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as"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sheetId="15" state="visible" r:id="rId15"/>
    <sheet xmlns:r="http://schemas.openxmlformats.org/officeDocument/2006/relationships" name="Restructuring Program" sheetId="16" state="visible" r:id="rId16"/>
    <sheet xmlns:r="http://schemas.openxmlformats.org/officeDocument/2006/relationships" name="Debt and Borrowing Arrangements" sheetId="17" state="visible" r:id="rId17"/>
    <sheet xmlns:r="http://schemas.openxmlformats.org/officeDocument/2006/relationships" name="Financial Instruments" sheetId="18" state="visible" r:id="rId18"/>
    <sheet xmlns:r="http://schemas.openxmlformats.org/officeDocument/2006/relationships" name="Benefit Plans" sheetId="19" state="visible" r:id="rId19"/>
    <sheet xmlns:r="http://schemas.openxmlformats.org/officeDocument/2006/relationships" name="Stock Plans" sheetId="20" state="visible" r:id="rId20"/>
    <sheet xmlns:r="http://schemas.openxmlformats.org/officeDocument/2006/relationships" name="Capital Stock" sheetId="21" state="visible" r:id="rId21"/>
    <sheet xmlns:r="http://schemas.openxmlformats.org/officeDocument/2006/relationships" name="Commitments and Contingencies" sheetId="22" state="visible" r:id="rId22"/>
    <sheet xmlns:r="http://schemas.openxmlformats.org/officeDocument/2006/relationships" name="Reclassifications from Accumul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Equity Method Investments (Tabl" sheetId="34" state="visible" r:id="rId34"/>
    <sheet xmlns:r="http://schemas.openxmlformats.org/officeDocument/2006/relationships" name="Restructuring Program (Tables)" sheetId="35" state="visible" r:id="rId35"/>
    <sheet xmlns:r="http://schemas.openxmlformats.org/officeDocument/2006/relationships" name="Debt and Borrowing Arrangemen_2" sheetId="36" state="visible" r:id="rId36"/>
    <sheet xmlns:r="http://schemas.openxmlformats.org/officeDocument/2006/relationships" name="Financial Instruments (Tables)" sheetId="37" state="visible" r:id="rId37"/>
    <sheet xmlns:r="http://schemas.openxmlformats.org/officeDocument/2006/relationships" name="Benefit Plans (Tables)" sheetId="38" state="visible" r:id="rId38"/>
    <sheet xmlns:r="http://schemas.openxmlformats.org/officeDocument/2006/relationships" name="Stock Plans (Tables)" sheetId="39" state="visible" r:id="rId39"/>
    <sheet xmlns:r="http://schemas.openxmlformats.org/officeDocument/2006/relationships" name="Capital Stock (Tables)" sheetId="40" state="visible" r:id="rId40"/>
    <sheet xmlns:r="http://schemas.openxmlformats.org/officeDocument/2006/relationships" name="Reclassifications from Accumu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Divestitures and Acquisitions ("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Property, Plant and Equipment_3" sheetId="51" state="visible" r:id="rId51"/>
    <sheet xmlns:r="http://schemas.openxmlformats.org/officeDocument/2006/relationships" name="Leases - Additional Information" sheetId="52" state="visible" r:id="rId52"/>
    <sheet xmlns:r="http://schemas.openxmlformats.org/officeDocument/2006/relationships" name="Leases - Operating Lease Costs "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Future Lease Payments " sheetId="56" state="visible" r:id="rId56"/>
    <sheet xmlns:r="http://schemas.openxmlformats.org/officeDocument/2006/relationships" name="Leases - Minimum Rental Commitm"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Equity Method Investments - Add" sheetId="62" state="visible" r:id="rId62"/>
    <sheet xmlns:r="http://schemas.openxmlformats.org/officeDocument/2006/relationships" name="Equity Method Investments - Sum" sheetId="63" state="visible" r:id="rId63"/>
    <sheet xmlns:r="http://schemas.openxmlformats.org/officeDocument/2006/relationships" name="Restructuring Program - Additio" sheetId="64" state="visible" r:id="rId64"/>
    <sheet xmlns:r="http://schemas.openxmlformats.org/officeDocument/2006/relationships" name="Restructuring Program - Restruc" sheetId="65" state="visible" r:id="rId65"/>
    <sheet xmlns:r="http://schemas.openxmlformats.org/officeDocument/2006/relationships" name="Restructuring Program - Restr_2" sheetId="66" state="visible" r:id="rId66"/>
    <sheet xmlns:r="http://schemas.openxmlformats.org/officeDocument/2006/relationships" name="Debt and Borrowing Arrangemen_3" sheetId="67" state="visible" r:id="rId67"/>
    <sheet xmlns:r="http://schemas.openxmlformats.org/officeDocument/2006/relationships" name="Debt and Borrowing Arrangemen_4" sheetId="68" state="visible" r:id="rId68"/>
    <sheet xmlns:r="http://schemas.openxmlformats.org/officeDocument/2006/relationships" name="Debt and Borrowing Arrangemen_5" sheetId="69" state="visible" r:id="rId69"/>
    <sheet xmlns:r="http://schemas.openxmlformats.org/officeDocument/2006/relationships" name="Debt and Borrowing Arrangemen_6" sheetId="70" state="visible" r:id="rId70"/>
    <sheet xmlns:r="http://schemas.openxmlformats.org/officeDocument/2006/relationships" name="Debt and Borrowing Arrangemen_7" sheetId="71" state="visible" r:id="rId71"/>
    <sheet xmlns:r="http://schemas.openxmlformats.org/officeDocument/2006/relationships" name="Financial Instruments - Fair Va" sheetId="72" state="visible" r:id="rId72"/>
    <sheet xmlns:r="http://schemas.openxmlformats.org/officeDocument/2006/relationships" name="Financial Instruments - Derivat" sheetId="73" state="visible" r:id="rId73"/>
    <sheet xmlns:r="http://schemas.openxmlformats.org/officeDocument/2006/relationships" name="Financial Instruments - Additio" sheetId="74" state="visible" r:id="rId74"/>
    <sheet xmlns:r="http://schemas.openxmlformats.org/officeDocument/2006/relationships" name="Financial Instruments - Notiona" sheetId="75" state="visible" r:id="rId75"/>
    <sheet xmlns:r="http://schemas.openxmlformats.org/officeDocument/2006/relationships" name="Financial Instruments - Cash Fl" sheetId="76" state="visible" r:id="rId76"/>
    <sheet xmlns:r="http://schemas.openxmlformats.org/officeDocument/2006/relationships" name="Financial Instruments - Cash _2" sheetId="77" state="visible" r:id="rId77"/>
    <sheet xmlns:r="http://schemas.openxmlformats.org/officeDocument/2006/relationships" name="Financial Instruments - Net Inv" sheetId="78" state="visible" r:id="rId78"/>
    <sheet xmlns:r="http://schemas.openxmlformats.org/officeDocument/2006/relationships" name="Financial Instruments - Non-U.S" sheetId="79" state="visible" r:id="rId79"/>
    <sheet xmlns:r="http://schemas.openxmlformats.org/officeDocument/2006/relationships" name="Financial Instruments - Economi" sheetId="80" state="visible" r:id="rId80"/>
    <sheet xmlns:r="http://schemas.openxmlformats.org/officeDocument/2006/relationships" name="Benefit Plans - Projected Benef" sheetId="81" state="visible" r:id="rId81"/>
    <sheet xmlns:r="http://schemas.openxmlformats.org/officeDocument/2006/relationships" name="Benefit Plans - Additional Info" sheetId="82" state="visible" r:id="rId82"/>
    <sheet xmlns:r="http://schemas.openxmlformats.org/officeDocument/2006/relationships" name="Benefit Plans - Pension Plans R" sheetId="83" state="visible" r:id="rId83"/>
    <sheet xmlns:r="http://schemas.openxmlformats.org/officeDocument/2006/relationships" name="Benefit Plans - Weighted-Averag" sheetId="84" state="visible" r:id="rId84"/>
    <sheet xmlns:r="http://schemas.openxmlformats.org/officeDocument/2006/relationships" name="Benefit Plans - Components of N" sheetId="85" state="visible" r:id="rId85"/>
    <sheet xmlns:r="http://schemas.openxmlformats.org/officeDocument/2006/relationships" name="Benefit Plans - Weighted-Aver_2" sheetId="86" state="visible" r:id="rId86"/>
    <sheet xmlns:r="http://schemas.openxmlformats.org/officeDocument/2006/relationships" name="Benefit Plans - Fair Value of P" sheetId="87" state="visible" r:id="rId87"/>
    <sheet xmlns:r="http://schemas.openxmlformats.org/officeDocument/2006/relationships" name="Benefit Plans - Changes in Leve" sheetId="88" state="visible" r:id="rId88"/>
    <sheet xmlns:r="http://schemas.openxmlformats.org/officeDocument/2006/relationships" name="Benefit Plans - Percentage of F" sheetId="89" state="visible" r:id="rId89"/>
    <sheet xmlns:r="http://schemas.openxmlformats.org/officeDocument/2006/relationships" name="Benefit Plans - Estimated Futur" sheetId="90" state="visible" r:id="rId90"/>
    <sheet xmlns:r="http://schemas.openxmlformats.org/officeDocument/2006/relationships" name="Benefit Plans - Benefit Obligat" sheetId="91" state="visible" r:id="rId91"/>
    <sheet xmlns:r="http://schemas.openxmlformats.org/officeDocument/2006/relationships" name="Benefit Plans - Weighted-Aver_3" sheetId="92" state="visible" r:id="rId92"/>
    <sheet xmlns:r="http://schemas.openxmlformats.org/officeDocument/2006/relationships" name="Benefit Plans - One-Percentage-" sheetId="93" state="visible" r:id="rId93"/>
    <sheet xmlns:r="http://schemas.openxmlformats.org/officeDocument/2006/relationships" name="Benefit Plans - Components of_2" sheetId="94" state="visible" r:id="rId94"/>
    <sheet xmlns:r="http://schemas.openxmlformats.org/officeDocument/2006/relationships" name="Benefit Plans - Weighted-Aver_4" sheetId="95" state="visible" r:id="rId95"/>
    <sheet xmlns:r="http://schemas.openxmlformats.org/officeDocument/2006/relationships" name="Benefit Plans - Future Benefit " sheetId="96" state="visible" r:id="rId96"/>
    <sheet xmlns:r="http://schemas.openxmlformats.org/officeDocument/2006/relationships" name="Benefit Plans - Changes in Accu" sheetId="97" state="visible" r:id="rId97"/>
    <sheet xmlns:r="http://schemas.openxmlformats.org/officeDocument/2006/relationships" name="Benefit Plans - Components of_3" sheetId="98" state="visible" r:id="rId98"/>
    <sheet xmlns:r="http://schemas.openxmlformats.org/officeDocument/2006/relationships" name="Stock Plans - Additional Inform" sheetId="99" state="visible" r:id="rId99"/>
    <sheet xmlns:r="http://schemas.openxmlformats.org/officeDocument/2006/relationships" name="Stock Plans - Weighted-Average " sheetId="100" state="visible" r:id="rId100"/>
    <sheet xmlns:r="http://schemas.openxmlformats.org/officeDocument/2006/relationships" name="Stock Plans - Stock Option Acti" sheetId="101" state="visible" r:id="rId101"/>
    <sheet xmlns:r="http://schemas.openxmlformats.org/officeDocument/2006/relationships" name="Stock Plans - Deferred Stock Un" sheetId="102" state="visible" r:id="rId102"/>
    <sheet xmlns:r="http://schemas.openxmlformats.org/officeDocument/2006/relationships" name="Capital Stock - Additional Info" sheetId="103" state="visible" r:id="rId103"/>
    <sheet xmlns:r="http://schemas.openxmlformats.org/officeDocument/2006/relationships" name="Capital Stock - Authorized Comm" sheetId="104" state="visible" r:id="rId104"/>
    <sheet xmlns:r="http://schemas.openxmlformats.org/officeDocument/2006/relationships" name="Commitments and Contingencies (" sheetId="105" state="visible" r:id="rId105"/>
    <sheet xmlns:r="http://schemas.openxmlformats.org/officeDocument/2006/relationships" name="Reclassifications from Accumu_3" sheetId="106" state="visible" r:id="rId106"/>
    <sheet xmlns:r="http://schemas.openxmlformats.org/officeDocument/2006/relationships" name="Reclassifications from Accumu_4" sheetId="107" state="visible" r:id="rId107"/>
    <sheet xmlns:r="http://schemas.openxmlformats.org/officeDocument/2006/relationships" name="Income Taxes - Additional Infor" sheetId="108" state="visible" r:id="rId108"/>
    <sheet xmlns:r="http://schemas.openxmlformats.org/officeDocument/2006/relationships" name="Income Taxes - Provision for In" sheetId="109" state="visible" r:id="rId109"/>
    <sheet xmlns:r="http://schemas.openxmlformats.org/officeDocument/2006/relationships" name="Income Taxes - Effective Income" sheetId="110" state="visible" r:id="rId110"/>
    <sheet xmlns:r="http://schemas.openxmlformats.org/officeDocument/2006/relationships" name="Income Taxes - Deferred Tax Ass" sheetId="111" state="visible" r:id="rId111"/>
    <sheet xmlns:r="http://schemas.openxmlformats.org/officeDocument/2006/relationships" name="Income Taxes - Change in Unreco" sheetId="112" state="visible" r:id="rId112"/>
    <sheet xmlns:r="http://schemas.openxmlformats.org/officeDocument/2006/relationships" name="Earnings per Share (Details)" sheetId="113" state="visible" r:id="rId113"/>
    <sheet xmlns:r="http://schemas.openxmlformats.org/officeDocument/2006/relationships" name="Earnings per Share - Additional" sheetId="114" state="visible" r:id="rId114"/>
    <sheet xmlns:r="http://schemas.openxmlformats.org/officeDocument/2006/relationships" name="Segment Reporting - Additional " sheetId="115" state="visible" r:id="rId115"/>
    <sheet xmlns:r="http://schemas.openxmlformats.org/officeDocument/2006/relationships" name="Segment Reporting - Net Revenue" sheetId="116" state="visible" r:id="rId116"/>
    <sheet xmlns:r="http://schemas.openxmlformats.org/officeDocument/2006/relationships" name="Segment Reporting - Operating I" sheetId="117" state="visible" r:id="rId117"/>
    <sheet xmlns:r="http://schemas.openxmlformats.org/officeDocument/2006/relationships" name="Segment Reporting - Total Asset" sheetId="118" state="visible" r:id="rId118"/>
    <sheet xmlns:r="http://schemas.openxmlformats.org/officeDocument/2006/relationships" name="Segment Reporting - Depreciatio" sheetId="119" state="visible" r:id="rId119"/>
    <sheet xmlns:r="http://schemas.openxmlformats.org/officeDocument/2006/relationships" name="Segment Reporting - Net Reven_2" sheetId="120" state="visible" r:id="rId120"/>
    <sheet xmlns:r="http://schemas.openxmlformats.org/officeDocument/2006/relationships" name="Segment Reporting - Long-lived " sheetId="121" state="visible" r:id="rId121"/>
    <sheet xmlns:r="http://schemas.openxmlformats.org/officeDocument/2006/relationships" name="Segment Reporting - Net Reven_3" sheetId="122" state="visible" r:id="rId122"/>
    <sheet xmlns:r="http://schemas.openxmlformats.org/officeDocument/2006/relationships" name="Quarterly Financial Data (Una_3" sheetId="123" state="visible" r:id="rId123"/>
    <sheet xmlns:r="http://schemas.openxmlformats.org/officeDocument/2006/relationships" name="Quarterly Financial Data (Una_4" sheetId="124" state="visible" r:id="rId124"/>
    <sheet xmlns:r="http://schemas.openxmlformats.org/officeDocument/2006/relationships" name="Valuation and Qualifying Acco_2" sheetId="125" state="visible" r:id="rId125"/>
  </sheets>
  <definedNames/>
  <calcPr calcId="124519" fullCalcOnLoad="1"/>
</workbook>
</file>

<file path=xl/sharedStrings.xml><?xml version="1.0" encoding="utf-8"?>
<sst xmlns="http://schemas.openxmlformats.org/spreadsheetml/2006/main" uniqueCount="1626">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16483</t>
  </si>
  <si>
    <t>Entity Registrant Name</t>
  </si>
  <si>
    <t>Mondelēz International, Inc.</t>
  </si>
  <si>
    <t>Entity Incorporation, State or Country Code</t>
  </si>
  <si>
    <t>VA</t>
  </si>
  <si>
    <t>EIN / Pension Plan Number</t>
  </si>
  <si>
    <t>52-2284372</t>
  </si>
  <si>
    <t>Entity Address, Address Line One</t>
  </si>
  <si>
    <t>Three Parkway North</t>
  </si>
  <si>
    <t>Entity Address, City or Town</t>
  </si>
  <si>
    <t>Deerfield,</t>
  </si>
  <si>
    <t>Entity Address, State or Province</t>
  </si>
  <si>
    <t>IL</t>
  </si>
  <si>
    <t>Entity Address, Postal Zip Code</t>
  </si>
  <si>
    <t>60015</t>
  </si>
  <si>
    <t>City Area Code</t>
  </si>
  <si>
    <t>847</t>
  </si>
  <si>
    <t>Local Phone Number</t>
  </si>
  <si>
    <t>943-4000</t>
  </si>
  <si>
    <t>Entity Information [Line Items]</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103982</t>
  </si>
  <si>
    <t>Current Fiscal Year End Date</t>
  </si>
  <si>
    <t>--12-31</t>
  </si>
  <si>
    <t>Class A Common Stock, no par value</t>
  </si>
  <si>
    <t>Title of 12(b) Security</t>
  </si>
  <si>
    <t>Class A Common Stock, no par value</t>
  </si>
  <si>
    <t>Trading Symbol</t>
  </si>
  <si>
    <t>MDLZ</t>
  </si>
  <si>
    <t>Security Exchange Name</t>
  </si>
  <si>
    <t>NASDAQ</t>
  </si>
  <si>
    <t>2.375% Notes due 2021</t>
  </si>
  <si>
    <t>MDLZ21</t>
  </si>
  <si>
    <t>1.000% Notes due 2022</t>
  </si>
  <si>
    <t>MDLZ22</t>
  </si>
  <si>
    <t>1.625% Notes due 2023</t>
  </si>
  <si>
    <t>MDLZ23</t>
  </si>
  <si>
    <t>1.625% Notes due 2027</t>
  </si>
  <si>
    <t>MDLZ27</t>
  </si>
  <si>
    <t>2.375% Notes due 2035</t>
  </si>
  <si>
    <t>MDLZ35</t>
  </si>
  <si>
    <t>4.500% Notes due 2035</t>
  </si>
  <si>
    <t>MDLZ35A</t>
  </si>
  <si>
    <t>3.875% Notes due 2045</t>
  </si>
  <si>
    <t>MDLZ45</t>
  </si>
  <si>
    <t>Consolidated Statements of Earnings - USD ($) $ in Millions</t>
  </si>
  <si>
    <t>Dec. 31, 2018</t>
  </si>
  <si>
    <t>Dec. 31, 2017</t>
  </si>
  <si>
    <t>Income Statement [Abstract]</t>
  </si>
  <si>
    <t>Net revenues</t>
  </si>
  <si>
    <t>Cost of sales</t>
  </si>
  <si>
    <t>Gross profit</t>
  </si>
  <si>
    <t>Selling, general and administrative expenses</t>
  </si>
  <si>
    <t>Asset impairment and exit costs</t>
  </si>
  <si>
    <t>Net gains on divestitures</t>
  </si>
  <si>
    <t>Amortization of intangibles</t>
  </si>
  <si>
    <t>Operating income</t>
  </si>
  <si>
    <t>Benefit plan non-service income</t>
  </si>
  <si>
    <t>[1]</t>
  </si>
  <si>
    <t>Interest and other expense, net</t>
  </si>
  <si>
    <t>Earnings before income taxes</t>
  </si>
  <si>
    <t>Provision for income taxes</t>
  </si>
  <si>
    <t>Net (loss)/gain on equity method investment transactions</t>
  </si>
  <si>
    <t>Equity method investment net earnings</t>
  </si>
  <si>
    <t>Net earnings</t>
  </si>
  <si>
    <t>Noncontrolling interest earnings</t>
  </si>
  <si>
    <t>Net earnings attributable to Mondelēz International</t>
  </si>
  <si>
    <t>Per share data:</t>
  </si>
  <si>
    <t>Basic earnings per share attributable to Mondelēz International (in dollars per share)</t>
  </si>
  <si>
    <t>Diluted earnings per share attributable to Mondelēz International (in dollars per share)</t>
  </si>
  <si>
    <t>During the first quarter of 2018, in connection with adopting a new pension cost classification accounting standard, we reclassified certain of our benefit plan component costs other than service costs out of operating income into a new line item, benefit plan non-service income, on our consolidated statements of earnings. As such, we have recast our historical operating income and segment operating income to reflect this reclassification, which had no impact to earnings before income taxes or net earnings.</t>
  </si>
  <si>
    <t>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t>
  </si>
  <si>
    <t>less: Comprehensive earnings/(losses) attributable to noncontrolling interests</t>
  </si>
  <si>
    <t>Comprehensive earnings attributable to Mondelēz International</t>
  </si>
  <si>
    <t>Consolidated Balance Sheets, as of December 31 - USD ($) $ in Millions</t>
  </si>
  <si>
    <t>ASSETS</t>
  </si>
  <si>
    <t>Cash and cash equivalents</t>
  </si>
  <si>
    <t>Trade receivables (net of allowances of $35 at December 31, 2019 and $40 at December 31, 2018)</t>
  </si>
  <si>
    <t>Other receivables (net of allowances of $44 at December 31, 2019 and $47 at December 31, 2018)</t>
  </si>
  <si>
    <t>Inventories, net</t>
  </si>
  <si>
    <t>Other current assets</t>
  </si>
  <si>
    <t>Total current assets</t>
  </si>
  <si>
    <t>Property, plant and equipment and right of use assets, net</t>
  </si>
  <si>
    <t>Property, plant and equipment, net</t>
  </si>
  <si>
    <t>Operating lease right of use assets</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Long-term operating lease liabilities</t>
  </si>
  <si>
    <t>Accrued pension costs</t>
  </si>
  <si>
    <t>Accrued postretirement health care costs</t>
  </si>
  <si>
    <t>Other liabilities</t>
  </si>
  <si>
    <t>TOTAL LIABILITIES</t>
  </si>
  <si>
    <t>Commitments and Contingencies</t>
  </si>
  <si>
    <t xml:space="preserve"> </t>
  </si>
  <si>
    <t>EQUITY</t>
  </si>
  <si>
    <t>Common Stock, no par value (5,000,000,000 shares authorized and 1,996,537,778 shares issued at December 31, 2019 and December 31, 2018)</t>
  </si>
  <si>
    <t>Additional paid-in capital</t>
  </si>
  <si>
    <t>Retained earnings</t>
  </si>
  <si>
    <t>Accumulated other comprehensive losses</t>
  </si>
  <si>
    <t>Treasury stock, at cost (561,531,524 shares at December 31, 2019 and 545,537,923 shares at December 31, 2018)</t>
  </si>
  <si>
    <t>Total Mondelēz International Shareholders’ Equity</t>
  </si>
  <si>
    <t>Noncontrolling interest</t>
  </si>
  <si>
    <t>TOTAL EQUITY</t>
  </si>
  <si>
    <t>TOTAL LIABILITIES AND EQUITY</t>
  </si>
  <si>
    <t>Includes a basis difference of approximately $330 million as of December 31, 2019 and $340 million as of December 31, 2018 between the U.S. GAAP accounting basis for our equity method investments and the U.S. GAAP accounting basis of our investees’ equity.</t>
  </si>
  <si>
    <t>Consolidated Balance Sheets, as of December 31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shares (in shares)</t>
  </si>
  <si>
    <t>Consolidated Statements of Equity - USD ($) $ in Millions</t>
  </si>
  <si>
    <t>Total</t>
  </si>
  <si>
    <t>Common Stock</t>
  </si>
  <si>
    <t>Additional Paid-in Capital</t>
  </si>
  <si>
    <t>Retained Earnings</t>
  </si>
  <si>
    <t>Accumulated Other Comprehensive Earnings/ (Losses)</t>
  </si>
  <si>
    <t>Treasury Stock</t>
  </si>
  <si>
    <t>Non-controlling Interest</t>
  </si>
  <si>
    <t>Balance at beginning of period at Dec. 31, 2016</t>
  </si>
  <si>
    <t>Comprehensive earnings/(losses):</t>
  </si>
  <si>
    <t>Other comprehensive earnings/ (losses), net of income taxes</t>
  </si>
  <si>
    <t>Exercise of stock options and issuance of other stock awards</t>
  </si>
  <si>
    <t>Common Stock repurchased</t>
  </si>
  <si>
    <t>Cash dividends declared ( $1.09, $0.96 and $0.82 per share for 2019, 2018 and 2017, respectively)</t>
  </si>
  <si>
    <t>Dividends paid on noncontrolling interest and other activities</t>
  </si>
  <si>
    <t>Balance at end of period at Dec. 31, 2017</t>
  </si>
  <si>
    <t>Balance at end of period at Dec. 31, 2018</t>
  </si>
  <si>
    <t>Balance at end of period at Dec. 31, 2019</t>
  </si>
  <si>
    <t>Consolidated Statements of Equity (Parenthetical) - $ / shares</t>
  </si>
  <si>
    <t>Cash dividends declared per share (in dollars per share)</t>
  </si>
  <si>
    <t>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benefit)</t>
  </si>
  <si>
    <t>Deferred income tax (benefit)/provision</t>
  </si>
  <si>
    <t>Asset impairments and accelerated depreciation</t>
  </si>
  <si>
    <t>Loss on early extinguishment of debt</t>
  </si>
  <si>
    <t>Net gain on divestitures</t>
  </si>
  <si>
    <t>Net loss/(gain) on equity method investment transaction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Acquisitions, net of cash received</t>
  </si>
  <si>
    <t>Proceeds from divestitures, net of disbursements</t>
  </si>
  <si>
    <t>Proceeds from sale of property, plant and equipment and other</t>
  </si>
  <si>
    <t>Net cash used in investing activities</t>
  </si>
  <si>
    <t>CASH PROVIDED BY/(USED IN) FINANCING ACTIVITIES</t>
  </si>
  <si>
    <t>Issuances of commercial paper, maturities greater than 90 days</t>
  </si>
  <si>
    <t>Repayments of commercial paper, maturities greater than 90 days</t>
  </si>
  <si>
    <t>Net issuances/(repayments) of other short-term borrowings</t>
  </si>
  <si>
    <t>Long-term debt proceeds</t>
  </si>
  <si>
    <t>Long-term debt repayments</t>
  </si>
  <si>
    <t>Repurchases of Common Stock</t>
  </si>
  <si>
    <t>Dividends paid</t>
  </si>
  <si>
    <t>Other</t>
  </si>
  <si>
    <t>Net cash used in financing activities</t>
  </si>
  <si>
    <t>Effect of exchange rate changes on cash, cash equivalents and restricted cash</t>
  </si>
  <si>
    <t>Cash, cash equivalents and restricted cash:</t>
  </si>
  <si>
    <t>Increase/(decrease)</t>
  </si>
  <si>
    <t>Balance at beginning of period</t>
  </si>
  <si>
    <t>Balance at end of period</t>
  </si>
  <si>
    <t>Cash paid:</t>
  </si>
  <si>
    <t>Interest</t>
  </si>
  <si>
    <t>Income taxes</t>
  </si>
  <si>
    <t>Summary of Significant Accounting Policies</t>
  </si>
  <si>
    <t>Accounting Policies [Abstract]</t>
  </si>
  <si>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 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Under the cost method of accounting, earnings are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Our operations and management structure are organized into four operating segments: • Latin America • AMEA • Europe • North America See Note 18, Segment Reporting , for additional information on our segmen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 -year cumulative inflation rate exceeds 100% .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which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19 , our Argentinean operations had less than $1 million of Argentinean peso denominated net monetary liabilities . Our Argentinean operations contributed $382 million , or 1.5% of consolidated net revenues in 2019 . We recorded a remeasurement gain of $4 million in 2019 and a remeasurement loss of $11 million in 2018 within selling, general and administrative expenses related to the revaluation of the Argentinean peso denominated net monetary position over these periods. Brexit. In 2019 , we generated 8.6% of our net revenues in the United Kingdom. On January 31, 2020, the United Kingdom began the withdrawal process from the European Union under the European and U.K. Parliament approved Withdrawal Agreement. During a transition period currently scheduled to end on December 31, 2020, the United Kingdom will effectively remain in the E.U.’s customs union and single market while a trade deal with the European Union is negotiated. The deadline for extending the transition period ends on June 30, 2020. If the transition period is not extended, on December 31, 2020, the United Kingdom will either exit the European Union without a trade deal or will begin a new trade relationship with the European Union. During the transition period,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approximately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economies. Cash, Cash Equivalents and Restricted Cash: Cash and cash equivalents include demand deposits with banks and all highly liquid investments with original maturities of three months or less. As of December 31, 2019 , we also had $37 million of restricted cash recorded within other current assets. Total cash, cash equivalents and restricted cash was $1,328 million as of December 31, 2019.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0 million as of December 31, 2019 , $819 million as of December 31, 2018 and $843 million as of December 31, 2017 . The incremental costs of factoring receivables under this arrangement were approximately $10 million or less in each of the years presented. The proceeds from the sales of receivables are included in cash from operating activities in the consolidated statements of cash flows. Inventories: We record our inventory using the average cost method and record inventory allowances for overstock and obsolete inventory.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Leases: We determine whether a contract is or contains a lease at contract inception. On January 1, 2019, we began to record operating leases on our consolidated balance sheet. We elected not to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 Goodwill and Non-Amortizable Intangible Assets: We test goodwill and non-amortizabl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5.9% to discount the projected cash flows of those operations. For our Latin America and AMEA reporting units, we used a risk-rated discount rate of 8.9% .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208 million in 2019 , $1,173 million in 2018 and $1,248 million in 2017 . We expense product research and development costs as incurred. Research and development expense was $351 million in 2019 , $362 million in 2018 and $366 million in 2017 . We record marketing and advertising as well as research and development expenses within selling, general and administrative expenses. 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 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Additionally, beginning in the first quarter of 2018, we entered into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 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October 2018, the FASB issued an ASU that permits the use of the Secured Overnight Financing Rate ("SOFR") Overnight Index Swap ("OIS") Rate as a U.S. benchmark interest rate for hedge accounting purposes. We adopted the new standard on January 1, 2019 and there was no material impact to our consolidated financial statements upon adoption. In August 2018, the FASB issued an ASU that aligns the requirements for capitalizing implementation costs incurred in a hosting arrangement that is a service contract with the re</t>
  </si>
  <si>
    <t>Divestitures and Acquisitions</t>
  </si>
  <si>
    <t>Business Combinations [Abstract]</t>
  </si>
  <si>
    <t>Note 2. Divestitures and Acquisitions On July 16, 2019, we acquired a majority interest in a U.S. refrigerated nutrition bar company, Perfect Snacks, within our North America segment for $284 million cash paid, net of cash received, and expanded our position in broader snacking. We are working to complete the valuation work and have recorded a preliminary purchase price allocation of $31 million to definite-lived intangible assets, $107 million to indefinite-lived intangible assets, $150 million to goodwill, $1 million to property, plant and equipment, $12 million to inventory, $8 million to accounts receivable, $13 million to current liabilities, $3 million to deferred tax liabilities and $9 million to other liabilities. The acquisition added incremental net revenues of $53 million and an immaterial amount of incremental operating income in 2019. On May 28, 2019, we completed the sale of most of our cheese business in the Middle East and Africa to Arla Foods of Denmark. In 2019, we received cash proceeds of $161 million and divested $19 million of current assets and $96 million of non-current assets. We also paid $2 million of transaction costs and recorded a net pre-tax gain of $44 million on the sale. On June 7, 2018, we acquired a U.S. premium biscuit company, Tate’s Bake Shop, within our North America segment and extended our premium biscuit offering. During the second quarter of 2018, we paid $528 million , net of cash received, and during the second quarter of 2019, we finalized the purchase price at $527 million . The purchase price allocation included $45 million to definite-lived intangible assets, $205 million to indefinite-lived intangible assets, $297 million to goodwill, $16 million to property, plant and equipment, $5 million to inventory, $9 million to accounts receivable, $7 million to current liabilities and $43 million to deferred tax liabilities. Through the one-year anniversary of the acquisition, Tate's added incremental net revenues of $35 million and an immaterial amount of incremental operating income. On December 28, 2017, we completed the sale of a confectionery business in Japan. We received cash proceeds of ¥2.8 billion ( $24 million as of December 28, 2017) and recorded an immaterial pre-tax loss on the divestiture within our AMEA segment. In connection with the 2012 spin-off of Kraft Foods Group, Inc. (now a part of The Kraft Heinz Company (“KHC”)), Kraft Foods Group and we each granted the other various licenses to use certain trademarks in connection with particular product categories in specified jurisdictions. On August 17, 2017, we entered into two agreements with KHC to terminate the licenses of certain KHC-owned brands used in our grocery business within our Europe region and to transfer to KHC inventory and certain other assets. On August 17, 2017, the first transaction closed and we received cash proceeds of €9 million ( $11 million as of August 17, 2017) and on October 23, 2017, the second transaction closed and we received cash proceeds of €2 million ( $3 million as of October 23, 2017). The gain on both transactions combined was immaterial. On July 4, 2017, we completed the sale of most of our grocery business in Australia and New Zealand to Bega Cheese Limited for $456 million Australian dollars ( $347 million as of July 4, 2017). We divested $27 million of current assets, $135 million of non-current assets and $4 million of current liabilities based on the July 4, 2017 exchange rate. We recorded a pre-tax gain of $247 million Australian dollars ( $187 million as of July 4, 2017) on the sale. We also recorded divestiture-related costs of $2 million and a foreign currency hedge loss of $3 million during 2017. In the fourth quarter of 2017, we recorded a $3 million inventory-related working capital adjustment, increasing the pre-tax gain to $190 million in 2017. On April 28, 2017, we completed the sale of several manufacturing facilities in France and the sale or license of several local confectionery brands. We received cash of approximately €157 million ( $169 million as of April 28, 2017), net of cash divested with the businesses. On April 28, 2017, we divested $44 million of current assets, $155 million of non-current assets, $8 million of current liabilities and $22 million of non-current liabilities based on the April 28, 2017 exchange rate. We recorded a $3 million loss on the sale and divestiture-related costs of $27 million in 2017 and $84 million in 2016. These divestiture-related costs were recorded within cost of sales and selling, general and administrative expenses primarily within our Europe segment. In prior periods, we recorded a $5 million impairment charge in May 2016 for a candy trademark to reduce the overall net assets to the estimated net sales proceeds after transaction costs. On March 31, 2016, we recorded a $14 million impairment charge for another gum &amp; candy trademark as a portion of its carrying value would not be recoverable based on future cash flows expected under a planned license agreement with the buyer.</t>
  </si>
  <si>
    <t>Inventories</t>
  </si>
  <si>
    <t>Inventory Disclosure [Abstract]</t>
  </si>
  <si>
    <t>Note 3. Inventories Inventories consisted of the following: As of December 31, 2019 2018 (in millions) Raw materials $ 707 $ 726 Finished product 1,953 1,987 2,660 2,713 Inventory reserves (114 ) (121 ) Inventories, net $ 2,546 $ 2,592</t>
  </si>
  <si>
    <t>Property, Plant and Equipment</t>
  </si>
  <si>
    <t>Property, Plant and Equipment [Abstract]</t>
  </si>
  <si>
    <t>Note 4. Property, Plant and Equipment Property, plant and equipment consisted of the following: As of December 31, 2019 2018 (in millions) Land and land improvements $ 422 $ 424 Buildings and building improvements 3,140 2,984 Machinery and equipment 11,295 10,943 Construction in progress 680 894 15,537 15,245 Accumulated depreciation (6,804 ) (6,763 ) Property, plant and equipment, net $ 8,733 $ 8,482 Capital expenditures as presented on the statement of cash flow were $0.9 billion , $1.1 billion and $1.0 billion for the years ending December 31, 2019 , 2018 and 2017 and excluded $334 million , $331 million and $357 million for accrued capital expenditures not yet paid. In connection with our restructuring program, we recorded non-cash property, plant and equipment write-downs (including accelerated depreciation and asset impairments) of $50 million in 2019 , $59 million in 2018 and $206 million in 2017 (see Note 8, Restructuring Program ). These charges related to property, plant and equipment were recorded in the consolidated statements of earnings within asset impairment and exit costs and in the segment results as follows: For the Years Ended December 31, 2019 2018 2017 (in millions) Latin America $ — $ 25 $ 36 AMEA (2 ) 5 81 Europe 46 15 58 North America 5 13 30 Corporate 1 1 1 Non-cash property, plant and equipment write-downs $ 50 $ 59 $ 206</t>
  </si>
  <si>
    <t>Leases</t>
  </si>
  <si>
    <t>Leases [Abstract]</t>
  </si>
  <si>
    <t>Leases, Operating</t>
  </si>
  <si>
    <t>Note 5. Leases We have operating and finance leases for manufacturing and distribution facilities, vehicles, equipment and office space. Our leases have remaining lease terms of 1 to 10 years , some of which include options to extend the leases for up to 6 years .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Year Ended December 31, 2019 (in millions) Operating lease cost $ 222 Finance lease cost: Amortization of right-of-use assets 29 Interest on lease liabilities 4 Short-term lease cost 39 Variable lease cost 474 Sublease income (6 ) Total lease cost $ 762 Rent expenses under prior lease accounting rules (ASC 840) recorded in continuing operations were $260 million in 2018 and $284 million in 2017 . Supplemental cash flow information related to leases was as follows: For the Year Ended December 31, 2019 (in millions) Cash paid for amounts included in the measurement of lease liabilities: Operating cash flows from operating leases $ (234 ) Operating cash flows from finance leases (4 ) Financing cash flows from finance leases (27 ) Right-of-use assets obtained in exchange for lease obligations: Operating leases $ 95 Finance leases 99 Supplemental balance sheet information related to leases was as follows: As of December 31, 2019 (in millions) Operating Leases: Operating lease right-of-use assets, net of amortization $ 568 Other current liabilities $ 178 Long-term operating lease liabilities 403 Total operating lease liabilities $ 581 Finance Leases: Finance leases, net of amortization (within property, plant &amp; equipment) $ 122 Current portion of long-term debt $ 32 Long-term debt 91 Total finance lease liabilities $ 123 Weighted Average Remaining Lease Term Operating leases 5.2 years Finance leases 4.6 years Weighted Average Discount Rate Operating leases 3.5 % Finance leases 3.7 % In 2020 , we expect to record a $45 million operating lease liability for a 15 year lease that has not yet commenced. Future lease payments under non-cancelable leases under the new lease accounting rules (ASC 842) that went into effect on January 1, 2019 were as follows: As of December 31, 2019 Operating Leases Finance Leases (in millions) Year Ending December 31: 2020 $ 197 $ 38 2021 146 34 2022 102 23 2023 68 15 2024 42 9 Thereafter 97 15 Total future undiscounted lease payments $ 652 $ 134 Less imputed interest (71 ) (11 ) Total reported lease liability $ 581 $ 123 As of December 31, 2018, minimum rental commitments under non-cancelable operating leases under prior lease accounting rules (ASC 840) were (in millions): 2019 2020 2021 2022 2023 Thereafter Total $ 208 $ 165 $ 114 $ 79 $ 57 $ 157 $ 780</t>
  </si>
  <si>
    <t>Leases, Finance</t>
  </si>
  <si>
    <t>Goodwill and Intangible Assets</t>
  </si>
  <si>
    <t>Goodwill and Intangible Assets Disclosure [Abstract]</t>
  </si>
  <si>
    <t>Note 6. Goodwill and Intangible Assets Goodwill by operating segment was: As of December 31, 2019 2018 (in millions) Latin America $ 818 $ 823 AMEA 3,151 3,210 Europe 7,523 7,519 North America 9,356 9,173 Goodwill $ 20,848 $ 20,725 Intangible assets consisted of the following: As of December 31, 2019 2018 (in millions) Non-amortizable intangible assets $ 17,296 $ 17,201 Amortizable intangible assets 2,374 2,328 19,670 19,529 Accumulated amortization (1,713 ) (1,527 ) Intangible assets, net $ 17,957 $ 18,002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trademarks, customer-related intangibles, process technology, licenses and non-compete agreements. Amortization expense for intangible assets was $174 million in 2019 , $176 million in 2018 and $178 million in 2017 . For the next five years, we estimate annual amortization expense of approximately $175 million next year, approximately $90 million in year two and approximately $85 million in years three to five, reflecting December 31, 2019 exchange rates. Changes in goodwill and intangible assets consisted of: 2019 2018 Goodwill Intangible Assets, at cost Goodwill Intangible Assets, at cost (in millions) Balance at January 1 $ 20,725 $ 19,529 $ 21,085 $ 20,057 Changes due to: Currency 17 60 (658 ) (710 ) Divestitures (43 ) — — — Acquisitions 149 138 298 250 Asset impairments — (57 ) — (68 ) Balance at December 31 $ 20,848 $ 19,670 $ 20,725 $ 19,529 Changes to goodwill and intangibles were: • Divestitures – During the second quarter of 2019, we divested the net assets of most of our cheese business in the Middle East and Africa to Arla Foods of Denmark resulting in a goodwill decrease of $43 million . See Note 2, Divestitures and Acquisitions , for additional information. • Acquisitions – In connection with the acquisition of a majority interest in Perfect Snacks during the third quarter of 2019, we recorded a preliminary purchase price allocation of $150 million to goodwill and $138 million to intangible assets. In the second quarter of 2019, we also finalized the purchase price allocation for the 2018 acquisition of Tate's Bake Shop, resulting in a $1 million adjustment to goodwill. During 2018, we recorded a preliminary purchase price allocation of $298 million to goodwill and $250 million to intangible assets related to the acquisition of Tate's Bake Shop in the second quarter of 2018. See Note 2, Divestitures and Acquisitions , for additional information. • Asset impairments – As further discussed below, we recorded $57 million of intangible asset impairments in 2019 and $68 million in 2018 . In 2019 , 2018 and 2017 ,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9 annual testing of non-amortizable intangible assets, we recorded $57 million of impairment charges in the third quarter related to nine brands. We recorded charges related to gum, chocolate, biscuits and candy brands of $39 million in Europe, $15 million in AMEA and $3 million in Latin America. We also identified fourteen brands, including the nine impaired trademarks, with $635 million of aggregate book value as of December 31, 2019 that each had a fair value in excess of book value of 10% or less. We believe our current plans for each of these brands will allow them to not be impaired, but if the brand earnings expectations are not met or specific valuation factors outside of our control, such as discount rates, change significantly, then a brand or brands could become impaired in the future. In 2018 , we recorded $68 million of impairment charges for gum, chocolate, biscuits and candy brands of $45 million in Europe, $14 million in North America and $9 million in AMEA. In 2017 , we recorded $109 million of impairment charges, of which $70 million related to annual testing impairment charges for candy and gum brands of $52 million in AMEA, $11 million in Europe, $5 million in Latin America and $2 million in North America. During 2017, we also recorded a $38 million intangible asset impairment charge resulting from a category decline and lower than expected product growth related to a gum brand in our North America segment and a $1 million intangible asset impairment charge related to a transaction.</t>
  </si>
  <si>
    <t>Equity Method Investments</t>
  </si>
  <si>
    <t>Equity Method Investments and Joint Ventures [Abstract]</t>
  </si>
  <si>
    <t>Note 7. Equity Method Investments Our investments accounted for under the equity method of accounting totaled $7,212 million as of December 31, 2019 and $7,123 million as of December 31, 2018 . In both years, our largest equity method investments were in Jacobs Douwe Egberts (“JDE”) and Keurig Green Mountain, Inc. ("Keurig") prior to July 9, 2018 and Keurig Dr Pepper Inc. (NYSE: "KDP”) subsequent to July 9, 2018. JDE: As of December 31, 2019 , we held a 26.5% voting interest, a 26.4% ownership interest and a 26.3% profit and dividend sharing interest in JDE. We recorded JDE equity earnings of $195 million in 2019 , $230 million in 2018 (which includes a deferred tax benefit from a Dutch tax rate reduction) and $129 million in 2017 . We also recorded $73 million of cash dividends received in both 2019 and 2018 and $49 million of cash dividends received in 2017. JDE / Keurig Exchange: On March 7, 2016, we exchanged a portion of our JDE equity interest for a new equity interest in Keurig. As a result of the exchange, we recorded the difference between the $2.0 billion fair value of Keurig and our basis in the exchanged JDE shares as a gain of $43 million . In the second quarter of 2019, we determined an adjustment to accumulated other comprehensive losses related to our JDE investment was required, which reduced our previously reported gain by $29 million . We recorded the adjustment as a loss on equity method transactions. Keurig Dr Pepper Transaction: On July 9, 2018, Keurig closed on its definitive merger agreement with Dr Pepper Snapple Group, Inc., and formed KDP, a publicly traded company. Following the close of the transaction, our 24.2% investment in Keurig together with our shareholder loan receivable became a 13.8% investment in KDP. During 2018, we recorded a net pre-tax gain of $778 million (or $586 million after-tax).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In connection with this transaction, we changed our accounting principle during the third quarter of 2018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e change was retrospectively applied to all prior periods presented. As of December 31, 2019 , we held a 13.6% ownership interest in KDP valued at approximately $5.5 billion (based on KDP's closing stock price), which exceeded the carrying value of our KDP investment. Our KDP ownership interest could change over time due to stock-based compensation arrangements or other KDP transactions. During the first quarter of 2019, due to the impact of a KDP acquisition that decreased our ownership interest from 13.8% to 13.6% , we recognized a $23 million pre-tax gain. Keurig and KDP equity earnings, as adjusted for the one-quarter lag basis, totaled $160 million in 2019 , $213 million in 2018 (includes a deferred tax benefit Keurig recorded as a result of U.S. tax reform) and $92 million in 2017 . Within equity method investment net earnings, we also recorded shareholder loan interest income of $12 million in 2018 and $24 million in 2017 . We received shareholder loan interest payments of $12 million in 2018 and $30 million in 2017 and dividends of $115 million in 2019 , $34 million in 2018 and $14 million in 2017 . Other Equity Method Investment transactions: On October 2, 2017, we completed the sale of one of our equity method investments and received cash proceeds of $65 million . We recorded a pre-tax gain of $40 million within the gain on equity method investment transactions and $15 million of tax expense. During the second quarter of 2019, we recorded an additional pre-tax gain of $4 million related to the sale and release of indemnity-related funds previously held in escrow that were released. Summary Financial Information for Equity Method Investments: Summarized financial information related to our equity method investments is reflected below. As of December 31, 2019 2018 (in millions) Current assets $ 5,650 $ 5,695 Noncurrent assets 69,232 69,445 Total assets $ 74,882 $ 75,140 Current liabilities $ 10,037 $ 9,434 Noncurrent liabilities 27,642 29,296 Total liabilities $ 37,679 $ 38,730 Equity attributable to shareowners of investees $ 37,170 $ 36,365 Equity attributable to noncontrolling interests 33 46 Total net equity of investees $ 37,203 $ 36,411 Mondelēz International ownership interests 13-50% 13-50% Equity method investments (1) $ 7,212 $ 7,123 For the Years Ended December 31, 2019 2018 2017 (in millions) Net revenues $ 19,410 $ 14,185 $ 12,824 Gross profit 9,733 6,076 4,913 Income from continuing operations 1,991 1,980 1,118 Net income 1,991 1,980 1,118 Net income attributable to investees $ 1,981 $ 1,970 $ 1,115 Mondelēz International ownership interests 13-50% 13-50% 24-50% Mondelēz International share of investee net income $ 442 $ 536 $ 320 Keurig shareholder loan interest income — 12 24 Equity method investment net earnings $ 442 $ 548 $ 344 (1) Includes a basis difference of approximately $330 million as of December 31, 2019 and $340 million as of December 31, 2018 between the U.S. GAAP accounting basis for our equity method investments and the U.S. GAAP accounting basis of our investees’ equity.</t>
  </si>
  <si>
    <t>Restructuring Program</t>
  </si>
  <si>
    <t>Restructuring and Related Activities [Abstract]</t>
  </si>
  <si>
    <t>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osts (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4.3 billion related to the Simplify to Grow Program. We expect to incur the program charges by year-end 2022. Restructuring Costs : The Simplify to Grow Program liability activity for the years ended December 31, 2019 and 2018 was: Severance and related costs Asset Write-downs Total (in millions) Liability Balance, January 1, 2018 $ 464 $ — $ 464 Charges (1) 253 63 316 Cash spent (310 ) — (310 ) Non-cash settlements/adjustments (4 ) (63 ) (67 ) Currency (30 ) — (30 ) Liability Balance, December 31, 2018 $ 373 $ — $ 373 Charges (1) 125 51 176 Cash spent (162 ) — (162 ) Non-cash settlements/adjustments (2) (31 ) (51 ) (82 ) Currency (4 ) — (4 ) Liability Balance, December 31, 2019 $ 301 $ — $ 301 (1) Includes settlement losses of $5 million in 2019 and $5 million in 2018 recorded within benefit plan non-service income on our consolidated statements of earnings. (2) 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 We recorded restructuring charges of $176 million in 2019 , $316 million in 2018 and $535 million in 2017 within asset impairment and exit costs and benefit plan non-service income. We spent $162 million in 2019 and $310 million in 2018 in cash severance and related costs. We also recognized non-cash pension settlement losses (See Note 11, Benefit Plans ) , non-cash asset write-downs (including accelerated depreciation and asset impairments) and other non-cash adjustments (including a transfer of onerous lease liabilities to operating lease ROU assets during the first quarter of 2019) totaling $82 million in 2019 and $67 million in 2018 . At December 31, 2019 , $275 million of our net restructuring liability was recorded within other current liabilities and $26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72 million in 2019 , $315 million in 2018 and $257 million in 2017 . We recorded these costs within cost of sales and general corporate expense within selling, general and administrative expenses. Restructuring and Implementation Costs in Operating Income: During 2019 , 2018 and 2017 , and since inception of the Simplify to Grow Program, we recorded the following restructuring and implementation costs within segment operating income and earnings before income taxes: Latin America AMEA Europe North America (1) Corporate (2) Total (in millions) For the Year Ended Restructuring Costs $ 24 $ 18 $ 105 $ 16 $ 13 $ 176 Implementation Costs 50 38 103 52 29 272 Total $ 74 $ 56 $ 208 $ 68 $ 42 $ 448 For the Year Ended Restructuring Costs $ 63 $ 69 $ 132 $ 32 $ 20 $ 316 Implementation Costs 67 39 73 79 57 315 Total $ 130 $ 108 $ 205 $ 111 $ 77 $ 631 For the Year Ended Restructuring Costs $ 93 $ 140 $ 195 $ 84 $ 23 $ 535 Implementation Costs 43 43 68 58 45 257 Total $ 136 $ 183 $ 263 $ 142 $ 68 $ 792 Total Project (3) Restructuring Costs $ 517 $ 535 $ 1,076 $ 469 $ 129 $ 2,726 Implementation Costs 269 206 448 384 307 1,614 Total $ 786 $ 741 $ 1,524 $ 853 $ 436 $ 4,340 (1) During 2017-2019,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Benefit plan non-service income amounts associated with restructuring program activities that are no longer recorded in segment operating income are included in the Corporate column in the table above for all periods presented. The Corporate column also includes minor adjustments for pension settlement losses and rounding. (3) Includes all charges recorded since program inception on May 6, 2014 through December 31, 2019 .</t>
  </si>
  <si>
    <t>Debt and Borrowing Arrangements</t>
  </si>
  <si>
    <t>Debt Disclosure [Abstract]</t>
  </si>
  <si>
    <t>Note 9. Debt and Borrowing Arrangements Short-Term Borrowings: Our short-term borrowings and related weighted-average interest rates consisted of: As of December 31, 2019 2018 Amount Outstanding Weighted- Average Rate Amount Outstanding Weighted- Average Rate (in millions) (in millions) Commercial paper $ 2,581 2.0 % $ 3,054 2.9 % Bank loans 57 5.2 % 138 10.5 % Total short-term borrowings $ 2,638 $ 3,192 As of December 31, 2019 , commercial paper issued and outstanding had between 2 and 52 days remaining to maturity. Commercial paper borrowings decreased since the 2018 year-end primarily as a result of repayments from operating cash flow and proceeds from long-term debt issuances net of repayments, partially offset by increased borrowings for shareholder dividends and share repurchases. Some of our international subsidiaries maintain primarily uncommitted credit lines to meet short-term working capital needs. Collectively, these credit lines amounted to $1.7 billion at December 31, 2019 and at December 31, 2018 . Borrowings on these lines were $57 million at December 31, 2019 and $138 million at December 31, 2018 . Borrowing Arrangements: On September 13, 2019, Mondelez International Holdings Netherlands B.V. ("MIHN"), a wholly owned Dutch subsidiary of Mondelēz International, Inc., entered into a term loan agreement pursuant to which MIHN may incur up to $500 million of term loans with a three-year term and $500 million of term loans with a five-year term. Proceeds from the term loan may be used for general corporate purposes, including repayment of debt. On October 25, 2019, we fully drew on the term loans and received proceeds of $1.0 billion . We also entered into cross-currency swaps, serving as cash flow hedges, so that the U.S. dollar-denominated debt payments will effectively be paid in euros over the life of the debt. On February 27, 2019, to supplement our commercial paper program, we entered into a $1.5 billion revolving credit agreement for a 364 -day senior unsecured credit facility that is scheduled to expire on February 26, 2020 . The agreement replaces our previous credit agreement that matured on February 27, 2019 and includes the same terms and conditions as our existing $4.5 billion multi-year credit facility discussed below. As of December 31, 2019 , no amounts were drawn on the facility. On February 27, 2019, we entered into a $4.5 billion multi-year senior unsecured revolving credit facility for general corporate purposes, including working capital needs, and to support our commercial paper program. This agreement replaced our $4.5 billion amended and restated five-year revolving credit agreement, dated as of October 14, 2016. The revolving credit agreement is scheduled to expire on February 27, 2024 . The revolving credit agreement includes a covenant that we maintain a minimum shareholders' equity of at least $24.6 billion ,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19 , we complied with this covenant as our shareholders' equity, as defined by the covenant, was $37.5 billion . The revolving credit facility also contains customary representations, covenants and events of default. There are no credit rating triggers, provisions or other financial covenants that could require us to post collateral as security. As of December 31, 2019 , no amounts were drawn on the facility. On April 2, 2018, in connection with the tender offer described below, we entered into a $2.0 billion revolving credit agreement for a 364 -day senior unsecured credit facility that was due to expire on April 1, 2019. The agreement included the same terms and conditions as our existing $4.5 billion multi-year credit facility discussed above. On April 17, 2018, we borrowed $714 million on this facility to fund the debt tender described below and availability under the facility was reduced to match the borrowed amount. On May 7, 2018, we repaid the $714 million from the net proceeds received from the May 2018 $2.5 billion long-term debt issuance and terminated this credit facility. Long-Term Debt: Our long-term debt consisted of (interest rates are as of December 31, 2019 ): As of December 31, 2019 2018 (in millions) U.S. dollar notes, 0.163% to 7.000% (weighted-average effective rate 3.107%), due through 2048 $ 9,442 $ 9,492 Euro notes, 0.875% to 2.375% (weighted-average effective rate 1.696%), due through 2035 3,968 3,492 Pound sterling notes, 3.875% to 4.500% (weighted-average effective rate 4.151%), due through 2045 346 333 Swiss franc notes, 0.050% to 1.125% (weighted-average effective rate 0.703%), due through 2025 1,449 1,424 Canadian dollar notes, 3.250% (effective rate 3.320%), due through 2025 460 437 Finance leases and other obligations 123 2 Total 15,788 15,180 Less current portion of long-term debt (1,581 ) (2,648 ) Long-term debt $ 14,207 $ 12,532 Deferred debt issuance costs of $33 million as of December 31, 2019 and $32 million as of December 31, 2018 are netted against the related debt in the table above. Deferred financing costs related to our revolving credit facility are classified in long-term other assets and were immaterial for all periods presented. As of December 31, 2019 , aggregate maturities of our debt and finance leases based on stated contractual maturities, excluding unamortized non-cash bond premiums, discounts, bank fees and mark-to-market adjustments of $(76) million and imputed interest on finance leases of $(11) million , were (in millions): 2020 2021 2022 2023 2024 Thereafter Total $1,587 $3,356 $1,739 $1,824 $1,834 $5,535 $15,875 On October 28, 2019, $1.75 billion of our 1.625% MIHN notes and $500 million of floating rate MIHN notes matured. The notes and accrued interest to date were paid with the term loans drawn on October 25, 2019 and U.S. dollar-denominated notes issued by MIHN on September 19, 2019. On October 2, 2019, MIHN issued €500 million of 0.875% euro-denominated notes guaranteed by Mondelēz International, Inc. that mature on October 1, 2031. We received €491 million (or $538 million ) of proceeds, net of discounts and associated financing costs of $11 million , which will be amortized into interest expense over the life of the loans. The proceeds were earmarked for general corporate purposes, including repayment of debt. On September 19, 2019, MIHN issued $1.0 billion of U.S. dollar-denominated notes guaranteed by Mondelēz International, Inc. and consisting of $500 million 2.125% notes that mature on September 19, 2022 and $500 million 2.25% notes that mature on September 19, 2024. We received $997 million of proceeds, net of discounts and associated financing costs. The proceeds were earmarked for general corporate purposes, including repayment of debt. We recorded approximately $4 million of deferred financing costs and discounts, which will be amortized into interest expense over the life of the notes. In connection with this debt issuance, we entered into cross-currency swaps, serving as cash flow hedges, so that the U.S. dollar-denominated debt payments will effectively be paid in euros over the life of the debt. On February 13, 2019, we issued $600 million of 3.625% U.S. dollar-denominated notes that are scheduled to mature February 13, 2026. We received $595 million of net proceeds that were used to repay outstanding commercial paper borrowings and other debt. We recorded approximately $5 million of discounts and deferred financing costs, which will be amortized into interest expense over the life of the notes. On February 1, 2019, $400 million of our U.S. dollar variable rate notes matured. The notes and accrued interest to date were paid with the issuance of commercial paper and cash on hand. On August 23, 2018, $280 million of our 6.125% U.S. dollar notes matured. The notes and accrued interest to date were paid with the issuance of commercial paper and cash on hand. On July 18, 2018, £76 million (or $99 million ) of our 7.25% pound sterling notes matured. The notes and accrued interest to date were paid with the issuance of commercial paper and cash on hand. On May 3, 2018, we issued $2.5 billion of U.S. dollar-denominated, fixed-rate notes consisting of: • $750 million of 3.000% notes that mature in May 2020 • $750 million of 3.625% notes that mature in May 2023 • $700 million of 4.125% notes that mature in May 2028 • $300 million of 4.625% notes that mature in May 2048 On May 7, 2018, we received net proceeds of $2.48 billion that were used to repay amounts outstanding under our revolving credit agreement facility and for other general corporate purposes, including the repayment of outstanding commercial paper borrowings and other debt. We recorded approximately $22 million of discounts and deferred financing costs net of various fees associated for the bond transaction and underwriter fee reimbursement, which will be amortized into interest expense over the life of the notes. On April 17, 2018, we completed a cash tender offer and retired $570 million of the long-term U.S. dollar debt consisting of: • $241 million of our 6.500% notes due in February 2040 • $97.6 million of our 5.375% notes due in February 2020 • $75.8 million of our 6.500% notes due in November 2031 • $72.1 million of our 6.875% notes due in February 2038 • $42.6 million of our 6.125% notes due in August 2018 • $29.3 million of our 6.875% notes due in January 2039 • $11.7 million of our 7.000% notes due in August 2037 We financed the repurchase of the notes, including the payment of accrued interest and other costs incurred, from the $2.0 billion revolving credit agreement entered into on April 2, 2018. We recorded a loss on debt extinguishment of $140 million within interest and other expense, net related to the amount we paid to retire the debt in excess of its carrying value and from recognizing unamortized discounts, deferred financing and other cash costs in earnings at the time of the debt extinguishment. Cash costs related to tendering the debt are included in long-term debt repayments in the consolidated statement of cash flows for 2018. On March 2, 2018, we launched an offering of C$600 million of 3.250% Canadian-dollar denominated notes that mature on March 7, 2025. On March 7, 2018, we received C$595 million (or $461 million ) of proceeds, net of discounts and underwriting fees, to be used for general corporate purposes. We recorded approximately $4 million of discounts and deferred financing costs, which will be amortized into interest expense over the life of the notes. On February 1, 2018, $478 million of our 6.125% U.S. dollar notes matured. The notes and accrued interest to date were paid with the issuance of commercial paper and cash on hand. On January 26, 2018, fr. 250 million (or $260 million ) of our 0.080% Swiss franc notes matured. The notes and accrued interest to date were paid with the issuance of commercial paper and cash on hand. Our weighted-average interest rate on our total debt was 2.2% as of December 31, 2019 , 2.3% as of December 31, 2018 and 2.1% as of December 31, 2017 . Fair Value of Our Debt: The fair value of our short-term borrowings at December 31, 2019 and December 31, 2018 reflects current market interest rates and approximates the amounts we have recorded on our consolidated balance sheets. The fair value of our long-term debt was determined using quoted prices in active markets (Level 1 valuation data) for the publicly traded debt obligations. At December 31, 2019 , the aggregate fair value of our total debt was $19,388 million and its carrying value was $18,426 million . At December 31, 2018 , the aggregate fair value of our total debt was $18,650 million and its carrying value was $18,372 million . Interest and Other Expense, net: Interest and other expense, net within our results of continuing operations consisted of: For the Years Ended December 31, 2019 2018 2017 (in millions) Interest expense, debt $ 484 $ 462 $ 396 Loss on debt extinguishment and related expenses — 140 11 Loss/(gain) related to interest rate swaps 111 (10 ) — Other (income)/expense, net (139 ) (72 ) (25 ) Interest and other expense, net $ 456 $ 520 $ 382 See Note 10, Financial Instruments , for information on the gain/loss related to U.S. dollar interest rate swaps no longer designated as accounting cash flow hedges during 2019 and 2018 and for information on amounts in other income related to our net investment hedge derivative contracts and the amounts excluded from hedge effectiveness of $133 million in 2019 and $120 million in 2018 . See Note 14, Commitments and Contingencies , for information on the $59 million of other income recorded in 2017 in connection with the resolution of a Brazilian indirect tax matter and the reversal of related accrued interest.</t>
  </si>
  <si>
    <t>Financial Instruments</t>
  </si>
  <si>
    <t>Derivative Instruments and Hedging Activities Disclosure [Abstract]</t>
  </si>
  <si>
    <t xml:space="preserve">Note 10. Financial Instruments Fair Value of Derivative Instruments: Derivative instruments were recorded at fair value in the consolidated balance sheets as follows: As of December 31, 2019 2018 Asset Derivatives Liability Derivatives Asset Derivatives Liability Derivatives (in millions) Derivatives designated as accounting hedges: Interest rate contracts $ 19 $ 190 $ 17 $ 355 Net investment hedge derivative contracts (1) 312 65 337 28 $ 331 $ 255 $ 354 $ 383 Derivatives not designated as accounting hedges: Currency exchange contracts $ 67 $ 50 $ 72 $ 37 Commodity contracts 201 120 191 210 $ 268 $ 170 $ 263 $ 247 Total fair value $ 599 $ 425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above include cash flow and net investment hedge derivative contracts. Our currency exchange and commodity derivative contracts are economic hedges that are not designated as accounting hedges. We record derivative assets and liabilities on a gross basis on our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December 31, 2019 Total Fair Value of Net Asset/(Liability) Quoted Prices in Active Markets for Identical Assets (Level 1) Significant Other Observable Inputs (Level 2) Significant Unobservable Inputs (Level 3) (in millions) Currency exchange contracts $ 17 $ — $ 17 $ — Commodity contracts 81 27 54 — Interest rate contracts (171 ) — (171 ) — Net investment hedge contracts 247 — 247 — Total derivatives $ 174 $ 27 $ 147 $ — As of December 31, 2018 Total Quoted Prices in Significant Significant (in millions) Currency exchange contracts $ 35 $ — $ 35 $ — Commodity contracts (19 ) (1 ) (18 ) — Interest rate contracts (338 ) — (338 ) — Net investment hedge contracts 309 — 309 — Total derivatives $ (13 ) $ (1 ) $ (12 )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gross notional values of our derivative instruments were: Notional Amount As of December 31, 2019 2018 (in millions) Currency exchange contracts: Intercompany loans and forecasted interest payments $ 2,474 $ 3,239 Forecasted transactions 3,993 2,396 Commodity contracts (1) 7,238 6,706 Interest rate contracts 5,250 8,679 Net investment hedges: Net investment hedge derivative contracts 6,864 6,678 Non-U.S. dollar debt designated as net investment hedges Euro notes 3,436 3,514 British pound sterling notes 349 336 Swiss franc notes 1,448 1,424 Canadian dollar notes 462 440 (1) During the fourth quarter of 2019, we changed how we report our commodity contract notional values from a net to a gross basis in line with how we report our other instruments. We have recast 2018 to be consistent with current year presentation. Cash Flow Hedges: Cash flow hedge activity, net of taxes, within accumulated other comprehensive earnings/(losses) included: For the Years Ended December 31, 2019 2018 2017 (in millions) Accumulated (loss)/gain at beginning of period $ (167 ) $ (113 ) $ (121 ) Transfer of realized (gains)/losses in fair value to earnings 154 (9 ) 27 Unrealized gain/(loss) in fair value (199 ) (45 ) (19 ) Accumulated (loss)/gain at end of period $ (212 ) $ (167 ) $ (113 ) After-tax gains/(losses) reclassified from accumulated other comprehensive earnings/(losses) into net earnings were: For the Years Ended December 31, 2019 2018 2017 (in millions) Currency exchange contracts – forecasted transactions $ — $ — $ (3 ) Commodity contracts — — (24 ) Interest rate contracts (154 ) 9 — Total $ (154 ) $ 9 $ (27 ) Within interest and other expense, net, we recognized a loss of $111 million in 2019 and a gain of $10 million in 2018 related to certain forward-starting interest rate swaps for which the planned timing and currency of the related forecasted debt was changed. During the second quarter of 2019, we also recognized a loss of $12 million related to the net loss on equity method investment transactions noted in Note 7, Equity Method Investments - JDE / Keurig Exchange . After-tax gains/(losses) recognized in other comprehensive earnings/(losses) were: For the Years Ended December 31, 2019 2018 2017 (in millions) Currency exchange contracts – forecasted transactions $ 3 $ — $ (38 ) Commodity contracts — — 7 Interest rate contracts (202 ) (45 ) 12 Total $ (199 ) $ (45 ) $ (19 )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 cost of sales for currency exchange contracts related to forecasted transactions; • cost of sales for commodity contracts; and • interest and other expense, net for interest rate contracts and currency exchange contracts related to intercompany loans. Based on current market conditions, we would expect to transfer losses of $15 million (net of taxes) for interest rate cash flow hedges to earnings during the next 12 months. Cash Flow Hedge Coverage: As of December 31, 2019 , our longest dated cash flow hedges were interest rate swaps that hedge forecasted interest rate payments over the next 4 years and 9 months. Hedges of Net Investments in International Operations: Net investment hedge ("NIH") derivative contracts: We enter into cross-currency interest rate swaps and forwards to hedge certain investments in our non-U.S. operations against movements in exchange rates. As of December 31, 2019 , the aggregate notional value of these NIH derivative contracts was $6.9 billion and their impact on other comprehensive earnings and net earnings during the years presented below were as follows: For the Years Ended December 31, 2019 2018 2017 (in millions) After-tax gain/(loss) on NIH contracts (1) $ (6 ) $ 191 $ —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19 2018 2017 (in millions) Amounts excluded from the assessment of hedge effectiveness (1) $ 133 $ 120 $ —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19 2018 2017 (in millions) Euro notes $ 60 $ 126 $ (323 ) British pound sterling notes (10 ) 19 (26 ) Swiss franc notes (19 ) 7 (49 ) Canadian notes (17 ) 17 — Economic Hedges: Pre-tax gains/(losses) recorded in net earnings for economic hedges were: For the Years Ended December 31, Recognized in Earnings 2019 2018 2017 (in millions) Currency exchange contracts: Intercompany loans and forecasted interest payments $ 100 $ 98 $ 13 Interest and other expense, net Forecasted transactions 17 103 (37 ) Cost of sales Forecasted transactions (3 ) (4 ) (2 ) Interest and other expense, net Forecasted transactions (8 ) (3 ) 3 Selling, general and administrative expenses Commodity contracts 67 40 (218 ) Cost of sales Total $ 173 $ 234 $ (241 ) </t>
  </si>
  <si>
    <t>Benefit Plans</t>
  </si>
  <si>
    <t>Retirement Benefits [Abstract]</t>
  </si>
  <si>
    <t>Note 11. Benefit Plans Pension Plans Obligations and Funded Status: The projected benefit obligations, plan assets and funded status of our pension plans were: U.S. Plans Non-U.S. Plans 2019 2018 2019 2018 (in millions) Projected benefit obligation at January 1 $ 1,511 $ 1,762 $ 9,578 $ 10,852 Service cost 38 43 122 146 Interest cost 60 61 202 199 Benefits paid (40 ) (29 ) (424 ) (462 ) Settlements paid (73 ) (118 ) (1 ) (2 ) Actuarial (gains)/losses 251 (208 ) 761 (640 ) Currency — — 207 (528 ) Other 1 — 13 13 Projected benefit obligation at December 31 1,748 1,511 10,458 9,578 Fair value of plan assets at January 1 1,510 1,717 8,465 9,327 Actual return on plan assets 334 (99 ) 1,211 (243 ) Contributions 8 39 261 323 Benefits paid (40 ) (29 ) (424 ) (462 ) Settlements paid (73 ) (118 ) (1 ) (2 ) Currency — — 246 (478 ) Fair value of plan assets at December 31 1,739 1,510 9,758 8,465 Net pension (liabilities)/assets at December 31 $ (9 ) $ (1 ) $ (700 ) $ (1,113 ) The accumulated benefit obligation, which represents benefits earned to the measurement date, for U.S. pension plans was $1,741 million at December 31, 2019 and $1,488 million at December 31, 2018 . The accumulated benefit obligation for non-U.S. pension plans was $10,236 million at December 31, 2019 and $9,374 million at December 31, 2018 . Salaried and non-union hourly employees hired after January 1, 2009 in the U.S. and after January 1, 2011 in Canada (or earlier for certain legacy Cadbury employees) are no longer eligible to participate in the defined benefit pension plans. Benefit accruals for salaried and non-union hourly employee participants in the U.S. and Canada defined benefit pension plans ceased on December 31, 2019 . These employees instead receive Company contributions to the employee defined contribution plans. The combined U.S. and non-U.S. pension plans resulted in a net pension liability of $709 million at December 31, 2019 and $1,114 million at December 31, 2018 . We recognized these amounts in our consolidated balance sheets as follows: As of December 31, 2019 2018 (in millions) Prepaid pension assets $ 516 $ 132 Other current liabilities (35 ) (25 ) Accrued pension costs (1,190 ) (1,221 ) $ (709 ) $ (1,114 ) 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19 2018 2019 2018 (in millions) Projected benefit obligation $ 55 $ 52 $ 3,613 $ 3,343 Accumulated benefit obligation 55 50 3,447 3,194 Fair value of plan assets 2 2 2,443 2,169 We used the following weighted-average assumptions to determine our benefit obligations under the pension plans: U.S. Plans Non-U.S. Plans As of December 31, As of December 31, 2019 2018 2019 2018 Discount rate 3.44 % 4.40 % 1.74 % 2.45 % Expected rate of return on plan assets 5.00 % 5.75 % 4.20 % 4.80 % Rate of compensation increase 4.00 % 4.00 % 3.17 % 3.31 % 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 For the periods presented, we measure service and interest costs by applying the specific spot rates along a yield curve used to measure plan obligations to the plans’ liability cash flows. We believe this approach provides a more precise measurement of service and interest costs by aligning the timing of the plans’ liability cash flows to the corresponding spot rates on the yield curve. Components of Net Periodic Pension Cost: Net periodic pension cost consisted of the following: U.S. Plans Non-U.S. Plans For the Years Ended December 31, For the Years Ended December 31, 2019 2018 2017 2019 2018 2017 (in millions) Service cost $ 38 $ 43 $ 46 $ 122 $ 146 $ 156 Interest cost 60 61 62 202 199 199 Expected return on plan assets (88 ) (88 ) (101 ) (404 ) (448 ) (434 ) Amortization: Net loss from experience differences 30 32 37 148 163 167 Prior service cost/(benefit) 1 2 2 (6 ) (2 ) (3 ) Settlement losses and other expenses (1) 16 35 35 (3 ) 5 6 Net periodic pension cost $ 57 $ 85 $ 81 $ 59 $ 63 $ 91 (1) Settlement losses of $5 million in 2019 , $5 million in 2018 and $11 million in 2017 were incurred in connection with our Simplify to Grow Program. See Note 8, Restructuring Program , for more information. Net settlement losses of $12 million for our U.S. plans and settlement gains of $4 million for our non-U.S. plans in 2019 , and settlement losses of $31 million for our U.S. plans and $4 million for our non-U.S. plans in 2018 and $21 million for our U.S. plans and $6 million for our non-U.S. plans in 2017 related to lump-sum payment elections made by retired employees. For the U.S. plans, we determine the expected return on plan assets component of net periodic benefit cost using a calculated market return value that recognizes the cost over a four year period. For our non-U.S. plans, we utilize a similar approach with varying cost recognition periods for some plans, and with others, we determine the expected return on plan assets based on asset fair values as of the measurement date. As of December 31, 2019 , for the combined U.S. and non-U.S. pension plans, we expected to amortize from accumulated other comprehensive earnings/(losses) into net periodic pension cost during 2020 : • an estimated $133 million of net loss from experience differences; and • an estimated $6 million of prior service credit. We used the following weighted-average assumptions to determine our net periodic pension cost: U.S. Plans Non-U.S. Plans For the Years Ended December 31, For the Years Ended December 31, 2019 2018 2017 2019 2018 2017 Discount rate 4.40 % 3.68 % 4.19 % 2.45 % 2.20 % 2.31 % Expected rate of return on plan assets 5.75 % 5.50 % 6.25 % 4.80 % 4.90 % 5.14 % Rate of compensation increase 4.00 % 4.00 % 4.00 % 3.31 % 3.31 % 3.29 % Plan Assets: The fair value of pension plan assets was determined using the following fair value measurements: As of December 31, 2019 Asset Category Total Fair Value Quoted Prices in Active Markets for Identical Assets (Level 1) Significant Other Observable Inputs (Level 2) Significant Unobservable Inputs (Level 3) (in millions) U.S. equity securities $ 2 $ 2 $ — $ — Non-U.S. equity securities 2 2 — — Pooled funds - equity securities 2,186 890 1,296 — Total equity securities 2,190 894 1,296 — Government bonds 3,328 53 3,275 — Pooled funds - fixed-income securities 575 417 158 — Corporate bonds and other fixed-income securities 2,727 66 825 1,836 Total fixed-income securities 6,630 536 4,258 1,836 Real estate 186 124 — 62 Private equity 3 — — 3 Cash 122 117 5 — Other 2 1 — 1 Total assets in the fair value hierarchy $ 9,133 $ 1,672 $ 5,559 $ 1,902 Investments measured at net asset value 2,297 Total investments at fair value $ 11,430 As of December 31, 2018 Asset Category Total Fair Quoted Prices Significant Significant (in millions) U.S. equity securities $ 2 $ 2 $ — $ — Non-U.S. equity securities 5 5 — — Pooled funds - equity securities 1,951 743 1,208 — Total equity securities 1,958 750 1,208 — Government bonds 3,156 62 3,094 — Pooled funds - fixed-income securities 573 429 144 — Corporate bonds and other fixed-income securities 2,050 87 931 1,032 Total fixed-income securities 5,779 578 4,169 1,032 Real estate 130 108 — 22 Private equity 2 — — 2 Cash 44 32 12 — Other 2 1 — 1 Total assets in the fair value hierarchy $ 7,915 $ 1,469 $ 5,389 $ 1,057 Investments measured at net asset value 1,993 Total investments at fair value $ 9,908 We excluded plan assets of $67 million at December 31, 2019 and December 31, 2018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investment managers using the present value of future cash flows expected to be received from the investments, based on valuation methodologies such as appraisals, local market conditions, and current and projected operating performance. • Fair value estimates for fixed-income securities that are buy-in annuity policies are calculated on a replacement policy value basis by discounting the projected cash flows of the plan members using a discount rate based on risk-free rates and adjustments for estimated levels of insurer pricing.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and Unrealized Gains/ (Losses) Net Purchases, Issuances and Settlements Net Transfers Into/(Out of) Level 3 Currency Impact December 31, (in millions) Corporate bond and other fixed-income securities $ 1,032 $ 8 $ 727 $ — $ 69 $ 1,836 Real estate 22 36 3 — 1 62 Private equity and other 3 1 — — — 4 Total Level 3 investments $ 1,057 $ 45 $ 730 $ — $ 70 $ 1,902 Asset Category January 1, Net Realized and Unrealized Gains/ (Losses) Net Purchases, Issuances and Settlements Net Transfers Into/(Out of) Level 3 Currency Impact December 31, (in millions) Corporate bond and other fixed-income securities $ 790 $ 62 $ 236 $ — $ (56 ) $ 1,032 Real estate 23 1 (1 ) — (1 ) 22 Private equity and other 3 — — — — 3 Total Level 3 investments $ 816 $ 63 $ 235 $ — $ (57 ) $ 1,057 The increase in Level 3 pension plan investments during 2019 was primarily due to additional purchases of a buy-in annuity and other fixed income securities, and the increase in 2018 was primarily due to additional purchases of corporate bond and other fixed income securities, which includes private debt placements. The percentage of fair value of pension plan assets was: U.S. Plans Non-U.S. Plans As of December 31, As of December 31, Asset Category 2019 2018 2019 2018 Equity securities 15 % 15 % 26 % 26 % Fixed-income securities 85 % 85 % 54 % 59 % Real estate — — 6 % 6 % Hedge funds — — 1 % 2 % Buy-in annuity policies — — 12 % 6 % Cash — — 1 % 1 % Total 100 % 100 % 100 % 100 % For our U.S. plans, our investment strategy is to reduce the risk of underfunded plans in part through appropriate asset allocation within our plan assets. We attempt to maintain our target asset allocation by rebalancing between asset classes as we make contributions and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liability profiles of the plans in each individual country. In aggregate, the asset allocation targets of our non-U.S. plans are broadly characterized as a mix of approximately 25% equity securities, 57% fixed-income securities, 12% buy-in annuity policies and 6% real estate. Employer Contributions: In 2019 , we contributed $8 million to our U.S. pension plans and $248 million to our non-U.S. pension plans. In addition, employees contributed $13 million to our non-U.S. plans. We make contributions to our pension plans in accordance with local funding arrangements and statutory minimum funding requirements. Discretionary contributions are made to the extent that they are tax deductible and do not generate an excise tax liability. In 2020 , we estimate that our pension contributions will be $16 million to our U.S. plans and $230 million to our non-U.S. plans based on current tax laws. Our actual contributions may be different due to many factors, including changes in tax and other benefit laws, significant differences between expected and actual pension asset performance or interest rates. Future Benefit Payments: The estimated future benefit payments from our pension plans at December 31, 2019 were (in millions): 2020 2021 2022 2023 2024 2025-2029 U.S. Plans $ 167 $ 102 $ 105 $ 105 $ 108 $ 513 Non-U.S. Plans 380 376 385 395 403 2,126 Multiemployer Pension Plans: In accordance with obligations we have under collective bargaining agreements, we made contributions to multiemployer pension plans of $5 million in 2019 , $17 million in 2018 and $26 million in 2017 . In 2017, the only individually significant multiemployer plan we contributed to was the Bakery and Confectionery Union and Industry International Pension Fund (the “Fund;” Employer Identification Number 52-6118572). Our obligation to contribute to the Fund arose with respect to 8 collective bargaining agreements covering most of our employees represented by the Bakery, Confectionery, Tobacco and Grain Millers Union. All of those collective bargaining agreements expired in 2016 and we continued to contribute to the Fund through December 2018. Our contributions to the Fund were $12 million in 2018 and $22 million in 2017 . Our contributions to other multiemployer pension plans that were not individually significant were $5 million in 2019 , $5 million in 2018 and $4 million in 2017 . Our contributions are based on our contribution rates under our collective bargaining agreements, the number of our eligible employees and Fund surcharges. In 2018, we executed a complete withdrawal from the Fund and recorded a $429 million estimated withdrawal liability. On July 11, 2019, we received an undiscounted withdrawal liability assessment from the Fund totaling $526 million requiring pro-rata monthly payments over 20 years and we recorded a $35 million final adjustment to reduce our withdrawal liability as of June 30, 2019. We began making monthly payments during the third quarter of 2019. As of December 31, 2019 , the remaining discounted withdrawal liability was $391 million , with $14 million recorded in other current liabilities and $377 million recorded in long-term other liabilities.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72 million in 2019 , $57 million in 2018 and $43 million in 2017 . Postretirement Benefit Plans Obligations: Our postretirement health care plans are not funded. The changes in and the amount of the accrued benefit obligation were: As of December 31, 2019 2018 (in millions) Accrued benefit obligation at January 1 $ 366 $ 435 Service cost 5 6 Interest cost 15 15 Benefits paid (16 ) (19 ) Currency 5 (11 ) Assumption changes 34 (39 ) Actuarial losses/(gains) (6 ) (21 ) Accrued benefit obligation at December 31 $ 403 $ 366 The current portion of our accrued postretirement benefit obligation of $16 million at December 31, 2019 and $15 million at December 31, 2018 was included in other current liabilities. We used the following weighted-average assumptions to determine our postretirement benefit obligations: U.S. Plans Non-U.S. Plans As of December 31, As of December 31, 2019 2018 2019 2018 Discount rate 3.41 % 4.37 % 3.86 % 4.40 % Health care cost trend rate assumed for next year 6.00 % 6.25 % 5.42 % 5.44 % Ultimate trend rate 5.00 % 5.00 % 5.42 % 5.44 % Year that the rate reaches the ultimate trend rate 2024 2024 2019 2018 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 For the periods presented, we measure service and interest costs for other postretirement benefits by applying the specific spot rates along a yield curve used to measure plan obligations to the plans’ liability cash flows. We believe this approach provides a good measurement of service and interest costs by aligning the timing of the plans’ liability cash flows to the corresponding spot rates on the yield curve. Assumed health care cost trend rates have a significant impact on the amounts reported for the health care plans. A one-percentage-point change in assumed health care cost trend rates would have the following effects: As of December 31, 2019 One-Percentage-Point Increase Decrease (in millions) Effect on postretirement benefit obligation $ 39 $ (33 ) Effect on annual service and interest cost 3 (2 ) Components of Net Periodic Postretirement Health Care Costs: Net periodic postretirement health care costs consisted of the following: For the Years Ended December 31, 2019 2018 2017 (in millions) Service cost $ 5 $ 6 $ 7 Interest cost 15 14 15 Amortization: Net loss from experience differences 6 15 14 Prior service credit (38 ) (39 ) (40 ) Net periodic postretirement health care costs/(benefit) $ (12 ) $ (4 ) $ (4 ) As of December 31, 2019 , we expected to amortize from accumulated other comprehensive earnings/(losses) into pre-tax net periodic postretirement health care costs during 2020 : • an estimated $10 million of net loss from experience differences, and • an estimated $30 million of prior service credit. We used the following weighted-average assumptions to determine our net periodic postretirement health care cost: U.S. Plans Non-U.S. Plans For the Years Ended December 31, For the Years Ended December 31, 2019 2018 2017 2019 2018 2017 Discount rate 4.37% 3.66% 4.14% 4.40% 4.24% 4.55% Health care cost trend rate 6.25% 6.25% 6.50% 5.44% 5.56% 5.50% Future Benefit Payments: Our estimated future benefit payments for our postretirement health care plans at December 31, 2019 were (in millions): 2020 2021 2022 2023 2024 2025-2029 U.S. Plans $ 11 $ 12 $ 13 $ 14 $ 15 $ 74 Non-U.S. Plans 5 5 5 6 6 32 Other Costs: We made contributions to multiemployer medical plans totaling $20 million in 2019 , $19 million in 2018 and $18 million in 2017 . These plans provide medical benefits to active employees and retirees under certain collective bargaining agreements. Postemployment Benefit Plans Obligations: Our postemployment plans are not funded. The changes in and the amount of the accrued benefit obligation at December 31, 2019 and 2018 were: As of December 31, 2019 2018 (in millions) Accrued benefit obligation at January 1 $ 74 $ 76 Service cost 6 6 Interest cost 5 4 Benefits paid (9 ) (7 ) Assumption changes 3 (1 ) Actuarial losses/(gains) (13 ) (4 ) Accrued benefit obligation at December 31 $ 66 $ 74 The accrued benefit obligation was determined using a weighted-average discount rate of 5.3% in 2019 and 6.7% in 2018 , an assumed weighted-average ultimate annual turnover rate of 0.3% in 2019 and 2018 , assumed compensation cost increases of 4.0% in 2019 and 2018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19 2018 2017 (in millions) Service cost $ 6 $ 6 $ 5 Interest cost 5 4 4 Amortization of net gains (4 ) (3 ) (3 ) Net periodic postemployment costs $ 7 $ 7 $ 6 As of December 31, 2019 , the estimated net gain for the postemployment benefit plans that we expect to amortize from accumulated other comprehensive earnings/(losses) into net periodic postemployment costs during 2020 is approximately $4 million .</t>
  </si>
  <si>
    <t>Stock Plans</t>
  </si>
  <si>
    <t>Share-based Payment Arrangement [Abstract]</t>
  </si>
  <si>
    <t>Note 12. Stock Plans Under our Amended and Restated 2005 Performance Incentive Plan (the “Plan”), we are authorized through May 21, 2024 to issue a maximum of 243.7 million shares of our Common Stock to employees and non-employee directors. As of December 31, 2019 , there were 56.2 million shares available to be granted under the Plan.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 We account for our employee stock options under the fair value method of accounting using a Black-Scholes methodology or a Lattice Model to measure stock option expense at the date of grant. The fair value of the stock options at the date of grant is amortized to expense over the vesting period. We recorded compensation expense related to stock options held by our employees of $38 million in 2019 , $43 million in 2018 and $50 million in 2017 in our results from continuing operations. The deferred tax benefit recorded related to this compensation expense was $8 million in 2019 , $7 million in 2018 and $12 million in 2017 . The unamortized compensation expense related to our employee stock options was $35 million at December 31, 2019 and is expected to be recognized over a weighted-average period of 1.2 years . Our weighted-average Black-Scholes and Lattice Model fair value assumptions were: Risk-Free Interest Rate Expected Life Expected Volatility Expected Dividend Yield Fair Value at Grant Date 2019 2.46 % 5 years 19.96 % 2.37 % $ 7.83 2018 2.68 % 5 years 20.96 % 2.02 % $ 8.30 2017 2.04 % 6 years 22.75 % 1.74 % $ 8.57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Shares Subject to Option Weighted- Average Exercise or Grant Price Per Share Average Remaining Contractual Term Aggregate Intrinsic Value Balance at January 1, 2017 53,601,612 $ 28.02 $ 874 million Annual grant to eligible employees 6,012,140 43.20 Additional options issued 162,880 42.54 Total options granted 6,175,020 43.18 Options exercised (1) (9,431,009 ) 26.17 $ 170 million Options cancelled (1,910,968 ) 38.10 Balance at December 31, 2017 48,434,655 29.92 $ 626 million Annual grant to eligible employees 5,666,530 43.51 Additional options issued 168,306 31.40 Total options granted 5,834,836 43.16 Options exercised (1) (9,333,271 ) 25.16 $ 170 million Options cancelled (1,117,390 ) 42.93 Balance at December 31, 2018 43,818,830 32.36 $ 371 million Annual grant to eligible employees 4,793,570 47.72 Additional options issued 68,420 50.82 Total options granted 4,861,990 47.76 Options exercised (1) (13,668,354 ) 27.53 $ 306 million Options cancelled (1,156,518 ) 42.22 Balance at December 31, 2019 33,855,948 36.19 5 years $ 640 million Exercisable at December 31, 2019 25,121,711 32.89 4 years $ 557 million (1) Cash received from options exercised was $369 million in 2019 , $231 million in 2018 and $257 million in 2017 . The actual tax benefit realized and recorded in the provision for income taxes for the tax deductions from the option exercises totaled $40 million in 2019 , $21 million in 2018 and $31 million in 2017 . Deferred Stock Units, Performance Share Units and Restricted Stock: Historically we have made grants of deferred stock units, performance share units and restricted stock. Beginning in 2016, we only grant deferred stock units and performance share units and no longer grant restricted stock. Deferred stock units granted to eligible employees have most shareholder rights, except that they may not sell, assign, pledge or otherwise encumber the shares and our deferred stock units do not have voting rights until vested. Shares of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restricted stock at the date of grant is amortized to earnings over the vesting period. The fair value of our deferred stock units and restricted stock is measured at the market price of our Common Stock on the grant date. Performance share unit awards generally have targets tied to both performance and market-based conditions. For market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 condition components, we estimate the probability that the performance conditions will be achieved each quarter and adjust compensation expenses accordingly. The grant date fair value of performance share units is determined based on the Monte Carlo simulation model for the market-based total shareholder return component and the market price of our Common Stock on the grant date for performance-based components. The number of performance share units that ultimately vest ranges from 0 - 200 percent of the number granted, based on the achievement of the performance and market-based components. We recorded compensation expense related to deferred stock units, performance share units and restricted stock of $97 million in 2019 , $85 million in 2018 and $87 million in 2017 in our results from continuing operations. The deferred tax benefit recorded related to this compensation expense was $16 million in 2019 , $12 million in 2018 and $23 million in 2017 . The unamortized compensation expense related to our deferred stock units, performance share units and restricted stock was $106 million at December 31, 2019 and is expected to be recognized over a weighted-average period of 1.5 years . Our performance share unit, deferred stock unit and restricted stock activity is reflected below: Number of Shares Grant Date Weighted-Average Fair Value Per Share (4) Weighted-Average Aggregate Fair Value (3) Balance at January 1, 2017 7,593,627 $ 36.90 Annual grant to eligible employees: Feb. 16, 2017 Performance share units 1,087,010 43.14 Deferred stock units 845,550 43.20 Additional shares granted (1) 1,537,763 Various 42.22 Total shares granted 3,470,323 42.75 $ 148 million Vested (2) (3) (2,622,807 ) 35.78 $ 94 million Forfeited (2) (771,438 ) 38.69 Balance at December 31, 2017 7,669,705 39.74 Annual grant to eligible employees: Feb. 22, 2018 Performance share units 1,048,770 51.23 Deferred stock units 788,310 43.51 Additional shares granted (1) 446,752 Various 41.78 Total shares granted 2,283,832 46.72 $ 107 million Vested (2) (3) (2,511,992 ) 38.91 $ 98 million Forfeited (2) (882,535 ) 42.00 Balance at December 31, 2018 6,559,010 42.19 Annual grant to eligible employees: Feb. 22, 2019 Performance share units 891,210 57.91 Deferred stock units 666,880 47.72 Additional shares granted (1) 205,073 Various 54.81 Total shares granted 1,763,163 53.69 $ 95 million Vested (3) (2,007,848 ) 37.81 $ 76 million Forfeited (652,380 ) 45.88 Balance at December 31, 2019 5,661,945 46.90 (1) Includes performance share units and deferred stock units. (2) Includes performance share units, deferred stock units and historically granted restricted stock. (3) The actual tax benefit/(expense) realized and recorded in the provision for income taxes for the tax deductions from the shares vested totaled $2 million in 2019 , $3 million in 2018 and $7 million in 2017 .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si>
  <si>
    <t>Capital Stock</t>
  </si>
  <si>
    <t>Class of Stock [Line Items]</t>
  </si>
  <si>
    <t>Note 13. Capital Stock Our amended and restated articles of incorporation authorize 5.0 billion shares of Class A common stock (“Common Stock”) and 500 million shares of preferred stock. There were no preferred shares issued and outstanding at December 31, 2019 , 2018 and 2017 . Shares of Common Stock issued, in treasury and outstanding were: Shares Issued Treasury Shares Shares Outstanding Balance at January 1, 2017 1,996,537,778 (468,172,237 ) 1,528,365,541 Shares repurchased — (50,598,902 ) (50,598,902 ) Exercise of stock options and issuance of other stock awards — 10,369,445 10,369,445 Balance at December 31, 2017 1,996,537,778 (508,401,694 ) 1,488,136,084 Shares repurchased — (47,258,884 ) (47,258,884 ) Exercise of stock options and issuance of other stock awards — 10,122,655 10,122,655 Balance at December 31, 2018 1,996,537,778 (545,537,923 ) 1,450,999,855 Shares repurchased — (30,902,465 ) (30,902,465 ) Exercise of stock options and issuance of other stock awards — 14,908,864 14,908,864 Balance at December 31, 2019 1,996,537,778 (561,531,524 ) 1,435,006,254 Stock plan awards to employees and non-employee directors are issued from treasury shares. At December 31, 2019 , 96 million shares of Common Stock held in treasury were reserved for stock options and other stock awards.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19 , we had repurchased approximately $15.0 billion of Common Stock pursuant to this authorization. During 2019 , we repurchased approximately 30.9 million shares of Common Stock at an average cost of $48.51 per share, or an aggregate cost of approximately $1.5 billion , all of which was paid during the period except for approximately $19 million settled in January 2020. All share repurchases were funded through available cash and commercial paper issuances. As of December 31, 2019 , we have approximately $3.2 billion in remaining share repurchase capacity.</t>
  </si>
  <si>
    <t>Commitments and Contingencies Disclosure [Abstract]</t>
  </si>
  <si>
    <t>Note 14.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 $52 million as of December 31, 2019 ) ("Period 1") of unpaid excise tax and an equivalent amount of penalties, as well as interest, related to production at the same Indian facility. We contested these demands and on March 27, 2015, the Commissioner of the Excise Authority (the "Commissioner") issued an order denying the excise exemption that we claimed for Period 1. We appealed this order in June 2015. The Excise Authority issued additional show cause notices in February 2015, December 2015 and October 2017 on the same issue covering additional periods through June 2017 ("Period 2"). These three notices added a total of 4.9 billion Indian rupees ( $68 million as of December 31, 2019 ) of allegedly unpaid excise taxes subject to penalties up to an equivalent amount plus accrued interest. We contested these demands, and on May 25, 2019, the Commissioner issued an order denying the excise exemption that we claimed for Period 2. We appealed this order in August 2019. With the implementation of the Goods and Services Tax ("GST") in India in July 2017, we stopped receiving show cause notices for additional amounts on this issue. Beginning in the fall of 2019, the government of India made available an amnesty to resolve legacy tax issues following the GST implementation. Under the amnesty, upon payment of 50% of the principal demand for cases pending adjudication or appeal as of June 30, 2019 and 60% of the principal demand for cases where the appeal was filed after June 30, 2019, the government would waive the remainder of the principal demand as well as any penalties imposed and interest, and it would also grant immunity from prosecution. Although we continue to believe that our decision to claim the excise tax benefit was valid, in December 2019, we filed for the amnesty and accrued a total of 4.6 billion Indian rupees ( $65 million as of December 31, 2019 ) in selling, general and administrative expenses for this matter. In January 2020, we made the related payments under the amnesty. This matter is now resolved, and the resolution was not material to our business or financial condition. On April 1, 2015 ,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District Court. On January 3, 2020, the District Court granted plaintiffs' request to certify a class. On January 17, 2020, we filed a petition for an interlocutory appeal of the District Court's class certification decision to the Seventh Circuit.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We are cooperating with the investigation. The fact that an investigation has been initiated does not mean that the European Commission has concluded that there is an infringement. It is not possible to predict how long the investigation will take or the ultimate outcome of this matter. On August 21, 2018, the Virginia Department of Environmental Quality (“VDEQ”) issued a Notice of Violation (“NOV”) to Mondelēz Global. In the NOV, the VDEQ alleges that in our Richmond bakery, one operating line did not have the proper minimum temperature on its pollution control equipment and that the bakery failed to provide certain observation and training records. The VDEQ indicated that the alleged violations may lead to a fine and/or injunctive relief. We are working with the VDEQ to reach a resolution of this matter, and we do not expect this matter to have a material effect on our financial results. We are a party to various legal proceedings, including disputes, litigation and regulatory matters, incidental to our business, including those noted above in this section. We record provisions in the consolidated financial statements for pending litigation when we determine that an unfavorable outcome is probable and the amount of the loss can be reasonably estimated. For matters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December 31, 2019 , we had no material third-party guarantees recorded on our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 During the fourth quarter of 2019, we resolved several indirect tax matters and recorded $85 million of net indirect tax expenses within selling, general and administrative expenses. These amounts primarily include the matter resolved under the tax amnesty described above under “Legal Proceedings.” A tax indemnification matter related to our 2007 acquisition of the LU biscuit business was closed during the quarter ended June 30, 2018. The closure had no impact on net earnings, however, it did result in a $15 million tax benefit that was fully offset by an $11 million expense in selling, general and administrative expenses and a $4 million expense in interest and other expense, net.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a tax.” In lower courts, our Brazilian subsidiaries filed lawsuits to recover amounts paid and to discontinue subsequent payments related to the “tax on a tax.” Our Brazilian subsidiaries received injunctions against making payments for the “tax on a tax” in 2008 and since that time until December 2016, had accrued this portion of the tax each quarter in the event that the tax was reaffirmed by the Brazilian courts. On September 30, 2017, based on legal advice and the publication of the Court’s decision related to this case, we determined that the likelihood that the increased tax base would be reinstated and assessed against us was remote. Accordingly, we reversed our accrual of 667 million Brazilian reais, or $212 million as of September 30, 2017, of which $153 million was recorded within selling, general and administrative expenses and $59 million was recorded within interest and other expense, net. In connection with the Court's 2017 decision, the Brazilian tax authority filed a motion seeking clarification and adjustment of the terms of enforcement and that motion is still to be decided. We continue to monitor developments in this matter and currently do not expect a material future impact on our financial statements. During the fourth quarter of 2018, in one of our lower court cases, the Brazilian Federal Court of Appeals ruled in our favor against the Brazilian tax authority, allowing one of our Brazil subsidiaries to recover amounts previously paid. As a result, we recorded a net benefit in selling, general and administrative expenses of $26 million .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impact of $58 million due to the non-cash reversal of Cadbury-related accrued liabilities related to this matter. We recorded a total of $4 million of income over the third and fourth quarters of 2017 in connection with the related bank guarantee releases.</t>
  </si>
  <si>
    <t>Reclassifications from Accumulated Other Comprehensive Income</t>
  </si>
  <si>
    <t>Equity [Abstract]</t>
  </si>
  <si>
    <t>Note 15.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79 million in 2019 , $169 million in 2018 and $174 million in 2017 . For the Years Ended December 31, 2019 2018 2017 (in millions) Currency Translation Adjustments: Balance at beginning of period $ (8,603 ) $ (7,740 ) $ (8,910 ) Currency translation adjustments 250 (698 ) 984 Reclassification to earnings related to: Equity method investment transactions — 6 — Tax (expense)/benefit 49 (173 ) 214 Other comprehensive earnings/(losses) 299 (865 ) 1,198 Less: other comprehensive (earnings)/loss attributable to noncontrolling interests 2 2 (28 ) Balance at end of period (8,302 ) (8,603 ) (7,740 ) Pension and Other Benefit Plans: Balance at beginning of period $ (1,860 ) $ (2,144 ) $ (2,087 ) Net actuarial gain/(loss) arising during period (10 ) 36 (71 ) Tax (expense)/benefit on net actuarial gain/(loss) 20 (16 ) 50 Losses/(gains) reclassified into net earnings: Amortization of experience losses and prior service costs (1) 137 168 174 Settlement losses and other expenses (1) 30 40 38 Tax expense/(benefit) on reclassifications (2) (42 ) (36 ) (65 ) Currency impact (19 ) 92 (183 ) Other comprehensive earnings/(losses) 116 284 (57 ) Balance at end of period (1,744 ) (1,860 ) (2,144 ) Derivative Cash Flow Hedges: Balance at beginning of period $ (167 ) $ (113 ) $ (121 ) Net derivative gains/(losses) (224 ) (58 ) (17 ) Tax (expense)/benefit on net derivative gain/(loss) 19 6 9 Losses/(gains) reclassified into net earnings: Currency exchange contracts - forecasted transactions (3) — — 4 Commodity contracts (3) — — 29 Interest rate contracts (4) 155 (11 ) — Tax expense/(benefit) on reclassifications (2) (1 ) 2 (6 ) Currency impact 6 7 (11 ) Other comprehensive earnings/(losses) (45 ) (54 ) 8 Balance at end of period (212 ) (167 ) (113 ) Accumulated other comprehensive income attributable to Mondelēz International: Balance at beginning of period $ (10,630 ) $ (9,997 ) $ (11,118 ) Total other comprehensive earnings/(losses) 370 (635 ) 1,149 Less: other comprehensive (earnings)/loss attributable to noncontrolling interests 2 2 (28 ) Other comprehensive earnings/(losses) attributable to Mondelēz International 372 (633 ) 1,121 Balance at end of period $ (10,258 ) $ (10,630 ) $ (9,997 ) (1) These reclassified losses are included in net periodic benefit costs disclosed in Note 11, Benefit Plans , and net loss on equity method investment transactions. (2) Taxes reclassified to earnings are recorded within the provision for income taxes. (3) These reclassified gains or losses are recorded within cost of sales. (4) These reclassified losses are recorded within interest and other expense, net and net loss on equity method investment transactions.</t>
  </si>
  <si>
    <t>Income Taxes</t>
  </si>
  <si>
    <t>Income Tax Disclosure [Abstract]</t>
  </si>
  <si>
    <t>Note 16. Income Taxes On August 6, 2019, Switzerland published changes to its Federal tax law in the Official Federal Collection of Laws. On September 27, 2019, the Zurich Canton published their decision on the September 1, 2019 Zurich Canton public vote regarding the Cantonal changes associated with the Swiss Federal tax law change. The intent of these tax law changes was to replace certain preferential tax regimes with a new set of internationally accepted measures that are hereafter referred to as "Swiss tax reform". Based on these Federal/Cantonal events, our position is the enactment of Swiss tax reform for U.S. GAAP purposes was met as of September 30, 2019, and we recorded the impacts in the third quarter 2019. The net impact was a benefit of $767 million , which consisted of a $769 million reduction in deferred tax expense from an allowed step-up of intangible assets for tax purposes (recorded net of valuation allowance) and remeasurement of our deferred tax balances, partially offset by a $2 million indirect tax impact in selling, general and administrative expenses. The future rate impacts of these Swiss tax reform law changes are effective starting January 1, 2020. We will continue to monitor Swiss tax reform for any additional interpretative guidance that could result in changes to the amounts we have recorded. On December 22, 2017, new U.S. tax reform legislation ("U.S. tax reform") was enacted that included a broad range of complex provisions impacting the taxation of businesses. Certain impacts of the new legislation would have generally required accounting to be completed and incorporated into our 2017 year-end financial statements, however in response to the complexities of this new legislation, the SEC issued guidance to provide companies with relief. The SEC provided up to a one-year window for companies to finalize the accounting for the impacts of this new legislation. We finalized our accounting for the new provisions during the fourth quarter of 2018. U.S. tax reform resulted in a total transition tax liability of $1,284 million ( $1,279 million as of December 31, 2018 and $5 million of 2019 related updates) based on the deemed repatriation of our accumulated foreign earnings and profits, which will be paid in installments through 2026, and a related change in our indefinite reinvestment assertion for most companies owned directly by our U.S. subsidiaries. In addition, the legislation reduced the U.S. federal tax rate from 35% to 21% and established various new provisions, including a new provision that taxes U.S. allocated expenses (e.g. interest and general administrative expenses) as well as currently taxes certain income from foreign operations (Global Intangible Low-Tax Income, or “GILTI”). Earnings/(losses) from continuing operations before income taxes and the provision for income taxes consisted of: For the Years Ended December 31, 2019 2018 2017 (in millions) Earnings/(losses) from continuing operations before income taxes: United States $ 751 $ (170 ) $ 354 Outside United States 2,696 3,012 2,770 $ 3,447 $ 2,842 $ 3,124 Provision for income taxes: United States federal: Current $ 145 $ (34 ) $ 1,322 Deferred 97 171 (1,274 ) 242 137 48 State and local: Current 29 23 32 Deferred 45 61 30 74 84 62 Total United States 316 221 110 Outside United States: Current 459 552 541 Deferred (773 ) — 15 Total outside United States (314 ) 552 556 Total provision for income taxes $ 2 $ 773 $ 666 The effective income tax rate on pre-tax earnings differed from the U.S. federal statutory rate as follows: For the Years Ended December 31, 2019 2018 2017 U.S. federal statutory rate 21.0 % 21.0 % 35.0 % Increase/(decrease) resulting from: State and local income taxes, net of federal tax benefit 1.3 % 0.4 % 0.8 % Foreign rate differences 0.2 % (1.9 )% (10.8 )% Changes in judgment on realizability of deferred tax assets (0.3 )% (0.4 )% 3.2 % Reversal of other tax accruals no longer required (3.0 )% (1.8 )% (1.7 )% Tax accrual on investment in Keurig (including tax impact of the gain from the KDP transaction) 0.8 % 8.4 % 1.2 % Excess tax benefits from equity compensation (1.2 )% (0.8 )% (1.2 )% Tax legislation (non-U.S. and non-Swiss tax reform) 0.4 % 0.3 % (2.6 )% Swiss tax reform (22.3 )% — — % U.S. tax reform - deferred benefit from tax rate change — — (41.5 )% U.S. tax reform - transition tax 0.1 % (1.3 )% 42.2 % U.S. tax reform - changes in indefinite reinvestment assertion — 2.1 % (2.0 )% Foreign tax provisions under TCJA (GILTI, FDII and BEAT) (1) 2.5 % 1.1 % — Other 0.6 % 0.1 % (1.3 )% Effective tax rate 0.1 % 27.2 % 21.3 %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 Our 2019 effective tax rate of 0.1% was significantly impacted by the $769 million net deferred tax benefit related to Swiss tax reform in the third quarter of 2019. Excluding this impact, our 2019 effective tax rate was 22.4% , which reflects unfavorable provisions from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and discrete net tax benefits of $176 million . The discrete net tax benefits were primarily driven by a $128 million net benefit from the release of liabilities for uncertain tax positions due to expirations of statutes of limitations and audit settlements in several jurisdictions. Our 2018 effective tax rate of 27.2% was unfavorably impacted by net tax expenses from $128 million of discrete one-time events as well as unfavorable provisions within the new U.S. tax reform legislation and taxes on earnings from equity method investments (these earnings are reported separately on our consolidated statements of earnings and not within earnings before income taxes), partially offset by the favorable mix of pre-tax income in various non-U.S. tax jurisdictions as well as the reduction in the U.S. federal tax rate. The discrete net tax expenses included a $192 million deferred tax expense related to a $778 million gain on the KDP transaction reported as a gain on equity method investment as well as $19 million expense from the final updates to the provisional impacts from U.S. tax reform reported as of 2017 year-end, partially offset by an $81 million benefit from favorable audit settlements and statutes of limitations in various jurisdictions. Our 2017 effective tax rate of 21.3% was favorably impacted by the mix of pre-tax income in various non-U.S. tax jurisdictions and net tax benefits from $97 million of discrete one-time events, partially offset by domestic earnings taxed at the higher pre-U.S. tax reform rate of 35% as well as taxes on earnings from equity method investments (these earnings are reported separately on our consolidated statements of earnings and not within earnings before income taxes). The discrete net tax benefits included the provisional net impact from U.S. tax reform discussed previously, favorable audit settlements and statutes of limitations in various jurisdictions, and the net reduction of our French and Belgian deferred tax liabilities resulting from tax legislation enacted during 2017 that reduced the corporate income tax rates in each country, partially offset by the addition of a valuation allowance in one of our Chinese entities. Tax effects of temporary differences that gave rise to deferred income tax assets and liabilities consisted of: As of December 31, 2019 2018 (in millions) Deferred income tax assets: Accrued postretirement and postemployment benefits $ 150 $ 147 Accrued pension costs 272 349 Other employee benefits 160 147 Accrued expenses 287 283 Loss carryforwards 589 707 Tax credit carryforwards 729 747 Other 438 302 Total deferred income tax assets 2,625 2,682 Valuation allowance (1,243 ) (1,153 ) Net deferred income tax assets $ 1,382 $ 1,529 Deferred income tax liabilities: Intangible assets, including impact from Swiss tax reform $ (2,772 ) $ (3,861 ) Property, plant and equipment (663 ) (473 ) Other (559 ) (492 ) Total deferred income tax liabilities (3,994 ) (4,826 ) Net deferred income tax liabilities $ (2,612 ) $ (3,297 ) Our significant valuation allowances are in the U.S., Switzerland and China. The U.S. valuation allowance relates to excess foreign tax credits generated by the deemed repatriation under U.S. tax reform while the Swiss valuation allowance brings the allowed step-up of intangible assets recorded under Swiss tax reform to the amount more likely than not to be realized. The valuation allowance in China relates to character-specific deferred tax assets of one of our Chinese entities. At December 31, 2019 , the Company has pre-tax loss carryforwards of $3,491 million , of which $691 million will expire at various dates between 2020 and 2039 and the remaining $2,800 million can be carried forward indefinitely. The unremitted earnings as of December 31, 2019 in those subsidiaries where we continue to be indefinitely reinvested is approximately $1.6 billion . We currently have not recognized approximately $75 million of deferred tax liabilities related to those unremitted earnings. Future tax law changes or changes in the needs of our non-U.S. subsidiaries could require us to recognize deferred tax liabilities on a portion, or all, of our accumulated earnings that are currently indefinitely reinvested. The changes in our unrecognized tax benefits were: For the Years Ended December 31, 2019 2018 2017 (in millions) January 1 $ 516 $ 579 $ 610 Increases from positions taken during prior periods 27 36 33 Decreases from positions taken during prior periods (35 ) (43 ) (93 ) Increases from positions taken during the current period 50 57 64 Decreases relating to settlements with taxing authorities (64 ) (45 ) (54 ) Reductions resulting from the lapse of the applicable statute of limitations (64 ) (31 ) (29 ) Currency/other (4 ) (37 ) 48 December 31 $ 426 $ 516 $ 579 As of January 1, 2019, our unrecognized tax benefits were $516 million . If we had recognized all of these benefits, the net impact on our income tax provision would have been $463 million . Our unrecognized tax benefits were $426 million at December 31, 2019 , and if we had recognized all of these benefits, the net impact on our income tax provision would have been $364 million . Within the next 12 months, our unrecognized tax benefits could increase by approximately $30 million due to unfavorable audit developments or decrease by approximately $140 million due to audit settlements and the expiration of statutes of limitations in various jurisdictions. We include accrued interest and penalties related to uncertain tax positions in our tax provision. We had accrued interest and penalties of $180 million as of January 1, 2019 and $170 million as of December 31, 2019 . Our 2019 provision for income taxes included $5 million benefit for interest and penalties. Our income tax filings are regularly examined by federal, state and non-U.S. tax authorities. U.S. federal, state and non-U.S. jurisdictions have statutes of limitations generally ranging from three to five years; however, these statutes are often extended by mutual agreement with the tax authorities. The earliest year still open to examination by U.S. federal and state tax authorities is 2016 and years still open to examination by non-U.S. tax authorities in major jurisdictions include (earliest open tax year in parentheses): Brazil (2014), China (2009), France (2015), India (2005), Russia (2013) and Switzerland (2014).</t>
  </si>
  <si>
    <t>Earnings per Share</t>
  </si>
  <si>
    <t>Earnings Per Share [Abstract]</t>
  </si>
  <si>
    <t>Note 17. Earnings per Share Basic and diluted earnings per share (“EPS”) were calculated as follows: For the Years Ended December 31, 2019 2018 2017 (in millions, except per share data) Net earnings $ 3,885 $ 3,395 $ 2,842 Noncontrolling interest earnings (15 ) (14 ) (14 ) Net earnings attributable to Mondelēz International $ 3,870 $ 3,381 $ 2,828 Weighted-average shares for basic EPS 1,445 1,472 1,513 Plus incremental shares from assumed conversions of stock options and long-term incentive plan shares 13 14 18 Weighted-average shares for diluted EPS 1,458 1,486 1,531 Basic earnings per share attributable to Mondelēz International $ 2.68 $ 2.30 $ 1.87 Diluted earnings per share attributable to Mondelēz International $ 2.65 $ 2.28 $ 1.85 We exclude antidilutive Mondelēz International stock options from our calculation of weighted-average shares for diluted EPS. We excluded antidilutive stock options and long-term incentive plan shares of 5.2 million for the year ended December 31, 2019 , 11.6 million for the year ended December 31, 2018 and 8.5 million for the year ended December 31, 2017 .</t>
  </si>
  <si>
    <t>Segment Reporting</t>
  </si>
  <si>
    <t>Segment Reporting [Abstract]</t>
  </si>
  <si>
    <t>Note 18.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19 2018 2017 (in millions) Net revenues: Latin America $ 3,018 $ 3,202 $ 3,566 AMEA 5,770 5,729 5,739 Europe 9,972 10,122 9,794 North America 7,108 6,885 6,797 Net revenues $ 25,868 $ 25,938 $ 25,896 Earnings before income taxes: Operating income: Latin America $ 341 $ 410 $ 564 AMEA 691 702 514 Europe 1,732 1,734 1,610 North America 1,451 849 1,144 Unrealized gains/(losses) on hedging activities (mark-to-market impacts) 91 141 (96 ) General corporate expenses (330 ) (335 ) (282 ) Amortization of intangibles (174 ) (176 ) (178 ) Net gains on divestitures 44 — 186 Acquisition-related costs (3 ) (13 ) — Operating income 3,843 3,312 3,462 Benefit plan non-service income (1) 60 50 44 Interest and other expense, net (456 ) (520 ) (382 ) Earnings before income taxes $ 3,447 $ 2,842 $ 3,124 (1) During the first quarter of 2018, in connection with adopting a new pension cost classification accounting standard, we reclassified certain of our benefit plan component costs other than service costs out of operating income into a new line item, benefit plan non-service income, on our consolidated statements of earnings. As such, we have recast our historical operating income and segment operating income to reflect this reclassification, which had no impact to earnings before income taxes or net earnings. No single customer accounted for 10% or more of our net revenues from continuing operations in 2019 . Our five largest customers accounted for 17.0% and our ten largest customers accounted for 23.2% of net revenues from continuing operations in 2019 . Items impacting our segment operating results are discussed in Note 1, Summary of Significant Accounting Policies , Note 2, Divestitures and Acquisitions , Note 4, Property, Plant and Equipment , Note 6, Goodwill and Intangible Assets , Note 8, Restructuring Program , and Note 14, Commitments and Contingencies . Also see Note 9, Debt and Borrowing Arrangements , and Note 10, Financial Instruments , for more information on our interest and other expense, net for each period. Total assets, depreciation expense and capital expenditures by segment, reflecting our current segment structure for all periods presented, were: For the Years Ended December 31, 2019 2018 2017 (in millions) Total assets: Latin America (1) $ 4,716 $ 4,699 $ 4,948 AMEA (1) 9,740 9,571 9,883 Europe (1) 20,354 19,426 21,611 North America (1) 21,637 21,015 20,709 Equity method investments 7,212 7,123 6,193 Unallocated assets and adjustments (2) 890 895 (387 ) Total assets $ 64,549 $ 62,729 $ 62,957 (1) Segment assets do not reflect outstanding intercompany asset balances as intercompany accounts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9 2018 2017 (in millions) Depreciation expense (1) : Latin America $ 105 $ 97 $ 107 AMEA 164 159 157 Europe 238 248 239 North America 138 131 135 Total depreciation expense $ 645 $ 635 $ 638 (1) Includes depreciation expense related to owned property, plant and equipment. Does not include amortization of intangible assets or leased assets. Refer to the consolidated statement of cash flows for 2019 for total depreciation and amortization expenses. For the Years Ended December 31, 2019 2018 2017 (in millions) Capital expenditures: Latin America $ 197 $ 261 $ 226 AMEA 244 277 280 Europe 297 326 278 North America 187 231 230 Total capital expenditures $ 925 $ 1,095 $ 1,014 Geographic data for net revenues (recognized in the countries where products are sold) and long-lived assets, excluding deferred tax, goodwill, intangible assets and equity method investments, were: For the Years Ended December 31, 2019 2018 2017 (in millions) Net revenues: United States $ 6,625 $ 6,401 $ 6,275 Other 19,243 19,537 19,621 Total net revenues $ 25,868 $ 25,938 $ 25,896 As of December 31, 2019 2018 2017 (in millions) Long-lived assets: United States $ 1,806 $ 1,481 $ 1,468 Other 8,370 7,539 7,733 Total long-lived assets $ 10,176 $ 9,020 $ 9,201 No individual country within Other exceeded 10% of our net revenues or long-lived assets for all periods presented. Net revenues by product category, reflecting our current segment structure for all periods presented, were: For the Year Ended December 31, 2019 Latin AMEA Europe North America Total (in millions) Biscuits $ 708 $ 1,844 $ 2,998 $ 5,888 $ 11,438 Chocolate 710 2,082 5,119 247 8,158 Gum &amp; Candy 823 861 698 973 3,355 Beverages 452 546 97 — 1,095 Cheese &amp; Grocery 325 437 1,060 — 1,822 Total net revenues $ 3,018 $ 5,770 $ 9,972 $ 7,108 $ 25,868 For the Year Ended December 31, 2018 Latin AMEA Europe North America Total (in millions) Biscuits $ 727 $ 1,724 $ 3,127 $ 5,607 $ 11,185 Chocolate 747 2,080 5,083 267 8,177 Gum &amp; Candy 865 879 736 1,011 3,491 Beverages 533 553 98 — 1,184 Cheese &amp; Grocery 330 493 1,078 — 1,901 Total net revenues $ 3,202 $ 5,729 $ 10,122 $ 6,885 $ 25,938 For the Year Ended December 31, 2017 Latin AMEA Europe North America Total (in millions) Biscuits $ 779 $ 1,637 $ 2,944 $ 5,479 $ 10,839 Chocolate 862 2,008 4,869 293 8,032 Gum &amp; Candy 919 919 775 1,025 3,638 Beverages 665 569 121 — 1,355 Cheese &amp; Grocery 341 606 1,085 — 2,032 Total net revenues $ 3,566 $ 5,739 $ 9,794 $ 6,797 $ 25,896</t>
  </si>
  <si>
    <t>Quarterly Financial Data (Unaudited)</t>
  </si>
  <si>
    <t>Quarterly Financial Information Disclosure [Abstract]</t>
  </si>
  <si>
    <t>Note 19. Quarterly Financial Data (Unaudited) Our summarized operating results by quarter are detailed below. 2019 Quarters First Second Third Fourth (in millions, except per share data) Net revenues $ 6,538 $ 6,062 $ 6,355 $ 6,913 Gross profit 2,593 2,469 2,516 2,759 (Provision)/benefit for income taxes (1) (189 ) (216 ) 633 (230 ) Gain/(loss) on equity method investment transactions 23 (25 ) — — Equity method investment net earnings 113 113 111 105 Net earnings 920 808 1,428 729 Noncontrolling interest (6 ) (1 ) (5 ) (3 ) Net earnings attributable to Mondelēz International $ 914 $ 807 $ 1,423 $ 726 Weighted-average shares for basic EPS 1,449 1,445 1,445 1,441 Plus incremental shares from assumed conversions of stock options and long-term incentive plan shares 12 13 13 12 Weighted-average shares for diluted EPS 1,461 1,458 1,458 1,453 Per share data: Basic EPS attributable to Mondelēz International: $ 0.63 $ 0.56 $ 0.98 $ 0.50 Diluted EPS attributable to Mondelēz International: $ 0.63 $ 0.55 $ 0.98 $ 0.50 Dividends declared $ 0.26 $ 0.26 $ 0.285 $ 0.285 2018 Quarters First Second Third Fourth (in millions, except per share data) Net revenues $ 6,765 $ 6,112 $ 6,288 $ 6,773 Gross profit 2,849 2,540 2,414 2,549 Provision for income taxes (337 ) (15 ) (310 ) (111 ) Gain on equity method investment transactions — — 757 21 Equity method investment net earnings 232 87 80 149 Net earnings 1,052 320 1,197 826 Noncontrolling interest (6 ) (2 ) (3 ) (3 ) Net earnings attributable to Mondelēz International $ 1,046 $ 318 $ 1,194 $ 823 Weighted-average shares for basic EPS 1,489 1,475 1,466 1,457 Plus incremental shares from assumed conversions of stock options and long-term incentive plan shares 16 13 14 13 Weighted-average shares for diluted EPS 1,505 1,488 1,480 1,470 Per share data: Basic EPS attributable to Mondelēz International: $ 0.70 $ 0.22 $ 0.81 $ 0.56 Diluted EPS attributable to Mondelēz International: $ 0.70 $ 0.21 $ 0.81 $ 0.56 Dividends declared $ 0.22 $ 0.22 $ 0.26 $ 0.26 (1) The third quarter of 2019 was significantly impacted by the $769 million net deferred tax benefit related to Swiss tax reform. Refer to Note 16, Income Taxes for more information. Basic and diluted EPS are computed independently for each of the periods presented. Accordingly, the sum of the quarterly EPS amounts may not equal the total for the year. During 2019 and 2018 , we recorded the following pre-tax (charges)/benefits in earnings from continuing operations: 2019 Quarters First Second Third Fourth (in millions) Asset impairment and exit costs $ (20 ) $ (15 ) $ (134 ) $ (59 ) Divestiture-related costs 1 (11 ) 4 — Net gain on divestiture — 41 3 — Impact from pension participation changes — 35 (3 ) (3 ) Impact from the resolution of tax matters — — — (85 ) Loss related to interest rate swaps — — (111 ) — Net gain/(loss) on equity method investment transactions 23 (25 ) — — $ 4 $ 25 $ (241 ) $ (147 ) 2018 Quarters First Second Third Fourth (in millions) Asset impairment and exit costs $ (54 ) $ (111 ) $ (125 ) $ (99 ) Divestiture-related costs 3 — — (2 ) Impact from pension participation changes — (409 ) (3 ) (17 ) Impact from the resolution of tax matters — (15 ) — 26 Gain/(loss) related to interest rate swaps 14 (5 ) 1 — Loss on early extinguishment of debt and related expenses — (140 ) — — Gain on equity method investment transaction — — 757 21 $ (37 ) $ (680 ) $ 630 $ (71 ) Items impacting our operating results are discussed in Note 1, Summary of Significant Accounting Policies , Note 2, Divestitures and Acquisitions , Note 6, Goodwill and Intangible Assets , Note 7, Equity Method Investments , Note 8, Restructuring Program , Note 9, Debt and Borrowing Arrangements , Note 10, Financial Instruments , Note 11, Benefit Plans and Note 14, Commitments and Contingencies – Tax Matters .</t>
  </si>
  <si>
    <t>Valuation and Qualifying Accounts</t>
  </si>
  <si>
    <t>SEC Schedule, 12-09, Valuation and Qualifying Accounts [Abstract]</t>
  </si>
  <si>
    <t>Mondelēz International, Inc. and Subsidiaries Valuation and Qualifying Accounts For the Years Ended December 31, 2019 , 2018 and 2017 (in millions) Col. A Col. B Col. C Col. D Col. E Additions Description Balance at Beginning of Period Charged to Costs and Expenses Charged to Other Accounts Deductions Balance at End of Period (a) (b) 2019: Allowance for trade receivables $ 40 $ 2 $ (4 ) $ 3 $ 35 Allowance for other current receivables 47 (1 ) 1 3 44 Allowance for long-term receivables 24 — — 10 14 Allowance for deferred taxes 1,153 349 1 260 1,243 $ 1,264 $ 350 $ (2 ) $ 276 $ 1,336 2018: Allowance for trade receivables $ 50 $ 3 $ (6 ) $ 7 $ 40 Allowance for other current receivables 98 (10 ) (24 ) 17 47 Allowance for long-term receivables 21 — 3 — 24 Allowance for deferred taxes 853 409 4 113 1,153 $ 1,022 $ 402 $ (23 ) $ 137 $ 1,264 2017: Allowance for trade receivables $ 58 $ 21 $ (8 ) $ 21 $ 50 Allowance for other current receivables 93 6 6 7 98 Allowance for long-term receivables 20 (1 ) 3 1 21 Allowance for deferred taxes 310 549 25 31 853 $ 481 $ 575 $ 26 $ 60 $ 1,022 Notes: (a) Primarily related to divestitures, acquisitions and currency translation. (b) Represents charges for which allowances were created.</t>
  </si>
  <si>
    <t>Summary of Significant Accounting Policies (Policies)</t>
  </si>
  <si>
    <t>Description of Business</t>
  </si>
  <si>
    <t>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t>
  </si>
  <si>
    <t>Principles of Consolidation</t>
  </si>
  <si>
    <t>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Under the cost method of accounting, earnings are recognized to the extent cash is received.</t>
  </si>
  <si>
    <t>Use of Estimates</t>
  </si>
  <si>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 -year cumulative inflation rate exceeds 100% .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which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19 , our Argentinean operations had less than $1 million of Argentinean peso denominated net monetary liabilities . Our Argentinean operations contributed $382 million , or 1.5% of consolidated net revenues in 2019 . We recorded a remeasurement gain of $4 million in 2019 and a remeasurement loss of $11 million in 2018 within selling, general and administrative expenses related to the revaluation of the Argentinean peso denominated net monetary position over these periods. Brexit. In 2019 , we generated 8.6% of our net revenues in the United Kingdom. On January 31, 2020, the United Kingdom began the withdrawal process from the European Union under the European and U.K. Parliament approved Withdrawal Agreement. During a transition period currently scheduled to end on December 31, 2020, the United Kingdom will effectively remain in the E.U.’s customs union and single market while a trade deal with the European Union is negotiated. The deadline for extending the transition period ends on June 30, 2020. If the transition period is not extended, on December 31, 2020, the United Kingdom will either exit the European Union without a trade deal or will begin a new trade relationship with the European Union. During the transition period,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approximately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economies.</t>
  </si>
  <si>
    <t>Cash and Cash Equivalents</t>
  </si>
  <si>
    <t>Cash, Cash Equivalents and Restricted Cash:</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0 million as of December 31, 2019 , $819 million as of December 31, 2018 and $843 million as of December 31, 2017 . The incremental costs of factoring receivables under this arrangement were approximately $10 million or less in each of the years presented. The proceeds from the sales of receivables are included in cash from operating activities in the consolidated statements of cash flows.</t>
  </si>
  <si>
    <t>Inventories: We record our inventory using the average cost method and record inventory allowances for overstock and obsolete inventory.</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si>
  <si>
    <t>Leases: We determine whether a contract is or contains a lease at contract inception. On January 1, 2019, we began to record operating leases on our consolidated balance sheet. We elected not to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t>
  </si>
  <si>
    <t>Software Costs</t>
  </si>
  <si>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t>
  </si>
  <si>
    <t>Goodwill and Non-Amortizable Intangible Assets</t>
  </si>
  <si>
    <t>Goodwill and Non-Amortizable Intangible Assets: We test goodwill and non-amortizabl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5.9% to discount the projected cash flows of those operations. For our Latin America and AMEA reporting units, we used a risk-rated discount rate of 8.9% .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t>
  </si>
  <si>
    <t>Insurance and Self-Insurance</t>
  </si>
  <si>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si>
  <si>
    <t>Marketing, Advertising and Research and Development</t>
  </si>
  <si>
    <t>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208 million in 2019 , $1,173 million in 2018 and $1,248 million in 2017 . We expense product research and development costs as incurred. Research and development expense was $351 million in 2019 , $362 million in 2018 and $366 million in 2017 . We record marketing and advertising as well as research and development expenses within selling, general and administrative expenses.</t>
  </si>
  <si>
    <t>Stock-based Compensation</t>
  </si>
  <si>
    <t>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t>
  </si>
  <si>
    <t>Employee Benefit Plans</t>
  </si>
  <si>
    <t>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t>
  </si>
  <si>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Additionally, beginning in the first quarter of 2018, we entered into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t>
  </si>
  <si>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t>
  </si>
  <si>
    <t>New Accounting Pronouncements</t>
  </si>
  <si>
    <t>New Accounting Pronouncements: In December 2019, the Financial Accounting Standards Board ("FASB") issued an Accounting Standards Update ("ASU") that removes certain exceptions in accounting for income taxes, improves consistency in application and clarifies existing guidance. This ASU is effective for fiscal years beginning after December 15, 2020, with early adoption permitted. We do not expect this ASU to have a material impact on our consolidated financial statements. In October 2018, the FASB issued an ASU that permits the use of the Secured Overnight Financing Rate ("SOFR") Overnight Index Swap ("OIS") Rate as a U.S. benchmark interest rate for hedge accounting purposes. We adopted the new standard on January 1, 2019 and there was no material impact to our consolidated financial statements upon adoption.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will adopt this ASU as of January 1, 2020 and we do not expect this ASU to have a material impact on our consolidated financial statements. In August 2018, the FASB issued an ASU that modifies the disclosure requirements for employers that sponsor defined benefit pension or other postretirement plans. The ASU is effective for fiscal years ending after December 15, 2020, with early adoption permitted. We will adopt this ASU as of December 31, 2020. The new standard will impact our year-end disclosures only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We will adopt this ASU as of January 1, 2020. The new standard will impact our disclosures and is not expected to have an impact on our consolidated financial statements. In June 2018, the FASB issued an ASU that requires entities to record share-based payment transactions for acquiring goods and services from non-employees at fair value as of adoption date. The ASU is effective for fiscal years beginning after December 15, 2018, with early adoption permitted. We adopted the standard as of January 1, 2019 and there was no material impact to our consolidated financial statements upon adoption.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id not elect to reclassify these stranded tax effects from U.S. tax reform when we adopted this ASU in the first quarter of 2019. As such, this ASU did not have a material impact on our consolidated financial statements. Our policy is to release stranded tax effects from accumulated other comprehensive income under the portfolio method rather than on an individual item by item basis. In July 2017, the FASB issued an ASU on financial instruments that allows for the exclusion of a down round feature when evaluating whether or not the instrument or embedded feature requires derivative classification. The ASU is effective for fiscal years beginning after December 15, 2018, with early adoption permitted. We adopted the standard as of January 1, 2019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will adopt this ASU as of January 1, 2020 and we do not expect this ASU to have a material impact on our consolidated financial statements. In February 2016, the FASB issued an ASU on lease accounting to increase transparency and comparability among organizations by requiring the recognition of Right of Use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OU asset and a lease liability on the balance sheet for all leases, with the exception of short-term leases. In the statement of earnings, lessees will classify leases as either operating or financing. In July 2018, the FASB issued an ASU which allows for an alternative transition approach, which will not require adjustments to comparative prior-period amounts. The ASU is effective for fiscal years beginning after December 15, 2018, with early adoption permitted. We adopted the new standard on January 1, 2019. We elected to apply the package of practical expedients that allowed us not to reassess the lease classification and initial direct costs for expired or existing leases or whether expired or existing contracts contain leases. We elected not to separate non-lease components from lease components and to account for both as a single lease component by class of the underlying asset. The impact of adopting the standard included the initial recognition as of January 1, 2019, of $710 million of lease related assets and $730 million</t>
  </si>
  <si>
    <t>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t>
  </si>
  <si>
    <t>Inventories (Tables)</t>
  </si>
  <si>
    <t>Schedule of Components of Inventories</t>
  </si>
  <si>
    <t>Inventories consisted of the following: As of December 31, 2019 2018 (in millions) Raw materials $ 707 $ 726 Finished product 1,953 1,987 2,660 2,713 Inventory reserves (114 ) (121 ) Inventories, net $ 2,546 $ 2,592</t>
  </si>
  <si>
    <t>Property, Plant and Equipment (Tables)</t>
  </si>
  <si>
    <t>Schedule of Components of Property, Plant and Equipment</t>
  </si>
  <si>
    <t>Property, plant and equipment consisted of the following: As of December 31, 2019 2018 (in millions) Land and land improvements $ 422 $ 424 Buildings and building improvements 3,140 2,984 Machinery and equipment 11,295 10,943 Construction in progress 680 894 15,537 15,245 Accumulated depreciation (6,804 ) (6,763 ) Property, plant and equipment, net $ 8,733 $ 8,482</t>
  </si>
  <si>
    <t>Schedule of Changes Related to Property in Connection with Restructuring Program</t>
  </si>
  <si>
    <t>These charges related to property, plant and equipment were recorded in the consolidated statements of earnings within asset impairment and exit costs and in the segment results as follows: For the Years Ended December 31, 2019 2018 2017 (in millions) Latin America $ — $ 25 $ 36 AMEA (2 ) 5 81 Europe 46 15 58 North America 5 13 30 Corporate 1 1 1 Non-cash property, plant and equipment write-downs $ 50 $ 59 $ 206 During 2019 , 2018 and 2017 , and since inception of the Simplify to Grow Program, we recorded the following restructuring and implementation costs within segment operating income and earnings before income taxes: Latin America AMEA Europe North America (1) Corporate (2) Total (in millions) For the Year Ended Restructuring Costs $ 24 $ 18 $ 105 $ 16 $ 13 $ 176 Implementation Costs 50 38 103 52 29 272 Total $ 74 $ 56 $ 208 $ 68 $ 42 $ 448 For the Year Ended Restructuring Costs $ 63 $ 69 $ 132 $ 32 $ 20 $ 316 Implementation Costs 67 39 73 79 57 315 Total $ 130 $ 108 $ 205 $ 111 $ 77 $ 631 For the Year Ended Restructuring Costs $ 93 $ 140 $ 195 $ 84 $ 23 $ 535 Implementation Costs 43 43 68 58 45 257 Total $ 136 $ 183 $ 263 $ 142 $ 68 $ 792 Total Project (3) Restructuring Costs $ 517 $ 535 $ 1,076 $ 469 $ 129 $ 2,726 Implementation Costs 269 206 448 384 307 1,614 Total $ 786 $ 741 $ 1,524 $ 853 $ 436 $ 4,340 (1) During 2017-2019,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Benefit plan non-service income amounts associated with restructuring program activities that are no longer recorded in segment operating income are included in the Corporate column in the table above for all periods presented. The Corporate column also includes minor adjustments for pension settlement losses and rounding. (3) Includes all charges recorded since program inception on May 6, 2014 through December 31, 2019 .</t>
  </si>
  <si>
    <t>Leases (Tables)</t>
  </si>
  <si>
    <t>Schedule of Components of Lease Costs and Supplemental Cash Flow Information</t>
  </si>
  <si>
    <t>The components of lease costs were as follows: For the Year Ended December 31, 2019 (in millions) Operating lease cost $ 222 Finance lease cost: Amortization of right-of-use assets 29 Interest on lease liabilities 4 Short-term lease cost 39 Variable lease cost 474 Sublease income (6 ) Total lease cost $ 762 Rent expenses under prior lease accounting rules (ASC 840) recorded in continuing operations were $260 million in 2018 and $284 million in 2017 . Supplemental cash flow information related to leases was as follows: For the Year Ended December 31, 2019 (in millions) Cash paid for amounts included in the measurement of lease liabilities: Operating cash flows from operating leases $ (234 ) Operating cash flows from finance leases (4 ) Financing cash flows from finance leases (27 ) Right-of-use assets obtained in exchange for lease obligations: Operating leases $ 95 Finance leases 99</t>
  </si>
  <si>
    <t>Schedule of Supplemental Balance Sheet Information Related to Leases</t>
  </si>
  <si>
    <t>Supplemental balance sheet information related to leases was as follows: As of December 31, 2019 (in millions) Operating Leases: Operating lease right-of-use assets, net of amortization $ 568 Other current liabilities $ 178 Long-term operating lease liabilities 403 Total operating lease liabilities $ 581 Finance Leases: Finance leases, net of amortization (within property, plant &amp; equipment) $ 122 Current portion of long-term debt $ 32 Long-term debt 91 Total finance lease liabilities $ 123 Weighted Average Remaining Lease Term Operating leases 5.2 years Finance leases 4.6 years Weighted Average Discount Rate Operating leases 3.5 % Finance leases 3.7 %</t>
  </si>
  <si>
    <t>Schedule of Future Lease Payments Under Non-cancelable Operating Leases</t>
  </si>
  <si>
    <t>Future lease payments under non-cancelable leases under the new lease accounting rules (ASC 842) that went into effect on January 1, 2019 were as follows: As of December 31, 2019 Operating Leases Finance Leases (in millions) Year Ending December 31: 2020 $ 197 $ 38 2021 146 34 2022 102 23 2023 68 15 2024 42 9 Thereafter 97 15 Total future undiscounted lease payments $ 652 $ 134 Less imputed interest (71 ) (11 ) Total reported lease liability $ 581 $ 123</t>
  </si>
  <si>
    <t>Schedule of Future Lease Payments Under Non-cancelable Finance Leases</t>
  </si>
  <si>
    <t>Schedule of Minimum Rental Commitments Under Non-cancelable Operating Leases</t>
  </si>
  <si>
    <t>As of December 31, 2018, minimum rental commitments under non-cancelable operating leases under prior lease accounting rules (ASC 840) were (in millions): 2019 2020 2021 2022 2023 Thereafter Total $ 208 $ 165 $ 114 $ 79 $ 57 $ 157 $ 780</t>
  </si>
  <si>
    <t>Goodwill and Intangible Assets (Tables)</t>
  </si>
  <si>
    <t>Schedule of Goodwill by Operating Segment</t>
  </si>
  <si>
    <t>Goodwill by operating segment was: As of December 31, 2019 2018 (in millions) Latin America $ 818 $ 823 AMEA 3,151 3,210 Europe 7,523 7,519 North America 9,356 9,173 Goodwill $ 20,848 $ 20,725</t>
  </si>
  <si>
    <t>Schedule of Intangible Assets</t>
  </si>
  <si>
    <t>Intangible assets consisted of the following: As of December 31, 2019 2018 (in millions) Non-amortizable intangible assets $ 17,296 $ 17,201 Amortizable intangible assets 2,374 2,328 19,670 19,529 Accumulated amortization (1,713 ) (1,527 ) Intangible assets, net $ 17,957 $ 18,002</t>
  </si>
  <si>
    <t>Schedule of Changes in Goodwill and Intangible Assets</t>
  </si>
  <si>
    <t>Changes in goodwill and intangible assets consisted of: 2019 2018 Goodwill Intangible Assets, at cost Goodwill Intangible Assets, at cost (in millions) Balance at January 1 $ 20,725 $ 19,529 $ 21,085 $ 20,057 Changes due to: Currency 17 60 (658 ) (710 ) Divestitures (43 ) — — — Acquisitions 149 138 298 250 Asset impairments — (57 ) — (68 ) Balance at December 31 $ 20,848 $ 19,670 $ 20,725 $ 19,529</t>
  </si>
  <si>
    <t>Equity Method Investments (Tables)</t>
  </si>
  <si>
    <t>Schedule of Summarized Financial Information of Equity Method Investments</t>
  </si>
  <si>
    <t>Summarized financial information related to our equity method investments is reflected below. As of December 31, 2019 2018 (in millions) Current assets $ 5,650 $ 5,695 Noncurrent assets 69,232 69,445 Total assets $ 74,882 $ 75,140 Current liabilities $ 10,037 $ 9,434 Noncurrent liabilities 27,642 29,296 Total liabilities $ 37,679 $ 38,730 Equity attributable to shareowners of investees $ 37,170 $ 36,365 Equity attributable to noncontrolling interests 33 46 Total net equity of investees $ 37,203 $ 36,411 Mondelēz International ownership interests 13-50% 13-50% Equity method investments (1) $ 7,212 $ 7,123 For the Years Ended December 31, 2019 2018 2017 (in millions) Net revenues $ 19,410 $ 14,185 $ 12,824 Gross profit 9,733 6,076 4,913 Income from continuing operations 1,991 1,980 1,118 Net income 1,991 1,980 1,118 Net income attributable to investees $ 1,981 $ 1,970 $ 1,115 Mondelēz International ownership interests 13-50% 13-50% 24-50% Mondelēz International share of investee net income $ 442 $ 536 $ 320 Keurig shareholder loan interest income — 12 24 Equity method investment net earnings $ 442 $ 548 $ 344 (1) Includes a basis difference of approximately $330 million as of December 31, 2019 and $340 million as of December 31, 2018 between the U.S. GAAP accounting basis for our equity method investments and the U.S. GAAP accounting basis of our investees’ equity.</t>
  </si>
  <si>
    <t>Restructuring Program (Tables)</t>
  </si>
  <si>
    <t>Schedule of Restructuring Program Liability</t>
  </si>
  <si>
    <t>The Simplify to Grow Program liability activity for the years ended December 31, 2019 and 2018 was: Severance and related costs Asset Write-downs Total (in millions) Liability Balance, January 1, 2018 $ 464 $ — $ 464 Charges (1) 253 63 316 Cash spent (310 ) — (310 ) Non-cash settlements/adjustments (4 ) (63 ) (67 ) Currency (30 ) — (30 ) Liability Balance, December 31, 2018 $ 373 $ — $ 373 Charges (1) 125 51 176 Cash spent (162 ) — (162 ) Non-cash settlements/adjustments (2) (31 ) (51 ) (82 ) Currency (4 ) — (4 ) Liability Balance, December 31, 2019 $ 301 $ — $ 301 (1) Includes settlement losses of $5 million in 2019 and $5 million in 2018 recorded within benefit plan non-service income on our consolidated statements of earnings. (2) 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t>
  </si>
  <si>
    <t>Schedule of Restructuring and Implementation Costs</t>
  </si>
  <si>
    <t>Debt and Borrowing Arrangements (Tables)</t>
  </si>
  <si>
    <t>Schedule of Short-Term Borrowings and Related Weighted-Average Interest Rates</t>
  </si>
  <si>
    <t xml:space="preserve">Our short-term borrowings and related weighted-average interest rates consisted of: As of December 31, 2019 2018 Amount Outstanding Weighted- Average Rate Amount Outstanding Weighted- Average Rate (in millions) (in millions) Commercial paper $ 2,581 2.0 % $ 3,054 2.9 % Bank loans 57 5.2 % 138 10.5 % Total short-term borrowings $ 2,638 $ 3,192 </t>
  </si>
  <si>
    <t>Schedule of Long-Term Debt</t>
  </si>
  <si>
    <t>Our long-term debt consisted of (interest rates are as of December 31, 2019 ): As of December 31, 2019 2018 (in millions) U.S. dollar notes, 0.163% to 7.000% (weighted-average effective rate 3.107%), due through 2048 $ 9,442 $ 9,492 Euro notes, 0.875% to 2.375% (weighted-average effective rate 1.696%), due through 2035 3,968 3,492 Pound sterling notes, 3.875% to 4.500% (weighted-average effective rate 4.151%), due through 2045 346 333 Swiss franc notes, 0.050% to 1.125% (weighted-average effective rate 0.703%), due through 2025 1,449 1,424 Canadian dollar notes, 3.250% (effective rate 3.320%), due through 2025 460 437 Finance leases and other obligations 123 2 Total 15,788 15,180 Less current portion of long-term debt (1,581 ) (2,648 ) Long-term debt $ 14,207 $ 12,532</t>
  </si>
  <si>
    <t>Schedule of Aggregate Maturities of Debt and Capital Leases Based on Stated Contractual Maturities</t>
  </si>
  <si>
    <t>As of December 31, 2019 , aggregate maturities of our debt and finance leases based on stated contractual maturities, excluding unamortized non-cash bond premiums, discounts, bank fees and mark-to-market adjustments of $(76) million and imputed interest on finance leases of $(11) million , were (in millions): 2020 2021 2022 2023 2024 Thereafter Total $1,587 $3,356 $1,739 $1,824 $1,834 $5,535 $15,875</t>
  </si>
  <si>
    <t>Schedule of Interest and Other Expense Net Within Results of Continuing Operations</t>
  </si>
  <si>
    <t>Interest and other expense, net within our results of continuing operations consisted of: For the Years Ended December 31, 2019 2018 2017 (in millions) Interest expense, debt $ 484 $ 462 $ 396 Loss on debt extinguishment and related expenses — 140 11 Loss/(gain) related to interest rate swaps 111 (10 ) — Other (income)/expense, net (139 ) (72 ) (25 ) Interest and other expense, net $ 456 $ 520 $ 382</t>
  </si>
  <si>
    <t>Financial Instruments (Tables)</t>
  </si>
  <si>
    <t>Derivative Instruments and Hedging Activities Disclosures [Line Items]</t>
  </si>
  <si>
    <t>Schedule of Effects of Derivative Instruments</t>
  </si>
  <si>
    <t xml:space="preserve">Pre-tax gains/(losses) recorded in net earnings for economic hedges were: For the Years Ended December 31, Recognized in Earnings 2019 2018 2017 (in millions) Currency exchange contracts: Intercompany loans and forecasted interest payments $ 100 $ 98 $ 13 Interest and other expense, net Forecasted transactions 17 103 (37 ) Cost of sales Forecasted transactions (3 ) (4 ) (2 ) Interest and other expense, net Forecasted transactions (8 ) (3 ) 3 Selling, general and administrative expenses Commodity contracts 67 40 (218 ) Cost of sales Total $ 173 $ 234 $ (241 ) </t>
  </si>
  <si>
    <t>Cash Flow Hedges</t>
  </si>
  <si>
    <t>Schedule of Cash Flow Hedges Effect on Accumulated Other Comprehensive Earnings/(Losses), Net of Taxes</t>
  </si>
  <si>
    <t>Cash flow hedge activity, net of taxes, within accumulated other comprehensive earnings/(losses) included: For the Years Ended December 31, 2019 2018 2017 (in millions) Accumulated (loss)/gain at beginning of period $ (167 ) $ (113 ) $ (121 ) Transfer of realized (gains)/losses in fair value to earnings 154 (9 ) 27 Unrealized gain/(loss) in fair value (199 ) (45 ) (19 ) Accumulated (loss)/gain at end of period $ (212 ) $ (167 ) $ (113 )</t>
  </si>
  <si>
    <t>After-tax gains/(losses) reclassified from accumulated other comprehensive earnings/(losses) into net earnings were: For the Years Ended December 31, 2019 2018 2017 (in millions) Currency exchange contracts – forecasted transactions $ — $ — $ (3 ) Commodity contracts — — (24 ) Interest rate contracts (154 ) 9 — Total $ (154 ) $ 9 $ (27 ) Within interest and other expense, net, we recognized a loss of $111 million in 2019 and a gain of $10 million in 2018 related to certain forward-starting interest rate swaps for which the planned timing and currency of the related forecasted debt was changed. During the second quarter of 2019, we also recognized a loss of $12 million related to the net loss on equity method investment transactions noted in Note 7, Equity Method Investments - JDE / Keurig Exchange . After-tax gains/(losses) recognized in other comprehensive earnings/(losses) were: For the Years Ended December 31, 2019 2018 2017 (in millions) Currency exchange contracts – forecasted transactions $ 3 $ — $ (38 ) Commodity contracts — — 7 Interest rate contracts (202 ) (45 ) 12 Total $ (199 ) $ (45 ) $ (19 )</t>
  </si>
  <si>
    <t>Net Investment Hedging</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19 2018 2017 (in millions) Euro notes $ 60 $ 126 $ (323 ) British pound sterling notes (10 ) 19 (26 ) Swiss franc notes (19 ) 7 (49 ) Canadian notes (17 ) 17 — December 31, 2019 , the aggregate notional value of these NIH derivative contracts was $6.9 billion and their impact on other comprehensive earnings and net earnings during the years presented below were as follows: For the Years Ended December 31, 2019 2018 2017 (in millions) After-tax gain/(loss) on NIH contracts (1) $ (6 ) $ 191 $ —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19 2018 2017 (in millions) Amounts excluded from the assessment of hedge effectiveness (1) $ 133 $ 120 $ — (1) We elected to record changes in the fair value of amounts excluded from the assessment of effectiveness in net earnings within interest and other expense, net.</t>
  </si>
  <si>
    <t>Derivatives</t>
  </si>
  <si>
    <t>Schedule of Fair Value of Derivative Instruments</t>
  </si>
  <si>
    <t>Derivative instruments were recorded at fair value in the consolidated balance sheets as follows: As of December 31, 2019 2018 Asset Derivatives Liability Derivatives Asset Derivatives Liability Derivatives (in millions) Derivatives designated as accounting hedges: Interest rate contracts $ 19 $ 190 $ 17 $ 355 Net investment hedge derivative contracts (1) 312 65 337 28 $ 331 $ 255 $ 354 $ 383 Derivatives not designated as accounting hedges: Currency exchange contracts $ 67 $ 50 $ 72 $ 37 Commodity contracts 201 120 191 210 $ 268 $ 170 $ 263 $ 247 Total fair value $ 599 $ 425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Schedule of Derivative instruments Fair Value and Measurement Inputs</t>
  </si>
  <si>
    <t>The fair values (asset/(liability)) of our derivative instruments were determined using: As of December 31, 2019 Total Fair Value of Net Asset/(Liability) Quoted Prices in Active Markets for Identical Assets (Level 1) Significant Other Observable Inputs (Level 2) Significant Unobservable Inputs (Level 3) (in millions) Currency exchange contracts $ 17 $ — $ 17 $ — Commodity contracts 81 27 54 — Interest rate contracts (171 ) — (171 ) — Net investment hedge contracts 247 — 247 — Total derivatives $ 174 $ 27 $ 147 $ — As of December 31, 2018 Total Quoted Prices in Significant Significant (in millions) Currency exchange contracts $ 35 $ — $ 35 $ — Commodity contracts (19 ) (1 ) (18 ) — Interest rate contracts (338 ) — (338 ) — Net investment hedge contracts 309 — 309 — Total derivatives $ (13 ) $ (1 ) $ (12 ) $ —</t>
  </si>
  <si>
    <t>Schedule of Notional Values of Derivative Instruments</t>
  </si>
  <si>
    <t>The gross notional values of our derivative instruments were: Notional Amount As of December 31, 2019 2018 (in millions) Currency exchange contracts: Intercompany loans and forecasted interest payments $ 2,474 $ 3,239 Forecasted transactions 3,993 2,396 Commodity contracts (1) 7,238 6,706 Interest rate contracts 5,250 8,679 Net investment hedges: Net investment hedge derivative contracts 6,864 6,678 Non-U.S. dollar debt designated as net investment hedges Euro notes 3,436 3,514 British pound sterling notes 349 336 Swiss franc notes 1,448 1,424 Canadian dollar notes 462 440 (1) During the fourth quarter of 2019, we changed how we report our commodity contract notional values from a net to a gross basis in line with how we report our other instruments. We have recast 2018 to be consistent with current year presentation.</t>
  </si>
  <si>
    <t>Benefit Plans (Tables)</t>
  </si>
  <si>
    <t>Pension Plans</t>
  </si>
  <si>
    <t>Defined Benefit Plan Disclosure [Line Items]</t>
  </si>
  <si>
    <t>Schedule of Projected Benefit Obligations, Plan Assets and Funded Status of Pension Plans</t>
  </si>
  <si>
    <t>The projected benefit obligations, plan assets and funded status of our pension plans were: U.S. Plans Non-U.S. Plans 2019 2018 2019 2018 (in millions) Projected benefit obligation at January 1 $ 1,511 $ 1,762 $ 9,578 $ 10,852 Service cost 38 43 122 146 Interest cost 60 61 202 199 Benefits paid (40 ) (29 ) (424 ) (462 ) Settlements paid (73 ) (118 ) (1 ) (2 ) Actuarial (gains)/losses 251 (208 ) 761 (640 ) Currency — — 207 (528 ) Other 1 — 13 13 Projected benefit obligation at December 31 1,748 1,511 10,458 9,578 Fair value of plan assets at January 1 1,510 1,717 8,465 9,327 Actual return on plan assets 334 (99 ) 1,211 (243 ) Contributions 8 39 261 323 Benefits paid (40 ) (29 ) (424 ) (462 ) Settlements paid (73 ) (118 ) (1 ) (2 ) Currency — — 246 (478 ) Fair value of plan assets at December 31 1,739 1,510 9,758 8,465 Net pension (liabilities)/assets at December 31 $ (9 ) $ (1 ) $ (700 ) $ (1,113 )</t>
  </si>
  <si>
    <t>Schedule of Pension Plans Resulted in Net Pension Liability</t>
  </si>
  <si>
    <t>The combined U.S. and non-U.S. pension plans resulted in a net pension liability of $709 million at December 31, 2019 and $1,114 million at December 31, 2018 . We recognized these amounts in our consolidated balance sheets as follows: As of December 31, 2019 2018 (in millions) Prepaid pension assets $ 516 $ 132 Other current liabilities (35 ) (25 ) Accrued pension costs (1,190 ) (1,221 ) $ (709 ) $ (1,114 )</t>
  </si>
  <si>
    <t>Schedule of Projected Benefit Obligations, Accumulated Benefit Obligations and Fair Value of Plan Assets</t>
  </si>
  <si>
    <t>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19 2018 2019 2018 (in millions) Projected benefit obligation $ 55 $ 52 $ 3,613 $ 3,343 Accumulated benefit obligation 55 50 3,447 3,194 Fair value of plan assets 2 2 2,443 2,169</t>
  </si>
  <si>
    <t>Schedule of Weighted-Average Assumptions Used to Determine Benefit Obligations</t>
  </si>
  <si>
    <t>We used the following weighted-average assumptions to determine our benefit obligations under the pension plans: U.S. Plans Non-U.S. Plans As of December 31, As of December 31, 2019 2018 2019 2018 Discount rate 3.44 % 4.40 % 1.74 % 2.45 % Expected rate of return on plan assets 5.00 % 5.75 % 4.20 % 4.80 % Rate of compensation increase 4.00 % 4.00 % 3.17 % 3.31 % We used the following weighted-average assumptions to determine our net periodic pension cost: U.S. Plans Non-U.S. Plans For the Years Ended December 31, For the Years Ended December 31, 2019 2018 2017 2019 2018 2017 Discount rate 4.40 % 3.68 % 4.19 % 2.45 % 2.20 % 2.31 % Expected rate of return on plan assets 5.75 % 5.50 % 6.25 % 4.80 % 4.90 % 5.14 % Rate of compensation increase 4.00 % 4.00 % 4.00 % 3.31 % 3.31 % 3.29 %</t>
  </si>
  <si>
    <t>Schedule of Components of Net Costs</t>
  </si>
  <si>
    <t xml:space="preserve">Net periodic pension cost consisted of the following: U.S. Plans Non-U.S. Plans For the Years Ended December 31, For the Years Ended December 31, 2019 2018 2017 2019 2018 2017 (in millions) Service cost $ 38 $ 43 $ 46 $ 122 $ 146 $ 156 Interest cost 60 61 62 202 199 199 Expected return on plan assets (88 ) (88 ) (101 ) (404 ) (448 ) (434 ) Amortization: Net loss from experience differences 30 32 37 148 163 167 Prior service cost/(benefit) 1 2 2 (6 ) (2 ) (3 ) Settlement losses and other expenses (1) 16 35 35 (3 ) 5 6 Net periodic pension cost $ 57 $ 85 $ 81 $ 59 $ 63 $ 91 (1) Settlement losses of $5 million in 2019 , $5 million in 2018 and $11 million in 2017 were incurred in connection with our Simplify to Grow Program. See Note 8, Restructuring Program , for more information. Net settlement losses of $12 million for our U.S. plans and settlement gains of $4 million for our non-U.S. plans in 2019 , and settlement losses of $31 million for our U.S. plans and $4 million for our non-U.S. plans in 2018 and $21 million for our U.S. plans and $6 million for our non-U.S. plans in 2017 related to lump-sum payment elections made by retired employees. </t>
  </si>
  <si>
    <t>Schedule of Changes in Level 3 Plan Assets</t>
  </si>
  <si>
    <t>Changes in our Level 3 plan assets, which are recorded in other comprehensive earnings/(losses), included: Asset Category January 1, Net Realized and Unrealized Gains/ (Losses) Net Purchases, Issuances and Settlements Net Transfers Into/(Out of) Level 3 Currency Impact December 31, (in millions) Corporate bond and other fixed-income securities $ 1,032 $ 8 $ 727 $ — $ 69 $ 1,836 Real estate 22 36 3 — 1 62 Private equity and other 3 1 — — — 4 Total Level 3 investments $ 1,057 $ 45 $ 730 $ — $ 70 $ 1,902 Asset Category January 1, Net Realized and Unrealized Gains/ (Losses) Net Purchases, Issuances and Settlements Net Transfers Into/(Out of) Level 3 Currency Impact December 31, (in millions) Corporate bond and other fixed-income securities $ 790 $ 62 $ 236 $ — $ (56 ) $ 1,032 Real estate 23 1 (1 ) — (1 ) 22 Private equity and other 3 — — — — 3 Total Level 3 investments $ 816 $ 63 $ 235 $ — $ (57 ) $ 1,057</t>
  </si>
  <si>
    <t>Schedule of Fair Values of Pension Plan Assets</t>
  </si>
  <si>
    <t xml:space="preserve">The percentage of fair value of pension plan assets was: U.S. Plans Non-U.S. Plans As of December 31, As of December 31, Asset Category 2019 2018 2019 2018 Equity securities 15 % 15 % 26 % 26 % Fixed-income securities 85 % 85 % 54 % 59 % Real estate — — 6 % 6 % Hedge funds — — 1 % 2 % Buy-in annuity policies — — 12 % 6 % Cash — — 1 % 1 % Total 100 % 100 % 100 % 100 % The fair value of pension plan assets was determined using the following fair value measurements: As of December 31, 2019 Asset Category Total Fair Value Quoted Prices in Active Markets for Identical Assets (Level 1) Significant Other Observable Inputs (Level 2) Significant Unobservable Inputs (Level 3) (in millions) U.S. equity securities $ 2 $ 2 $ — $ — Non-U.S. equity securities 2 2 — — Pooled funds - equity securities 2,186 890 1,296 — Total equity securities 2,190 894 1,296 — Government bonds 3,328 53 3,275 — Pooled funds - fixed-income securities 575 417 158 — Corporate bonds and other fixed-income securities 2,727 66 825 1,836 Total fixed-income securities 6,630 536 4,258 1,836 Real estate 186 124 — 62 Private equity 3 — — 3 Cash 122 117 5 — Other 2 1 — 1 Total assets in the fair value hierarchy $ 9,133 $ 1,672 $ 5,559 $ 1,902 Investments measured at net asset value 2,297 Total investments at fair value $ 11,430 As of December 31, 2018 Asset Category Total Fair Quoted Prices Significant Significant (in millions) U.S. equity securities $ 2 $ 2 $ — $ — Non-U.S. equity securities 5 5 — — Pooled funds - equity securities 1,951 743 1,208 — Total equity securities 1,958 750 1,208 — Government bonds 3,156 62 3,094 — Pooled funds - fixed-income securities 573 429 144 — Corporate bonds and other fixed-income securities 2,050 87 931 1,032 Total fixed-income securities 5,779 578 4,169 1,032 Real estate 130 108 — 22 Private equity 2 — — 2 Cash 44 32 12 — Other 2 1 — 1 Total assets in the fair value hierarchy $ 7,915 $ 1,469 $ 5,389 $ 1,057 Investments measured at net asset value 1,993 Total investments at fair value $ 9,908 </t>
  </si>
  <si>
    <t>Schedule of Estimated Future Benefit Payments</t>
  </si>
  <si>
    <t>The estimated future benefit payments from our pension plans at December 31, 2019 were (in millions): 2020 2021 2022 2023 2024 2025-2029 U.S. Plans $ 167 $ 102 $ 105 $ 105 $ 108 $ 513 Non-U.S. Plans 380 376 385 395 403 2,126</t>
  </si>
  <si>
    <t>Postretirement Health Care Plan</t>
  </si>
  <si>
    <t>We used the following weighted-average assumptions to determine our net periodic postretirement health care cost: U.S. Plans Non-U.S. Plans For the Years Ended December 31, For the Years Ended December 31, 2019 2018 2017 2019 2018 2017 Discount rate 4.37% 3.66% 4.14% 4.40% 4.24% 4.55% Health care cost trend rate 6.25% 6.25% 6.50% 5.44% 5.56% 5.50%</t>
  </si>
  <si>
    <t>Net periodic postretirement health care costs consisted of the following: For the Years Ended December 31, 2019 2018 2017 (in millions) Service cost $ 5 $ 6 $ 7 Interest cost 15 14 15 Amortization: Net loss from experience differences 6 15 14 Prior service credit (38 ) (39 ) (40 ) Net periodic postretirement health care costs/(benefit) $ (12 ) $ (4 ) $ (4 )</t>
  </si>
  <si>
    <t>Our estimated future benefit payments for our postretirement health care plans at December 31, 2019 were (in millions): 2020 2021 2022 2023 2024 2025-2029 U.S. Plans $ 11 $ 12 $ 13 $ 14 $ 15 $ 74 Non-U.S. Plans 5 5 5 6 6 32</t>
  </si>
  <si>
    <t>Schedule of Changes in Accumulated Postemployment Benefit Obligations</t>
  </si>
  <si>
    <t>Our postretirement health care plans are not funded. The changes in and the amount of the accrued benefit obligation were: As of December 31, 2019 2018 (in millions) Accrued benefit obligation at January 1 $ 366 $ 435 Service cost 5 6 Interest cost 15 15 Benefits paid (16 ) (19 ) Currency 5 (11 ) Assumption changes 34 (39 ) Actuarial losses/(gains) (6 ) (21 ) Accrued benefit obligation at December 31 $ 403 $ 366</t>
  </si>
  <si>
    <t>Schedule of Weighted-Average Assumptions to Determine Benefit Obligations</t>
  </si>
  <si>
    <t>We used the following weighted-average assumptions to determine our postretirement benefit obligations: U.S. Plans Non-U.S. Plans As of December 31, As of December 31, 2019 2018 2019 2018 Discount rate 3.41 % 4.37 % 3.86 % 4.40 % Health care cost trend rate assumed for next year 6.00 % 6.25 % 5.42 % 5.44 % Ultimate trend rate 5.00 % 5.00 % 5.42 % 5.44 % Year that the rate reaches the ultimate trend rate 2024 2024 2019 2018</t>
  </si>
  <si>
    <t>Schedule of Effect of One-Percentage-Point Change in Assumed Health Care Cost Trend Rates</t>
  </si>
  <si>
    <t>A one-percentage-point change in assumed health care cost trend rates would have the following effects: As of December 31, 2019 One-Percentage-Point Increase Decrease (in millions) Effect on postretirement benefit obligation $ 39 $ (33 ) Effect on annual service and interest cost 3 (2 )</t>
  </si>
  <si>
    <t>Postemployment Benefit Plans</t>
  </si>
  <si>
    <t>Our postemployment plans are not funded. The changes in and the amount of the accrued benefit obligation at December 31, 2019 and 2018 were: As of December 31, 2019 2018 (in millions) Accrued benefit obligation at January 1 $ 74 $ 76 Service cost 6 6 Interest cost 5 4 Benefits paid (9 ) (7 ) Assumption changes 3 (1 ) Actuarial losses/(gains) (13 ) (4 ) Accrued benefit obligation at December 31 $ 66 $ 74</t>
  </si>
  <si>
    <t>Net periodic postemployment costs consisted of the following: For the Years Ended December 31, 2019 2018 2017 (in millions) Service cost $ 6 $ 6 $ 5 Interest cost 5 4 4 Amortization of net gains (4 ) (3 ) (3 ) Net periodic postemployment costs $ 7 $ 7 $ 6</t>
  </si>
  <si>
    <t>Stock Plans (Tables)</t>
  </si>
  <si>
    <t>Share-based Compensation Arrangement by Share-based Payment Award [Line Items]</t>
  </si>
  <si>
    <t>Schedule of Weighted-Average Black-Scholes Fair Value Assumptions</t>
  </si>
  <si>
    <t>Our weighted-average Black-Scholes and Lattice Model fair value assumptions were: Risk-Free Interest Rate Expected Life Expected Volatility Expected Dividend Yield Fair Value at Grant Date 2019 2.46 % 5 years 19.96 % 2.37 % $ 7.83 2018 2.68 % 5 years 20.96 % 2.02 % $ 8.30 2017 2.04 % 6 years 22.75 % 1.74 % $ 8.57</t>
  </si>
  <si>
    <t>Schedule of Stock Options Activity</t>
  </si>
  <si>
    <t>Stock option activity is reflected below: Shares Subject to Option Weighted- Average Exercise or Grant Price Per Share Average Remaining Contractual Term Aggregate Intrinsic Value Balance at January 1, 2017 53,601,612 $ 28.02 $ 874 million Annual grant to eligible employees 6,012,140 43.20 Additional options issued 162,880 42.54 Total options granted 6,175,020 43.18 Options exercised (1) (9,431,009 ) 26.17 $ 170 million Options cancelled (1,910,968 ) 38.10 Balance at December 31, 2017 48,434,655 29.92 $ 626 million Annual grant to eligible employees 5,666,530 43.51 Additional options issued 168,306 31.40 Total options granted 5,834,836 43.16 Options exercised (1) (9,333,271 ) 25.16 $ 170 million Options cancelled (1,117,390 ) 42.93 Balance at December 31, 2018 43,818,830 32.36 $ 371 million Annual grant to eligible employees 4,793,570 47.72 Additional options issued 68,420 50.82 Total options granted 4,861,990 47.76 Options exercised (1) (13,668,354 ) 27.53 $ 306 million Options cancelled (1,156,518 ) 42.22 Balance at December 31, 2019 33,855,948 36.19 5 years $ 640 million Exercisable at December 31, 2019 25,121,711 32.89 4 years $ 557 million (1) Cash received from options exercised was $369 million in 2019 , $231 million in 2018 and $257 million in 2017 . The actual tax benefit realized and recorded in the provision for income taxes for the tax deductions from the option exercises totaled $40 million in 2019 , $21 million in 2018 and $31 million in 2017 .</t>
  </si>
  <si>
    <t>Deferred Stock Units, Performance Units and Restricted Stock</t>
  </si>
  <si>
    <t>Schedule of Deferred Stock Units, Performance Share Units and Restricted Stock Activity</t>
  </si>
  <si>
    <t>Our performance share unit, deferred stock unit and restricted stock activity is reflected below: Number of Shares Grant Date Weighted-Average Fair Value Per Share (4) Weighted-Average Aggregate Fair Value (3) Balance at January 1, 2017 7,593,627 $ 36.90 Annual grant to eligible employees: Feb. 16, 2017 Performance share units 1,087,010 43.14 Deferred stock units 845,550 43.20 Additional shares granted (1) 1,537,763 Various 42.22 Total shares granted 3,470,323 42.75 $ 148 million Vested (2) (3) (2,622,807 ) 35.78 $ 94 million Forfeited (2) (771,438 ) 38.69 Balance at December 31, 2017 7,669,705 39.74 Annual grant to eligible employees: Feb. 22, 2018 Performance share units 1,048,770 51.23 Deferred stock units 788,310 43.51 Additional shares granted (1) 446,752 Various 41.78 Total shares granted 2,283,832 46.72 $ 107 million Vested (2) (3) (2,511,992 ) 38.91 $ 98 million Forfeited (2) (882,535 ) 42.00 Balance at December 31, 2018 6,559,010 42.19 Annual grant to eligible employees: Feb. 22, 2019 Performance share units 891,210 57.91 Deferred stock units 666,880 47.72 Additional shares granted (1) 205,073 Various 54.81 Total shares granted 1,763,163 53.69 $ 95 million Vested (3) (2,007,848 ) 37.81 $ 76 million Forfeited (652,380 ) 45.88 Balance at December 31, 2019 5,661,945 46.90 (1) Includes performance share units and deferred stock units. (2) Includes performance share units, deferred stock units and historically granted restricted stock. (3) The actual tax benefit/(expense) realized and recorded in the provision for income taxes for the tax deductions from the shares vested totaled $2 million in 2019 , $3 million in 2018 and $7 million in 2017 .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si>
  <si>
    <t>Capital Stock (Tables)</t>
  </si>
  <si>
    <t>Schedule of Authorized Common Stock Repurchase Programs</t>
  </si>
  <si>
    <t>Shares of Common Stock issued, in treasury and outstanding were: Shares Issued Treasury Shares Shares Outstanding Balance at January 1, 2017 1,996,537,778 (468,172,237 ) 1,528,365,541 Shares repurchased — (50,598,902 ) (50,598,902 ) Exercise of stock options and issuance of other stock awards — 10,369,445 10,369,445 Balance at December 31, 2017 1,996,537,778 (508,401,694 ) 1,488,136,084 Shares repurchased — (47,258,884 ) (47,258,884 ) Exercise of stock options and issuance of other stock awards — 10,122,655 10,122,655 Balance at December 31, 2018 1,996,537,778 (545,537,923 ) 1,450,999,855 Shares repurchased — (30,902,465 ) (30,902,465 ) Exercise of stock options and issuance of other stock awards — 14,908,864 14,908,864 Balance at December 31, 2019 1,996,537,778 (561,531,524 ) 1,435,006,254</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79 million in 2019 , $169 million in 2018 and $174 million in 2017 . For the Years Ended December 31, 2019 2018 2017 (in millions) Currency Translation Adjustments: Balance at beginning of period $ (8,603 ) $ (7,740 ) $ (8,910 ) Currency translation adjustments 250 (698 ) 984 Reclassification to earnings related to: Equity method investment transactions — 6 — Tax (expense)/benefit 49 (173 ) 214 Other comprehensive earnings/(losses) 299 (865 ) 1,198 Less: other comprehensive (earnings)/loss attributable to noncontrolling interests 2 2 (28 ) Balance at end of period (8,302 ) (8,603 ) (7,740 ) Pension and Other Benefit Plans: Balance at beginning of period $ (1,860 ) $ (2,144 ) $ (2,087 ) Net actuarial gain/(loss) arising during period (10 ) 36 (71 ) Tax (expense)/benefit on net actuarial gain/(loss) 20 (16 ) 50 Losses/(gains) reclassified into net earnings: Amortization of experience losses and prior service costs (1) 137 168 174 Settlement losses and other expenses (1) 30 40 38 Tax expense/(benefit) on reclassifications (2) (42 ) (36 ) (65 ) Currency impact (19 ) 92 (183 ) Other comprehensive earnings/(losses) 116 284 (57 ) Balance at end of period (1,744 ) (1,860 ) (2,144 ) Derivative Cash Flow Hedges: Balance at beginning of period $ (167 ) $ (113 ) $ (121 ) Net derivative gains/(losses) (224 ) (58 ) (17 ) Tax (expense)/benefit on net derivative gain/(loss) 19 6 9 Losses/(gains) reclassified into net earnings: Currency exchange contracts - forecasted transactions (3) — — 4 Commodity contracts (3) — — 29 Interest rate contracts (4) 155 (11 ) — Tax expense/(benefit) on reclassifications (2) (1 ) 2 (6 ) Currency impact 6 7 (11 ) Other comprehensive earnings/(losses) (45 ) (54 ) 8 Balance at end of period (212 ) (167 ) (113 ) Accumulated other comprehensive income attributable to Mondelēz International: Balance at beginning of period $ (10,630 ) $ (9,997 ) $ (11,118 ) Total other comprehensive earnings/(losses) 370 (635 ) 1,149 Less: other comprehensive (earnings)/loss attributable to noncontrolling interests 2 2 (28 ) Other comprehensive earnings/(losses) attributable to Mondelēz International 372 (633 ) 1,121 Balance at end of period $ (10,258 ) $ (10,630 ) $ (9,997 ) (1) These reclassified losses are included in net periodic benefit costs disclosed in Note 11, Benefit Plans , and net loss on equity method investment transactions. (2) Taxes reclassified to earnings are recorded within the provision for income taxes. (3) These reclassified gains or losses are recorded within cost of sales. (4) These reclassified losses are recorded within interest and other expense, net and net loss on equity method investment transactions.</t>
  </si>
  <si>
    <t>Income Taxes (Tables)</t>
  </si>
  <si>
    <t>Schedule of Provision for Income Taxes</t>
  </si>
  <si>
    <t>Earnings/(losses) from continuing operations before income taxes and the provision for income taxes consisted of: For the Years Ended December 31, 2019 2018 2017 (in millions) Earnings/(losses) from continuing operations before income taxes: United States $ 751 $ (170 ) $ 354 Outside United States 2,696 3,012 2,770 $ 3,447 $ 2,842 $ 3,124 Provision for income taxes: United States federal: Current $ 145 $ (34 ) $ 1,322 Deferred 97 171 (1,274 ) 242 137 48 State and local: Current 29 23 32 Deferred 45 61 30 74 84 62 Total United States 316 221 110 Outside United States: Current 459 552 541 Deferred (773 ) — 15 Total outside United States (314 ) 552 556 Total provision for income taxes $ 2 $ 773 $ 666</t>
  </si>
  <si>
    <t>Schedule of Effective Income Tax Rate Reconciliation</t>
  </si>
  <si>
    <t>The effective income tax rate on pre-tax earnings differed from the U.S. federal statutory rate as follows: For the Years Ended December 31, 2019 2018 2017 U.S. federal statutory rate 21.0 % 21.0 % 35.0 % Increase/(decrease) resulting from: State and local income taxes, net of federal tax benefit 1.3 % 0.4 % 0.8 % Foreign rate differences 0.2 % (1.9 )% (10.8 )% Changes in judgment on realizability of deferred tax assets (0.3 )% (0.4 )% 3.2 % Reversal of other tax accruals no longer required (3.0 )% (1.8 )% (1.7 )% Tax accrual on investment in Keurig (including tax impact of the gain from the KDP transaction) 0.8 % 8.4 % 1.2 % Excess tax benefits from equity compensation (1.2 )% (0.8 )% (1.2 )% Tax legislation (non-U.S. and non-Swiss tax reform) 0.4 % 0.3 % (2.6 )% Swiss tax reform (22.3 )% — — % U.S. tax reform - deferred benefit from tax rate change — — (41.5 )% U.S. tax reform - transition tax 0.1 % (1.3 )% 42.2 % U.S. tax reform - changes in indefinite reinvestment assertion — 2.1 % (2.0 )% Foreign tax provisions under TCJA (GILTI, FDII and BEAT) (1) 2.5 % 1.1 % — Other 0.6 % 0.1 % (1.3 )% Effective tax rate 0.1 % 27.2 % 21.3 %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t>
  </si>
  <si>
    <t>Schedule of Deferred Tax Assets and Liabilities Temporary Differences</t>
  </si>
  <si>
    <t>Tax effects of temporary differences that gave rise to deferred income tax assets and liabilities consisted of: As of December 31, 2019 2018 (in millions) Deferred income tax assets: Accrued postretirement and postemployment benefits $ 150 $ 147 Accrued pension costs 272 349 Other employee benefits 160 147 Accrued expenses 287 283 Loss carryforwards 589 707 Tax credit carryforwards 729 747 Other 438 302 Total deferred income tax assets 2,625 2,682 Valuation allowance (1,243 ) (1,153 ) Net deferred income tax assets $ 1,382 $ 1,529 Deferred income tax liabilities: Intangible assets, including impact from Swiss tax reform $ (2,772 ) $ (3,861 ) Property, plant and equipment (663 ) (473 ) Other (559 ) (492 ) Total deferred income tax liabilities (3,994 ) (4,826 ) Net deferred income tax liabilities $ (2,612 ) $ (3,297 )</t>
  </si>
  <si>
    <t>Schedule of Changes in Unrecognized Tax Benefit</t>
  </si>
  <si>
    <t>The changes in our unrecognized tax benefits were: For the Years Ended December 31, 2019 2018 2017 (in millions) January 1 $ 516 $ 579 $ 610 Increases from positions taken during prior periods 27 36 33 Decreases from positions taken during prior periods (35 ) (43 ) (93 ) Increases from positions taken during the current period 50 57 64 Decreases relating to settlements with taxing authorities (64 ) (45 ) (54 ) Reductions resulting from the lapse of the applicable statute of limitations (64 ) (31 ) (29 ) Currency/other (4 ) (37 ) 48 December 31 $ 426 $ 516 $ 579</t>
  </si>
  <si>
    <t>Earnings per Share (Tables)</t>
  </si>
  <si>
    <t>Schedule of Basic and Diluted Earnings Per Share</t>
  </si>
  <si>
    <t>Basic and diluted earnings per share (“EPS”) were calculated as follows: For the Years Ended December 31, 2019 2018 2017 (in millions, except per share data) Net earnings $ 3,885 $ 3,395 $ 2,842 Noncontrolling interest earnings (15 ) (14 ) (14 ) Net earnings attributable to Mondelēz International $ 3,870 $ 3,381 $ 2,828 Weighted-average shares for basic EPS 1,445 1,472 1,513 Plus incremental shares from assumed conversions of stock options and long-term incentive plan shares 13 14 18 Weighted-average shares for diluted EPS 1,458 1,486 1,531 Basic earnings per share attributable to Mondelēz International $ 2.68 $ 2.30 $ 1.87 Diluted earnings per share attributable to Mondelēz International $ 2.65 $ 2.28 $ 1.85</t>
  </si>
  <si>
    <t>Segment Reporting (Tables)</t>
  </si>
  <si>
    <t>Schedule of Net Revenues by Segment</t>
  </si>
  <si>
    <t>Our segment net revenues and earnings, reflecting our current segment structure for all periods presented, were: For the Years Ended December 31, 2019 2018 2017 (in millions) Net revenues: Latin America $ 3,018 $ 3,202 $ 3,566 AMEA 5,770 5,729 5,739 Europe 9,972 10,122 9,794 North America 7,108 6,885 6,797 Net revenues $ 25,868 $ 25,938 $ 25,896</t>
  </si>
  <si>
    <t>Schedule of Operating Income by Segment</t>
  </si>
  <si>
    <t>Earnings before income taxes: Operating income: Latin America $ 341 $ 410 $ 564 AMEA 691 702 514 Europe 1,732 1,734 1,610 North America 1,451 849 1,144 Unrealized gains/(losses) on hedging activities (mark-to-market impacts) 91 141 (96 ) General corporate expenses (330 ) (335 ) (282 ) Amortization of intangibles (174 ) (176 ) (178 ) Net gains on divestitures 44 — 186 Acquisition-related costs (3 ) (13 ) — Operating income 3,843 3,312 3,462 Benefit plan non-service income (1) 60 50 44 Interest and other expense, net (456 ) (520 ) (382 ) Earnings before income taxes $ 3,447 $ 2,842 $ 3,124 (1) During the first quarter of 2018, in connection with adopting a new pension cost classification accounting standard, we reclassified certain of our benefit plan component costs other than service costs out of operating income into a new line item, benefit plan non-service income, on our consolidated statements of earnings. As such, we have recast our historical operating income and segment operating income to reflect this reclassification, which had no impact to earnings before income taxes or net earnings.</t>
  </si>
  <si>
    <t>Schedule of Total Assets, Depreciation Expense and Capital Expenditure by Segment</t>
  </si>
  <si>
    <t>Total assets, depreciation expense and capital expenditures by segment, reflecting our current segment structure for all periods presented, were: For the Years Ended December 31, 2019 2018 2017 (in millions) Total assets: Latin America (1) $ 4,716 $ 4,699 $ 4,948 AMEA (1) 9,740 9,571 9,883 Europe (1) 20,354 19,426 21,611 North America (1) 21,637 21,015 20,709 Equity method investments 7,212 7,123 6,193 Unallocated assets and adjustments (2) 890 895 (387 ) Total assets $ 64,549 $ 62,729 $ 62,957 (1) Segment assets do not reflect outstanding intercompany asset balances as intercompany accounts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9 2018 2017 (in millions) Depreciation expense (1) : Latin America $ 105 $ 97 $ 107 AMEA 164 159 157 Europe 238 248 239 North America 138 131 135 Total depreciation expense $ 645 $ 635 $ 638 (1) Includes depreciation expense related to owned property, plant and equipment. Does not include amortization of intangible assets or leased assets. Refer to the consolidated statement of cash flows for 2019 for total depreciation and amortization expenses. For the Years Ended December 31, 2019 2018 2017 (in millions) Capital expenditures: Latin America $ 197 $ 261 $ 226 AMEA 244 277 280 Europe 297 326 278 North America 187 231 230 Total capital expenditures $ 925 $ 1,095 $ 1,014</t>
  </si>
  <si>
    <t>Schedule of Net Revenues by Geographic Area</t>
  </si>
  <si>
    <t>Geographic data for net revenues (recognized in the countries where products are sold) and long-lived assets, excluding deferred tax, goodwill, intangible assets and equity method investments, were: For the Years Ended December 31, 2019 2018 2017 (in millions) Net revenues: United States $ 6,625 $ 6,401 $ 6,275 Other 19,243 19,537 19,621 Total net revenues $ 25,868 $ 25,938 $ 25,896</t>
  </si>
  <si>
    <t>Schedule of Long-lived Assets by Geographic Area</t>
  </si>
  <si>
    <t xml:space="preserve"> As of December 31, 2019 2018 2017 (in millions) Long-lived assets: United States $ 1,806 $ 1,481 $ 1,468 Other 8,370 7,539 7,733 Total long-lived assets $ 10,176 $ 9,020 $ 9,201</t>
  </si>
  <si>
    <t>Schedule of Net Revenues by Product Category</t>
  </si>
  <si>
    <t>Net revenues by product category, reflecting our current segment structure for all periods presented, were: For the Year Ended December 31, 2019 Latin AMEA Europe North America Total (in millions) Biscuits $ 708 $ 1,844 $ 2,998 $ 5,888 $ 11,438 Chocolate 710 2,082 5,119 247 8,158 Gum &amp; Candy 823 861 698 973 3,355 Beverages 452 546 97 — 1,095 Cheese &amp; Grocery 325 437 1,060 — 1,822 Total net revenues $ 3,018 $ 5,770 $ 9,972 $ 7,108 $ 25,868 For the Year Ended December 31, 2018 Latin AMEA Europe North America Total (in millions) Biscuits $ 727 $ 1,724 $ 3,127 $ 5,607 $ 11,185 Chocolate 747 2,080 5,083 267 8,177 Gum &amp; Candy 865 879 736 1,011 3,491 Beverages 533 553 98 — 1,184 Cheese &amp; Grocery 330 493 1,078 — 1,901 Total net revenues $ 3,202 $ 5,729 $ 10,122 $ 6,885 $ 25,938 For the Year Ended December 31, 2017 Latin AMEA Europe North America Total (in millions) Biscuits $ 779 $ 1,637 $ 2,944 $ 5,479 $ 10,839 Chocolate 862 2,008 4,869 293 8,032 Gum &amp; Candy 919 919 775 1,025 3,638 Beverages 665 569 121 — 1,355 Cheese &amp; Grocery 341 606 1,085 — 2,032 Total net revenues $ 3,566 $ 5,739 $ 9,794 $ 6,797 $ 25,896</t>
  </si>
  <si>
    <t>Quarterly Financial Data (Unaudited) (Tables)</t>
  </si>
  <si>
    <t>Schedule of Summary of Operating Results</t>
  </si>
  <si>
    <t>Our summarized operating results by quarter are detailed below. 2019 Quarters First Second Third Fourth (in millions, except per share data) Net revenues $ 6,538 $ 6,062 $ 6,355 $ 6,913 Gross profit 2,593 2,469 2,516 2,759 (Provision)/benefit for income taxes (1) (189 ) (216 ) 633 (230 ) Gain/(loss) on equity method investment transactions 23 (25 ) — — Equity method investment net earnings 113 113 111 105 Net earnings 920 808 1,428 729 Noncontrolling interest (6 ) (1 ) (5 ) (3 ) Net earnings attributable to Mondelēz International $ 914 $ 807 $ 1,423 $ 726 Weighted-average shares for basic EPS 1,449 1,445 1,445 1,441 Plus incremental shares from assumed conversions of stock options and long-term incentive plan shares 12 13 13 12 Weighted-average shares for diluted EPS 1,461 1,458 1,458 1,453 Per share data: Basic EPS attributable to Mondelēz International: $ 0.63 $ 0.56 $ 0.98 $ 0.50 Diluted EPS attributable to Mondelēz International: $ 0.63 $ 0.55 $ 0.98 $ 0.50 Dividends declared $ 0.26 $ 0.26 $ 0.285 $ 0.285 2018 Quarters First Second Third Fourth (in millions, except per share data) Net revenues $ 6,765 $ 6,112 $ 6,288 $ 6,773 Gross profit 2,849 2,540 2,414 2,549 Provision for income taxes (337 ) (15 ) (310 ) (111 ) Gain on equity method investment transactions — — 757 21 Equity method investment net earnings 232 87 80 149 Net earnings 1,052 320 1,197 826 Noncontrolling interest (6 ) (2 ) (3 ) (3 ) Net earnings attributable to Mondelēz International $ 1,046 $ 318 $ 1,194 $ 823 Weighted-average shares for basic EPS 1,489 1,475 1,466 1,457 Plus incremental shares from assumed conversions of stock options and long-term incentive plan shares 16 13 14 13 Weighted-average shares for diluted EPS 1,505 1,488 1,480 1,470 Per share data: Basic EPS attributable to Mondelēz International: $ 0.70 $ 0.22 $ 0.81 $ 0.56 Diluted EPS attributable to Mondelēz International: $ 0.70 $ 0.21 $ 0.81 $ 0.56 Dividends declared $ 0.22 $ 0.22 $ 0.26 $ 0.26 (1) The third quarter of 2019 was significantly impacted by the $769 million net deferred tax benefit related to Swiss tax reform. Refer to Note 16, Income Taxes for more information.</t>
  </si>
  <si>
    <t>Schedule of Pre-Tax (Charges)/Gains in Earnings From Continuing Operations</t>
  </si>
  <si>
    <t>During 2019 and 2018 , we recorded the following pre-tax (charges)/benefits in earnings from continuing operations: 2019 Quarters First Second Third Fourth (in millions) Asset impairment and exit costs $ (20 ) $ (15 ) $ (134 ) $ (59 ) Divestiture-related costs 1 (11 ) 4 — Net gain on divestiture — 41 3 — Impact from pension participation changes — 35 (3 ) (3 ) Impact from the resolution of tax matters — — — (85 ) Loss related to interest rate swaps — — (111 ) — Net gain/(loss) on equity method investment transactions 23 (25 ) — — $ 4 $ 25 $ (241 ) $ (147 ) 2018 Quarters First Second Third Fourth (in millions) Asset impairment and exit costs $ (54 ) $ (111 ) $ (125 ) $ (99 ) Divestiture-related costs 3 — — (2 ) Impact from pension participation changes — (409 ) (3 ) (17 ) Impact from the resolution of tax matters — (15 ) — 26 Gain/(loss) related to interest rate swaps 14 (5 ) 1 — Loss on early extinguishment of debt and related expenses — (140 ) — — Gain on equity method investment transaction — — 757 21 $ (37 ) $ (680 ) $ 630 $ (71 )</t>
  </si>
  <si>
    <t>Summary of Significant Accounting Policies (Details) $ in Millions</t>
  </si>
  <si>
    <t>3 Months Ended</t>
  </si>
  <si>
    <t>Dec. 31, 2019USD ($)country</t>
  </si>
  <si>
    <t>Sep. 30, 2019USD ($)</t>
  </si>
  <si>
    <t>Jun. 30, 2019USD ($)</t>
  </si>
  <si>
    <t>Mar. 31, 2019USD ($)</t>
  </si>
  <si>
    <t>Dec. 31, 2018USD ($)</t>
  </si>
  <si>
    <t>Sep. 30, 2018USD ($)</t>
  </si>
  <si>
    <t>Jun. 30, 2018USD ($)</t>
  </si>
  <si>
    <t>Mar. 31, 2018USD ($)</t>
  </si>
  <si>
    <t>Dec. 31, 2019USD ($)segmentcountry</t>
  </si>
  <si>
    <t>Dec. 31, 2017USD ($)</t>
  </si>
  <si>
    <t>Jul. 01, 2019</t>
  </si>
  <si>
    <t>Jan. 01, 2019USD ($)</t>
  </si>
  <si>
    <t>Dec. 31, 2016USD ($)</t>
  </si>
  <si>
    <t>Summary Of Significant Accounting Policies [Line Items]</t>
  </si>
  <si>
    <t>Number of countries in which products are sold (over 150) | country</t>
  </si>
  <si>
    <t>Number of operating segments | segment</t>
  </si>
  <si>
    <t>Number of countries in which entity operates (over 80) | country</t>
  </si>
  <si>
    <t>Restricted cash recorded within other current assets</t>
  </si>
  <si>
    <t>Total cash, cash equivalents and restricted cash</t>
  </si>
  <si>
    <t>Outstanding principal amount of receivables sold under factoring arrangement</t>
  </si>
  <si>
    <t>Advertising expense</t>
  </si>
  <si>
    <t>Research and development expense</t>
  </si>
  <si>
    <t>ASU 2016-02</t>
  </si>
  <si>
    <t>Lease related assets</t>
  </si>
  <si>
    <t>Lease related liabilities</t>
  </si>
  <si>
    <t>Europe</t>
  </si>
  <si>
    <t>Weighted-average cost of capital rate</t>
  </si>
  <si>
    <t>5.90%</t>
  </si>
  <si>
    <t>North America</t>
  </si>
  <si>
    <t>Latin America</t>
  </si>
  <si>
    <t>Risk-rated discount rate</t>
  </si>
  <si>
    <t>8.90%</t>
  </si>
  <si>
    <t>AMEA</t>
  </si>
  <si>
    <t>Maximum</t>
  </si>
  <si>
    <t>Incremental cost of factoring receivables</t>
  </si>
  <si>
    <t>Machinery and equipment | Minimum</t>
  </si>
  <si>
    <t>Useful life, in years</t>
  </si>
  <si>
    <t>3 years</t>
  </si>
  <si>
    <t>Machinery and equipment | Maximum</t>
  </si>
  <si>
    <t>20 years</t>
  </si>
  <si>
    <t>Buildings and building improvements | Maximum</t>
  </si>
  <si>
    <t>40 years</t>
  </si>
  <si>
    <t>Software | Maximum</t>
  </si>
  <si>
    <t>7 years</t>
  </si>
  <si>
    <t>Argentina</t>
  </si>
  <si>
    <t>Net monetary liabilities (less than)</t>
  </si>
  <si>
    <t>Percentage of consolidated net revenues</t>
  </si>
  <si>
    <t>1.50%</t>
  </si>
  <si>
    <t>U.K. | Geographic Concentration Risk | Net Revenues</t>
  </si>
  <si>
    <t>Concentration risk percentage</t>
  </si>
  <si>
    <t>8.60%</t>
  </si>
  <si>
    <t>Selling, general and administrative expenses | Argentina</t>
  </si>
  <si>
    <t>Remeasurement gain (loss) due to inflationary accounting</t>
  </si>
  <si>
    <t>Divestitures and Acquisitions (Details) € in Millions, $ in Millions, $ in Millions, ¥ in Billions</t>
  </si>
  <si>
    <t>Jul. 16, 2019USD ($)</t>
  </si>
  <si>
    <t>Jun. 07, 2018USD ($)</t>
  </si>
  <si>
    <t>Dec. 28, 2017USD ($)</t>
  </si>
  <si>
    <t>Dec. 28, 2017JPY (¥)</t>
  </si>
  <si>
    <t>Oct. 23, 2017EUR (€)</t>
  </si>
  <si>
    <t>Oct. 23, 2017USD ($)</t>
  </si>
  <si>
    <t>Aug. 17, 2017EUR (€)agreement</t>
  </si>
  <si>
    <t>Aug. 17, 2017USD ($)agreement</t>
  </si>
  <si>
    <t>Jul. 04, 2017AUD ($)</t>
  </si>
  <si>
    <t>Jul. 04, 2017USD ($)</t>
  </si>
  <si>
    <t>Apr. 28, 2017EUR (€)</t>
  </si>
  <si>
    <t>Apr. 28, 2017USD ($)</t>
  </si>
  <si>
    <t>Mar. 31, 2016USD ($)</t>
  </si>
  <si>
    <t>May 31, 2016USD ($)</t>
  </si>
  <si>
    <t>Dec. 31, 2019USD ($)</t>
  </si>
  <si>
    <t>Jun. 07, 2019USD ($)</t>
  </si>
  <si>
    <t>Acquisition And Dispositions [Line Items]</t>
  </si>
  <si>
    <t>Payment to acquire business, net of cash received</t>
  </si>
  <si>
    <t>Divestiture transaction costs</t>
  </si>
  <si>
    <t>Divestiture-related costs</t>
  </si>
  <si>
    <t>Intangible asset impairment</t>
  </si>
  <si>
    <t>Trademarks</t>
  </si>
  <si>
    <t>Disposal Group, Disposed of by Sale, Not Discontinued Operations [Member] | Cheese Business | AMEA</t>
  </si>
  <si>
    <t>Proceeds from divestiture of businesses</t>
  </si>
  <si>
    <t>Current assets divested</t>
  </si>
  <si>
    <t>Non-current assets divested</t>
  </si>
  <si>
    <t>Net pre-tax gain on divestiture</t>
  </si>
  <si>
    <t>Discontinued Operations, Disposed of by Sale | Japan | AMEA</t>
  </si>
  <si>
    <t>Discontinued Operations, Disposed of by Sale | Australia and New Zealand</t>
  </si>
  <si>
    <t>Disposal group, including discontinued operation, other current assets</t>
  </si>
  <si>
    <t>Disposal group, including discontinued operation, other non current assets</t>
  </si>
  <si>
    <t>Disposal group, including discontinued operation, other current liabilities</t>
  </si>
  <si>
    <t>Gain (loss) on foreign currency derivatives</t>
  </si>
  <si>
    <t>Inventory-related working capital adjustment</t>
  </si>
  <si>
    <t>Gain (loss) on inventory working capital adjustment</t>
  </si>
  <si>
    <t>Discontinued Operations, Disposed of by Sale | France</t>
  </si>
  <si>
    <t>Disposal group, including discontinued operation, other non current liabilities</t>
  </si>
  <si>
    <t>Discontinued Operations, Disposed of by Sale | France | Trademarks</t>
  </si>
  <si>
    <t>Discontinued Operations, Disposed of by Sale | The Kraft Heinz Company | Europe</t>
  </si>
  <si>
    <t>Number of agreements entered into to terminate licenses | agreement</t>
  </si>
  <si>
    <t>Perfect Snacks</t>
  </si>
  <si>
    <t>Perfect Snacks | North America</t>
  </si>
  <si>
    <t>Definite-life intangible assets acquired</t>
  </si>
  <si>
    <t>Indefinite-lived intangible assets acquired</t>
  </si>
  <si>
    <t>Property, plant and equipment acquired</t>
  </si>
  <si>
    <t>Inventory acquired</t>
  </si>
  <si>
    <t>Accounts receivables acquired</t>
  </si>
  <si>
    <t>Current liabilities assumed</t>
  </si>
  <si>
    <t>Deferred tax liabilities assumed</t>
  </si>
  <si>
    <t>Other liabilities assumed</t>
  </si>
  <si>
    <t>Incremental net revenues from acquisition</t>
  </si>
  <si>
    <t>Tate’s Bake Shop | North America</t>
  </si>
  <si>
    <t>Inventories (Details) - USD ($) $ in Millions</t>
  </si>
  <si>
    <t>Raw materials</t>
  </si>
  <si>
    <t>Finished product</t>
  </si>
  <si>
    <t>Inventories, gross</t>
  </si>
  <si>
    <t>Inventory reserves</t>
  </si>
  <si>
    <t>Property, Plant and Equipment (Details) - USD ($) $ in Millions</t>
  </si>
  <si>
    <t>Property, Plant and Equipment [Line Items]</t>
  </si>
  <si>
    <t>Property, plant, and equipment and right-of-use assets, gross</t>
  </si>
  <si>
    <t>Accumulated depreciation of property, plant and equipment and right-of-use assets</t>
  </si>
  <si>
    <t>Property, plant and equipment and right-of-use assets, net</t>
  </si>
  <si>
    <t>Property, plant and equipment and, gross</t>
  </si>
  <si>
    <t>Accumulated depreciation of property, plant and equipment</t>
  </si>
  <si>
    <t>Land and land improvements</t>
  </si>
  <si>
    <t>Buildings and building improvements</t>
  </si>
  <si>
    <t>Machinery and equipment</t>
  </si>
  <si>
    <t>Construction in progress</t>
  </si>
  <si>
    <t>Property, Plant and Equipment - Additional Information (Details) - USD ($) $ in Millions</t>
  </si>
  <si>
    <t>Total capital expenditures</t>
  </si>
  <si>
    <t>Accrued capital expenditures unpaid</t>
  </si>
  <si>
    <t>Simplify to Grow Program</t>
  </si>
  <si>
    <t>Property, Plant and Equipment - Asset Impairment and Exit Costs (Details) - USD ($) $ in Millions</t>
  </si>
  <si>
    <t>Impaired Assets to be Disposed of by Method Other than Sale [Line Items]</t>
  </si>
  <si>
    <t>Non-cash property, plant and equipment write-downs</t>
  </si>
  <si>
    <t>Simplify to Grow Program | Latin America</t>
  </si>
  <si>
    <t>Simplify to Grow Program | AMEA</t>
  </si>
  <si>
    <t>Simplify to Grow Program | Europe</t>
  </si>
  <si>
    <t>Simplify to Grow Program | North America</t>
  </si>
  <si>
    <t>Simplify to Grow Program | Corporate</t>
  </si>
  <si>
    <t>Leases - Additional Information (Details) - USD ($) $ in Millions</t>
  </si>
  <si>
    <t>Lessee, Lease, Description [Line Items]</t>
  </si>
  <si>
    <t>Option to extend leases</t>
  </si>
  <si>
    <t>6 years</t>
  </si>
  <si>
    <t>Rent expense under prior lease accounting rules (ASC 840)</t>
  </si>
  <si>
    <t>Amount of operating lease contracts not yet commenced</t>
  </si>
  <si>
    <t>Term of operating lease contracts not yet commenced</t>
  </si>
  <si>
    <t>15 years</t>
  </si>
  <si>
    <t>Minimum</t>
  </si>
  <si>
    <t>Remaining term of leases</t>
  </si>
  <si>
    <t>1 year</t>
  </si>
  <si>
    <t>10 years</t>
  </si>
  <si>
    <t>Leases - Operating Lease Costs (Details) $ in Millions</t>
  </si>
  <si>
    <t>Operating lease cost</t>
  </si>
  <si>
    <t>Amortization of right-of-use assets</t>
  </si>
  <si>
    <t>Interest on lease liabilities</t>
  </si>
  <si>
    <t>Short-term lease cost</t>
  </si>
  <si>
    <t>Variable lease cost</t>
  </si>
  <si>
    <t>Sublease income</t>
  </si>
  <si>
    <t>Total lease cost</t>
  </si>
  <si>
    <t>Leases - Supplemental Cash Flow Information (Details) $ in Millions</t>
  </si>
  <si>
    <t>Operating cash flows from operating leases</t>
  </si>
  <si>
    <t>Operating cash flows from finance leases</t>
  </si>
  <si>
    <t>Financing cash flows from finance leases</t>
  </si>
  <si>
    <t>Operating leases</t>
  </si>
  <si>
    <t>Finance leases</t>
  </si>
  <si>
    <t>Leases - Supplemental Balance Sheet Information (Details) - USD ($) $ in Millions</t>
  </si>
  <si>
    <t>Operating lease right-of-use assets, net of amortization</t>
  </si>
  <si>
    <t>Total operating lease liabilities</t>
  </si>
  <si>
    <t>Finance leases, net of amortization (within property, plant &amp; equipment)</t>
  </si>
  <si>
    <t>Total finance lease liabilities</t>
  </si>
  <si>
    <t>Operating leases, weighted average remaining lease term</t>
  </si>
  <si>
    <t>5 years 2 months 12 days</t>
  </si>
  <si>
    <t>Finance leases, weighted average remaining lease term</t>
  </si>
  <si>
    <t>4 years 7 months 6 days</t>
  </si>
  <si>
    <t>Operating leases, weighted average discount rate</t>
  </si>
  <si>
    <t>3.50%</t>
  </si>
  <si>
    <t>Finance leases, weighted average discount rate</t>
  </si>
  <si>
    <t>3.70%</t>
  </si>
  <si>
    <t>Leases - Future Lease Payments Under Non-cancelable Leases (Details) $ in Millions</t>
  </si>
  <si>
    <t>Operating Leases</t>
  </si>
  <si>
    <t>2020</t>
  </si>
  <si>
    <t>2021</t>
  </si>
  <si>
    <t>2022</t>
  </si>
  <si>
    <t>2023</t>
  </si>
  <si>
    <t>2024</t>
  </si>
  <si>
    <t>Thereafter</t>
  </si>
  <si>
    <t>Total future undiscounted lease payments</t>
  </si>
  <si>
    <t>Less imputed interest</t>
  </si>
  <si>
    <t>Finance Leases</t>
  </si>
  <si>
    <t>Leases - Minimum Rental Commitments Under Non-cancelable Operating Leases (Details) $ in Millions</t>
  </si>
  <si>
    <t>Goodwill and Intangible Assets - Goodwill by Operating Segment (Details) - USD ($) $ in Millions</t>
  </si>
  <si>
    <t>Segment Reporting Information [Line Items]</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t>
  </si>
  <si>
    <t>Dec. 31, 2019USD ($)brand</t>
  </si>
  <si>
    <t>Goodwill and Intangible Assets Disclosure [Line Items]</t>
  </si>
  <si>
    <t>Amortization expense for intangible assets</t>
  </si>
  <si>
    <t>Estimated amortization expense for intangible assets in year 1</t>
  </si>
  <si>
    <t>Estimated amortization expense for intangible assets in year 2</t>
  </si>
  <si>
    <t>Estimated amortization expense for intangible assets in year 3</t>
  </si>
  <si>
    <t>Estimated amortization expense for intangible assets in year 4</t>
  </si>
  <si>
    <t>Estimated amortization expense for intangible assets in year 5</t>
  </si>
  <si>
    <t>Goodwill decrease</t>
  </si>
  <si>
    <t>Impairment of goodwill</t>
  </si>
  <si>
    <t>Gum, Chocolate, Biscuits and Candy</t>
  </si>
  <si>
    <t>Candy and Gum</t>
  </si>
  <si>
    <t>Number of impaired trademarks | brand</t>
  </si>
  <si>
    <t>Number of trademarks with fair value in excess of book value, 10% or less | brand</t>
  </si>
  <si>
    <t>Book value of trademarks with fair value in excess of book value, 10% or less</t>
  </si>
  <si>
    <t>Trademarks | Gum, Chocolate, Biscuits and Candy | AMEA</t>
  </si>
  <si>
    <t>Trademarks | Gum, Chocolate, Biscuits and Candy | North America</t>
  </si>
  <si>
    <t>Trademarks | Gum, Chocolate, Biscuits and Candy | Europe</t>
  </si>
  <si>
    <t>Trademarks | Gum, Chocolate, Biscuits and Candy | Latin America</t>
  </si>
  <si>
    <t>Trademarks | Candy and Gum</t>
  </si>
  <si>
    <t>Trademarks | Candy and Gum | AMEA</t>
  </si>
  <si>
    <t>Trademarks | Candy and Gum | North America</t>
  </si>
  <si>
    <t>Trademarks | Candy and Gum | Europe</t>
  </si>
  <si>
    <t>Trademarks | Candy and Gum | Latin America</t>
  </si>
  <si>
    <t>Trademarks | Gum | North America</t>
  </si>
  <si>
    <t>Intangible assets acquired</t>
  </si>
  <si>
    <t>Tate’s Bake Shop</t>
  </si>
  <si>
    <t>Goodwill adjustments</t>
  </si>
  <si>
    <t>Cheese Business | AMEA</t>
  </si>
  <si>
    <t>Goodwill and Intangible Assets - Changes in Goodwill and Intangible Assets (Details) - USD ($)</t>
  </si>
  <si>
    <t>Balance at January 1</t>
  </si>
  <si>
    <t>Currency</t>
  </si>
  <si>
    <t>Divestitures</t>
  </si>
  <si>
    <t>Acquisitions</t>
  </si>
  <si>
    <t>Asset impairments</t>
  </si>
  <si>
    <t>Balance at December 31</t>
  </si>
  <si>
    <t>Intangible Assets, at cost</t>
  </si>
  <si>
    <t>Equity Method Investments - Additional Information (Details) $ in Millions</t>
  </si>
  <si>
    <t>Oct. 02, 2017USD ($)</t>
  </si>
  <si>
    <t>Mar. 07, 2016USD ($)</t>
  </si>
  <si>
    <t>Jul. 09, 2018director</t>
  </si>
  <si>
    <t>Schedule of Equity Method Investments [Line Items]</t>
  </si>
  <si>
    <t>Pre-tax gain (loss) on equity method investment transaction</t>
  </si>
  <si>
    <t>JDE</t>
  </si>
  <si>
    <t>Equity method investment, voting interest percentage</t>
  </si>
  <si>
    <t>26.50%</t>
  </si>
  <si>
    <t>Mondelēz International ownership interests</t>
  </si>
  <si>
    <t>26.40%</t>
  </si>
  <si>
    <t>Equity method investment, profit and dividend sharing interest percentage</t>
  </si>
  <si>
    <t>26.30%</t>
  </si>
  <si>
    <t>Cash dividends received from equity method investments</t>
  </si>
  <si>
    <t>JDE | Equity Earnings</t>
  </si>
  <si>
    <t>Keurig</t>
  </si>
  <si>
    <t>Quoted market price of ownership interest in equity method investment</t>
  </si>
  <si>
    <t>Shareholder loan interest payment received</t>
  </si>
  <si>
    <t>Keurig | Interest Income</t>
  </si>
  <si>
    <t>Keurig | Keurig with Dr Pepper Snapple Group, Inc.</t>
  </si>
  <si>
    <t>24.20%</t>
  </si>
  <si>
    <t>KDP</t>
  </si>
  <si>
    <t>13.60%</t>
  </si>
  <si>
    <t>13.80%</t>
  </si>
  <si>
    <t>Pre-tax gain on decrease in ownership interest</t>
  </si>
  <si>
    <t>KDP | Keurig with Dr Pepper Snapple Group, Inc.</t>
  </si>
  <si>
    <t>After-tax gain on equity method investment transaction</t>
  </si>
  <si>
    <t>Number of director positions | director</t>
  </si>
  <si>
    <t>Other Equity Method Investment</t>
  </si>
  <si>
    <t>Proceeds from sale of equity method investments</t>
  </si>
  <si>
    <t>Gain on equity method investment transaction</t>
  </si>
  <si>
    <t>Tax expense on sale of equity method investment</t>
  </si>
  <si>
    <t>Equity Method Investments - Summarized Financial Information of Equity Method Investments (Details) - USD ($) $ in Millions</t>
  </si>
  <si>
    <t>Summary Balance Sheet for Equity Method Investments</t>
  </si>
  <si>
    <t>Current assets</t>
  </si>
  <si>
    <t>Noncurrent assets</t>
  </si>
  <si>
    <t>Total assets</t>
  </si>
  <si>
    <t>Current liabilities</t>
  </si>
  <si>
    <t>Noncurrent liabilities</t>
  </si>
  <si>
    <t>Total liabilities</t>
  </si>
  <si>
    <t>Equity attributable to noncontrolling interests</t>
  </si>
  <si>
    <t>Summary Statement of Operations for Equity Method Investments</t>
  </si>
  <si>
    <t>Income from continuing operations</t>
  </si>
  <si>
    <t>Net income</t>
  </si>
  <si>
    <t>Mondelēz International share of investee net income</t>
  </si>
  <si>
    <t>Adjustment Due to Change in Accounting Basis</t>
  </si>
  <si>
    <t>Difference between U.S. GAAP accounting basis for equity method investments and the investees' equity</t>
  </si>
  <si>
    <t>13.00%</t>
  </si>
  <si>
    <t>24.00%</t>
  </si>
  <si>
    <t>50.00%</t>
  </si>
  <si>
    <t>Investee</t>
  </si>
  <si>
    <t>Equity attributable to shareowners of investees</t>
  </si>
  <si>
    <t>Total net equity of investees</t>
  </si>
  <si>
    <t>Restructuring Program - Additional Information (Details) - USD ($) $ in Millions</t>
  </si>
  <si>
    <t>Sep. 06, 2018</t>
  </si>
  <si>
    <t>Aug. 31, 2016</t>
  </si>
  <si>
    <t>May 06, 2014</t>
  </si>
  <si>
    <t>2014-2018 Restructuring Program</t>
  </si>
  <si>
    <t>Restructuring Cost and Reserve [Line Items]</t>
  </si>
  <si>
    <t>Approved restructuring program costs</t>
  </si>
  <si>
    <t>Reallocation of previously approved capital expenditures to be spent on restructuring program cash costs</t>
  </si>
  <si>
    <t>2014-2018 Restructuring Program | Maximum</t>
  </si>
  <si>
    <t>Capital expenditures, authorized amount</t>
  </si>
  <si>
    <t>2014-2018 Restructuring Program | Program charges</t>
  </si>
  <si>
    <t>2014-2018 Restructuring Program | Cash costs</t>
  </si>
  <si>
    <t>2014-2018 Restructuring Program | Non-cash costs</t>
  </si>
  <si>
    <t>Restructuring and related cost, cost incurred</t>
  </si>
  <si>
    <t>Restructuring charges</t>
  </si>
  <si>
    <t>[2]</t>
  </si>
  <si>
    <t>Cash spent</t>
  </si>
  <si>
    <t>Non-cash asset write-downs</t>
  </si>
  <si>
    <t>[3]</t>
  </si>
  <si>
    <t>Restructuring reserve</t>
  </si>
  <si>
    <t>Implementation costs</t>
  </si>
  <si>
    <t>Simplify to Grow Program | Maximum</t>
  </si>
  <si>
    <t>Increase in restructuring program costs</t>
  </si>
  <si>
    <t>Increase in capital expenditures</t>
  </si>
  <si>
    <t>Simplify to Grow Program | Program charges</t>
  </si>
  <si>
    <t>Simplify to Grow Program | Cash costs</t>
  </si>
  <si>
    <t>Simplify to Grow Program | Non-cash costs</t>
  </si>
  <si>
    <t>Simplify to Grow Program | Other current liabilities</t>
  </si>
  <si>
    <t>Simplify to Grow Program | Other liabilities</t>
  </si>
  <si>
    <t>Includes all charges recorded since program inception on May 6, 2014 through December 31, 2019 .</t>
  </si>
  <si>
    <t>During 2017-2019,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t>
  </si>
  <si>
    <t>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t>
  </si>
  <si>
    <t>Restructuring Program - Restructuring Liability Activity (Details) - Simplify to Grow Program - USD ($) $ in Millions</t>
  </si>
  <si>
    <t>68 Months Ended</t>
  </si>
  <si>
    <t>Mar. 31, 2019</t>
  </si>
  <si>
    <t>Liability balance, January 1</t>
  </si>
  <si>
    <t>Charges</t>
  </si>
  <si>
    <t>Non-cash settlements/adjustments</t>
  </si>
  <si>
    <t>Liability balance, December 31</t>
  </si>
  <si>
    <t>Settlement losses recorded within benefit plan non-service income</t>
  </si>
  <si>
    <t>Severance and related costs</t>
  </si>
  <si>
    <t>Asset Write-downs</t>
  </si>
  <si>
    <t>Restructuring Program - Restructuring and Implementation Costs (Details) - Simplify to Grow Program - USD ($) $ in Millions</t>
  </si>
  <si>
    <t>56 Months Ended</t>
  </si>
  <si>
    <t>Restructuring Costs</t>
  </si>
  <si>
    <t>Implementation Costs</t>
  </si>
  <si>
    <t>Operating Segments | Latin America</t>
  </si>
  <si>
    <t>Operating Segments | AMEA</t>
  </si>
  <si>
    <t>Operating Segments | Europe</t>
  </si>
  <si>
    <t>Operating Segments | North America</t>
  </si>
  <si>
    <t>Corporate</t>
  </si>
  <si>
    <t>Benefit plan non-service income amounts associated with restructuring program activities that are no longer recorded in segment operating income are included in the Corporate column in the table above for all periods presented. The Corporate column also includes minor adjustments for pension settlement losses and rounding.</t>
  </si>
  <si>
    <t>Debt and Borrowing Arrangements - Short-Term Borrowings and Related Weighted-Average Interest Rates (Details) - USD ($) $ in Millions</t>
  </si>
  <si>
    <t>Short-term Debt [Line Items]</t>
  </si>
  <si>
    <t>Amount Outstanding</t>
  </si>
  <si>
    <t>Commercial paper</t>
  </si>
  <si>
    <t>Weighted-Average Rate</t>
  </si>
  <si>
    <t>2.00%</t>
  </si>
  <si>
    <t>2.90%</t>
  </si>
  <si>
    <t>Bank loans</t>
  </si>
  <si>
    <t>5.20%</t>
  </si>
  <si>
    <t>10.50%</t>
  </si>
  <si>
    <t>Debt and Borrowing Arrangements - Additional Information (Details) £ in Millions, SFr in Millions, R$ in Millions</t>
  </si>
  <si>
    <t>Oct. 28, 2019USD ($)</t>
  </si>
  <si>
    <t>Oct. 25, 2019USD ($)</t>
  </si>
  <si>
    <t>Oct. 02, 2019EUR (€)</t>
  </si>
  <si>
    <t>Oct. 02, 2019USD ($)</t>
  </si>
  <si>
    <t>Sep. 19, 2019USD ($)</t>
  </si>
  <si>
    <t>Sep. 13, 2019USD ($)</t>
  </si>
  <si>
    <t>Feb. 27, 2019USD ($)</t>
  </si>
  <si>
    <t>Feb. 13, 2019USD ($)</t>
  </si>
  <si>
    <t>Feb. 01, 2019USD ($)</t>
  </si>
  <si>
    <t>Aug. 23, 2018USD ($)</t>
  </si>
  <si>
    <t>Jul. 18, 2018USD ($)</t>
  </si>
  <si>
    <t>Jul. 18, 2018GBP (£)</t>
  </si>
  <si>
    <t>May 07, 2018USD ($)</t>
  </si>
  <si>
    <t>Apr. 17, 2018USD ($)</t>
  </si>
  <si>
    <t>Apr. 02, 2018USD ($)</t>
  </si>
  <si>
    <t>Mar. 02, 2018USD ($)</t>
  </si>
  <si>
    <t>Mar. 02, 2018CAD ($)</t>
  </si>
  <si>
    <t>Feb. 01, 2018USD ($)</t>
  </si>
  <si>
    <t>Jan. 26, 2018USD ($)</t>
  </si>
  <si>
    <t>Jan. 26, 2018CHF (SFr)</t>
  </si>
  <si>
    <t>Sep. 30, 2017USD ($)</t>
  </si>
  <si>
    <t>Sep. 30, 2017BRL (R$)</t>
  </si>
  <si>
    <t>Oct. 14, 2016USD ($)</t>
  </si>
  <si>
    <t>May 03, 2018USD ($)</t>
  </si>
  <si>
    <t>Feb. 28, 2018USD ($)</t>
  </si>
  <si>
    <t>Debt Instrument [Line Items]</t>
  </si>
  <si>
    <t>Deferred debt issuance costs</t>
  </si>
  <si>
    <t>Unamortized non-cash bond premiums, discounts, bank fees and mark-to-market adjustments</t>
  </si>
  <si>
    <t>Imputed interest on finance leases</t>
  </si>
  <si>
    <t>Long-term debt repaid</t>
  </si>
  <si>
    <t>Weighted-average interest rate</t>
  </si>
  <si>
    <t>2.20%</t>
  </si>
  <si>
    <t>2.30%</t>
  </si>
  <si>
    <t>2.10%</t>
  </si>
  <si>
    <t>Fair value of total debt</t>
  </si>
  <si>
    <t>Carrying value of total debt</t>
  </si>
  <si>
    <t>Benefit from Brazilian tax matter</t>
  </si>
  <si>
    <t>R$ 667</t>
  </si>
  <si>
    <t>Net Investment Hedging | Net investment hedge contracts</t>
  </si>
  <si>
    <t>Amounts related to net investment hedge derivative contracts excluded from hedge effectiveness</t>
  </si>
  <si>
    <t>Loans Payable</t>
  </si>
  <si>
    <t>Debt instrument, principal amount</t>
  </si>
  <si>
    <t>Unamortized discount and deferred financing costs</t>
  </si>
  <si>
    <t>Debt instrument, repurchased amount</t>
  </si>
  <si>
    <t>Loans Payable | U.S. Dollar-denominated Variable Rate Notes due February 2019</t>
  </si>
  <si>
    <t>Loans Payable | 6.125% U.S. Dollar-denominated Notes due August 2018</t>
  </si>
  <si>
    <t>Debt instrument, interest rate</t>
  </si>
  <si>
    <t>6.125%</t>
  </si>
  <si>
    <t>Loans Payable | 7.25% Pound Sterling-denominated Notes</t>
  </si>
  <si>
    <t>7.25%</t>
  </si>
  <si>
    <t>Loans Payable | 3.000% U.S. Dollar-denominated Notes due May 2020</t>
  </si>
  <si>
    <t>3.00%</t>
  </si>
  <si>
    <t>Loans Payable | 3.625% U.S. Dollar-denominated Notes due May 2023</t>
  </si>
  <si>
    <t>3.625%</t>
  </si>
  <si>
    <t>Loans Payable | 4.125% U.S. Dollar-denominated Notes due May 2028</t>
  </si>
  <si>
    <t>4.125%</t>
  </si>
  <si>
    <t>Loans Payable | 4.625% U.S. Dollar-denominated Notes due May 2048</t>
  </si>
  <si>
    <t>4.625%</t>
  </si>
  <si>
    <t>Loans Payable | 6.500% U.S. Dollar-denominated Notes due February 2040</t>
  </si>
  <si>
    <t>6.50%</t>
  </si>
  <si>
    <t>Loans Payable | 5.375% U.S. Dollar-denominated Notes due February 2020</t>
  </si>
  <si>
    <t>5.375%</t>
  </si>
  <si>
    <t>Loans Payable | 6.500% U.S. Dollar-denominated Notes due November 2031</t>
  </si>
  <si>
    <t>Loans Payable | 6.875% U.S. Dollar-denominated Notes due February 2038</t>
  </si>
  <si>
    <t>6.875%</t>
  </si>
  <si>
    <t>Loans Payable | 6.875% U.S. Dollar-denominated Notes due January 2039</t>
  </si>
  <si>
    <t>Loans Payable | 7.000% U.S. Dollar-denominated Notes due August 2037</t>
  </si>
  <si>
    <t>7.00%</t>
  </si>
  <si>
    <t>Loans Payable | 3.250% Canadian Dollar-denominated Notes due March 2025</t>
  </si>
  <si>
    <t>3.25%</t>
  </si>
  <si>
    <t>Proceeds from issuance of debt, net of discounts and underwriting fees</t>
  </si>
  <si>
    <t>Loans Payable | 6.125% U.S. Dollar-denominated Notes due February 2018</t>
  </si>
  <si>
    <t>Loans Payable | 0.080% Swiss Franc-denominated Notes due January 2018</t>
  </si>
  <si>
    <t>0.08%</t>
  </si>
  <si>
    <t>Revolving Credit Facility | Bank loans | Multi-year Senior Unsecured Revolving Credit Facility</t>
  </si>
  <si>
    <t>Revolving credit facility, maximum borrowing capacity</t>
  </si>
  <si>
    <t>Total shareholders' equity, excluding accumulated other comprehensive earnings / (losses)</t>
  </si>
  <si>
    <t>Line of credit facility outstanding amount</t>
  </si>
  <si>
    <t>Revolving Credit Facility, October 11, 2021</t>
  </si>
  <si>
    <t>Line of credit, expiration period</t>
  </si>
  <si>
    <t>5 years</t>
  </si>
  <si>
    <t>International Subsidiaries</t>
  </si>
  <si>
    <t>MIHN | Term Loan</t>
  </si>
  <si>
    <t>MIHN | Term Loan | Three-year Term Loan</t>
  </si>
  <si>
    <t>Debt term</t>
  </si>
  <si>
    <t>MIHN | Term Loan | Five-year Term Loan</t>
  </si>
  <si>
    <t>MIHN | Loans Payable</t>
  </si>
  <si>
    <t>MIHN | Loans Payable | 6.125% Notes due October 2019</t>
  </si>
  <si>
    <t>1.625%</t>
  </si>
  <si>
    <t>MIHN | Loans Payable | Floating Rate Notes due October 2019</t>
  </si>
  <si>
    <t>MIHN | Loans Payable | 0.875% Euro-denominated Notes Due October 2031</t>
  </si>
  <si>
    <t>Debt instrument, principal amount | €</t>
  </si>
  <si>
    <t>0.875%</t>
  </si>
  <si>
    <t>MIHN | Loans Payable | 2.125% U.S. Dollar-denominated Notes Guaranteed by Mondelēz International, Inc. Due September 19, 2022</t>
  </si>
  <si>
    <t>2.125%</t>
  </si>
  <si>
    <t>MIHN | Loans Payable | 2.25% U.S. Dollar-denominated Notes Guaranteed by Mondelēz International, Inc. Due September 19, 2024</t>
  </si>
  <si>
    <t>2.25%</t>
  </si>
  <si>
    <t>Commercial paper | Revolving Credit Facility | 364-Day Senior Unsecured Credit Facility</t>
  </si>
  <si>
    <t>364 days</t>
  </si>
  <si>
    <t>Amount outstanding under line of credit</t>
  </si>
  <si>
    <t>Commercial paper | Minimum</t>
  </si>
  <si>
    <t>Commercial paper, maturity period</t>
  </si>
  <si>
    <t>2 days</t>
  </si>
  <si>
    <t>Commercial paper | Maximum</t>
  </si>
  <si>
    <t>52 days</t>
  </si>
  <si>
    <t>Bank loans | Revolving Credit Facility | 364-Day Senior Unsecured Credit Facility</t>
  </si>
  <si>
    <t>Borrowings under line of credit</t>
  </si>
  <si>
    <t>Repayment of line of credit</t>
  </si>
  <si>
    <t>Debt and Borrowing Arrangements - Long-Term Debt (Details) - USD ($) $ in Millions</t>
  </si>
  <si>
    <t>Notes payable</t>
  </si>
  <si>
    <t>Finance leases and other obligations</t>
  </si>
  <si>
    <t>Less current portion of long-term debt</t>
  </si>
  <si>
    <t>U.S. dollar notes</t>
  </si>
  <si>
    <t>Maturity date</t>
  </si>
  <si>
    <t>2048</t>
  </si>
  <si>
    <t>U.S. dollar notes | Minimum</t>
  </si>
  <si>
    <t>Debt instrument, effective interest rate</t>
  </si>
  <si>
    <t>0.163%</t>
  </si>
  <si>
    <t>U.S. dollar notes | Maximum</t>
  </si>
  <si>
    <t>U.S. dollar notes | Weighted Average</t>
  </si>
  <si>
    <t>3.107%</t>
  </si>
  <si>
    <t>Euro notes</t>
  </si>
  <si>
    <t>2035</t>
  </si>
  <si>
    <t>Euro notes | Minimum</t>
  </si>
  <si>
    <t>Euro notes | Maximum</t>
  </si>
  <si>
    <t>2.375%</t>
  </si>
  <si>
    <t>Euro notes | Weighted Average</t>
  </si>
  <si>
    <t>1.696%</t>
  </si>
  <si>
    <t>Pound sterling notes</t>
  </si>
  <si>
    <t>2045</t>
  </si>
  <si>
    <t>Pound sterling notes | Minimum</t>
  </si>
  <si>
    <t>3.875%</t>
  </si>
  <si>
    <t>Pound sterling notes | Maximum</t>
  </si>
  <si>
    <t>4.50%</t>
  </si>
  <si>
    <t>Pound sterling notes | Weighted Average</t>
  </si>
  <si>
    <t>4.151%</t>
  </si>
  <si>
    <t>Swiss franc notes</t>
  </si>
  <si>
    <t>2025</t>
  </si>
  <si>
    <t>Swiss franc notes | Minimum</t>
  </si>
  <si>
    <t>0.05%</t>
  </si>
  <si>
    <t>Swiss franc notes | Maximum</t>
  </si>
  <si>
    <t>1.125%</t>
  </si>
  <si>
    <t>Swiss franc notes | Weighted Average</t>
  </si>
  <si>
    <t>0.703%</t>
  </si>
  <si>
    <t>Canadian dollar notes</t>
  </si>
  <si>
    <t>Canadian dollar notes | Weighted Average</t>
  </si>
  <si>
    <t>3.32%</t>
  </si>
  <si>
    <t>Debt and Borrowing Arrangements - Aggregate Maturities of Debt and Capital Leases Based on Stated Contractual Maturities (Details) $ in Millions</t>
  </si>
  <si>
    <t>Debt and Borrowing Arrangements - Interest and Other Expense Net Within Results of Continuing Operations (Details) - USD ($) $ in Millions</t>
  </si>
  <si>
    <t>Sep. 30, 2018</t>
  </si>
  <si>
    <t>Jun. 30, 2018</t>
  </si>
  <si>
    <t>Mar. 31, 2018</t>
  </si>
  <si>
    <t>Interest expense, debt</t>
  </si>
  <si>
    <t>Loss on debt extinguishment and related expenses</t>
  </si>
  <si>
    <t>Loss/(gain) related to interest rate swaps</t>
  </si>
  <si>
    <t>Other (income)/expense, net</t>
  </si>
  <si>
    <t>Financial Instruments - Fair Value of Derivative Instruments (Details) - USD ($) $ in Millions</t>
  </si>
  <si>
    <t>Derivatives, Fair Value [Line Items]</t>
  </si>
  <si>
    <t>Asset Derivatives</t>
  </si>
  <si>
    <t>Liability Derivatives</t>
  </si>
  <si>
    <t>Derivatives designated as accounting hedges</t>
  </si>
  <si>
    <t>Derivatives designated as accounting hedges | Interest rate contracts</t>
  </si>
  <si>
    <t>Derivatives designated as accounting hedges | Net investment hedge contracts</t>
  </si>
  <si>
    <t>Derivatives not designated as accounting hedges</t>
  </si>
  <si>
    <t>Derivatives not designated as accounting hedges | Currency exchange contracts</t>
  </si>
  <si>
    <t>Derivatives not designated as accounting hedges | Commodity contracts</t>
  </si>
  <si>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Financial Instruments - Derivative Instruments Fair Value and Measurement Inputs (Details) - USD ($) $ in Millions</t>
  </si>
  <si>
    <t>Derivative [Line Items]</t>
  </si>
  <si>
    <t>Derivative fair value net asset (liability)</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 - USD ($) $ in Millions</t>
  </si>
  <si>
    <t>Mar. 07, 2016</t>
  </si>
  <si>
    <t>Sep. 30, 2019</t>
  </si>
  <si>
    <t>Derivative Instruments, Gain (Loss) [Line Items]</t>
  </si>
  <si>
    <t>Gains (losses) related to interest rate swaps</t>
  </si>
  <si>
    <t>Loss on equity method investment transaction</t>
  </si>
  <si>
    <t>JDE/Keurig</t>
  </si>
  <si>
    <t>Interest and other expense, net | JDE/Keurig</t>
  </si>
  <si>
    <t>Hedged forecasted transaction period</t>
  </si>
  <si>
    <t>4 years 9 months</t>
  </si>
  <si>
    <t>Derivative notional amount</t>
  </si>
  <si>
    <t>Interest rate contracts | Cash Flow Hedges</t>
  </si>
  <si>
    <t>Expected transfers of unrealized losses to earnings, within next 12 months</t>
  </si>
  <si>
    <t>Net investment hedge contracts | Net Investment Hedging</t>
  </si>
  <si>
    <t>Financial Instruments - Notional Values of Derivative Instruments (Details) - USD ($) $ in Millions</t>
  </si>
  <si>
    <t>Net Investment Hedging | Euro notes</t>
  </si>
  <si>
    <t>Notional Amount</t>
  </si>
  <si>
    <t>Net Investment Hedging | British pound sterling notes</t>
  </si>
  <si>
    <t>Net Investment Hedging | Swiss franc notes</t>
  </si>
  <si>
    <t>Net Investment Hedging | Canadian dollar notes</t>
  </si>
  <si>
    <t>Currency exchange contracts | Intercompany loans and forecasted interest payments</t>
  </si>
  <si>
    <t>Currency exchange contracts | Forecasted transactions</t>
  </si>
  <si>
    <t>During the fourth quarter of 2019, we changed how we report our commodity contract notional values from a net to a gross basis in line with how we report our other instruments. We have recast 2018 to be consistent with current year presentation.</t>
  </si>
  <si>
    <t>Financial Instruments - Cash Flow Hedges Effect on Accumulated Other Comprehensive Earnings/(Losses), Net of Taxes (Details) - USD ($) $ in Millions</t>
  </si>
  <si>
    <t>Derivative Instruments, Gain (Loss) Reclassified from Accumulated OCI into Income, Effective Portion, Net [Abstract]</t>
  </si>
  <si>
    <t>Transfer of realized (gains)/losses in fair value to earnings</t>
  </si>
  <si>
    <t>Unrealized gain/(loss) in fair value</t>
  </si>
  <si>
    <t>Derivative Cash Flow Hedges</t>
  </si>
  <si>
    <t>Financial Instruments - Cash Flow Hedges After-tax Gains/(Losses) (Details) - Cash Flow Hedges - USD ($) $ in Millions</t>
  </si>
  <si>
    <t>After-tax gains (losses) reclassified from accumulated other comprehensive income into earnings/(losses)</t>
  </si>
  <si>
    <t>After-tax gains (losses) reclassified from accumulated other comprehensive income/(loss)</t>
  </si>
  <si>
    <t>Forecasted transactions | Currency exchange contracts</t>
  </si>
  <si>
    <t>Financial Instruments - Net Investment Hedge Derivative Contracts (Details) - Net Investment Hedging - Net investment hedge contracts - USD ($) $ in Millions</t>
  </si>
  <si>
    <t>After-tax gain/(loss) on NIH contracts</t>
  </si>
  <si>
    <t>Amounts excluded from the assessment of hedge effectiveness(1)</t>
  </si>
  <si>
    <t xml:space="preserve">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t>
  </si>
  <si>
    <t>We elected to record changes in the fair value of amounts excluded from the assessment of effectiveness in net earnings within interest and other expense, net.</t>
  </si>
  <si>
    <t>Financial Instruments - Non-U.S. Dollar Debt Designated as Net Investment Hedges (Details) - USD ($) $ in Millions</t>
  </si>
  <si>
    <t>After-tax gains/(losses) related to hedges of net investments in international operations</t>
  </si>
  <si>
    <t>British pound sterling notes</t>
  </si>
  <si>
    <t>Financial Instruments - Economic Hedges (Details) - USD ($) $ in Millions</t>
  </si>
  <si>
    <t>Loss related to interest rate swaps</t>
  </si>
  <si>
    <t>Not Designated as Hedging Instrument, Economic Hedge</t>
  </si>
  <si>
    <t>Not Designated as Hedging Instrument, Economic Hedge | Commodity contracts | Cost of sales</t>
  </si>
  <si>
    <t>Not Designated as Hedging Instrument, Economic Hedge | Intercompany loans and forecasted interest payments | Currency exchange contracts | Interest and other expense, net</t>
  </si>
  <si>
    <t>Not Designated as Hedging Instrument, Economic Hedge | Forecasted transactions | Currency exchange contracts | Interest and other expense, net</t>
  </si>
  <si>
    <t>Not Designated as Hedging Instrument, Economic Hedge | Forecasted transactions | Currency exchange contracts | Cost of sales</t>
  </si>
  <si>
    <t>Not Designated as Hedging Instrument, Economic Hedge | Forecasted transactions | Currency exchange contracts | Selling, general and administrative expenses</t>
  </si>
  <si>
    <t>Benefit Plans - Projected Benefit Obligations, Plan Assets and Funded Status of Pension Plans (Details) - Pension Plans - USD ($) $ in Millions</t>
  </si>
  <si>
    <t>Defined Benefit Plan, Change in Fair Value of Plan Assets [Roll Forward]</t>
  </si>
  <si>
    <t>Fair value of plan assets at January 1</t>
  </si>
  <si>
    <t>Fair value of plan assets at December 31</t>
  </si>
  <si>
    <t>U.S. Plans</t>
  </si>
  <si>
    <t>Defined Benefit Plan, Change in Benefit Obligation [Roll Forward]</t>
  </si>
  <si>
    <t>Projected benefit obligation at January 1</t>
  </si>
  <si>
    <t>Service cost</t>
  </si>
  <si>
    <t>Interest cost</t>
  </si>
  <si>
    <t>Benefits paid</t>
  </si>
  <si>
    <t>Settlements paid</t>
  </si>
  <si>
    <t>Actuarial (gains)/losses</t>
  </si>
  <si>
    <t>Projected benefit obligation at December 31</t>
  </si>
  <si>
    <t>Actual return on plan assets</t>
  </si>
  <si>
    <t>Contributions</t>
  </si>
  <si>
    <t>Net pension (liabilities)/assets at December 31</t>
  </si>
  <si>
    <t>Non-U.S. Plans</t>
  </si>
  <si>
    <t>Benefit Plans - Additional Information (Details)</t>
  </si>
  <si>
    <t>Jul. 11, 2019USD ($)</t>
  </si>
  <si>
    <t>Jun. 30, 2018arrangement</t>
  </si>
  <si>
    <t>Pension plans resulted in net pension liability</t>
  </si>
  <si>
    <t>Plan assets related to certain insurance contracts</t>
  </si>
  <si>
    <t>Expense for defined contribution plans</t>
  </si>
  <si>
    <t>Multiemployer Pension Plans</t>
  </si>
  <si>
    <t>Multiemployer pension plans contributions</t>
  </si>
  <si>
    <t>Multiemployer Pension Plans | Bakery and Confectionery Union and Industry International Pension Fund</t>
  </si>
  <si>
    <t>Pension fund</t>
  </si>
  <si>
    <t>Bakery and Confectionery Union and Industry International Pension Fund</t>
  </si>
  <si>
    <t>Multiemployer Pension Plans | Multiemployer Plan, Individually Insignificant Multiemployer Plans</t>
  </si>
  <si>
    <t>Multiemployer Plans, Postretirement Benefit | Multiemployer Medical Plans</t>
  </si>
  <si>
    <t>U.S. And International Investment Grade Debt Securities | Fixed-income securities</t>
  </si>
  <si>
    <t>Target allocation percentage</t>
  </si>
  <si>
    <t>95.00%</t>
  </si>
  <si>
    <t>Period for recognition of net periodic benefit costs</t>
  </si>
  <si>
    <t>4 years</t>
  </si>
  <si>
    <t>U.S. Plans | Bakery, Confectionery, Tobacco and Grain Millers Union (“BCTGM”) | Multiemployer Pension Plans | Bakery and Confectionery Union and Industry International Pension Fund</t>
  </si>
  <si>
    <t>Multiemployer plan, number of expired collective-bargaining arrangements | arrangement</t>
  </si>
  <si>
    <t>U.S. Plans | North America | Bakery, Confectionery, Tobacco and Grain Millers Union (“BCTGM”) | Multiemployer Pension Plans | Bakery and Confectionery Union and Industry International Pension Fund</t>
  </si>
  <si>
    <t>Multiemployer plan, withdrawal obligation</t>
  </si>
  <si>
    <t>Multiemployer plan, withdrawal obligation term</t>
  </si>
  <si>
    <t>U.S. Plans | Selling, general and administrative expenses | North America | Bakery, Confectionery, Tobacco and Grain Millers Union (“BCTGM”) | Multiemployer Pension Plans | Bakery and Confectionery Union and Industry International Pension Fund</t>
  </si>
  <si>
    <t>Multiemployer plan, final adjustment to reduce withdrawal liability</t>
  </si>
  <si>
    <t>U.S. Plans | Other current liabilities | North America | Bakery, Confectionery, Tobacco and Grain Millers Union (“BCTGM”) | Multiemployer Pension Plans | Bakery and Confectionery Union and Industry International Pension Fund</t>
  </si>
  <si>
    <t>U.S. Plans | Other liabilities | North America | Bakery, Confectionery, Tobacco and Grain Millers Union (“BCTGM”) | Multiemployer Pension Plans | Bakery and Confectionery Union and Industry International Pension Fund</t>
  </si>
  <si>
    <t>Estimated loss from experience differences</t>
  </si>
  <si>
    <t>Estimated prior service credit</t>
  </si>
  <si>
    <t>Pension Plans | U.S. Plans</t>
  </si>
  <si>
    <t>Accumulated benefit obligation</t>
  </si>
  <si>
    <t>Employer contribution</t>
  </si>
  <si>
    <t>Estimated future employer contributions</t>
  </si>
  <si>
    <t>Weighted-average discount rate</t>
  </si>
  <si>
    <t>3.44%</t>
  </si>
  <si>
    <t>4.40%</t>
  </si>
  <si>
    <t>Rate of compensation increase</t>
  </si>
  <si>
    <t>4.00%</t>
  </si>
  <si>
    <t>Pension Plans | Non-U.S. Plans</t>
  </si>
  <si>
    <t>Employees contribution</t>
  </si>
  <si>
    <t>1.74%</t>
  </si>
  <si>
    <t>2.45%</t>
  </si>
  <si>
    <t>3.17%</t>
  </si>
  <si>
    <t>3.31%</t>
  </si>
  <si>
    <t>Pension Plans | Non-U.S. Plans | Fixed-income securities</t>
  </si>
  <si>
    <t>57.00%</t>
  </si>
  <si>
    <t>Pension Plans | Non-U.S. Plans | Equity securities</t>
  </si>
  <si>
    <t>25.00%</t>
  </si>
  <si>
    <t>Pension Plans | Non-U.S. Plans | Buy-in annuity policies</t>
  </si>
  <si>
    <t>12.00%</t>
  </si>
  <si>
    <t>Pension Plans | Non-U.S. Plans | Real estate</t>
  </si>
  <si>
    <t>6.00%</t>
  </si>
  <si>
    <t>Postretirement Benefit Plans</t>
  </si>
  <si>
    <t>Current portion of our accrued postretirement benefit obligation</t>
  </si>
  <si>
    <t>Postretirement Benefit Plans | U.S. Plans</t>
  </si>
  <si>
    <t>3.41%</t>
  </si>
  <si>
    <t>4.37%</t>
  </si>
  <si>
    <t>Postretirement Benefit Plans | Non-U.S. Plans</t>
  </si>
  <si>
    <t>3.86%</t>
  </si>
  <si>
    <t>5.30%</t>
  </si>
  <si>
    <t>6.70%</t>
  </si>
  <si>
    <t>Ultimate annual turnover rate</t>
  </si>
  <si>
    <t>0.30%</t>
  </si>
  <si>
    <t>Defined benefit plan, amount to be amortized from accumulated other comprehensive income (loss) next fiscal year</t>
  </si>
  <si>
    <t>Benefit Plans - Pension Plans Resulted in Net Pension Liability (Details) - USD ($) $ in Millions</t>
  </si>
  <si>
    <t>Projected benefit obligation</t>
  </si>
  <si>
    <t>Fair value of plan assets</t>
  </si>
  <si>
    <t>Benefit Plans - Weighted-Average Assumptions to Determine Benefit Obligations (Details) - Pension Plans</t>
  </si>
  <si>
    <t>Discount rate</t>
  </si>
  <si>
    <t>Expected rate of return on plan assets</t>
  </si>
  <si>
    <t>5.00%</t>
  </si>
  <si>
    <t>5.75%</t>
  </si>
  <si>
    <t>4.20%</t>
  </si>
  <si>
    <t>4.80%</t>
  </si>
  <si>
    <t>Benefit Plans - Components of Net Periodic Pension Cost (Details) - USD ($) $ in Millions</t>
  </si>
  <si>
    <t>Simplify to Grow Program | Severance and related costs</t>
  </si>
  <si>
    <t>Settlement gains (losses)</t>
  </si>
  <si>
    <t>Expected return on plan assets</t>
  </si>
  <si>
    <t>Net loss from experience differences</t>
  </si>
  <si>
    <t>Prior service cost/(benefit)</t>
  </si>
  <si>
    <t>Settlement losses and other expenses</t>
  </si>
  <si>
    <t>Net periodic pension cost</t>
  </si>
  <si>
    <t xml:space="preserve">Settlement losses of $5 million in 2019 , $5 million in 2018 and $11 million in 2017 were incurred in connection with our Simplify to Grow Program. See Note 8, Restructuring Program , for more information. Net settlement losses of $12 million for our U.S. plans and settlement gains of $4 million for our non-U.S. plans in 2019 , and settlement losses of $31 million for our U.S. plans and $4 million for our non-U.S. plans in 2018 and $21 million for our U.S. plans and $6 million for our non-U.S. plans in 2017 related to lump-sum payment elections made by retired employees. </t>
  </si>
  <si>
    <t>Benefit Plans - Weighted-Average Assumptions to Determine Net Periodic Pension Cost (Details) - Pension Plans</t>
  </si>
  <si>
    <t>3.68%</t>
  </si>
  <si>
    <t>4.19%</t>
  </si>
  <si>
    <t>5.50%</t>
  </si>
  <si>
    <t>6.25%</t>
  </si>
  <si>
    <t>2.31%</t>
  </si>
  <si>
    <t>4.90%</t>
  </si>
  <si>
    <t>5.14%</t>
  </si>
  <si>
    <t>3.29%</t>
  </si>
  <si>
    <t>Benefit Plans - Fair Value of Pension Plan Assets (Details) - USD ($) $ in Millions</t>
  </si>
  <si>
    <t>Total investments at fair value</t>
  </si>
  <si>
    <t>Significant Unobservable Inputs (Level 3) | Corporate bonds and other fixed-income securities</t>
  </si>
  <si>
    <t>Pension Plans | Total Fair Value</t>
  </si>
  <si>
    <t>Pension Plans | Total Fair Value | U.S. equity securities</t>
  </si>
  <si>
    <t>Pension Plans | Total Fair Value | Non-U.S. equity securities</t>
  </si>
  <si>
    <t>Pension Plans | Total Fair Value | Pooled funds - equity securities</t>
  </si>
  <si>
    <t>Pension Plans | Total Fair Value | Total equity securities</t>
  </si>
  <si>
    <t>Pension Plans | Total Fair Value | Government bonds</t>
  </si>
  <si>
    <t>Pension Plans | Total Fair Value | Pooled funds - fixed-income securities</t>
  </si>
  <si>
    <t>Pension Plans | Total Fair Value | Corporate bonds and other fixed-income securities</t>
  </si>
  <si>
    <t>Pension Plans | Total Fair Value | Total fixed-income securities</t>
  </si>
  <si>
    <t>Pension Plans | Total Fair Value | Real estate</t>
  </si>
  <si>
    <t>Pension Plans | Total Fair Value | Private equity</t>
  </si>
  <si>
    <t>Pension Plans | Total Fair Value | Cash</t>
  </si>
  <si>
    <t>Pension Plans | Total Fair Value | Other</t>
  </si>
  <si>
    <t>Pension Plans | Quoted Prices in Active Markets for Identical Assets (Level 1)</t>
  </si>
  <si>
    <t>Pension Plans | Quoted Prices in Active Markets for Identical Assets (Level 1) | U.S. equity securities</t>
  </si>
  <si>
    <t>Pension Plans | Quoted Prices in Active Markets for Identical Assets (Level 1) | Non-U.S. equity securities</t>
  </si>
  <si>
    <t>Pension Plans | Quoted Prices in Active Markets for Identical Assets (Level 1) | Pooled funds - equity securities</t>
  </si>
  <si>
    <t>Pension Plans | Quoted Prices in Active Markets for Identical Assets (Level 1) | Total equity securities</t>
  </si>
  <si>
    <t>Pension Plans | Quoted Prices in Active Markets for Identical Assets (Level 1) | Government bonds</t>
  </si>
  <si>
    <t>Pension Plans | Quoted Prices in Active Markets for Identical Assets (Level 1) | Pooled funds - fixed-income securities</t>
  </si>
  <si>
    <t>Pension Plans | Quoted Prices in Active Markets for Identical Assets (Level 1) | Corporate bonds and other fixed-income securities</t>
  </si>
  <si>
    <t>Pension Plans | Quoted Prices in Active Markets for Identical Assets (Level 1) | Total fixed-income securities</t>
  </si>
  <si>
    <t>Pension Plans | Quoted Prices in Active Markets for Identical Assets (Level 1) | Real estate</t>
  </si>
  <si>
    <t>Pension Plans | Quoted Prices in Active Markets for Identical Assets (Level 1) | Private equity</t>
  </si>
  <si>
    <t>Pension Plans | Quoted Prices in Active Markets for Identical Assets (Level 1) | Cash</t>
  </si>
  <si>
    <t>Pension Plans | Quoted Prices in Active Markets for Identical Assets (Level 1) | Other</t>
  </si>
  <si>
    <t>Pension Plans | Significant Other Observable Inputs (Level 2)</t>
  </si>
  <si>
    <t>Pension Plans | Significant Other Observable Inputs (Level 2) | U.S. equity securities</t>
  </si>
  <si>
    <t>Pension Plans | Significant Other Observable Inputs (Level 2) | Non-U.S. equity securities</t>
  </si>
  <si>
    <t>Pension Plans | Significant Other Observable Inputs (Level 2) | Pooled funds - equity securities</t>
  </si>
  <si>
    <t>Pension Plans | Significant Other Observable Inputs (Level 2) | Total equity securities</t>
  </si>
  <si>
    <t>Pension Plans | Significant Other Observable Inputs (Level 2) | Government bonds</t>
  </si>
  <si>
    <t>Pension Plans | Significant Other Observable Inputs (Level 2) | Pooled funds - fixed-income securities</t>
  </si>
  <si>
    <t>Pension Plans | Significant Other Observable Inputs (Level 2) | Corporate bonds and other fixed-income securities</t>
  </si>
  <si>
    <t>Pension Plans | Significant Other Observable Inputs (Level 2) | Total fixed-income securities</t>
  </si>
  <si>
    <t>Pension Plans | Significant Other Observable Inputs (Level 2) | Real estate</t>
  </si>
  <si>
    <t>Pension Plans | Significant Other Observable Inputs (Level 2) | Private equity</t>
  </si>
  <si>
    <t>Pension Plans | Significant Other Observable Inputs (Level 2) | Cash</t>
  </si>
  <si>
    <t>Pension Plans | Significant Other Observable Inputs (Level 2) | Other</t>
  </si>
  <si>
    <t>Pension Plans | Significant Unobservable Inputs (Level 3)</t>
  </si>
  <si>
    <t>Pension Plans | Significant Unobservable Inputs (Level 3) | U.S. equity securities</t>
  </si>
  <si>
    <t>Pension Plans | Significant Unobservable Inputs (Level 3) | Non-U.S. equity securities</t>
  </si>
  <si>
    <t>Pension Plans | Significant Unobservable Inputs (Level 3) | Pooled funds - equity securities</t>
  </si>
  <si>
    <t>Pension Plans | Significant Unobservable Inputs (Level 3) | Total equity securities</t>
  </si>
  <si>
    <t>Pension Plans | Significant Unobservable Inputs (Level 3) | Government bonds</t>
  </si>
  <si>
    <t>Pension Plans | Significant Unobservable Inputs (Level 3) | Pooled funds - fixed-income securities</t>
  </si>
  <si>
    <t>Pension Plans | Significant Unobservable Inputs (Level 3) | Corporate bonds and other fixed-income securities</t>
  </si>
  <si>
    <t>Pension Plans | Significant Unobservable Inputs (Level 3) | Total fixed-income securities</t>
  </si>
  <si>
    <t>Pension Plans | Significant Unobservable Inputs (Level 3) | Real estate</t>
  </si>
  <si>
    <t>Pension Plans | Significant Unobservable Inputs (Level 3) | Private equity</t>
  </si>
  <si>
    <t>Pension Plans | Significant Unobservable Inputs (Level 3) | Cash</t>
  </si>
  <si>
    <t>Pension Plans | Significant Unobservable Inputs (Level 3) | Other</t>
  </si>
  <si>
    <t>Pension Plans | Total assets in the fair value hierarchy</t>
  </si>
  <si>
    <t>Benefit Plans - Changes in Level 3 Plan Assets (Details) - Significant Unobservable Inputs (Level 3) - USD ($) $ in Millions</t>
  </si>
  <si>
    <t>Defined Benefit Plan, Change in Fair Value of Plan Assets, Level 3 Reconciliation [Roll Forward]</t>
  </si>
  <si>
    <t>Net Realized and Unrealized Gains/ (Losses)</t>
  </si>
  <si>
    <t>Net Purchases, Issuances and Settlements</t>
  </si>
  <si>
    <t>Net Transfers Into/(Out of) Level 3</t>
  </si>
  <si>
    <t>Currency Impact</t>
  </si>
  <si>
    <t>Corporate bonds and other fixed-income securities</t>
  </si>
  <si>
    <t>Real estate</t>
  </si>
  <si>
    <t>Private equity and other</t>
  </si>
  <si>
    <t>Benefit Plans - Percentage of Fair Value of Pension Plan Assets (Details) - Pension Plans</t>
  </si>
  <si>
    <t>Percentage of fair value pension plan assets</t>
  </si>
  <si>
    <t>100.00%</t>
  </si>
  <si>
    <t>U.S. Plans | Equity securities</t>
  </si>
  <si>
    <t>15.00%</t>
  </si>
  <si>
    <t>U.S. Plans | Fixed-income securities</t>
  </si>
  <si>
    <t>85.00%</t>
  </si>
  <si>
    <t>U.S. Plans | Real estate</t>
  </si>
  <si>
    <t>0.00%</t>
  </si>
  <si>
    <t>U.S. Plans | Hedge funds</t>
  </si>
  <si>
    <t>U.S. Plans | Buy-in annuity policies</t>
  </si>
  <si>
    <t>U.S. Plans | Cash</t>
  </si>
  <si>
    <t>Non-U.S. Plans | Equity securities</t>
  </si>
  <si>
    <t>26.00%</t>
  </si>
  <si>
    <t>Non-U.S. Plans | Fixed-income securities</t>
  </si>
  <si>
    <t>54.00%</t>
  </si>
  <si>
    <t>59.00%</t>
  </si>
  <si>
    <t>Non-U.S. Plans | Real estate</t>
  </si>
  <si>
    <t>Non-U.S. Plans | Hedge funds</t>
  </si>
  <si>
    <t>1.00%</t>
  </si>
  <si>
    <t>Non-U.S. Plans | Buy-in annuity policies</t>
  </si>
  <si>
    <t>Non-U.S. Plans | Cash</t>
  </si>
  <si>
    <t>Benefit Plans - Estimated Future Benefit Payments for Pension Plans (Details) - Pension Plans $ in Millions</t>
  </si>
  <si>
    <t>2025-2029</t>
  </si>
  <si>
    <t>Benefit Plans - Benefit Obligation of Postretirement Benefit Plans (Details) - Postretirement Benefit Plans - USD ($) $ in Millions</t>
  </si>
  <si>
    <t>Assumption changes</t>
  </si>
  <si>
    <t>Actuarial losses/(gains)</t>
  </si>
  <si>
    <t>Benefit Plans - Weighted-Average Assumptions to Determine Postretirement Benefit Obligations (Details) - Postretirement Benefit Plans</t>
  </si>
  <si>
    <t>Health care cost trend rate assumed for next year</t>
  </si>
  <si>
    <t>Ultimate trend rate</t>
  </si>
  <si>
    <t>Year that the rate reaches the ultimate trend rate</t>
  </si>
  <si>
    <t>5.42%</t>
  </si>
  <si>
    <t>5.44%</t>
  </si>
  <si>
    <t>2018</t>
  </si>
  <si>
    <t>Benefit Plans - One-Percentage-Point Change in Assumed Health Care Cost Trend Rates (Details) - Postretirement Health Care Plan $ in Millions</t>
  </si>
  <si>
    <t>Effect on postretirement benefit obligation, Increase</t>
  </si>
  <si>
    <t>Effect on annual service and interest cost, Increase</t>
  </si>
  <si>
    <t>Effect on postretirement benefit obligation, Decrease</t>
  </si>
  <si>
    <t>Effect on annual service and interest cost, Decrease</t>
  </si>
  <si>
    <t>Benefit Plans - Components of Net Periodic Postretirement Health Care Costs (Details) - Postretirement Health Care Plan - USD ($) $ in Millions</t>
  </si>
  <si>
    <t>Prior service credit</t>
  </si>
  <si>
    <t>Net periodic postretirement health care costs/(benefit)</t>
  </si>
  <si>
    <t>Benefit Plans - Weighted-Average Assumptions to Determine Net Periodic Postretirement Health Care Cost (Details) - Postretirement Health Care Plan</t>
  </si>
  <si>
    <t>3.66%</t>
  </si>
  <si>
    <t>4.14%</t>
  </si>
  <si>
    <t>Health care cost trend rate</t>
  </si>
  <si>
    <t>4.24%</t>
  </si>
  <si>
    <t>4.55%</t>
  </si>
  <si>
    <t>5.56%</t>
  </si>
  <si>
    <t>Benefit Plans - Future Benefit Payments for Postretirement Health Care Plans (Details) - Postretirement Health Care Plan $ in Millions</t>
  </si>
  <si>
    <t>Benefit Plans - Changes in Accumulated Postemployment Benefit Obligations (Details) - Postemployment Benefit Plans - USD ($) $ in Millions</t>
  </si>
  <si>
    <t>Benefit Plans - Components of Net Postemployment Costs (Details) - Postemployment Benefit Plans - USD ($) $ in Millions</t>
  </si>
  <si>
    <t>Amortization of net gains</t>
  </si>
  <si>
    <t>Net periodic benefit cost</t>
  </si>
  <si>
    <t>Stock Plans - Additional Information (Details) shares in Millions, $ in Millions</t>
  </si>
  <si>
    <t>Dec. 31, 2019USD ($)installmentshares</t>
  </si>
  <si>
    <t>Percentage of performance share units vest ranges</t>
  </si>
  <si>
    <t>200.00%</t>
  </si>
  <si>
    <t>Stock options</t>
  </si>
  <si>
    <t>Number of annual installments of stock options | installment</t>
  </si>
  <si>
    <t>Maximum term of stock options</t>
  </si>
  <si>
    <t>Compensation expense</t>
  </si>
  <si>
    <t>Deferred tax benefit related to compensation expense</t>
  </si>
  <si>
    <t>Unamortized compensation expense related to stock options</t>
  </si>
  <si>
    <t>Unamortized compensation expense recognition period</t>
  </si>
  <si>
    <t>1 year 2 months 12 days</t>
  </si>
  <si>
    <t>Restricted stock, deferred stock units and performance share units</t>
  </si>
  <si>
    <t>1 year 6 months</t>
  </si>
  <si>
    <t>Unamortized compensation expense related to deferred stock units, performance share units and restricted stock</t>
  </si>
  <si>
    <t>Plan</t>
  </si>
  <si>
    <t>Shares award expiration date</t>
  </si>
  <si>
    <t>May 21,
		2024</t>
  </si>
  <si>
    <t>Shares authorized to be issued under stock option plan (in shares) | shares</t>
  </si>
  <si>
    <t>Shares available to be granted (in shares) | shares</t>
  </si>
  <si>
    <t>Stock Plans - Weighted-Average Black-Scholes Fair Value Assumptions (Details) - $ / shares</t>
  </si>
  <si>
    <t>Risk-Free Interest Rate</t>
  </si>
  <si>
    <t>2.46%</t>
  </si>
  <si>
    <t>2.68%</t>
  </si>
  <si>
    <t>2.04%</t>
  </si>
  <si>
    <t>Expected Life</t>
  </si>
  <si>
    <t>Expected Volatility</t>
  </si>
  <si>
    <t>19.96%</t>
  </si>
  <si>
    <t>20.96%</t>
  </si>
  <si>
    <t>22.75%</t>
  </si>
  <si>
    <t>Expected Dividend Yield</t>
  </si>
  <si>
    <t>2.37%</t>
  </si>
  <si>
    <t>2.02%</t>
  </si>
  <si>
    <t>Fair Value at Grant Date (in dollars per share)</t>
  </si>
  <si>
    <t>Stock Plans - Stock Option Activity (Details) - USD ($) $ / shares in Units, $ in Millions</t>
  </si>
  <si>
    <t>Dec. 31, 2016</t>
  </si>
  <si>
    <t>Shares Subject to Option</t>
  </si>
  <si>
    <t>Beginning balance (in shares)</t>
  </si>
  <si>
    <t>Options granted (in shares)</t>
  </si>
  <si>
    <t>Options exercised (in shares)</t>
  </si>
  <si>
    <t>Options cancelled (in shares)</t>
  </si>
  <si>
    <t>Ending balance (in shares)</t>
  </si>
  <si>
    <t>Exercisable at end of the period (in shares)</t>
  </si>
  <si>
    <t>Weighted- Average Exercise or Grant Price Per Share</t>
  </si>
  <si>
    <t>Beginning balance (in dollars per share)</t>
  </si>
  <si>
    <t>Options granted (in dollars per share)</t>
  </si>
  <si>
    <t>Options exercised (in dollars per share)</t>
  </si>
  <si>
    <t>Options cancelled (in dollars per share)</t>
  </si>
  <si>
    <t>Ending balance (in dollars per share)</t>
  </si>
  <si>
    <t>Exercisable at end of the period (in dollars per share)</t>
  </si>
  <si>
    <t>Average Remaining Contractual Term</t>
  </si>
  <si>
    <t>Ending balance</t>
  </si>
  <si>
    <t>Exercisable at end of the period</t>
  </si>
  <si>
    <t>Aggregate Intrinsic Value</t>
  </si>
  <si>
    <t>Options exercised</t>
  </si>
  <si>
    <t>Aggregate intrinsic value</t>
  </si>
  <si>
    <t>Cash received from options exercised</t>
  </si>
  <si>
    <t>Actual tax benefit realized for the tax deductions from the option exercises</t>
  </si>
  <si>
    <t>Annual grant to eligible employees</t>
  </si>
  <si>
    <t>Additional options issued</t>
  </si>
  <si>
    <t>Cash received from options exercised was $369 million in 2019 , $231 million in 2018 and $257 million in 2017 . The actual tax benefit realized and recorded in the provision for income taxes for the tax deductions from the option exercises totaled $40 million in 2019 , $21 million in 2018 and $31 million in 2017 .</t>
  </si>
  <si>
    <t>Stock Plans - Deferred Stock Units, Performance Share Units and Restricted Stock (Details) - USD ($) $ / shares in Units, $ in Millions</t>
  </si>
  <si>
    <t>Number of Shares</t>
  </si>
  <si>
    <t>Shares granted (in shares)</t>
  </si>
  <si>
    <t>Vested (in shares)</t>
  </si>
  <si>
    <t>Forfeited (in shares)</t>
  </si>
  <si>
    <t>Weighted-Average Fair Value Per Share</t>
  </si>
  <si>
    <t>Shares granted (in dollars per share)</t>
  </si>
  <si>
    <t>Vested (in dollars per share)</t>
  </si>
  <si>
    <t>Forfeited (in dollars per share)</t>
  </si>
  <si>
    <t>Weighted-Average Aggregate Fair Value</t>
  </si>
  <si>
    <t>Total shares granted</t>
  </si>
  <si>
    <t>Vested</t>
  </si>
  <si>
    <t>Actual tax benefit realized for the tax deductions from the shares vested</t>
  </si>
  <si>
    <t>Performance share units</t>
  </si>
  <si>
    <t>Deferred stock units</t>
  </si>
  <si>
    <t>Additional shares granted</t>
  </si>
  <si>
    <t>[4]</t>
  </si>
  <si>
    <t>Grant Date</t>
  </si>
  <si>
    <t>Grant date</t>
  </si>
  <si>
    <t>Feb. 22,
		2019</t>
  </si>
  <si>
    <t>Feb. 22,
		2018</t>
  </si>
  <si>
    <t>Feb. 16,
		2017</t>
  </si>
  <si>
    <t>The actual tax benefit/(expense) realized and recorded in the provision for income taxes for the tax deductions from the shares vested totaled $2 million in 2019 , $3 million in 2018 and $7 million in 2017 .</t>
  </si>
  <si>
    <t>Includes performance share units, deferred stock units and historically granted restricted stock.</t>
  </si>
  <si>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si>
  <si>
    <t>Includes performance share units and deferred stock units.</t>
  </si>
  <si>
    <t>Capital Stock - Additional Information (Details) - USD ($)</t>
  </si>
  <si>
    <t>Jan. 31, 2018</t>
  </si>
  <si>
    <t>Preferred stock, shares issued (in shares)</t>
  </si>
  <si>
    <t>Preferred stock, shares outstanding (in shares)</t>
  </si>
  <si>
    <t>Amount of shares repurchased</t>
  </si>
  <si>
    <t>Preferred stock, shares authorized (in shares)</t>
  </si>
  <si>
    <t>Common stock reserved for stock option and other stock awards (in shares)</t>
  </si>
  <si>
    <t>Stock repurchase value</t>
  </si>
  <si>
    <t>Number of shares repurchased (in shares)</t>
  </si>
  <si>
    <t>Average cost of shares repurchased (in dollars per share)</t>
  </si>
  <si>
    <t>Stock repurchase remaining amount</t>
  </si>
  <si>
    <t>Class A Common Stock, no par value | Subsequent Event</t>
  </si>
  <si>
    <t>Class A Common Stock, no par value | Share Repurchase Program amended January 1, 2018</t>
  </si>
  <si>
    <t>Increase in share repurchase value</t>
  </si>
  <si>
    <t>Stock repurchase expiration date</t>
  </si>
  <si>
    <t>Dec. 31,
		2020</t>
  </si>
  <si>
    <t>Common Stock | Prior to January 1, 2018</t>
  </si>
  <si>
    <t>Capital Stock - Authorized Common Stock Repurchase Programs (Details) - shares</t>
  </si>
  <si>
    <t>Shares Issued</t>
  </si>
  <si>
    <t>Balance at January 1 (in shares)</t>
  </si>
  <si>
    <t>Balance at December 31 (in shares)</t>
  </si>
  <si>
    <t>Treasury Shares</t>
  </si>
  <si>
    <t>Exercise of stock options and issuance of other stock awards (in shares)</t>
  </si>
  <si>
    <t>Shares repurchased (in shares)</t>
  </si>
  <si>
    <t>Shares Outstanding</t>
  </si>
  <si>
    <t>Commitments and Contingencies (Details) R$ in Millions, ₨ in Billions</t>
  </si>
  <si>
    <t>Apr. 01, 2015</t>
  </si>
  <si>
    <t>Dec. 31, 2019USD ($)claim</t>
  </si>
  <si>
    <t>Mar. 31, 2017USD ($)</t>
  </si>
  <si>
    <t>Dec. 31, 2019INR (₨)claim</t>
  </si>
  <si>
    <t>Loss Contingencies [Line Items]</t>
  </si>
  <si>
    <t>Selling, general and administrative expenses to offset tax benefit</t>
  </si>
  <si>
    <t>Contingency provision accruals</t>
  </si>
  <si>
    <t>Income due to reversal of accrued liability under tax indemnity</t>
  </si>
  <si>
    <t>Selling, general and administrative expenses and interest and other expense, net</t>
  </si>
  <si>
    <t>Groupe Danone S.A.Global LU Biscuit Business LU Biscuit</t>
  </si>
  <si>
    <t>Interest and other expense to offset tax benefit</t>
  </si>
  <si>
    <t>Indian Department of Central Excise Authority | Cadbury</t>
  </si>
  <si>
    <t>Amount for formal claim of notice presented for unpaid excise tax, as of the balance sheet date</t>
  </si>
  <si>
    <t>Indian Department of Central Excise Authority | Cadbury | Show case notice</t>
  </si>
  <si>
    <t>Number of show cause notices | claim</t>
  </si>
  <si>
    <t>Percentage of principal demand for cases pending adjudication or appeal as of June 30, 2019</t>
  </si>
  <si>
    <t>Percentage of principal demand for cases where appeal was filed after June 30, 2019</t>
  </si>
  <si>
    <t>60.00%</t>
  </si>
  <si>
    <t>Loss contingency accrual</t>
  </si>
  <si>
    <t>Indian Department of Central Excise Authority | Cadbury | Show case notice | Selling, general and administrative expenses</t>
  </si>
  <si>
    <t>Net indirect tax expense to recorded as result of resolved tax amnesty</t>
  </si>
  <si>
    <t>BRAZIL | Selling, general and administrative expenses</t>
  </si>
  <si>
    <t>Net benefit for legal settlement</t>
  </si>
  <si>
    <t>U.S. Commodity Futures Trading Commission ("CFTC")</t>
  </si>
  <si>
    <t>Loss contingency, filling date</t>
  </si>
  <si>
    <t>Apr. 1,
		2015</t>
  </si>
  <si>
    <t>Loss contingency, damages sought</t>
  </si>
  <si>
    <t>U.S. Commodity Futures Trading Commission ("CFTC") | Each Additional Violation of the Commodity Exchange Act</t>
  </si>
  <si>
    <t>Reclassifications from Accumulated Other Comprehensive Income - Additional Information (Details) - USD ($) $ in Millions</t>
  </si>
  <si>
    <t>Reclassifications from Accumulated Other Comprehensive Income - Changes in the Accumulated Balance of Components of Other Comprehensive Earnings/(Losses) (Details) - USD ($) $ in Millions</t>
  </si>
  <si>
    <t>AOCI Including Portion Attributable to Noncontrolling Interest, Net of Tax [Roll Forward]</t>
  </si>
  <si>
    <t>Less: other comprehensive (earnings)/loss attributable to noncontrolling interests</t>
  </si>
  <si>
    <t>Other comprehensive earnings/(losses)</t>
  </si>
  <si>
    <t>Currency Translation Adjustments</t>
  </si>
  <si>
    <t>Tax (expense)/benefit on gains/(losses)</t>
  </si>
  <si>
    <t>Tax (expense)/benefit</t>
  </si>
  <si>
    <t>Equity method investment transactions</t>
  </si>
  <si>
    <t>Losses/(gains) reclassified into net earnings</t>
  </si>
  <si>
    <t>Pension and Other Benefits Plans</t>
  </si>
  <si>
    <t>Net gains/(losses) arising during period</t>
  </si>
  <si>
    <t>Tax expense/(benefit) on reclassifications</t>
  </si>
  <si>
    <t>Currency impact</t>
  </si>
  <si>
    <t>Amortization of experience losses and prior service costs</t>
  </si>
  <si>
    <t>Derivative Cash Flow Hedges | Currency exchange contracts</t>
  </si>
  <si>
    <t>Derivative Cash Flow Hedges | Commodity contracts</t>
  </si>
  <si>
    <t>Derivative Cash Flow Hedges | Interest rate contracts</t>
  </si>
  <si>
    <t>Accumulated other comprehensive income attributable to Mondelēz International</t>
  </si>
  <si>
    <t>Taxes reclassified to earnings are recorded within the provision for income taxes.</t>
  </si>
  <si>
    <t>Income Taxes - Additional Information (Details) - USD ($) $ in Millions</t>
  </si>
  <si>
    <t>Jan. 01, 2019</t>
  </si>
  <si>
    <t>Income Tax Contingency [Line Items]</t>
  </si>
  <si>
    <t>Transition tax liability</t>
  </si>
  <si>
    <t>Transition tax based on deemed repatriation of accumulated earnings and profits</t>
  </si>
  <si>
    <t>Effective tax rate</t>
  </si>
  <si>
    <t>0.10%</t>
  </si>
  <si>
    <t>27.20%</t>
  </si>
  <si>
    <t>21.30%</t>
  </si>
  <si>
    <t>Effective tax rate without the impact of Swiss tax reform</t>
  </si>
  <si>
    <t>22.40%</t>
  </si>
  <si>
    <t>Discrete one-time events expense (benefit)</t>
  </si>
  <si>
    <t>Tax benefit from audit settlements and statue of limitations</t>
  </si>
  <si>
    <t>Discrete tax expense from finalizing accounting for new provisions</t>
  </si>
  <si>
    <t>Loss carryforwards</t>
  </si>
  <si>
    <t>Loss carryforwards, expire at various dates between 2020 and 2038</t>
  </si>
  <si>
    <t>Loss carryforwards, indefinitely</t>
  </si>
  <si>
    <t>Unremitted earnings indefinitely reinvested</t>
  </si>
  <si>
    <t>Deferred tax liabilities not recognized to unremitted earnings indefinitely reinvested</t>
  </si>
  <si>
    <t>Unrecognized tax benefits</t>
  </si>
  <si>
    <t>Impact on tax provision from unrecognized tax benefits</t>
  </si>
  <si>
    <t>Unrecognized tax benefits reasonably possible increase resulting from unfavorable audit developments</t>
  </si>
  <si>
    <t>Unrecognized tax benefits reasonably possible decrease resulting from audit settlements and the expiration of statutes of limitations in various jurisdictions</t>
  </si>
  <si>
    <t>Unrecognized tax benefits, income tax penalties and interest accrued</t>
  </si>
  <si>
    <t>Net benefit for interest and penalties</t>
  </si>
  <si>
    <t>Deferred tax expense related to gain on equity method investment transaction</t>
  </si>
  <si>
    <t>Foreign Tax Authority | Swiss Tax Administration</t>
  </si>
  <si>
    <t>Net benefit from impact of Swiss tax reform</t>
  </si>
  <si>
    <t>Reduction on deferred tax expense from impact of Swiss tax reform</t>
  </si>
  <si>
    <t>Indirect tax on selling, general and administrative expense</t>
  </si>
  <si>
    <t>Income Taxes - Provision for Income Taxes (Details) - USD ($) $ in Millions</t>
  </si>
  <si>
    <t>Earnings/(losses) from continuing operations before income taxes:</t>
  </si>
  <si>
    <t>United States</t>
  </si>
  <si>
    <t>Outside United States</t>
  </si>
  <si>
    <t>United States federal:</t>
  </si>
  <si>
    <t>Current</t>
  </si>
  <si>
    <t>Deferred</t>
  </si>
  <si>
    <t>Federal income tax</t>
  </si>
  <si>
    <t>State and local:</t>
  </si>
  <si>
    <t>State and local taxes</t>
  </si>
  <si>
    <t>Total United States</t>
  </si>
  <si>
    <t>Outside United States:</t>
  </si>
  <si>
    <t>Total outside United States</t>
  </si>
  <si>
    <t>Total provision for income taxes</t>
  </si>
  <si>
    <t>Income Taxes - Effective Income Tax Rate Reconciliation (Details)</t>
  </si>
  <si>
    <t>U.S. federal statutory rate</t>
  </si>
  <si>
    <t>21.00%</t>
  </si>
  <si>
    <t>35.00%</t>
  </si>
  <si>
    <t>Increase/(decrease) resulting from:</t>
  </si>
  <si>
    <t>State and local income taxes, net of federal tax benefit</t>
  </si>
  <si>
    <t>1.30%</t>
  </si>
  <si>
    <t>0.40%</t>
  </si>
  <si>
    <t>0.80%</t>
  </si>
  <si>
    <t>Foreign rate differences</t>
  </si>
  <si>
    <t>0.20%</t>
  </si>
  <si>
    <t>(1.90%)</t>
  </si>
  <si>
    <t>(10.80%)</t>
  </si>
  <si>
    <t>Changes in judgment on realizability of deferred tax assets</t>
  </si>
  <si>
    <t>(0.30%)</t>
  </si>
  <si>
    <t>(0.40%)</t>
  </si>
  <si>
    <t>3.20%</t>
  </si>
  <si>
    <t>Reversal of other tax accruals no longer required</t>
  </si>
  <si>
    <t>(3.00%)</t>
  </si>
  <si>
    <t>(1.80%)</t>
  </si>
  <si>
    <t>(1.70%)</t>
  </si>
  <si>
    <t>Tax accrual on investment in Keurig (including tax impact of the gain from the KDP transaction)</t>
  </si>
  <si>
    <t>8.40%</t>
  </si>
  <si>
    <t>1.20%</t>
  </si>
  <si>
    <t>Excess tax benefits from equity compensation</t>
  </si>
  <si>
    <t>(1.20%)</t>
  </si>
  <si>
    <t>(0.80%)</t>
  </si>
  <si>
    <t>Foreign tax reform</t>
  </si>
  <si>
    <t>(2.60%)</t>
  </si>
  <si>
    <t>U.S. tax reform - deferred benefit from tax rate change</t>
  </si>
  <si>
    <t>U.S. tax reform - transition tax</t>
  </si>
  <si>
    <t>U.S. tax reform - changes in indefinite reinvestment assertion</t>
  </si>
  <si>
    <t>(2.00%)</t>
  </si>
  <si>
    <t>Foreign tax provisions under TCJA (GILTI, FDII and BEAT)(1)</t>
  </si>
  <si>
    <t>2.50%</t>
  </si>
  <si>
    <t>1.10%</t>
  </si>
  <si>
    <t>0.60%</t>
  </si>
  <si>
    <t>(1.30%)</t>
  </si>
  <si>
    <t>Swiss Tax Administration</t>
  </si>
  <si>
    <t>(22.30%)</t>
  </si>
  <si>
    <t>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t>
  </si>
  <si>
    <t>Income Taxes - Deferred Tax Assets and Liabilities Temporary Differences (Details) - USD ($) $ in Millions</t>
  </si>
  <si>
    <t>Deferred income tax assets:</t>
  </si>
  <si>
    <t>Accrued postretirement and postemployment benefits</t>
  </si>
  <si>
    <t>Other employee benefits</t>
  </si>
  <si>
    <t>Accrued expenses</t>
  </si>
  <si>
    <t>Tax credit carryforwards</t>
  </si>
  <si>
    <t>Total deferred income tax assets</t>
  </si>
  <si>
    <t>Valuation allowance</t>
  </si>
  <si>
    <t>Net deferred income tax assets</t>
  </si>
  <si>
    <t>Deferred income tax liabilities:</t>
  </si>
  <si>
    <t>Intangible assets, including impact from Swiss tax reform</t>
  </si>
  <si>
    <t>Property, plant and equipment</t>
  </si>
  <si>
    <t>Total deferred income tax liabilities</t>
  </si>
  <si>
    <t>Net deferred income tax liabilities</t>
  </si>
  <si>
    <t>Income Taxes - Change in Unrecognized Tax Benefit (Details) - USD ($) $ in Millions</t>
  </si>
  <si>
    <t>Reconciliation of Unrecognized Tax Benefits, Excluding Amounts Pertaining to Examined Tax Returns [Roll Forward]</t>
  </si>
  <si>
    <t>January 1</t>
  </si>
  <si>
    <t>Increases from positions taken during prior periods</t>
  </si>
  <si>
    <t>Decreases from positions taken during prior periods</t>
  </si>
  <si>
    <t>Increases from positions taken during the current period</t>
  </si>
  <si>
    <t>Decreases relating to settlements with taxing authorities</t>
  </si>
  <si>
    <t>Reductions resulting from the lapse of the applicable statute of limitations</t>
  </si>
  <si>
    <t>Currency/other</t>
  </si>
  <si>
    <t>December 31</t>
  </si>
  <si>
    <t>Earnings per Share (Details) - USD ($) $ / shares in Units, shares in Millions, $ in Millions</t>
  </si>
  <si>
    <t>Weighted-average shares for basic EPS (in shares)</t>
  </si>
  <si>
    <t>Plus incremental shares from assumed conversions of stock options and long-term incentive plan shares (in shares)</t>
  </si>
  <si>
    <t>Weighted-average shares for diluted EPS (in shares)</t>
  </si>
  <si>
    <t>The third quarter of 2019 was significantly impacted by the $769 million net deferred tax benefit related to Swiss tax reform. Refer to Note 16, Income Taxes for more information.</t>
  </si>
  <si>
    <t>Earnings per Share - Additional Information (Details) - shares shares in Millions</t>
  </si>
  <si>
    <t>Antidilutive Securities Excluded from Computation of Earnings Per Share [Line Items]</t>
  </si>
  <si>
    <t>Antidilutive Mondelēz International stock options excluded from the calculation of diluted EPS</t>
  </si>
  <si>
    <t>Segment Reporting - Additional Information (Details)</t>
  </si>
  <si>
    <t>Dec. 31, 2019segment</t>
  </si>
  <si>
    <t>Number of operating segments</t>
  </si>
  <si>
    <t>Number of customers accounted for 10% or more of net revenue</t>
  </si>
  <si>
    <t>No single customer accounted for 10% or more of our net revenues from continuing operations in 2019</t>
  </si>
  <si>
    <t>Customer Concentration Risk | Net Revenues | Five Largest Customers</t>
  </si>
  <si>
    <t>Largest customer, percentage of net revenues</t>
  </si>
  <si>
    <t>17.00%</t>
  </si>
  <si>
    <t>Customer Concentration Risk | Net Revenues | Ten Largest Customers</t>
  </si>
  <si>
    <t>23.20%</t>
  </si>
  <si>
    <t>Segment Reporting - Net Revenues by Segment (Details) - USD ($) $ in Millions</t>
  </si>
  <si>
    <t>Segment Reporting - Operating Income by Segment (Details) - USD ($) $ in Millions</t>
  </si>
  <si>
    <t>Unrealized gains/(losses) on hedging activities (mark-to-market impacts)</t>
  </si>
  <si>
    <t>General corporate expenses</t>
  </si>
  <si>
    <t>Acquisition-related costs</t>
  </si>
  <si>
    <t>Segment Reporting - Total Assets by Segment (Details) - USD ($) $ in Millions</t>
  </si>
  <si>
    <t>Unallocated Assets and Adjustments</t>
  </si>
  <si>
    <t>Segment assets do not reflect outstanding intercompany asset balances as intercompany accounts have been eliminated at a segment level.</t>
  </si>
  <si>
    <t>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si>
  <si>
    <t>Segment Reporting - Depreciation Expense and Capital Expenditure by Segment (Details) - USD ($) $ in Millions</t>
  </si>
  <si>
    <t>Total depreciation expense</t>
  </si>
  <si>
    <t>Includes depreciation expense related to owned property, plant and equipment. Does not include amortization of intangible assets or leased assets. Refer to the consolidated statement of cash flows for 2019 for total depreciation and amortization expenses.</t>
  </si>
  <si>
    <t>Segment Reporting - Net Revenues by Geographic Area (Details) - USD ($) $ in Millions</t>
  </si>
  <si>
    <t>Segment Reporting - Long-lived Assets by Geographic Area (Details) - USD ($) $ in Millions</t>
  </si>
  <si>
    <t>Total long-lived assets</t>
  </si>
  <si>
    <t>Segment Reporting - Net Revenues by Product Category (Details) - USD ($) $ in Millions</t>
  </si>
  <si>
    <t>Biscuit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i>
    <t>Quarterly Financial Data (Unaudited) - Summary of Operating Results (Details) - USD ($) $ / shares in Units, shares in Millions, $ in Millions</t>
  </si>
  <si>
    <t>(Provision)/benefit for income taxes</t>
  </si>
  <si>
    <t>Dividends declared (in dollars per share)</t>
  </si>
  <si>
    <t>Swiss Tax Administration | Foreign Tax Authority</t>
  </si>
  <si>
    <t>Effect of Fourth Quarter Events [Line Items]</t>
  </si>
  <si>
    <t>Quarterly Financial Data (Unaudited) - Pre-Tax (Charges)/Gains in Earnings from Continuing Operations (Details) - USD ($) $ in Millions</t>
  </si>
  <si>
    <t>Impact from pension participation changes</t>
  </si>
  <si>
    <t>Impact from the resolution of tax matters</t>
  </si>
  <si>
    <t>Loss on early extinguishment of debt and related expenses</t>
  </si>
  <si>
    <t>Pre-tax charges/(gains) in earnings from continuing operations</t>
  </si>
  <si>
    <t>Valuation and Qualifying Accounts (Details) - USD ($) $ in Millions</t>
  </si>
  <si>
    <t>SEC Schedule, 12-09, Movement in Valuation Allowances and Reserves [Roll Forward]</t>
  </si>
  <si>
    <t>Balance at Beginning of Period</t>
  </si>
  <si>
    <t>Additions, Charged to Costs and Expenses</t>
  </si>
  <si>
    <t>Additions, Charged to Other Accounts</t>
  </si>
  <si>
    <t>Deductions</t>
  </si>
  <si>
    <t>Balance at End of Period</t>
  </si>
  <si>
    <t>Allowance for trade receivables</t>
  </si>
  <si>
    <t>Allowance for other current receivables</t>
  </si>
  <si>
    <t>Allowance for long-term receivables</t>
  </si>
  <si>
    <t>Allowance for deferred taxes</t>
  </si>
  <si>
    <t>Primarily related to divestitures, acquisitions and currency translation.</t>
  </si>
  <si>
    <t>Represents charges for which allowances were created.</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SFr &quot;#,##0_);_(&quot;SFr &quot;(#,##0)" numFmtId="170"/>
    <numFmt formatCode="#,##0.0_);(#,##0.0)" numFmtId="171"/>
    <numFmt formatCode="_(&quot;₨ &quot;#,##0.0_);_(&quot;₨ &quot;(#,##0.0)" numFmtId="172"/>
    <numFmt formatCode="#,##0.000_);(#,##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3"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76.7</v>
      </c>
    </row>
    <row r="28" spans="1:4">
      <c r="A28" s="4" t="s">
        <v>47</v>
      </c>
      <c r="C28" s="6" t="n">
        <v>1432943006</v>
      </c>
    </row>
    <row r="29" spans="1:4">
      <c r="A29" s="4" t="s">
        <v>48</v>
      </c>
      <c r="B29" s="4" t="s">
        <v>1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34</v>
      </c>
    </row>
    <row r="36" spans="1:4">
      <c r="A36" s="4" t="s">
        <v>58</v>
      </c>
      <c r="B36" s="4" t="s">
        <v>59</v>
      </c>
    </row>
    <row r="37" spans="1:4">
      <c r="A37" s="4" t="s">
        <v>60</v>
      </c>
      <c r="B37" s="4" t="s">
        <v>61</v>
      </c>
    </row>
    <row r="38" spans="1:4">
      <c r="A38" s="4" t="s">
        <v>62</v>
      </c>
      <c r="B38" s="4" t="s">
        <v>63</v>
      </c>
    </row>
    <row r="39" spans="1:4">
      <c r="A39" s="4" t="s">
        <v>64</v>
      </c>
    </row>
    <row r="40" spans="1:4">
      <c r="A40" s="3" t="s">
        <v>34</v>
      </c>
    </row>
    <row r="41" spans="1:4">
      <c r="A41" s="4" t="s">
        <v>58</v>
      </c>
      <c r="B41" s="4" t="s">
        <v>64</v>
      </c>
    </row>
    <row r="42" spans="1:4">
      <c r="A42" s="4" t="s">
        <v>60</v>
      </c>
      <c r="B42" s="4" t="s">
        <v>65</v>
      </c>
    </row>
    <row r="43" spans="1:4">
      <c r="A43" s="4" t="s">
        <v>62</v>
      </c>
      <c r="B43" s="4" t="s">
        <v>63</v>
      </c>
    </row>
    <row r="44" spans="1:4">
      <c r="A44" s="4" t="s">
        <v>66</v>
      </c>
    </row>
    <row r="45" spans="1:4">
      <c r="A45" s="3" t="s">
        <v>34</v>
      </c>
    </row>
    <row r="46" spans="1:4">
      <c r="A46" s="4" t="s">
        <v>58</v>
      </c>
      <c r="B46" s="4" t="s">
        <v>66</v>
      </c>
    </row>
    <row r="47" spans="1:4">
      <c r="A47" s="4" t="s">
        <v>60</v>
      </c>
      <c r="B47" s="4" t="s">
        <v>67</v>
      </c>
    </row>
    <row r="48" spans="1:4">
      <c r="A48" s="4" t="s">
        <v>62</v>
      </c>
      <c r="B48" s="4" t="s">
        <v>63</v>
      </c>
    </row>
    <row r="49" spans="1:4">
      <c r="A49" s="4" t="s">
        <v>68</v>
      </c>
    </row>
    <row r="50" spans="1:4">
      <c r="A50" s="3" t="s">
        <v>34</v>
      </c>
    </row>
    <row r="51" spans="1:4">
      <c r="A51" s="4" t="s">
        <v>58</v>
      </c>
      <c r="B51" s="4" t="s">
        <v>68</v>
      </c>
    </row>
    <row r="52" spans="1:4">
      <c r="A52" s="4" t="s">
        <v>60</v>
      </c>
      <c r="B52" s="4" t="s">
        <v>69</v>
      </c>
    </row>
    <row r="53" spans="1:4">
      <c r="A53" s="4" t="s">
        <v>62</v>
      </c>
      <c r="B53" s="4" t="s">
        <v>63</v>
      </c>
    </row>
    <row r="54" spans="1:4">
      <c r="A54" s="4" t="s">
        <v>70</v>
      </c>
    </row>
    <row r="55" spans="1:4">
      <c r="A55" s="3" t="s">
        <v>34</v>
      </c>
    </row>
    <row r="56" spans="1:4">
      <c r="A56" s="4" t="s">
        <v>58</v>
      </c>
      <c r="B56" s="4" t="s">
        <v>70</v>
      </c>
    </row>
    <row r="57" spans="1:4">
      <c r="A57" s="4" t="s">
        <v>60</v>
      </c>
      <c r="B57" s="4" t="s">
        <v>71</v>
      </c>
    </row>
    <row r="58" spans="1:4">
      <c r="A58" s="4" t="s">
        <v>62</v>
      </c>
      <c r="B58" s="4" t="s">
        <v>63</v>
      </c>
    </row>
    <row r="59" spans="1:4">
      <c r="A59" s="4" t="s">
        <v>72</v>
      </c>
    </row>
    <row r="60" spans="1:4">
      <c r="A60" s="3" t="s">
        <v>34</v>
      </c>
    </row>
    <row r="61" spans="1:4">
      <c r="A61" s="4" t="s">
        <v>58</v>
      </c>
      <c r="B61" s="4" t="s">
        <v>72</v>
      </c>
    </row>
    <row r="62" spans="1:4">
      <c r="A62" s="4" t="s">
        <v>60</v>
      </c>
      <c r="B62" s="4" t="s">
        <v>73</v>
      </c>
    </row>
    <row r="63" spans="1:4">
      <c r="A63" s="4" t="s">
        <v>62</v>
      </c>
      <c r="B63" s="4" t="s">
        <v>63</v>
      </c>
    </row>
    <row r="64" spans="1:4">
      <c r="A64" s="4" t="s">
        <v>74</v>
      </c>
    </row>
    <row r="65" spans="1:4">
      <c r="A65" s="3" t="s">
        <v>34</v>
      </c>
    </row>
    <row r="66" spans="1:4">
      <c r="A66" s="4" t="s">
        <v>58</v>
      </c>
      <c r="B66" s="4" t="s">
        <v>74</v>
      </c>
    </row>
    <row r="67" spans="1:4">
      <c r="A67" s="4" t="s">
        <v>60</v>
      </c>
      <c r="B67" s="4" t="s">
        <v>75</v>
      </c>
    </row>
    <row r="68" spans="1:4">
      <c r="A68" s="4" t="s">
        <v>62</v>
      </c>
      <c r="B68" s="4" t="s">
        <v>63</v>
      </c>
    </row>
    <row r="69" spans="1:4">
      <c r="A69" s="4" t="s">
        <v>76</v>
      </c>
    </row>
    <row r="70" spans="1:4">
      <c r="A70" s="3" t="s">
        <v>34</v>
      </c>
    </row>
    <row r="71" spans="1:4">
      <c r="A71" s="4" t="s">
        <v>58</v>
      </c>
      <c r="B71" s="4" t="s">
        <v>76</v>
      </c>
    </row>
    <row r="72" spans="1:4">
      <c r="A72" s="4" t="s">
        <v>60</v>
      </c>
      <c r="B72" s="4" t="s">
        <v>77</v>
      </c>
    </row>
    <row r="73" spans="1:4">
      <c r="A73" s="4" t="s">
        <v>62</v>
      </c>
      <c r="B7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79</v>
      </c>
      <c r="D2" s="2" t="s">
        <v>80</v>
      </c>
    </row>
    <row r="3" spans="1:4">
      <c r="A3" s="3" t="s">
        <v>264</v>
      </c>
    </row>
    <row r="4" spans="1:4">
      <c r="A4" s="4" t="s">
        <v>1295</v>
      </c>
      <c r="B4" s="4" t="s">
        <v>1296</v>
      </c>
      <c r="C4" s="4" t="s">
        <v>1297</v>
      </c>
      <c r="D4" s="4" t="s">
        <v>1298</v>
      </c>
    </row>
    <row r="5" spans="1:4">
      <c r="A5" s="4" t="s">
        <v>1299</v>
      </c>
      <c r="B5" s="4" t="s">
        <v>889</v>
      </c>
      <c r="C5" s="4" t="s">
        <v>889</v>
      </c>
      <c r="D5" s="4" t="s">
        <v>600</v>
      </c>
    </row>
    <row r="6" spans="1:4">
      <c r="A6" s="4" t="s">
        <v>1300</v>
      </c>
      <c r="B6" s="4" t="s">
        <v>1301</v>
      </c>
      <c r="C6" s="4" t="s">
        <v>1302</v>
      </c>
      <c r="D6" s="4" t="s">
        <v>1303</v>
      </c>
    </row>
    <row r="7" spans="1:4">
      <c r="A7" s="4" t="s">
        <v>1304</v>
      </c>
      <c r="B7" s="4" t="s">
        <v>1305</v>
      </c>
      <c r="C7" s="4" t="s">
        <v>1306</v>
      </c>
      <c r="D7" s="4" t="s">
        <v>1103</v>
      </c>
    </row>
    <row r="8" spans="1:4">
      <c r="A8" s="4" t="s">
        <v>1307</v>
      </c>
      <c r="B8" s="8" t="n">
        <v>7.83</v>
      </c>
      <c r="C8" s="8" t="n">
        <v>8.300000000000001</v>
      </c>
      <c r="D8" s="8" t="n">
        <v>8.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08</v>
      </c>
      <c r="C1" s="2" t="s">
        <v>1</v>
      </c>
    </row>
    <row r="2" spans="1:6">
      <c r="C2" s="2" t="s">
        <v>2</v>
      </c>
      <c r="D2" s="2" t="s">
        <v>79</v>
      </c>
      <c r="E2" s="2" t="s">
        <v>80</v>
      </c>
      <c r="F2" s="2" t="s">
        <v>1309</v>
      </c>
    </row>
    <row r="3" spans="1:6">
      <c r="A3" s="3" t="s">
        <v>1310</v>
      </c>
    </row>
    <row r="4" spans="1:6">
      <c r="A4" s="4" t="s">
        <v>1311</v>
      </c>
      <c r="C4" s="6" t="n">
        <v>43818830</v>
      </c>
      <c r="D4" s="6" t="n">
        <v>48434655</v>
      </c>
      <c r="E4" s="6" t="n">
        <v>53601612</v>
      </c>
    </row>
    <row r="5" spans="1:6">
      <c r="A5" s="4" t="s">
        <v>1312</v>
      </c>
      <c r="C5" s="6" t="n">
        <v>4861990</v>
      </c>
      <c r="D5" s="6" t="n">
        <v>5834836</v>
      </c>
      <c r="E5" s="6" t="n">
        <v>6175020</v>
      </c>
    </row>
    <row r="6" spans="1:6">
      <c r="A6" s="4" t="s">
        <v>1313</v>
      </c>
      <c r="B6" s="4" t="s">
        <v>91</v>
      </c>
      <c r="C6" s="6" t="n">
        <v>-13668354</v>
      </c>
      <c r="D6" s="6" t="n">
        <v>-9333271</v>
      </c>
      <c r="E6" s="6" t="n">
        <v>-9431009</v>
      </c>
    </row>
    <row r="7" spans="1:6">
      <c r="A7" s="4" t="s">
        <v>1314</v>
      </c>
      <c r="C7" s="6" t="n">
        <v>-1156518</v>
      </c>
      <c r="D7" s="6" t="n">
        <v>-1117390</v>
      </c>
      <c r="E7" s="6" t="n">
        <v>-1910968</v>
      </c>
    </row>
    <row r="8" spans="1:6">
      <c r="A8" s="4" t="s">
        <v>1315</v>
      </c>
      <c r="C8" s="6" t="n">
        <v>33855948</v>
      </c>
      <c r="D8" s="6" t="n">
        <v>43818830</v>
      </c>
      <c r="E8" s="6" t="n">
        <v>48434655</v>
      </c>
    </row>
    <row r="9" spans="1:6">
      <c r="A9" s="4" t="s">
        <v>1316</v>
      </c>
      <c r="C9" s="6" t="n">
        <v>25121711</v>
      </c>
    </row>
    <row r="10" spans="1:6">
      <c r="A10" s="3" t="s">
        <v>1317</v>
      </c>
    </row>
    <row r="11" spans="1:6">
      <c r="A11" s="4" t="s">
        <v>1318</v>
      </c>
      <c r="C11" s="8" t="n">
        <v>32.36</v>
      </c>
      <c r="D11" s="8" t="n">
        <v>29.92</v>
      </c>
      <c r="E11" s="8" t="n">
        <v>28.02</v>
      </c>
    </row>
    <row r="12" spans="1:6">
      <c r="A12" s="4" t="s">
        <v>1319</v>
      </c>
      <c r="C12" s="15" t="n">
        <v>47.76</v>
      </c>
      <c r="D12" s="15" t="n">
        <v>43.16</v>
      </c>
      <c r="E12" s="15" t="n">
        <v>43.18</v>
      </c>
    </row>
    <row r="13" spans="1:6">
      <c r="A13" s="4" t="s">
        <v>1320</v>
      </c>
      <c r="C13" s="15" t="n">
        <v>27.53</v>
      </c>
      <c r="D13" s="15" t="n">
        <v>25.16</v>
      </c>
      <c r="E13" s="15" t="n">
        <v>26.17</v>
      </c>
    </row>
    <row r="14" spans="1:6">
      <c r="A14" s="4" t="s">
        <v>1321</v>
      </c>
      <c r="C14" s="15" t="n">
        <v>42.22</v>
      </c>
      <c r="D14" s="15" t="n">
        <v>42.93</v>
      </c>
      <c r="E14" s="15" t="n">
        <v>38.1</v>
      </c>
    </row>
    <row r="15" spans="1:6">
      <c r="A15" s="4" t="s">
        <v>1322</v>
      </c>
      <c r="C15" s="15" t="n">
        <v>36.19</v>
      </c>
      <c r="D15" s="8" t="n">
        <v>32.36</v>
      </c>
      <c r="E15" s="8" t="n">
        <v>29.92</v>
      </c>
    </row>
    <row r="16" spans="1:6">
      <c r="A16" s="4" t="s">
        <v>1323</v>
      </c>
      <c r="C16" s="8" t="n">
        <v>32.89</v>
      </c>
    </row>
    <row r="17" spans="1:6">
      <c r="A17" s="3" t="s">
        <v>1324</v>
      </c>
    </row>
    <row r="18" spans="1:6">
      <c r="A18" s="4" t="s">
        <v>1325</v>
      </c>
      <c r="C18" s="4" t="s">
        <v>889</v>
      </c>
    </row>
    <row r="19" spans="1:6">
      <c r="A19" s="4" t="s">
        <v>1326</v>
      </c>
      <c r="C19" s="4" t="s">
        <v>1080</v>
      </c>
    </row>
    <row r="20" spans="1:6">
      <c r="A20" s="3" t="s">
        <v>1327</v>
      </c>
    </row>
    <row r="21" spans="1:6">
      <c r="A21" s="4" t="s">
        <v>1328</v>
      </c>
      <c r="C21" s="7" t="n">
        <v>306</v>
      </c>
      <c r="D21" s="7" t="n">
        <v>170</v>
      </c>
      <c r="E21" s="7" t="n">
        <v>170</v>
      </c>
    </row>
    <row r="22" spans="1:6">
      <c r="A22" s="4" t="s">
        <v>1329</v>
      </c>
      <c r="C22" s="6" t="n">
        <v>640</v>
      </c>
      <c r="D22" s="6" t="n">
        <v>371</v>
      </c>
      <c r="E22" s="6" t="n">
        <v>626</v>
      </c>
      <c r="F22" s="7" t="n">
        <v>874</v>
      </c>
    </row>
    <row r="23" spans="1:6">
      <c r="A23" s="4" t="s">
        <v>1326</v>
      </c>
      <c r="C23" s="6" t="n">
        <v>557</v>
      </c>
    </row>
    <row r="24" spans="1:6">
      <c r="A24" s="4" t="s">
        <v>1330</v>
      </c>
      <c r="C24" s="6" t="n">
        <v>369</v>
      </c>
      <c r="D24" s="6" t="n">
        <v>231</v>
      </c>
      <c r="E24" s="6" t="n">
        <v>257</v>
      </c>
    </row>
    <row r="25" spans="1:6">
      <c r="A25" s="4" t="s">
        <v>1331</v>
      </c>
      <c r="C25" s="7" t="n">
        <v>40</v>
      </c>
      <c r="D25" s="7" t="n">
        <v>21</v>
      </c>
      <c r="E25" s="7" t="n">
        <v>31</v>
      </c>
    </row>
    <row r="26" spans="1:6">
      <c r="A26" s="4" t="s">
        <v>1332</v>
      </c>
    </row>
    <row r="27" spans="1:6">
      <c r="A27" s="3" t="s">
        <v>1310</v>
      </c>
    </row>
    <row r="28" spans="1:6">
      <c r="A28" s="4" t="s">
        <v>1312</v>
      </c>
      <c r="C28" s="6" t="n">
        <v>4793570</v>
      </c>
      <c r="D28" s="6" t="n">
        <v>5666530</v>
      </c>
      <c r="E28" s="6" t="n">
        <v>6012140</v>
      </c>
    </row>
    <row r="29" spans="1:6">
      <c r="A29" s="3" t="s">
        <v>1317</v>
      </c>
    </row>
    <row r="30" spans="1:6">
      <c r="A30" s="4" t="s">
        <v>1319</v>
      </c>
      <c r="C30" s="8" t="n">
        <v>47.72</v>
      </c>
      <c r="D30" s="8" t="n">
        <v>43.51</v>
      </c>
      <c r="E30" s="8" t="n">
        <v>43.2</v>
      </c>
    </row>
    <row r="31" spans="1:6">
      <c r="A31" s="4" t="s">
        <v>1333</v>
      </c>
    </row>
    <row r="32" spans="1:6">
      <c r="A32" s="3" t="s">
        <v>1310</v>
      </c>
    </row>
    <row r="33" spans="1:6">
      <c r="A33" s="4" t="s">
        <v>1312</v>
      </c>
      <c r="C33" s="6" t="n">
        <v>68420</v>
      </c>
      <c r="D33" s="6" t="n">
        <v>168306</v>
      </c>
      <c r="E33" s="6" t="n">
        <v>162880</v>
      </c>
    </row>
    <row r="34" spans="1:6">
      <c r="A34" s="3" t="s">
        <v>1317</v>
      </c>
    </row>
    <row r="35" spans="1:6">
      <c r="A35" s="4" t="s">
        <v>1319</v>
      </c>
      <c r="C35" s="8" t="n">
        <v>50.82</v>
      </c>
      <c r="D35" s="8" t="n">
        <v>31.4</v>
      </c>
      <c r="E35" s="8" t="n">
        <v>42.54</v>
      </c>
    </row>
    <row r="36" spans="1:6"/>
    <row r="37" spans="1:6">
      <c r="A37" s="4" t="s">
        <v>91</v>
      </c>
      <c r="B37" s="4" t="s">
        <v>1334</v>
      </c>
    </row>
  </sheetData>
  <mergeCells count="4">
    <mergeCell ref="A1:B2"/>
    <mergeCell ref="C1:E1"/>
    <mergeCell ref="A36:E36"/>
    <mergeCell ref="B37:E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 customWidth="1" max="7" min="7" width="4"/>
  </cols>
  <sheetData>
    <row r="1" spans="1:7">
      <c r="A1" s="1" t="s">
        <v>1335</v>
      </c>
      <c r="C1" s="2" t="s">
        <v>1</v>
      </c>
    </row>
    <row r="2" spans="1:7">
      <c r="C2" s="2" t="s">
        <v>2</v>
      </c>
      <c r="D2" s="2" t="s">
        <v>79</v>
      </c>
      <c r="F2" s="2" t="s">
        <v>80</v>
      </c>
    </row>
    <row r="3" spans="1:7">
      <c r="A3" s="3" t="s">
        <v>1336</v>
      </c>
    </row>
    <row r="4" spans="1:7">
      <c r="A4" s="4" t="s">
        <v>1311</v>
      </c>
      <c r="C4" s="6" t="n">
        <v>6559010</v>
      </c>
      <c r="D4" s="6" t="n">
        <v>7669705</v>
      </c>
      <c r="F4" s="6" t="n">
        <v>7593627</v>
      </c>
    </row>
    <row r="5" spans="1:7">
      <c r="A5" s="4" t="s">
        <v>1337</v>
      </c>
      <c r="C5" s="6" t="n">
        <v>1763163</v>
      </c>
      <c r="D5" s="6" t="n">
        <v>2283832</v>
      </c>
      <c r="F5" s="6" t="n">
        <v>3470323</v>
      </c>
    </row>
    <row r="6" spans="1:7">
      <c r="A6" s="4" t="s">
        <v>1338</v>
      </c>
      <c r="B6" s="4" t="s">
        <v>91</v>
      </c>
      <c r="C6" s="6" t="n">
        <v>-2007848</v>
      </c>
      <c r="D6" s="6" t="n">
        <v>-2511992</v>
      </c>
      <c r="E6" s="4" t="s">
        <v>761</v>
      </c>
      <c r="F6" s="6" t="n">
        <v>-2622807</v>
      </c>
      <c r="G6" s="4" t="s">
        <v>761</v>
      </c>
    </row>
    <row r="7" spans="1:7">
      <c r="A7" s="4" t="s">
        <v>1339</v>
      </c>
      <c r="C7" s="6" t="n">
        <v>-652380</v>
      </c>
      <c r="D7" s="6" t="n">
        <v>-882535</v>
      </c>
      <c r="E7" s="4" t="s">
        <v>761</v>
      </c>
      <c r="F7" s="6" t="n">
        <v>-771438</v>
      </c>
      <c r="G7" s="4" t="s">
        <v>761</v>
      </c>
    </row>
    <row r="8" spans="1:7">
      <c r="A8" s="4" t="s">
        <v>1315</v>
      </c>
      <c r="C8" s="6" t="n">
        <v>5661945</v>
      </c>
      <c r="D8" s="6" t="n">
        <v>6559010</v>
      </c>
      <c r="F8" s="6" t="n">
        <v>7669705</v>
      </c>
    </row>
    <row r="9" spans="1:7">
      <c r="A9" s="3" t="s">
        <v>1340</v>
      </c>
    </row>
    <row r="10" spans="1:7">
      <c r="A10" s="4" t="s">
        <v>1318</v>
      </c>
      <c r="B10" s="4" t="s">
        <v>764</v>
      </c>
      <c r="C10" s="8" t="n">
        <v>42.19</v>
      </c>
      <c r="D10" s="8" t="n">
        <v>39.74</v>
      </c>
      <c r="F10" s="8" t="n">
        <v>36.9</v>
      </c>
    </row>
    <row r="11" spans="1:7">
      <c r="A11" s="4" t="s">
        <v>1341</v>
      </c>
      <c r="B11" s="4" t="s">
        <v>764</v>
      </c>
      <c r="C11" s="15" t="n">
        <v>53.69</v>
      </c>
      <c r="D11" s="15" t="n">
        <v>46.72</v>
      </c>
      <c r="F11" s="15" t="n">
        <v>42.75</v>
      </c>
    </row>
    <row r="12" spans="1:7">
      <c r="A12" s="4" t="s">
        <v>1342</v>
      </c>
      <c r="B12" s="4" t="s">
        <v>764</v>
      </c>
      <c r="C12" s="15" t="n">
        <v>37.81</v>
      </c>
      <c r="D12" s="15" t="n">
        <v>38.91</v>
      </c>
      <c r="F12" s="15" t="n">
        <v>35.78</v>
      </c>
    </row>
    <row r="13" spans="1:7">
      <c r="A13" s="4" t="s">
        <v>1343</v>
      </c>
      <c r="B13" s="4" t="s">
        <v>764</v>
      </c>
      <c r="C13" s="15" t="n">
        <v>45.88</v>
      </c>
      <c r="D13" s="6" t="n">
        <v>42</v>
      </c>
      <c r="F13" s="15" t="n">
        <v>38.69</v>
      </c>
    </row>
    <row r="14" spans="1:7">
      <c r="A14" s="4" t="s">
        <v>1322</v>
      </c>
      <c r="B14" s="4" t="s">
        <v>764</v>
      </c>
      <c r="C14" s="8" t="n">
        <v>46.9</v>
      </c>
      <c r="D14" s="8" t="n">
        <v>42.19</v>
      </c>
      <c r="F14" s="8" t="n">
        <v>39.74</v>
      </c>
    </row>
    <row r="15" spans="1:7">
      <c r="A15" s="3" t="s">
        <v>1344</v>
      </c>
    </row>
    <row r="16" spans="1:7">
      <c r="A16" s="4" t="s">
        <v>1345</v>
      </c>
      <c r="C16" s="7" t="n">
        <v>95</v>
      </c>
      <c r="D16" s="7" t="n">
        <v>107</v>
      </c>
      <c r="F16" s="7" t="n">
        <v>148</v>
      </c>
    </row>
    <row r="17" spans="1:7">
      <c r="A17" s="4" t="s">
        <v>1346</v>
      </c>
      <c r="C17" s="6" t="n">
        <v>76</v>
      </c>
      <c r="D17" s="6" t="n">
        <v>98</v>
      </c>
      <c r="F17" s="6" t="n">
        <v>94</v>
      </c>
    </row>
    <row r="18" spans="1:7">
      <c r="A18" s="4" t="s">
        <v>1347</v>
      </c>
      <c r="C18" s="7" t="n">
        <v>2</v>
      </c>
      <c r="D18" s="7" t="n">
        <v>3</v>
      </c>
      <c r="F18" s="7" t="n">
        <v>7</v>
      </c>
    </row>
    <row r="19" spans="1:7">
      <c r="A19" s="4" t="s">
        <v>1348</v>
      </c>
    </row>
    <row r="20" spans="1:7">
      <c r="A20" s="3" t="s">
        <v>1336</v>
      </c>
    </row>
    <row r="21" spans="1:7">
      <c r="A21" s="4" t="s">
        <v>1337</v>
      </c>
      <c r="C21" s="6" t="n">
        <v>891210</v>
      </c>
      <c r="D21" s="6" t="n">
        <v>1048770</v>
      </c>
      <c r="F21" s="6" t="n">
        <v>1087010</v>
      </c>
    </row>
    <row r="22" spans="1:7">
      <c r="A22" s="3" t="s">
        <v>1340</v>
      </c>
    </row>
    <row r="23" spans="1:7">
      <c r="A23" s="4" t="s">
        <v>1341</v>
      </c>
      <c r="B23" s="4" t="s">
        <v>764</v>
      </c>
      <c r="C23" s="8" t="n">
        <v>57.91</v>
      </c>
      <c r="D23" s="8" t="n">
        <v>51.23</v>
      </c>
      <c r="F23" s="8" t="n">
        <v>43.14</v>
      </c>
    </row>
    <row r="24" spans="1:7">
      <c r="A24" s="4" t="s">
        <v>1349</v>
      </c>
    </row>
    <row r="25" spans="1:7">
      <c r="A25" s="3" t="s">
        <v>1336</v>
      </c>
    </row>
    <row r="26" spans="1:7">
      <c r="A26" s="4" t="s">
        <v>1337</v>
      </c>
      <c r="C26" s="6" t="n">
        <v>666880</v>
      </c>
      <c r="D26" s="6" t="n">
        <v>788310</v>
      </c>
      <c r="F26" s="6" t="n">
        <v>845550</v>
      </c>
    </row>
    <row r="27" spans="1:7">
      <c r="A27" s="3" t="s">
        <v>1340</v>
      </c>
    </row>
    <row r="28" spans="1:7">
      <c r="A28" s="4" t="s">
        <v>1341</v>
      </c>
      <c r="B28" s="4" t="s">
        <v>764</v>
      </c>
      <c r="C28" s="8" t="n">
        <v>47.72</v>
      </c>
      <c r="D28" s="8" t="n">
        <v>43.51</v>
      </c>
      <c r="F28" s="8" t="n">
        <v>43.2</v>
      </c>
    </row>
    <row r="29" spans="1:7">
      <c r="A29" s="4" t="s">
        <v>1350</v>
      </c>
    </row>
    <row r="30" spans="1:7">
      <c r="A30" s="3" t="s">
        <v>1336</v>
      </c>
    </row>
    <row r="31" spans="1:7">
      <c r="A31" s="4" t="s">
        <v>1337</v>
      </c>
      <c r="B31" s="4" t="s">
        <v>1351</v>
      </c>
      <c r="C31" s="6" t="n">
        <v>205073</v>
      </c>
      <c r="D31" s="6" t="n">
        <v>446752</v>
      </c>
      <c r="F31" s="6" t="n">
        <v>1537763</v>
      </c>
    </row>
    <row r="32" spans="1:7">
      <c r="A32" s="3" t="s">
        <v>1340</v>
      </c>
    </row>
    <row r="33" spans="1:7">
      <c r="A33" s="4" t="s">
        <v>1341</v>
      </c>
      <c r="B33" s="4" t="s">
        <v>764</v>
      </c>
      <c r="C33" s="8" t="n">
        <v>54.81</v>
      </c>
      <c r="D33" s="8" t="n">
        <v>41.78</v>
      </c>
      <c r="F33" s="8" t="n">
        <v>42.22</v>
      </c>
    </row>
    <row r="34" spans="1:7">
      <c r="A34" s="4" t="s">
        <v>1332</v>
      </c>
    </row>
    <row r="35" spans="1:7">
      <c r="A35" s="3" t="s">
        <v>1352</v>
      </c>
    </row>
    <row r="36" spans="1:7">
      <c r="A36" s="4" t="s">
        <v>1353</v>
      </c>
      <c r="C36" s="4" t="s">
        <v>1354</v>
      </c>
      <c r="D36" s="4" t="s">
        <v>1355</v>
      </c>
      <c r="F36" s="4" t="s">
        <v>1356</v>
      </c>
    </row>
    <row r="37" spans="1:7"/>
    <row r="38" spans="1:7">
      <c r="A38" s="4" t="s">
        <v>91</v>
      </c>
      <c r="B38" s="4" t="s">
        <v>1357</v>
      </c>
    </row>
    <row r="39" spans="1:7">
      <c r="A39" s="4" t="s">
        <v>761</v>
      </c>
      <c r="B39" s="4" t="s">
        <v>1358</v>
      </c>
    </row>
    <row r="40" spans="1:7">
      <c r="A40" s="4" t="s">
        <v>764</v>
      </c>
      <c r="B40" s="4" t="s">
        <v>1359</v>
      </c>
    </row>
    <row r="41" spans="1:7">
      <c r="A41" s="4" t="s">
        <v>1351</v>
      </c>
      <c r="B41" s="4" t="s">
        <v>1360</v>
      </c>
    </row>
  </sheetData>
  <mergeCells count="9">
    <mergeCell ref="A1:B2"/>
    <mergeCell ref="C1:G1"/>
    <mergeCell ref="D2:E2"/>
    <mergeCell ref="F2:G2"/>
    <mergeCell ref="A37:F37"/>
    <mergeCell ref="B38:F38"/>
    <mergeCell ref="B39:F39"/>
    <mergeCell ref="B40:F40"/>
    <mergeCell ref="B41:F4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6"/>
    <col customWidth="1" max="6" min="6" width="15"/>
    <col customWidth="1" max="7" min="7" width="18"/>
  </cols>
  <sheetData>
    <row r="1" spans="1:7">
      <c r="A1" s="1" t="s">
        <v>1361</v>
      </c>
      <c r="B1" s="2" t="s">
        <v>1362</v>
      </c>
      <c r="C1" s="2" t="s">
        <v>3</v>
      </c>
      <c r="D1" s="2" t="s">
        <v>2</v>
      </c>
      <c r="E1" s="2" t="s">
        <v>79</v>
      </c>
      <c r="F1" s="2" t="s">
        <v>80</v>
      </c>
      <c r="G1" s="2" t="s">
        <v>79</v>
      </c>
    </row>
    <row r="2" spans="1:7">
      <c r="A2" s="3" t="s">
        <v>267</v>
      </c>
    </row>
    <row r="3" spans="1:7">
      <c r="A3" s="4" t="s">
        <v>164</v>
      </c>
      <c r="D3" s="6" t="n">
        <v>5000000000</v>
      </c>
      <c r="E3" s="6" t="n">
        <v>5000000000</v>
      </c>
      <c r="G3" s="6" t="n">
        <v>5000000000</v>
      </c>
    </row>
    <row r="4" spans="1:7">
      <c r="A4" s="4" t="s">
        <v>1363</v>
      </c>
      <c r="D4" s="6" t="n">
        <v>0</v>
      </c>
      <c r="E4" s="6" t="n">
        <v>0</v>
      </c>
      <c r="F4" s="6" t="n">
        <v>0</v>
      </c>
      <c r="G4" s="6" t="n">
        <v>0</v>
      </c>
    </row>
    <row r="5" spans="1:7">
      <c r="A5" s="4" t="s">
        <v>1364</v>
      </c>
      <c r="D5" s="6" t="n">
        <v>0</v>
      </c>
      <c r="E5" s="6" t="n">
        <v>0</v>
      </c>
      <c r="F5" s="6" t="n">
        <v>0</v>
      </c>
      <c r="G5" s="6" t="n">
        <v>0</v>
      </c>
    </row>
    <row r="6" spans="1:7">
      <c r="A6" s="4" t="s">
        <v>1365</v>
      </c>
      <c r="D6" s="7" t="n">
        <v>1499000000</v>
      </c>
      <c r="E6" s="7" t="n">
        <v>1994000000</v>
      </c>
      <c r="F6" s="7" t="n">
        <v>2202000000</v>
      </c>
    </row>
    <row r="7" spans="1:7">
      <c r="A7" s="4" t="s">
        <v>57</v>
      </c>
    </row>
    <row r="8" spans="1:7">
      <c r="A8" s="3" t="s">
        <v>267</v>
      </c>
    </row>
    <row r="9" spans="1:7">
      <c r="A9" s="4" t="s">
        <v>164</v>
      </c>
      <c r="D9" s="6" t="n">
        <v>5000000000</v>
      </c>
    </row>
    <row r="10" spans="1:7">
      <c r="A10" s="4" t="s">
        <v>1366</v>
      </c>
      <c r="D10" s="6" t="n">
        <v>500000000</v>
      </c>
    </row>
    <row r="11" spans="1:7">
      <c r="A11" s="4" t="s">
        <v>1367</v>
      </c>
      <c r="D11" s="6" t="n">
        <v>96000000</v>
      </c>
    </row>
    <row r="12" spans="1:7">
      <c r="A12" s="4" t="s">
        <v>1368</v>
      </c>
      <c r="E12" s="7" t="n">
        <v>13700000000</v>
      </c>
      <c r="G12" s="7" t="n">
        <v>13700000000</v>
      </c>
    </row>
    <row r="13" spans="1:7">
      <c r="A13" s="4" t="s">
        <v>1365</v>
      </c>
      <c r="D13" s="7" t="n">
        <v>1500000000</v>
      </c>
    </row>
    <row r="14" spans="1:7">
      <c r="A14" s="4" t="s">
        <v>1369</v>
      </c>
      <c r="D14" s="6" t="n">
        <v>30902465</v>
      </c>
      <c r="E14" s="6" t="n">
        <v>47258884</v>
      </c>
      <c r="F14" s="6" t="n">
        <v>50598902</v>
      </c>
    </row>
    <row r="15" spans="1:7">
      <c r="A15" s="4" t="s">
        <v>1370</v>
      </c>
      <c r="D15" s="8" t="n">
        <v>48.51</v>
      </c>
    </row>
    <row r="16" spans="1:7">
      <c r="A16" s="4" t="s">
        <v>1371</v>
      </c>
      <c r="D16" s="7" t="n">
        <v>3200000000</v>
      </c>
    </row>
    <row r="17" spans="1:7">
      <c r="A17" s="4" t="s">
        <v>1372</v>
      </c>
    </row>
    <row r="18" spans="1:7">
      <c r="A18" s="3" t="s">
        <v>267</v>
      </c>
    </row>
    <row r="19" spans="1:7">
      <c r="A19" s="4" t="s">
        <v>1365</v>
      </c>
      <c r="C19" s="7" t="n">
        <v>19000000</v>
      </c>
    </row>
    <row r="20" spans="1:7">
      <c r="A20" s="4" t="s">
        <v>1373</v>
      </c>
    </row>
    <row r="21" spans="1:7">
      <c r="A21" s="3" t="s">
        <v>267</v>
      </c>
    </row>
    <row r="22" spans="1:7">
      <c r="A22" s="4" t="s">
        <v>1368</v>
      </c>
      <c r="B22" s="7" t="n">
        <v>19700000000</v>
      </c>
    </row>
    <row r="23" spans="1:7">
      <c r="A23" s="4" t="s">
        <v>1374</v>
      </c>
      <c r="B23" s="7" t="n">
        <v>6000000000</v>
      </c>
    </row>
    <row r="24" spans="1:7">
      <c r="A24" s="4" t="s">
        <v>1375</v>
      </c>
      <c r="B24" s="4" t="s">
        <v>1376</v>
      </c>
    </row>
    <row r="25" spans="1:7">
      <c r="A25" s="4" t="s">
        <v>1377</v>
      </c>
    </row>
    <row r="26" spans="1:7">
      <c r="A26" s="3" t="s">
        <v>267</v>
      </c>
    </row>
    <row r="27" spans="1:7">
      <c r="A27" s="4" t="s">
        <v>1365</v>
      </c>
      <c r="G27" s="7" t="n">
        <v>150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8</v>
      </c>
      <c r="B1" s="2" t="s">
        <v>1</v>
      </c>
    </row>
    <row r="2" spans="1:4">
      <c r="B2" s="2" t="s">
        <v>2</v>
      </c>
      <c r="C2" s="2" t="s">
        <v>79</v>
      </c>
      <c r="D2" s="2" t="s">
        <v>80</v>
      </c>
    </row>
    <row r="3" spans="1:4">
      <c r="A3" s="3" t="s">
        <v>1379</v>
      </c>
    </row>
    <row r="4" spans="1:4">
      <c r="A4" s="4" t="s">
        <v>1380</v>
      </c>
      <c r="B4" s="6" t="n">
        <v>1996537778</v>
      </c>
    </row>
    <row r="5" spans="1:4">
      <c r="A5" s="4" t="s">
        <v>1381</v>
      </c>
      <c r="B5" s="6" t="n">
        <v>1996537778</v>
      </c>
      <c r="C5" s="6" t="n">
        <v>1996537778</v>
      </c>
    </row>
    <row r="6" spans="1:4">
      <c r="A6" s="3" t="s">
        <v>1382</v>
      </c>
    </row>
    <row r="7" spans="1:4">
      <c r="A7" s="4" t="s">
        <v>1380</v>
      </c>
      <c r="B7" s="6" t="n">
        <v>-545537923</v>
      </c>
    </row>
    <row r="8" spans="1:4">
      <c r="A8" s="4" t="s">
        <v>1381</v>
      </c>
      <c r="B8" s="6" t="n">
        <v>-561531524</v>
      </c>
      <c r="C8" s="6" t="n">
        <v>-545537923</v>
      </c>
    </row>
    <row r="9" spans="1:4">
      <c r="A9" s="4" t="s">
        <v>57</v>
      </c>
    </row>
    <row r="10" spans="1:4">
      <c r="A10" s="3" t="s">
        <v>1379</v>
      </c>
    </row>
    <row r="11" spans="1:4">
      <c r="A11" s="4" t="s">
        <v>1380</v>
      </c>
      <c r="B11" s="6" t="n">
        <v>1996537778</v>
      </c>
      <c r="C11" s="6" t="n">
        <v>1996537778</v>
      </c>
      <c r="D11" s="6" t="n">
        <v>1996537778</v>
      </c>
    </row>
    <row r="12" spans="1:4">
      <c r="A12" s="4" t="s">
        <v>1383</v>
      </c>
      <c r="B12" s="6" t="n">
        <v>0</v>
      </c>
      <c r="C12" s="6" t="n">
        <v>0</v>
      </c>
      <c r="D12" s="6" t="n">
        <v>0</v>
      </c>
    </row>
    <row r="13" spans="1:4">
      <c r="A13" s="4" t="s">
        <v>1381</v>
      </c>
      <c r="B13" s="6" t="n">
        <v>1996537778</v>
      </c>
      <c r="C13" s="6" t="n">
        <v>1996537778</v>
      </c>
      <c r="D13" s="6" t="n">
        <v>1996537778</v>
      </c>
    </row>
    <row r="14" spans="1:4">
      <c r="A14" s="3" t="s">
        <v>1382</v>
      </c>
    </row>
    <row r="15" spans="1:4">
      <c r="A15" s="4" t="s">
        <v>1380</v>
      </c>
      <c r="B15" s="6" t="n">
        <v>-545537923</v>
      </c>
      <c r="C15" s="6" t="n">
        <v>-508401694</v>
      </c>
      <c r="D15" s="6" t="n">
        <v>-468172237</v>
      </c>
    </row>
    <row r="16" spans="1:4">
      <c r="A16" s="4" t="s">
        <v>1384</v>
      </c>
      <c r="B16" s="6" t="n">
        <v>-30902465</v>
      </c>
      <c r="C16" s="6" t="n">
        <v>-47258884</v>
      </c>
      <c r="D16" s="6" t="n">
        <v>-50598902</v>
      </c>
    </row>
    <row r="17" spans="1:4">
      <c r="A17" s="4" t="s">
        <v>1383</v>
      </c>
      <c r="B17" s="6" t="n">
        <v>14908864</v>
      </c>
      <c r="C17" s="6" t="n">
        <v>10122655</v>
      </c>
      <c r="D17" s="6" t="n">
        <v>10369445</v>
      </c>
    </row>
    <row r="18" spans="1:4">
      <c r="A18" s="4" t="s">
        <v>1381</v>
      </c>
      <c r="B18" s="6" t="n">
        <v>-561531524</v>
      </c>
      <c r="C18" s="6" t="n">
        <v>-545537923</v>
      </c>
      <c r="D18" s="6" t="n">
        <v>-508401694</v>
      </c>
    </row>
    <row r="19" spans="1:4">
      <c r="A19" s="3" t="s">
        <v>1385</v>
      </c>
    </row>
    <row r="20" spans="1:4">
      <c r="A20" s="4" t="s">
        <v>1380</v>
      </c>
      <c r="B20" s="6" t="n">
        <v>1450999855</v>
      </c>
      <c r="C20" s="6" t="n">
        <v>1488136084</v>
      </c>
      <c r="D20" s="6" t="n">
        <v>1528365541</v>
      </c>
    </row>
    <row r="21" spans="1:4">
      <c r="A21" s="4" t="s">
        <v>1384</v>
      </c>
      <c r="B21" s="6" t="n">
        <v>-30902465</v>
      </c>
      <c r="C21" s="6" t="n">
        <v>-47258884</v>
      </c>
      <c r="D21" s="6" t="n">
        <v>-50598902</v>
      </c>
    </row>
    <row r="22" spans="1:4">
      <c r="A22" s="4" t="s">
        <v>1383</v>
      </c>
      <c r="B22" s="6" t="n">
        <v>14908864</v>
      </c>
      <c r="C22" s="6" t="n">
        <v>10122655</v>
      </c>
      <c r="D22" s="6" t="n">
        <v>10369445</v>
      </c>
    </row>
    <row r="23" spans="1:4">
      <c r="A23" s="4" t="s">
        <v>1381</v>
      </c>
      <c r="B23" s="6" t="n">
        <v>1435006254</v>
      </c>
      <c r="C23" s="6" t="n">
        <v>1450999855</v>
      </c>
      <c r="D23" s="6" t="n">
        <v>14881360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6"/>
    <col customWidth="1" max="16" min="16" width="21"/>
    <col customWidth="1" max="17" min="17" width="21"/>
    <col customWidth="1" max="18" min="18" width="26"/>
  </cols>
  <sheetData>
    <row r="1" spans="1:18">
      <c r="A1" s="1" t="s">
        <v>1386</v>
      </c>
      <c r="B1" s="2" t="s">
        <v>829</v>
      </c>
      <c r="C1" s="2" t="s">
        <v>830</v>
      </c>
      <c r="D1" s="2" t="s">
        <v>1387</v>
      </c>
      <c r="E1" s="2" t="s">
        <v>1388</v>
      </c>
      <c r="F1" s="2" t="s">
        <v>464</v>
      </c>
      <c r="G1" s="2" t="s">
        <v>465</v>
      </c>
      <c r="H1" s="2" t="s">
        <v>466</v>
      </c>
      <c r="I1" s="2" t="s">
        <v>467</v>
      </c>
      <c r="J1" s="2" t="s">
        <v>468</v>
      </c>
      <c r="K1" s="2" t="s">
        <v>469</v>
      </c>
      <c r="L1" s="2" t="s">
        <v>470</v>
      </c>
      <c r="M1" s="2" t="s">
        <v>1389</v>
      </c>
      <c r="N1" s="2" t="s">
        <v>472</v>
      </c>
      <c r="O1" s="2" t="s">
        <v>1388</v>
      </c>
      <c r="P1" s="2" t="s">
        <v>467</v>
      </c>
      <c r="Q1" s="2" t="s">
        <v>472</v>
      </c>
      <c r="R1" s="2" t="s">
        <v>1390</v>
      </c>
    </row>
    <row r="2" spans="1:18">
      <c r="A2" s="3" t="s">
        <v>1391</v>
      </c>
    </row>
    <row r="3" spans="1:18">
      <c r="A3" s="4" t="s">
        <v>94</v>
      </c>
      <c r="E3" s="7" t="n">
        <v>-230000000</v>
      </c>
      <c r="F3" s="7" t="n">
        <v>633000000</v>
      </c>
      <c r="G3" s="7" t="n">
        <v>-216000000</v>
      </c>
      <c r="H3" s="7" t="n">
        <v>-189000000</v>
      </c>
      <c r="I3" s="7" t="n">
        <v>-111000000</v>
      </c>
      <c r="J3" s="7" t="n">
        <v>-310000000</v>
      </c>
      <c r="K3" s="7" t="n">
        <v>-15000000</v>
      </c>
      <c r="L3" s="7" t="n">
        <v>-337000000</v>
      </c>
      <c r="O3" s="7" t="n">
        <v>-2000000</v>
      </c>
      <c r="P3" s="7" t="n">
        <v>-773000000</v>
      </c>
      <c r="Q3" s="7" t="n">
        <v>-666000000</v>
      </c>
    </row>
    <row r="4" spans="1:18">
      <c r="A4" s="4" t="s">
        <v>1392</v>
      </c>
      <c r="O4" s="6" t="n">
        <v>6136000000</v>
      </c>
      <c r="P4" s="7" t="n">
        <v>6475000000</v>
      </c>
      <c r="Q4" s="6" t="n">
        <v>5938000000</v>
      </c>
    </row>
    <row r="5" spans="1:18">
      <c r="A5" s="4" t="s">
        <v>1393</v>
      </c>
      <c r="B5" s="7" t="n">
        <v>212000000</v>
      </c>
      <c r="C5" s="11" t="s">
        <v>846</v>
      </c>
    </row>
    <row r="6" spans="1:18">
      <c r="A6" s="4" t="s">
        <v>1394</v>
      </c>
      <c r="M6" s="7" t="n">
        <v>58000000</v>
      </c>
    </row>
    <row r="7" spans="1:18">
      <c r="A7" s="4" t="s">
        <v>85</v>
      </c>
    </row>
    <row r="8" spans="1:18">
      <c r="A8" s="3" t="s">
        <v>1391</v>
      </c>
    </row>
    <row r="9" spans="1:18">
      <c r="A9" s="4" t="s">
        <v>1393</v>
      </c>
      <c r="B9" s="6" t="n">
        <v>153000000</v>
      </c>
    </row>
    <row r="10" spans="1:18">
      <c r="A10" s="4" t="s">
        <v>1394</v>
      </c>
      <c r="M10" s="6" t="n">
        <v>46000000</v>
      </c>
    </row>
    <row r="11" spans="1:18">
      <c r="A11" s="4" t="s">
        <v>92</v>
      </c>
    </row>
    <row r="12" spans="1:18">
      <c r="A12" s="3" t="s">
        <v>1391</v>
      </c>
    </row>
    <row r="13" spans="1:18">
      <c r="A13" s="4" t="s">
        <v>1393</v>
      </c>
      <c r="B13" s="7" t="n">
        <v>59000000</v>
      </c>
      <c r="Q13" s="7" t="n">
        <v>59000000</v>
      </c>
    </row>
    <row r="14" spans="1:18">
      <c r="A14" s="4" t="s">
        <v>1394</v>
      </c>
      <c r="M14" s="7" t="n">
        <v>12000000</v>
      </c>
    </row>
    <row r="15" spans="1:18">
      <c r="A15" s="4" t="s">
        <v>1395</v>
      </c>
    </row>
    <row r="16" spans="1:18">
      <c r="A16" s="3" t="s">
        <v>1391</v>
      </c>
    </row>
    <row r="17" spans="1:18">
      <c r="A17" s="4" t="s">
        <v>1394</v>
      </c>
      <c r="N17" s="7" t="n">
        <v>4000000</v>
      </c>
    </row>
    <row r="18" spans="1:18">
      <c r="A18" s="4" t="s">
        <v>1396</v>
      </c>
    </row>
    <row r="19" spans="1:18">
      <c r="A19" s="3" t="s">
        <v>1391</v>
      </c>
    </row>
    <row r="20" spans="1:18">
      <c r="A20" s="4" t="s">
        <v>94</v>
      </c>
      <c r="K20" s="6" t="n">
        <v>15000000</v>
      </c>
    </row>
    <row r="21" spans="1:18">
      <c r="A21" s="4" t="s">
        <v>1392</v>
      </c>
      <c r="K21" s="6" t="n">
        <v>11000000</v>
      </c>
    </row>
    <row r="22" spans="1:18">
      <c r="A22" s="4" t="s">
        <v>1397</v>
      </c>
      <c r="K22" s="7" t="n">
        <v>4000000</v>
      </c>
    </row>
    <row r="23" spans="1:18">
      <c r="A23" s="4" t="s">
        <v>1398</v>
      </c>
    </row>
    <row r="24" spans="1:18">
      <c r="A24" s="3" t="s">
        <v>1391</v>
      </c>
    </row>
    <row r="25" spans="1:18">
      <c r="A25" s="4" t="s">
        <v>1399</v>
      </c>
      <c r="E25" s="6" t="n">
        <v>52000000</v>
      </c>
      <c r="O25" s="6" t="n">
        <v>52000000</v>
      </c>
      <c r="R25" s="16" t="n">
        <v>3.7</v>
      </c>
    </row>
    <row r="26" spans="1:18">
      <c r="A26" s="4" t="s">
        <v>1400</v>
      </c>
    </row>
    <row r="27" spans="1:18">
      <c r="A27" s="3" t="s">
        <v>1391</v>
      </c>
    </row>
    <row r="28" spans="1:18">
      <c r="A28" s="4" t="s">
        <v>1399</v>
      </c>
      <c r="E28" s="7" t="n">
        <v>68000000</v>
      </c>
      <c r="O28" s="7" t="n">
        <v>68000000</v>
      </c>
      <c r="R28" s="16" t="n">
        <v>4.9</v>
      </c>
    </row>
    <row r="29" spans="1:18">
      <c r="A29" s="4" t="s">
        <v>1401</v>
      </c>
      <c r="E29" s="6" t="n">
        <v>3</v>
      </c>
      <c r="O29" s="6" t="n">
        <v>3</v>
      </c>
      <c r="R29" s="6" t="n">
        <v>3</v>
      </c>
    </row>
    <row r="30" spans="1:18">
      <c r="A30" s="4" t="s">
        <v>1402</v>
      </c>
      <c r="E30" s="4" t="s">
        <v>742</v>
      </c>
      <c r="O30" s="4" t="s">
        <v>742</v>
      </c>
      <c r="R30" s="4" t="s">
        <v>742</v>
      </c>
    </row>
    <row r="31" spans="1:18">
      <c r="A31" s="4" t="s">
        <v>1403</v>
      </c>
      <c r="E31" s="4" t="s">
        <v>1404</v>
      </c>
      <c r="O31" s="4" t="s">
        <v>1404</v>
      </c>
      <c r="R31" s="4" t="s">
        <v>1404</v>
      </c>
    </row>
    <row r="32" spans="1:18">
      <c r="A32" s="4" t="s">
        <v>1405</v>
      </c>
      <c r="E32" s="7" t="n">
        <v>65000000</v>
      </c>
      <c r="O32" s="7" t="n">
        <v>65000000</v>
      </c>
      <c r="R32" s="16" t="n">
        <v>4.6</v>
      </c>
    </row>
    <row r="33" spans="1:18">
      <c r="A33" s="4" t="s">
        <v>1406</v>
      </c>
    </row>
    <row r="34" spans="1:18">
      <c r="A34" s="3" t="s">
        <v>1391</v>
      </c>
    </row>
    <row r="35" spans="1:18">
      <c r="A35" s="4" t="s">
        <v>1407</v>
      </c>
      <c r="E35" s="7" t="n">
        <v>85000000</v>
      </c>
    </row>
    <row r="36" spans="1:18">
      <c r="A36" s="4" t="s">
        <v>1408</v>
      </c>
    </row>
    <row r="37" spans="1:18">
      <c r="A37" s="3" t="s">
        <v>1391</v>
      </c>
    </row>
    <row r="38" spans="1:18">
      <c r="A38" s="4" t="s">
        <v>1409</v>
      </c>
      <c r="I38" s="7" t="n">
        <v>26000000</v>
      </c>
    </row>
    <row r="39" spans="1:18">
      <c r="A39" s="4" t="s">
        <v>1410</v>
      </c>
    </row>
    <row r="40" spans="1:18">
      <c r="A40" s="3" t="s">
        <v>1391</v>
      </c>
    </row>
    <row r="41" spans="1:18">
      <c r="A41" s="4" t="s">
        <v>1411</v>
      </c>
      <c r="D41" s="4" t="s">
        <v>1412</v>
      </c>
    </row>
    <row r="42" spans="1:18">
      <c r="A42" s="4" t="s">
        <v>1413</v>
      </c>
      <c r="O42" s="6" t="n">
        <v>1000000</v>
      </c>
    </row>
    <row r="43" spans="1:18">
      <c r="A43" s="4" t="s">
        <v>1414</v>
      </c>
    </row>
    <row r="44" spans="1:18">
      <c r="A44" s="3" t="s">
        <v>1391</v>
      </c>
    </row>
    <row r="45" spans="1:18">
      <c r="A45" s="4" t="s">
        <v>1413</v>
      </c>
      <c r="O45" s="7" t="n">
        <v>14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79</v>
      </c>
      <c r="D2" s="2" t="s">
        <v>80</v>
      </c>
    </row>
    <row r="3" spans="1:4">
      <c r="A3" s="3" t="s">
        <v>272</v>
      </c>
    </row>
    <row r="4" spans="1:4">
      <c r="A4" s="4" t="s">
        <v>1023</v>
      </c>
      <c r="B4" s="7" t="n">
        <v>279</v>
      </c>
      <c r="C4" s="7" t="n">
        <v>169</v>
      </c>
      <c r="D4" s="7" t="n">
        <v>1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6</v>
      </c>
      <c r="C1" s="2" t="s">
        <v>1</v>
      </c>
    </row>
    <row r="2" spans="1:5">
      <c r="C2" s="2" t="s">
        <v>2</v>
      </c>
      <c r="D2" s="2" t="s">
        <v>79</v>
      </c>
      <c r="E2" s="2" t="s">
        <v>80</v>
      </c>
    </row>
    <row r="3" spans="1:5">
      <c r="A3" s="3" t="s">
        <v>1417</v>
      </c>
    </row>
    <row r="4" spans="1:5">
      <c r="A4" s="4" t="s">
        <v>223</v>
      </c>
      <c r="C4" s="7" t="n">
        <v>25713</v>
      </c>
      <c r="D4" s="7" t="n">
        <v>26074</v>
      </c>
      <c r="E4" s="7" t="n">
        <v>25195</v>
      </c>
    </row>
    <row r="5" spans="1:5">
      <c r="A5" s="4" t="s">
        <v>1418</v>
      </c>
      <c r="C5" s="6" t="n">
        <v>2</v>
      </c>
      <c r="D5" s="6" t="n">
        <v>2</v>
      </c>
      <c r="E5" s="6" t="n">
        <v>-28</v>
      </c>
    </row>
    <row r="6" spans="1:5">
      <c r="A6" s="4" t="s">
        <v>110</v>
      </c>
      <c r="C6" s="6" t="n">
        <v>370</v>
      </c>
      <c r="D6" s="6" t="n">
        <v>-635</v>
      </c>
      <c r="E6" s="6" t="n">
        <v>1149</v>
      </c>
    </row>
    <row r="7" spans="1:5">
      <c r="A7" s="4" t="s">
        <v>1419</v>
      </c>
      <c r="C7" s="6" t="n">
        <v>372</v>
      </c>
      <c r="D7" s="6" t="n">
        <v>-633</v>
      </c>
      <c r="E7" s="6" t="n">
        <v>1121</v>
      </c>
    </row>
    <row r="8" spans="1:5">
      <c r="A8" s="4" t="s">
        <v>224</v>
      </c>
      <c r="C8" s="6" t="n">
        <v>27351</v>
      </c>
      <c r="D8" s="6" t="n">
        <v>25713</v>
      </c>
      <c r="E8" s="6" t="n">
        <v>26074</v>
      </c>
    </row>
    <row r="9" spans="1:5">
      <c r="A9" s="4" t="s">
        <v>1420</v>
      </c>
    </row>
    <row r="10" spans="1:5">
      <c r="A10" s="3" t="s">
        <v>1417</v>
      </c>
    </row>
    <row r="11" spans="1:5">
      <c r="A11" s="4" t="s">
        <v>223</v>
      </c>
      <c r="C11" s="6" t="n">
        <v>-8603</v>
      </c>
      <c r="D11" s="6" t="n">
        <v>-7740</v>
      </c>
      <c r="E11" s="6" t="n">
        <v>-8910</v>
      </c>
    </row>
    <row r="12" spans="1:5">
      <c r="A12" s="4" t="s">
        <v>1421</v>
      </c>
      <c r="C12" s="6" t="n">
        <v>250</v>
      </c>
      <c r="D12" s="6" t="n">
        <v>-698</v>
      </c>
      <c r="E12" s="6" t="n">
        <v>984</v>
      </c>
    </row>
    <row r="13" spans="1:5">
      <c r="A13" s="4" t="s">
        <v>1422</v>
      </c>
      <c r="C13" s="6" t="n">
        <v>49</v>
      </c>
      <c r="D13" s="6" t="n">
        <v>-173</v>
      </c>
      <c r="E13" s="6" t="n">
        <v>214</v>
      </c>
    </row>
    <row r="14" spans="1:5">
      <c r="A14" s="4" t="s">
        <v>110</v>
      </c>
      <c r="C14" s="6" t="n">
        <v>299</v>
      </c>
      <c r="D14" s="6" t="n">
        <v>-865</v>
      </c>
      <c r="E14" s="6" t="n">
        <v>1198</v>
      </c>
    </row>
    <row r="15" spans="1:5">
      <c r="A15" s="4" t="s">
        <v>224</v>
      </c>
      <c r="C15" s="6" t="n">
        <v>-8302</v>
      </c>
      <c r="D15" s="6" t="n">
        <v>-8603</v>
      </c>
      <c r="E15" s="6" t="n">
        <v>-7740</v>
      </c>
    </row>
    <row r="16" spans="1:5">
      <c r="A16" s="4" t="s">
        <v>1423</v>
      </c>
    </row>
    <row r="17" spans="1:5">
      <c r="A17" s="3" t="s">
        <v>1417</v>
      </c>
    </row>
    <row r="18" spans="1:5">
      <c r="A18" s="4" t="s">
        <v>1424</v>
      </c>
      <c r="C18" s="6" t="n">
        <v>0</v>
      </c>
      <c r="D18" s="6" t="n">
        <v>6</v>
      </c>
      <c r="E18" s="6" t="n">
        <v>0</v>
      </c>
    </row>
    <row r="19" spans="1:5">
      <c r="A19" s="4" t="s">
        <v>1425</v>
      </c>
    </row>
    <row r="20" spans="1:5">
      <c r="A20" s="3" t="s">
        <v>1417</v>
      </c>
    </row>
    <row r="21" spans="1:5">
      <c r="A21" s="4" t="s">
        <v>223</v>
      </c>
      <c r="C21" s="6" t="n">
        <v>-1860</v>
      </c>
      <c r="D21" s="6" t="n">
        <v>-2144</v>
      </c>
      <c r="E21" s="6" t="n">
        <v>-2087</v>
      </c>
    </row>
    <row r="22" spans="1:5">
      <c r="A22" s="4" t="s">
        <v>1421</v>
      </c>
      <c r="C22" s="6" t="n">
        <v>20</v>
      </c>
      <c r="D22" s="6" t="n">
        <v>-16</v>
      </c>
      <c r="E22" s="6" t="n">
        <v>50</v>
      </c>
    </row>
    <row r="23" spans="1:5">
      <c r="A23" s="4" t="s">
        <v>1426</v>
      </c>
      <c r="C23" s="6" t="n">
        <v>-10</v>
      </c>
      <c r="D23" s="6" t="n">
        <v>36</v>
      </c>
      <c r="E23" s="6" t="n">
        <v>-71</v>
      </c>
    </row>
    <row r="24" spans="1:5">
      <c r="A24" s="4" t="s">
        <v>1427</v>
      </c>
      <c r="B24" s="4" t="s">
        <v>91</v>
      </c>
      <c r="C24" s="6" t="n">
        <v>-42</v>
      </c>
      <c r="D24" s="6" t="n">
        <v>-36</v>
      </c>
      <c r="E24" s="6" t="n">
        <v>-65</v>
      </c>
    </row>
    <row r="25" spans="1:5">
      <c r="A25" s="4" t="s">
        <v>1428</v>
      </c>
      <c r="C25" s="6" t="n">
        <v>-19</v>
      </c>
      <c r="D25" s="6" t="n">
        <v>92</v>
      </c>
      <c r="E25" s="6" t="n">
        <v>-183</v>
      </c>
    </row>
    <row r="26" spans="1:5">
      <c r="A26" s="4" t="s">
        <v>110</v>
      </c>
      <c r="C26" s="6" t="n">
        <v>116</v>
      </c>
      <c r="D26" s="6" t="n">
        <v>284</v>
      </c>
      <c r="E26" s="6" t="n">
        <v>-57</v>
      </c>
    </row>
    <row r="27" spans="1:5">
      <c r="A27" s="4" t="s">
        <v>224</v>
      </c>
      <c r="C27" s="6" t="n">
        <v>-1744</v>
      </c>
      <c r="D27" s="6" t="n">
        <v>-1860</v>
      </c>
      <c r="E27" s="6" t="n">
        <v>-2144</v>
      </c>
    </row>
    <row r="28" spans="1:5">
      <c r="A28" s="4" t="s">
        <v>1429</v>
      </c>
    </row>
    <row r="29" spans="1:5">
      <c r="A29" s="3" t="s">
        <v>1417</v>
      </c>
    </row>
    <row r="30" spans="1:5">
      <c r="A30" s="4" t="s">
        <v>1424</v>
      </c>
      <c r="C30" s="6" t="n">
        <v>137</v>
      </c>
      <c r="D30" s="6" t="n">
        <v>168</v>
      </c>
      <c r="E30" s="6" t="n">
        <v>174</v>
      </c>
    </row>
    <row r="31" spans="1:5">
      <c r="A31" s="4" t="s">
        <v>1143</v>
      </c>
    </row>
    <row r="32" spans="1:5">
      <c r="A32" s="3" t="s">
        <v>1417</v>
      </c>
    </row>
    <row r="33" spans="1:5">
      <c r="A33" s="4" t="s">
        <v>1424</v>
      </c>
      <c r="C33" s="6" t="n">
        <v>30</v>
      </c>
      <c r="D33" s="6" t="n">
        <v>40</v>
      </c>
      <c r="E33" s="6" t="n">
        <v>38</v>
      </c>
    </row>
    <row r="34" spans="1:5">
      <c r="A34" s="4" t="s">
        <v>1025</v>
      </c>
    </row>
    <row r="35" spans="1:5">
      <c r="A35" s="3" t="s">
        <v>1417</v>
      </c>
    </row>
    <row r="36" spans="1:5">
      <c r="A36" s="4" t="s">
        <v>223</v>
      </c>
      <c r="C36" s="6" t="n">
        <v>-167</v>
      </c>
      <c r="D36" s="6" t="n">
        <v>-113</v>
      </c>
      <c r="E36" s="6" t="n">
        <v>-121</v>
      </c>
    </row>
    <row r="37" spans="1:5">
      <c r="A37" s="4" t="s">
        <v>1421</v>
      </c>
      <c r="C37" s="6" t="n">
        <v>19</v>
      </c>
      <c r="D37" s="6" t="n">
        <v>6</v>
      </c>
      <c r="E37" s="6" t="n">
        <v>9</v>
      </c>
    </row>
    <row r="38" spans="1:5">
      <c r="A38" s="4" t="s">
        <v>1426</v>
      </c>
      <c r="C38" s="6" t="n">
        <v>-224</v>
      </c>
      <c r="D38" s="6" t="n">
        <v>-58</v>
      </c>
      <c r="E38" s="6" t="n">
        <v>-17</v>
      </c>
    </row>
    <row r="39" spans="1:5">
      <c r="A39" s="4" t="s">
        <v>1427</v>
      </c>
      <c r="B39" s="4" t="s">
        <v>91</v>
      </c>
      <c r="C39" s="6" t="n">
        <v>-1</v>
      </c>
      <c r="D39" s="6" t="n">
        <v>2</v>
      </c>
      <c r="E39" s="6" t="n">
        <v>-6</v>
      </c>
    </row>
    <row r="40" spans="1:5">
      <c r="A40" s="4" t="s">
        <v>1428</v>
      </c>
      <c r="C40" s="6" t="n">
        <v>6</v>
      </c>
      <c r="D40" s="6" t="n">
        <v>7</v>
      </c>
      <c r="E40" s="6" t="n">
        <v>-11</v>
      </c>
    </row>
    <row r="41" spans="1:5">
      <c r="A41" s="4" t="s">
        <v>110</v>
      </c>
      <c r="C41" s="6" t="n">
        <v>-45</v>
      </c>
      <c r="D41" s="6" t="n">
        <v>-54</v>
      </c>
      <c r="E41" s="6" t="n">
        <v>8</v>
      </c>
    </row>
    <row r="42" spans="1:5">
      <c r="A42" s="4" t="s">
        <v>224</v>
      </c>
      <c r="C42" s="6" t="n">
        <v>-212</v>
      </c>
      <c r="D42" s="6" t="n">
        <v>-167</v>
      </c>
      <c r="E42" s="6" t="n">
        <v>-113</v>
      </c>
    </row>
    <row r="43" spans="1:5">
      <c r="A43" s="4" t="s">
        <v>1430</v>
      </c>
    </row>
    <row r="44" spans="1:5">
      <c r="A44" s="3" t="s">
        <v>1417</v>
      </c>
    </row>
    <row r="45" spans="1:5">
      <c r="A45" s="4" t="s">
        <v>1424</v>
      </c>
      <c r="C45" s="6" t="n">
        <v>0</v>
      </c>
      <c r="D45" s="6" t="n">
        <v>0</v>
      </c>
      <c r="E45" s="6" t="n">
        <v>4</v>
      </c>
    </row>
    <row r="46" spans="1:5">
      <c r="A46" s="4" t="s">
        <v>1431</v>
      </c>
    </row>
    <row r="47" spans="1:5">
      <c r="A47" s="3" t="s">
        <v>1417</v>
      </c>
    </row>
    <row r="48" spans="1:5">
      <c r="A48" s="4" t="s">
        <v>1424</v>
      </c>
      <c r="C48" s="6" t="n">
        <v>0</v>
      </c>
      <c r="D48" s="6" t="n">
        <v>0</v>
      </c>
      <c r="E48" s="6" t="n">
        <v>29</v>
      </c>
    </row>
    <row r="49" spans="1:5">
      <c r="A49" s="4" t="s">
        <v>1432</v>
      </c>
    </row>
    <row r="50" spans="1:5">
      <c r="A50" s="3" t="s">
        <v>1417</v>
      </c>
    </row>
    <row r="51" spans="1:5">
      <c r="A51" s="4" t="s">
        <v>1424</v>
      </c>
      <c r="C51" s="6" t="n">
        <v>155</v>
      </c>
      <c r="D51" s="6" t="n">
        <v>-11</v>
      </c>
      <c r="E51" s="6" t="n">
        <v>0</v>
      </c>
    </row>
    <row r="52" spans="1:5">
      <c r="A52" s="4" t="s">
        <v>1433</v>
      </c>
    </row>
    <row r="53" spans="1:5">
      <c r="A53" s="3" t="s">
        <v>1417</v>
      </c>
    </row>
    <row r="54" spans="1:5">
      <c r="A54" s="4" t="s">
        <v>223</v>
      </c>
      <c r="C54" s="6" t="n">
        <v>-10630</v>
      </c>
      <c r="D54" s="6" t="n">
        <v>-9997</v>
      </c>
      <c r="E54" s="6" t="n">
        <v>-11118</v>
      </c>
    </row>
    <row r="55" spans="1:5">
      <c r="A55" s="4" t="s">
        <v>110</v>
      </c>
      <c r="C55" s="6" t="n">
        <v>372</v>
      </c>
      <c r="D55" s="6" t="n">
        <v>-633</v>
      </c>
      <c r="E55" s="6" t="n">
        <v>1121</v>
      </c>
    </row>
    <row r="56" spans="1:5">
      <c r="A56" s="4" t="s">
        <v>224</v>
      </c>
      <c r="C56" s="7" t="n">
        <v>-10258</v>
      </c>
      <c r="D56" s="7" t="n">
        <v>-10630</v>
      </c>
      <c r="E56" s="7" t="n">
        <v>-9997</v>
      </c>
    </row>
    <row r="57" spans="1:5"/>
    <row r="58" spans="1:5">
      <c r="A58" s="4" t="s">
        <v>91</v>
      </c>
      <c r="B58" s="4" t="s">
        <v>1434</v>
      </c>
    </row>
  </sheetData>
  <mergeCells count="4">
    <mergeCell ref="A1:B2"/>
    <mergeCell ref="C1:E1"/>
    <mergeCell ref="A57:D57"/>
    <mergeCell ref="B58:D5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35</v>
      </c>
      <c r="B1" s="2" t="s">
        <v>999</v>
      </c>
      <c r="C1" s="2" t="s">
        <v>2</v>
      </c>
      <c r="D1" s="2" t="s">
        <v>1000</v>
      </c>
      <c r="E1" s="2" t="s">
        <v>4</v>
      </c>
      <c r="F1" s="2" t="s">
        <v>780</v>
      </c>
      <c r="G1" s="2" t="s">
        <v>79</v>
      </c>
      <c r="H1" s="2" t="s">
        <v>958</v>
      </c>
      <c r="I1" s="2" t="s">
        <v>959</v>
      </c>
      <c r="J1" s="2" t="s">
        <v>960</v>
      </c>
      <c r="K1" s="2" t="s">
        <v>2</v>
      </c>
      <c r="L1" s="2" t="s">
        <v>79</v>
      </c>
      <c r="M1" s="2" t="s">
        <v>80</v>
      </c>
      <c r="N1" s="2" t="s">
        <v>1436</v>
      </c>
      <c r="O1" s="2" t="s">
        <v>1309</v>
      </c>
    </row>
    <row r="2" spans="1:15">
      <c r="A2" s="3" t="s">
        <v>1437</v>
      </c>
    </row>
    <row r="3" spans="1:15">
      <c r="A3" s="4" t="s">
        <v>1438</v>
      </c>
      <c r="C3" s="7" t="n">
        <v>1284</v>
      </c>
      <c r="G3" s="7" t="n">
        <v>1279</v>
      </c>
      <c r="K3" s="7" t="n">
        <v>1284</v>
      </c>
      <c r="L3" s="7" t="n">
        <v>1279</v>
      </c>
    </row>
    <row r="4" spans="1:15">
      <c r="A4" s="4" t="s">
        <v>1439</v>
      </c>
      <c r="K4" s="7" t="n">
        <v>5</v>
      </c>
    </row>
    <row r="5" spans="1:15">
      <c r="A5" s="4" t="s">
        <v>1440</v>
      </c>
      <c r="K5" s="4" t="s">
        <v>1441</v>
      </c>
      <c r="L5" s="4" t="s">
        <v>1442</v>
      </c>
      <c r="M5" s="4" t="s">
        <v>1443</v>
      </c>
    </row>
    <row r="6" spans="1:15">
      <c r="A6" s="4" t="s">
        <v>1444</v>
      </c>
      <c r="K6" s="4" t="s">
        <v>1445</v>
      </c>
    </row>
    <row r="7" spans="1:15">
      <c r="A7" s="4" t="s">
        <v>1446</v>
      </c>
      <c r="K7" s="7" t="n">
        <v>-176</v>
      </c>
      <c r="L7" s="7" t="n">
        <v>128</v>
      </c>
      <c r="M7" s="7" t="n">
        <v>-97</v>
      </c>
    </row>
    <row r="8" spans="1:15">
      <c r="A8" s="4" t="s">
        <v>1447</v>
      </c>
      <c r="K8" s="6" t="n">
        <v>128</v>
      </c>
      <c r="L8" s="6" t="n">
        <v>81</v>
      </c>
    </row>
    <row r="9" spans="1:15">
      <c r="A9" s="4" t="s">
        <v>95</v>
      </c>
      <c r="C9" s="6" t="n">
        <v>0</v>
      </c>
      <c r="D9" s="7" t="n">
        <v>0</v>
      </c>
      <c r="E9" s="7" t="n">
        <v>-25</v>
      </c>
      <c r="F9" s="7" t="n">
        <v>23</v>
      </c>
      <c r="G9" s="6" t="n">
        <v>21</v>
      </c>
      <c r="H9" s="7" t="n">
        <v>757</v>
      </c>
      <c r="I9" s="7" t="n">
        <v>0</v>
      </c>
      <c r="J9" s="7" t="n">
        <v>0</v>
      </c>
      <c r="K9" s="6" t="n">
        <v>-2</v>
      </c>
      <c r="L9" s="6" t="n">
        <v>778</v>
      </c>
      <c r="M9" s="6" t="n">
        <v>40</v>
      </c>
    </row>
    <row r="10" spans="1:15">
      <c r="A10" s="4" t="s">
        <v>1448</v>
      </c>
      <c r="L10" s="6" t="n">
        <v>19</v>
      </c>
    </row>
    <row r="11" spans="1:15">
      <c r="A11" s="4" t="s">
        <v>1449</v>
      </c>
      <c r="C11" s="6" t="n">
        <v>3491</v>
      </c>
      <c r="K11" s="6" t="n">
        <v>3491</v>
      </c>
    </row>
    <row r="12" spans="1:15">
      <c r="A12" s="4" t="s">
        <v>1450</v>
      </c>
      <c r="C12" s="6" t="n">
        <v>691</v>
      </c>
      <c r="K12" s="6" t="n">
        <v>691</v>
      </c>
    </row>
    <row r="13" spans="1:15">
      <c r="A13" s="4" t="s">
        <v>1451</v>
      </c>
      <c r="C13" s="6" t="n">
        <v>2800</v>
      </c>
      <c r="K13" s="6" t="n">
        <v>2800</v>
      </c>
    </row>
    <row r="14" spans="1:15">
      <c r="A14" s="4" t="s">
        <v>1452</v>
      </c>
      <c r="C14" s="6" t="n">
        <v>1600</v>
      </c>
      <c r="K14" s="6" t="n">
        <v>1600</v>
      </c>
    </row>
    <row r="15" spans="1:15">
      <c r="A15" s="4" t="s">
        <v>1453</v>
      </c>
      <c r="C15" s="6" t="n">
        <v>75</v>
      </c>
      <c r="K15" s="6" t="n">
        <v>75</v>
      </c>
    </row>
    <row r="16" spans="1:15">
      <c r="A16" s="4" t="s">
        <v>1454</v>
      </c>
      <c r="C16" s="6" t="n">
        <v>426</v>
      </c>
      <c r="G16" s="7" t="n">
        <v>516</v>
      </c>
      <c r="K16" s="6" t="n">
        <v>426</v>
      </c>
      <c r="L16" s="6" t="n">
        <v>516</v>
      </c>
      <c r="M16" s="7" t="n">
        <v>579</v>
      </c>
      <c r="N16" s="7" t="n">
        <v>516</v>
      </c>
      <c r="O16" s="7" t="n">
        <v>610</v>
      </c>
    </row>
    <row r="17" spans="1:15">
      <c r="A17" s="4" t="s">
        <v>1455</v>
      </c>
      <c r="C17" s="6" t="n">
        <v>364</v>
      </c>
      <c r="K17" s="6" t="n">
        <v>364</v>
      </c>
      <c r="N17" s="6" t="n">
        <v>463</v>
      </c>
    </row>
    <row r="18" spans="1:15">
      <c r="A18" s="4" t="s">
        <v>1456</v>
      </c>
      <c r="K18" s="6" t="n">
        <v>30</v>
      </c>
    </row>
    <row r="19" spans="1:15">
      <c r="A19" s="4" t="s">
        <v>1457</v>
      </c>
      <c r="C19" s="6" t="n">
        <v>140</v>
      </c>
      <c r="K19" s="6" t="n">
        <v>140</v>
      </c>
    </row>
    <row r="20" spans="1:15">
      <c r="A20" s="4" t="s">
        <v>1458</v>
      </c>
      <c r="C20" s="7" t="n">
        <v>170</v>
      </c>
      <c r="K20" s="6" t="n">
        <v>170</v>
      </c>
      <c r="N20" s="7" t="n">
        <v>180</v>
      </c>
    </row>
    <row r="21" spans="1:15">
      <c r="A21" s="4" t="s">
        <v>1459</v>
      </c>
      <c r="K21" s="7" t="n">
        <v>5</v>
      </c>
    </row>
    <row r="22" spans="1:15">
      <c r="A22" s="4" t="s">
        <v>708</v>
      </c>
    </row>
    <row r="23" spans="1:15">
      <c r="A23" s="3" t="s">
        <v>1437</v>
      </c>
    </row>
    <row r="24" spans="1:15">
      <c r="A24" s="4" t="s">
        <v>95</v>
      </c>
      <c r="B24" s="7" t="n">
        <v>43</v>
      </c>
      <c r="E24" s="7" t="n">
        <v>-29</v>
      </c>
    </row>
    <row r="25" spans="1:15">
      <c r="A25" s="4" t="s">
        <v>712</v>
      </c>
    </row>
    <row r="26" spans="1:15">
      <c r="A26" s="3" t="s">
        <v>1437</v>
      </c>
    </row>
    <row r="27" spans="1:15">
      <c r="A27" s="4" t="s">
        <v>1460</v>
      </c>
      <c r="L27" s="6" t="n">
        <v>192</v>
      </c>
    </row>
    <row r="28" spans="1:15">
      <c r="A28" s="4" t="s">
        <v>718</v>
      </c>
    </row>
    <row r="29" spans="1:15">
      <c r="A29" s="3" t="s">
        <v>1437</v>
      </c>
    </row>
    <row r="30" spans="1:15">
      <c r="A30" s="4" t="s">
        <v>95</v>
      </c>
      <c r="L30" s="7" t="n">
        <v>778</v>
      </c>
    </row>
    <row r="31" spans="1:15">
      <c r="A31" s="4" t="s">
        <v>1461</v>
      </c>
    </row>
    <row r="32" spans="1:15">
      <c r="A32" s="3" t="s">
        <v>1437</v>
      </c>
    </row>
    <row r="33" spans="1:15">
      <c r="A33" s="4" t="s">
        <v>1462</v>
      </c>
      <c r="D33" s="6" t="n">
        <v>767</v>
      </c>
    </row>
    <row r="34" spans="1:15">
      <c r="A34" s="4" t="s">
        <v>1463</v>
      </c>
      <c r="D34" s="6" t="n">
        <v>769</v>
      </c>
    </row>
    <row r="35" spans="1:15">
      <c r="A35" s="4" t="s">
        <v>1464</v>
      </c>
      <c r="D35" s="7"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1466</v>
      </c>
    </row>
    <row r="4" spans="1:12">
      <c r="A4" s="4" t="s">
        <v>1467</v>
      </c>
      <c r="J4" s="7" t="n">
        <v>751</v>
      </c>
      <c r="K4" s="7" t="n">
        <v>-170</v>
      </c>
      <c r="L4" s="7" t="n">
        <v>354</v>
      </c>
    </row>
    <row r="5" spans="1:12">
      <c r="A5" s="4" t="s">
        <v>1468</v>
      </c>
      <c r="J5" s="6" t="n">
        <v>2696</v>
      </c>
      <c r="K5" s="6" t="n">
        <v>3012</v>
      </c>
      <c r="L5" s="6" t="n">
        <v>2770</v>
      </c>
    </row>
    <row r="6" spans="1:12">
      <c r="A6" s="4" t="s">
        <v>93</v>
      </c>
      <c r="J6" s="6" t="n">
        <v>3447</v>
      </c>
      <c r="K6" s="6" t="n">
        <v>2842</v>
      </c>
      <c r="L6" s="6" t="n">
        <v>3124</v>
      </c>
    </row>
    <row r="7" spans="1:12">
      <c r="A7" s="3" t="s">
        <v>1469</v>
      </c>
    </row>
    <row r="8" spans="1:12">
      <c r="A8" s="4" t="s">
        <v>1470</v>
      </c>
      <c r="J8" s="6" t="n">
        <v>145</v>
      </c>
      <c r="K8" s="6" t="n">
        <v>-34</v>
      </c>
      <c r="L8" s="6" t="n">
        <v>1322</v>
      </c>
    </row>
    <row r="9" spans="1:12">
      <c r="A9" s="4" t="s">
        <v>1471</v>
      </c>
      <c r="J9" s="6" t="n">
        <v>97</v>
      </c>
      <c r="K9" s="6" t="n">
        <v>171</v>
      </c>
      <c r="L9" s="6" t="n">
        <v>-1274</v>
      </c>
    </row>
    <row r="10" spans="1:12">
      <c r="A10" s="4" t="s">
        <v>1472</v>
      </c>
      <c r="J10" s="6" t="n">
        <v>242</v>
      </c>
      <c r="K10" s="6" t="n">
        <v>137</v>
      </c>
      <c r="L10" s="6" t="n">
        <v>48</v>
      </c>
    </row>
    <row r="11" spans="1:12">
      <c r="A11" s="3" t="s">
        <v>1473</v>
      </c>
    </row>
    <row r="12" spans="1:12">
      <c r="A12" s="4" t="s">
        <v>1470</v>
      </c>
      <c r="J12" s="6" t="n">
        <v>29</v>
      </c>
      <c r="K12" s="6" t="n">
        <v>23</v>
      </c>
      <c r="L12" s="6" t="n">
        <v>32</v>
      </c>
    </row>
    <row r="13" spans="1:12">
      <c r="A13" s="4" t="s">
        <v>1471</v>
      </c>
      <c r="J13" s="6" t="n">
        <v>45</v>
      </c>
      <c r="K13" s="6" t="n">
        <v>61</v>
      </c>
      <c r="L13" s="6" t="n">
        <v>30</v>
      </c>
    </row>
    <row r="14" spans="1:12">
      <c r="A14" s="4" t="s">
        <v>1474</v>
      </c>
      <c r="J14" s="6" t="n">
        <v>74</v>
      </c>
      <c r="K14" s="6" t="n">
        <v>84</v>
      </c>
      <c r="L14" s="6" t="n">
        <v>62</v>
      </c>
    </row>
    <row r="15" spans="1:12">
      <c r="A15" s="4" t="s">
        <v>1475</v>
      </c>
      <c r="J15" s="6" t="n">
        <v>316</v>
      </c>
      <c r="K15" s="6" t="n">
        <v>221</v>
      </c>
      <c r="L15" s="6" t="n">
        <v>110</v>
      </c>
    </row>
    <row r="16" spans="1:12">
      <c r="A16" s="3" t="s">
        <v>1476</v>
      </c>
    </row>
    <row r="17" spans="1:12">
      <c r="A17" s="4" t="s">
        <v>1470</v>
      </c>
      <c r="J17" s="6" t="n">
        <v>459</v>
      </c>
      <c r="K17" s="6" t="n">
        <v>552</v>
      </c>
      <c r="L17" s="6" t="n">
        <v>541</v>
      </c>
    </row>
    <row r="18" spans="1:12">
      <c r="A18" s="4" t="s">
        <v>1471</v>
      </c>
      <c r="J18" s="6" t="n">
        <v>-773</v>
      </c>
      <c r="K18" s="6" t="n">
        <v>0</v>
      </c>
      <c r="L18" s="6" t="n">
        <v>15</v>
      </c>
    </row>
    <row r="19" spans="1:12">
      <c r="A19" s="4" t="s">
        <v>1477</v>
      </c>
      <c r="J19" s="6" t="n">
        <v>-314</v>
      </c>
      <c r="K19" s="6" t="n">
        <v>552</v>
      </c>
      <c r="L19" s="6" t="n">
        <v>556</v>
      </c>
    </row>
    <row r="20" spans="1:12">
      <c r="A20" s="4" t="s">
        <v>1478</v>
      </c>
      <c r="B20" s="7" t="n">
        <v>230</v>
      </c>
      <c r="C20" s="7" t="n">
        <v>-633</v>
      </c>
      <c r="D20" s="7" t="n">
        <v>216</v>
      </c>
      <c r="E20" s="7" t="n">
        <v>189</v>
      </c>
      <c r="F20" s="7" t="n">
        <v>111</v>
      </c>
      <c r="G20" s="7" t="n">
        <v>310</v>
      </c>
      <c r="H20" s="7" t="n">
        <v>15</v>
      </c>
      <c r="I20" s="7" t="n">
        <v>337</v>
      </c>
      <c r="J20" s="7" t="n">
        <v>2</v>
      </c>
      <c r="K20" s="7" t="n">
        <v>773</v>
      </c>
      <c r="L20" s="7" t="n">
        <v>66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9</v>
      </c>
      <c r="C1" s="2" t="s">
        <v>1</v>
      </c>
    </row>
    <row r="2" spans="1:5">
      <c r="C2" s="2" t="s">
        <v>2</v>
      </c>
      <c r="D2" s="2" t="s">
        <v>79</v>
      </c>
      <c r="E2" s="2" t="s">
        <v>80</v>
      </c>
    </row>
    <row r="3" spans="1:5">
      <c r="A3" s="3" t="s">
        <v>1437</v>
      </c>
    </row>
    <row r="4" spans="1:5">
      <c r="A4" s="4" t="s">
        <v>1480</v>
      </c>
      <c r="C4" s="4" t="s">
        <v>1481</v>
      </c>
      <c r="D4" s="4" t="s">
        <v>1481</v>
      </c>
      <c r="E4" s="4" t="s">
        <v>1482</v>
      </c>
    </row>
    <row r="5" spans="1:5">
      <c r="A5" s="3" t="s">
        <v>1483</v>
      </c>
    </row>
    <row r="6" spans="1:5">
      <c r="A6" s="4" t="s">
        <v>1484</v>
      </c>
      <c r="C6" s="4" t="s">
        <v>1485</v>
      </c>
      <c r="D6" s="4" t="s">
        <v>1486</v>
      </c>
      <c r="E6" s="4" t="s">
        <v>1487</v>
      </c>
    </row>
    <row r="7" spans="1:5">
      <c r="A7" s="4" t="s">
        <v>1488</v>
      </c>
      <c r="C7" s="4" t="s">
        <v>1489</v>
      </c>
      <c r="D7" s="4" t="s">
        <v>1490</v>
      </c>
      <c r="E7" s="4" t="s">
        <v>1491</v>
      </c>
    </row>
    <row r="8" spans="1:5">
      <c r="A8" s="4" t="s">
        <v>1492</v>
      </c>
      <c r="C8" s="4" t="s">
        <v>1493</v>
      </c>
      <c r="D8" s="4" t="s">
        <v>1494</v>
      </c>
      <c r="E8" s="4" t="s">
        <v>1495</v>
      </c>
    </row>
    <row r="9" spans="1:5">
      <c r="A9" s="4" t="s">
        <v>1496</v>
      </c>
      <c r="C9" s="4" t="s">
        <v>1497</v>
      </c>
      <c r="D9" s="4" t="s">
        <v>1498</v>
      </c>
      <c r="E9" s="4" t="s">
        <v>1499</v>
      </c>
    </row>
    <row r="10" spans="1:5">
      <c r="A10" s="4" t="s">
        <v>1500</v>
      </c>
      <c r="C10" s="4" t="s">
        <v>1487</v>
      </c>
      <c r="D10" s="4" t="s">
        <v>1501</v>
      </c>
      <c r="E10" s="4" t="s">
        <v>1502</v>
      </c>
    </row>
    <row r="11" spans="1:5">
      <c r="A11" s="4" t="s">
        <v>1503</v>
      </c>
      <c r="C11" s="4" t="s">
        <v>1504</v>
      </c>
      <c r="D11" s="4" t="s">
        <v>1505</v>
      </c>
      <c r="E11" s="4" t="s">
        <v>1504</v>
      </c>
    </row>
    <row r="12" spans="1:5">
      <c r="A12" s="4" t="s">
        <v>1506</v>
      </c>
      <c r="C12" s="4" t="s">
        <v>1486</v>
      </c>
      <c r="D12" s="4" t="s">
        <v>1125</v>
      </c>
      <c r="E12" s="4" t="s">
        <v>1507</v>
      </c>
    </row>
    <row r="13" spans="1:5">
      <c r="A13" s="4" t="s">
        <v>1508</v>
      </c>
      <c r="C13" s="6" t="n">
        <v>0</v>
      </c>
      <c r="D13" s="6" t="n">
        <v>0</v>
      </c>
      <c r="E13" s="17" t="n">
        <v>-0.415</v>
      </c>
    </row>
    <row r="14" spans="1:5">
      <c r="A14" s="4" t="s">
        <v>1509</v>
      </c>
      <c r="C14" s="17" t="n">
        <v>-0.001</v>
      </c>
      <c r="D14" s="17" t="n">
        <v>0.013</v>
      </c>
      <c r="E14" s="17" t="n">
        <v>-0.422</v>
      </c>
    </row>
    <row r="15" spans="1:5">
      <c r="A15" s="4" t="s">
        <v>1510</v>
      </c>
      <c r="C15" s="4" t="s">
        <v>1228</v>
      </c>
      <c r="D15" s="4" t="s">
        <v>842</v>
      </c>
      <c r="E15" s="4" t="s">
        <v>1511</v>
      </c>
    </row>
    <row r="16" spans="1:5">
      <c r="A16" s="4" t="s">
        <v>1512</v>
      </c>
      <c r="B16" s="4" t="s">
        <v>91</v>
      </c>
      <c r="C16" s="4" t="s">
        <v>1513</v>
      </c>
      <c r="D16" s="4" t="s">
        <v>1514</v>
      </c>
      <c r="E16" s="4" t="s">
        <v>1228</v>
      </c>
    </row>
    <row r="17" spans="1:5">
      <c r="A17" s="4" t="s">
        <v>218</v>
      </c>
      <c r="C17" s="4" t="s">
        <v>1515</v>
      </c>
      <c r="D17" s="4" t="s">
        <v>1441</v>
      </c>
      <c r="E17" s="4" t="s">
        <v>1516</v>
      </c>
    </row>
    <row r="18" spans="1:5">
      <c r="A18" s="4" t="s">
        <v>1440</v>
      </c>
      <c r="C18" s="4" t="s">
        <v>1441</v>
      </c>
      <c r="D18" s="4" t="s">
        <v>1442</v>
      </c>
      <c r="E18" s="4" t="s">
        <v>1443</v>
      </c>
    </row>
    <row r="19" spans="1:5">
      <c r="A19" s="4" t="s">
        <v>1517</v>
      </c>
    </row>
    <row r="20" spans="1:5">
      <c r="A20" s="3" t="s">
        <v>1483</v>
      </c>
    </row>
    <row r="21" spans="1:5">
      <c r="A21" s="4" t="s">
        <v>1506</v>
      </c>
      <c r="C21" s="4" t="s">
        <v>1518</v>
      </c>
      <c r="D21" s="4" t="s">
        <v>1228</v>
      </c>
      <c r="E21" s="4" t="s">
        <v>1228</v>
      </c>
    </row>
    <row r="22" spans="1:5"/>
    <row r="23" spans="1:5">
      <c r="A23" s="4" t="s">
        <v>91</v>
      </c>
      <c r="B23" s="4" t="s">
        <v>1519</v>
      </c>
    </row>
  </sheetData>
  <mergeCells count="4">
    <mergeCell ref="A1:B2"/>
    <mergeCell ref="C1:E1"/>
    <mergeCell ref="A22:D22"/>
    <mergeCell ref="B23:D2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79</v>
      </c>
    </row>
    <row r="2" spans="1:3">
      <c r="A2" s="3" t="s">
        <v>1521</v>
      </c>
    </row>
    <row r="3" spans="1:3">
      <c r="A3" s="4" t="s">
        <v>1522</v>
      </c>
      <c r="B3" s="7" t="n">
        <v>150</v>
      </c>
      <c r="C3" s="7" t="n">
        <v>147</v>
      </c>
    </row>
    <row r="4" spans="1:3">
      <c r="A4" s="4" t="s">
        <v>142</v>
      </c>
      <c r="B4" s="6" t="n">
        <v>272</v>
      </c>
      <c r="C4" s="6" t="n">
        <v>349</v>
      </c>
    </row>
    <row r="5" spans="1:3">
      <c r="A5" s="4" t="s">
        <v>1523</v>
      </c>
      <c r="B5" s="6" t="n">
        <v>160</v>
      </c>
      <c r="C5" s="6" t="n">
        <v>147</v>
      </c>
    </row>
    <row r="6" spans="1:3">
      <c r="A6" s="4" t="s">
        <v>1524</v>
      </c>
      <c r="B6" s="6" t="n">
        <v>287</v>
      </c>
      <c r="C6" s="6" t="n">
        <v>283</v>
      </c>
    </row>
    <row r="7" spans="1:3">
      <c r="A7" s="4" t="s">
        <v>1449</v>
      </c>
      <c r="B7" s="6" t="n">
        <v>589</v>
      </c>
      <c r="C7" s="6" t="n">
        <v>707</v>
      </c>
    </row>
    <row r="8" spans="1:3">
      <c r="A8" s="4" t="s">
        <v>1525</v>
      </c>
      <c r="B8" s="6" t="n">
        <v>729</v>
      </c>
      <c r="C8" s="6" t="n">
        <v>747</v>
      </c>
    </row>
    <row r="9" spans="1:3">
      <c r="A9" s="4" t="s">
        <v>218</v>
      </c>
      <c r="B9" s="6" t="n">
        <v>438</v>
      </c>
      <c r="C9" s="6" t="n">
        <v>302</v>
      </c>
    </row>
    <row r="10" spans="1:3">
      <c r="A10" s="4" t="s">
        <v>1526</v>
      </c>
      <c r="B10" s="6" t="n">
        <v>2625</v>
      </c>
      <c r="C10" s="6" t="n">
        <v>2682</v>
      </c>
    </row>
    <row r="11" spans="1:3">
      <c r="A11" s="4" t="s">
        <v>1527</v>
      </c>
      <c r="B11" s="6" t="n">
        <v>-1243</v>
      </c>
      <c r="C11" s="6" t="n">
        <v>-1153</v>
      </c>
    </row>
    <row r="12" spans="1:3">
      <c r="A12" s="4" t="s">
        <v>1528</v>
      </c>
      <c r="B12" s="6" t="n">
        <v>1382</v>
      </c>
      <c r="C12" s="6" t="n">
        <v>1529</v>
      </c>
    </row>
    <row r="13" spans="1:3">
      <c r="A13" s="3" t="s">
        <v>1529</v>
      </c>
    </row>
    <row r="14" spans="1:3">
      <c r="A14" s="4" t="s">
        <v>1530</v>
      </c>
      <c r="B14" s="6" t="n">
        <v>-2772</v>
      </c>
      <c r="C14" s="6" t="n">
        <v>-3861</v>
      </c>
    </row>
    <row r="15" spans="1:3">
      <c r="A15" s="4" t="s">
        <v>1531</v>
      </c>
      <c r="B15" s="6" t="n">
        <v>-663</v>
      </c>
      <c r="C15" s="6" t="n">
        <v>-473</v>
      </c>
    </row>
    <row r="16" spans="1:3">
      <c r="A16" s="4" t="s">
        <v>218</v>
      </c>
      <c r="B16" s="6" t="n">
        <v>-559</v>
      </c>
      <c r="C16" s="6" t="n">
        <v>-492</v>
      </c>
    </row>
    <row r="17" spans="1:3">
      <c r="A17" s="4" t="s">
        <v>1532</v>
      </c>
      <c r="B17" s="6" t="n">
        <v>-3994</v>
      </c>
      <c r="C17" s="6" t="n">
        <v>-4826</v>
      </c>
    </row>
    <row r="18" spans="1:3">
      <c r="A18" s="4" t="s">
        <v>1533</v>
      </c>
      <c r="B18" s="7" t="n">
        <v>-2612</v>
      </c>
      <c r="C18" s="7" t="n">
        <v>-32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79</v>
      </c>
      <c r="D2" s="2" t="s">
        <v>80</v>
      </c>
    </row>
    <row r="3" spans="1:4">
      <c r="A3" s="3" t="s">
        <v>1535</v>
      </c>
    </row>
    <row r="4" spans="1:4">
      <c r="A4" s="4" t="s">
        <v>1536</v>
      </c>
      <c r="B4" s="7" t="n">
        <v>516</v>
      </c>
      <c r="C4" s="7" t="n">
        <v>579</v>
      </c>
      <c r="D4" s="7" t="n">
        <v>610</v>
      </c>
    </row>
    <row r="5" spans="1:4">
      <c r="A5" s="4" t="s">
        <v>1537</v>
      </c>
      <c r="B5" s="6" t="n">
        <v>27</v>
      </c>
      <c r="C5" s="6" t="n">
        <v>36</v>
      </c>
      <c r="D5" s="6" t="n">
        <v>33</v>
      </c>
    </row>
    <row r="6" spans="1:4">
      <c r="A6" s="4" t="s">
        <v>1538</v>
      </c>
      <c r="B6" s="6" t="n">
        <v>-35</v>
      </c>
      <c r="C6" s="6" t="n">
        <v>-43</v>
      </c>
      <c r="D6" s="6" t="n">
        <v>-93</v>
      </c>
    </row>
    <row r="7" spans="1:4">
      <c r="A7" s="4" t="s">
        <v>1539</v>
      </c>
      <c r="B7" s="6" t="n">
        <v>50</v>
      </c>
      <c r="C7" s="6" t="n">
        <v>57</v>
      </c>
      <c r="D7" s="6" t="n">
        <v>64</v>
      </c>
    </row>
    <row r="8" spans="1:4">
      <c r="A8" s="4" t="s">
        <v>1540</v>
      </c>
      <c r="B8" s="6" t="n">
        <v>-64</v>
      </c>
      <c r="C8" s="6" t="n">
        <v>-45</v>
      </c>
      <c r="D8" s="6" t="n">
        <v>-54</v>
      </c>
    </row>
    <row r="9" spans="1:4">
      <c r="A9" s="4" t="s">
        <v>1541</v>
      </c>
      <c r="B9" s="6" t="n">
        <v>-64</v>
      </c>
      <c r="C9" s="6" t="n">
        <v>-31</v>
      </c>
      <c r="D9" s="6" t="n">
        <v>-29</v>
      </c>
    </row>
    <row r="10" spans="1:4">
      <c r="A10" s="4" t="s">
        <v>1542</v>
      </c>
      <c r="B10" s="6" t="n">
        <v>-4</v>
      </c>
      <c r="C10" s="6" t="n">
        <v>-37</v>
      </c>
      <c r="D10" s="6" t="n">
        <v>48</v>
      </c>
    </row>
    <row r="11" spans="1:4">
      <c r="A11" s="4" t="s">
        <v>1543</v>
      </c>
      <c r="B11" s="7" t="n">
        <v>426</v>
      </c>
      <c r="C11" s="7" t="n">
        <v>516</v>
      </c>
      <c r="D11" s="7" t="n">
        <v>5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44</v>
      </c>
      <c r="B1" s="2" t="s">
        <v>462</v>
      </c>
      <c r="R1" s="2" t="s">
        <v>1</v>
      </c>
    </row>
    <row r="2" spans="1:20">
      <c r="B2" s="2" t="s">
        <v>2</v>
      </c>
      <c r="D2" s="2" t="s">
        <v>1000</v>
      </c>
      <c r="F2" s="2" t="s">
        <v>4</v>
      </c>
      <c r="H2" s="2" t="s">
        <v>780</v>
      </c>
      <c r="J2" s="2" t="s">
        <v>79</v>
      </c>
      <c r="L2" s="2" t="s">
        <v>958</v>
      </c>
      <c r="N2" s="2" t="s">
        <v>959</v>
      </c>
      <c r="P2" s="2" t="s">
        <v>960</v>
      </c>
      <c r="R2" s="2" t="s">
        <v>2</v>
      </c>
      <c r="S2" s="2" t="s">
        <v>79</v>
      </c>
      <c r="T2" s="2" t="s">
        <v>80</v>
      </c>
    </row>
    <row r="3" spans="1:20">
      <c r="A3" s="3" t="s">
        <v>278</v>
      </c>
    </row>
    <row r="4" spans="1:20">
      <c r="A4" s="4" t="s">
        <v>97</v>
      </c>
      <c r="B4" s="7" t="n">
        <v>729</v>
      </c>
      <c r="C4" s="4" t="s">
        <v>91</v>
      </c>
      <c r="D4" s="7" t="n">
        <v>1428</v>
      </c>
      <c r="E4" s="4" t="s">
        <v>91</v>
      </c>
      <c r="F4" s="7" t="n">
        <v>808</v>
      </c>
      <c r="G4" s="4" t="s">
        <v>91</v>
      </c>
      <c r="H4" s="7" t="n">
        <v>920</v>
      </c>
      <c r="I4" s="4" t="s">
        <v>91</v>
      </c>
      <c r="J4" s="7" t="n">
        <v>826</v>
      </c>
      <c r="K4" s="4" t="s">
        <v>91</v>
      </c>
      <c r="L4" s="7" t="n">
        <v>1197</v>
      </c>
      <c r="M4" s="4" t="s">
        <v>91</v>
      </c>
      <c r="N4" s="7" t="n">
        <v>320</v>
      </c>
      <c r="O4" s="4" t="s">
        <v>91</v>
      </c>
      <c r="P4" s="7" t="n">
        <v>1052</v>
      </c>
      <c r="Q4" s="4" t="s">
        <v>91</v>
      </c>
      <c r="R4" s="7" t="n">
        <v>3885</v>
      </c>
      <c r="S4" s="7" t="n">
        <v>3395</v>
      </c>
      <c r="T4" s="7" t="n">
        <v>2842</v>
      </c>
    </row>
    <row r="5" spans="1:20">
      <c r="A5" s="4" t="s">
        <v>98</v>
      </c>
      <c r="B5" s="6" t="n">
        <v>-3</v>
      </c>
      <c r="D5" s="6" t="n">
        <v>-5</v>
      </c>
      <c r="F5" s="6" t="n">
        <v>-1</v>
      </c>
      <c r="H5" s="6" t="n">
        <v>-6</v>
      </c>
      <c r="J5" s="6" t="n">
        <v>-3</v>
      </c>
      <c r="L5" s="6" t="n">
        <v>-3</v>
      </c>
      <c r="N5" s="6" t="n">
        <v>-2</v>
      </c>
      <c r="P5" s="6" t="n">
        <v>-6</v>
      </c>
      <c r="R5" s="6" t="n">
        <v>-15</v>
      </c>
      <c r="S5" s="6" t="n">
        <v>-14</v>
      </c>
      <c r="T5" s="6" t="n">
        <v>-14</v>
      </c>
    </row>
    <row r="6" spans="1:20">
      <c r="A6" s="4" t="s">
        <v>99</v>
      </c>
      <c r="B6" s="7" t="n">
        <v>726</v>
      </c>
      <c r="D6" s="7" t="n">
        <v>1423</v>
      </c>
      <c r="F6" s="7" t="n">
        <v>807</v>
      </c>
      <c r="H6" s="7" t="n">
        <v>914</v>
      </c>
      <c r="J6" s="7" t="n">
        <v>823</v>
      </c>
      <c r="L6" s="7" t="n">
        <v>1194</v>
      </c>
      <c r="N6" s="7" t="n">
        <v>318</v>
      </c>
      <c r="P6" s="7" t="n">
        <v>1046</v>
      </c>
      <c r="R6" s="7" t="n">
        <v>3870</v>
      </c>
      <c r="S6" s="7" t="n">
        <v>3381</v>
      </c>
      <c r="T6" s="7" t="n">
        <v>2828</v>
      </c>
    </row>
    <row r="7" spans="1:20">
      <c r="A7" s="4" t="s">
        <v>1545</v>
      </c>
      <c r="B7" s="6" t="n">
        <v>1441</v>
      </c>
      <c r="D7" s="6" t="n">
        <v>1445</v>
      </c>
      <c r="F7" s="6" t="n">
        <v>1445</v>
      </c>
      <c r="H7" s="6" t="n">
        <v>1449</v>
      </c>
      <c r="J7" s="6" t="n">
        <v>1457</v>
      </c>
      <c r="L7" s="6" t="n">
        <v>1466</v>
      </c>
      <c r="N7" s="6" t="n">
        <v>1475</v>
      </c>
      <c r="P7" s="6" t="n">
        <v>1489</v>
      </c>
      <c r="R7" s="6" t="n">
        <v>1445</v>
      </c>
      <c r="S7" s="6" t="n">
        <v>1472</v>
      </c>
      <c r="T7" s="6" t="n">
        <v>1513</v>
      </c>
    </row>
    <row r="8" spans="1:20">
      <c r="A8" s="4" t="s">
        <v>1546</v>
      </c>
      <c r="B8" s="6" t="n">
        <v>12</v>
      </c>
      <c r="D8" s="6" t="n">
        <v>13</v>
      </c>
      <c r="F8" s="6" t="n">
        <v>13</v>
      </c>
      <c r="H8" s="6" t="n">
        <v>12</v>
      </c>
      <c r="J8" s="6" t="n">
        <v>13</v>
      </c>
      <c r="L8" s="6" t="n">
        <v>14</v>
      </c>
      <c r="N8" s="6" t="n">
        <v>13</v>
      </c>
      <c r="P8" s="6" t="n">
        <v>16</v>
      </c>
      <c r="R8" s="6" t="n">
        <v>13</v>
      </c>
      <c r="S8" s="6" t="n">
        <v>14</v>
      </c>
      <c r="T8" s="6" t="n">
        <v>18</v>
      </c>
    </row>
    <row r="9" spans="1:20">
      <c r="A9" s="4" t="s">
        <v>1547</v>
      </c>
      <c r="B9" s="6" t="n">
        <v>1453</v>
      </c>
      <c r="D9" s="6" t="n">
        <v>1458</v>
      </c>
      <c r="F9" s="6" t="n">
        <v>1458</v>
      </c>
      <c r="H9" s="6" t="n">
        <v>1461</v>
      </c>
      <c r="J9" s="6" t="n">
        <v>1470</v>
      </c>
      <c r="L9" s="6" t="n">
        <v>1480</v>
      </c>
      <c r="N9" s="6" t="n">
        <v>1488</v>
      </c>
      <c r="P9" s="6" t="n">
        <v>1505</v>
      </c>
      <c r="R9" s="6" t="n">
        <v>1458</v>
      </c>
      <c r="S9" s="6" t="n">
        <v>1486</v>
      </c>
      <c r="T9" s="6" t="n">
        <v>1531</v>
      </c>
    </row>
    <row r="10" spans="1:20">
      <c r="A10" s="4" t="s">
        <v>101</v>
      </c>
      <c r="B10" s="8" t="n">
        <v>0.5</v>
      </c>
      <c r="D10" s="8" t="n">
        <v>0.98</v>
      </c>
      <c r="F10" s="8" t="n">
        <v>0.5600000000000001</v>
      </c>
      <c r="H10" s="8" t="n">
        <v>0.63</v>
      </c>
      <c r="J10" s="8" t="n">
        <v>0.5600000000000001</v>
      </c>
      <c r="L10" s="8" t="n">
        <v>0.8100000000000001</v>
      </c>
      <c r="N10" s="8" t="n">
        <v>0.22</v>
      </c>
      <c r="P10" s="8" t="n">
        <v>0.7</v>
      </c>
      <c r="R10" s="8" t="n">
        <v>2.68</v>
      </c>
      <c r="S10" s="8" t="n">
        <v>2.3</v>
      </c>
      <c r="T10" s="8" t="n">
        <v>1.87</v>
      </c>
    </row>
    <row r="11" spans="1:20">
      <c r="A11" s="4" t="s">
        <v>102</v>
      </c>
      <c r="B11" s="8" t="n">
        <v>0.5</v>
      </c>
      <c r="D11" s="8" t="n">
        <v>0.98</v>
      </c>
      <c r="F11" s="8" t="n">
        <v>0.55</v>
      </c>
      <c r="H11" s="8" t="n">
        <v>0.63</v>
      </c>
      <c r="J11" s="8" t="n">
        <v>0.5600000000000001</v>
      </c>
      <c r="L11" s="8" t="n">
        <v>0.8100000000000001</v>
      </c>
      <c r="N11" s="8" t="n">
        <v>0.21</v>
      </c>
      <c r="P11" s="8" t="n">
        <v>0.7</v>
      </c>
      <c r="R11" s="8" t="n">
        <v>2.65</v>
      </c>
      <c r="S11" s="8" t="n">
        <v>2.28</v>
      </c>
      <c r="T11" s="8" t="n">
        <v>1.85</v>
      </c>
    </row>
    <row r="12" spans="1:20"/>
    <row r="13" spans="1:20">
      <c r="A13" s="4" t="s">
        <v>91</v>
      </c>
      <c r="B13" s="4" t="s">
        <v>154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79</v>
      </c>
      <c r="D2" s="2" t="s">
        <v>80</v>
      </c>
    </row>
    <row r="3" spans="1:4">
      <c r="A3" s="4" t="s">
        <v>1278</v>
      </c>
    </row>
    <row r="4" spans="1:4">
      <c r="A4" s="3" t="s">
        <v>1550</v>
      </c>
    </row>
    <row r="5" spans="1:4">
      <c r="A5" s="4" t="s">
        <v>1551</v>
      </c>
      <c r="B5" s="14" t="n">
        <v>5.2</v>
      </c>
      <c r="C5" s="14" t="n">
        <v>11.6</v>
      </c>
      <c r="D5" s="14" t="n">
        <v>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552</v>
      </c>
      <c r="B1" s="2" t="s">
        <v>1</v>
      </c>
    </row>
    <row r="2" spans="1:2">
      <c r="B2" s="2" t="s">
        <v>1553</v>
      </c>
    </row>
    <row r="3" spans="1:2">
      <c r="A3" s="3" t="s">
        <v>649</v>
      </c>
    </row>
    <row r="4" spans="1:2">
      <c r="A4" s="4" t="s">
        <v>1554</v>
      </c>
      <c r="B4" s="6" t="n">
        <v>4</v>
      </c>
    </row>
    <row r="5" spans="1:2">
      <c r="A5" s="4" t="s">
        <v>1555</v>
      </c>
      <c r="B5" s="4" t="s">
        <v>1556</v>
      </c>
    </row>
    <row r="6" spans="1:2">
      <c r="A6" s="4" t="s">
        <v>1557</v>
      </c>
    </row>
    <row r="7" spans="1:2">
      <c r="A7" s="3" t="s">
        <v>649</v>
      </c>
    </row>
    <row r="8" spans="1:2">
      <c r="A8" s="4" t="s">
        <v>1558</v>
      </c>
      <c r="B8" s="4" t="s">
        <v>1559</v>
      </c>
    </row>
    <row r="9" spans="1:2">
      <c r="A9" s="4" t="s">
        <v>1560</v>
      </c>
    </row>
    <row r="10" spans="1:2">
      <c r="A10" s="3" t="s">
        <v>649</v>
      </c>
    </row>
    <row r="11" spans="1:2">
      <c r="A11" s="4" t="s">
        <v>1558</v>
      </c>
      <c r="B11" s="4" t="s">
        <v>156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2</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649</v>
      </c>
    </row>
    <row r="4" spans="1:12">
      <c r="A4" s="4" t="s">
        <v>82</v>
      </c>
      <c r="B4" s="7" t="n">
        <v>6913</v>
      </c>
      <c r="C4" s="7" t="n">
        <v>6355</v>
      </c>
      <c r="D4" s="7" t="n">
        <v>6062</v>
      </c>
      <c r="E4" s="7" t="n">
        <v>6538</v>
      </c>
      <c r="F4" s="7" t="n">
        <v>6773</v>
      </c>
      <c r="G4" s="7" t="n">
        <v>6288</v>
      </c>
      <c r="H4" s="7" t="n">
        <v>6112</v>
      </c>
      <c r="I4" s="7" t="n">
        <v>6765</v>
      </c>
      <c r="J4" s="7" t="n">
        <v>25868</v>
      </c>
      <c r="K4" s="7" t="n">
        <v>25938</v>
      </c>
      <c r="L4" s="7" t="n">
        <v>25896</v>
      </c>
    </row>
    <row r="5" spans="1:12">
      <c r="A5" s="4" t="s">
        <v>492</v>
      </c>
    </row>
    <row r="6" spans="1:12">
      <c r="A6" s="3" t="s">
        <v>649</v>
      </c>
    </row>
    <row r="7" spans="1:12">
      <c r="A7" s="4" t="s">
        <v>82</v>
      </c>
      <c r="J7" s="6" t="n">
        <v>3018</v>
      </c>
      <c r="K7" s="6" t="n">
        <v>3202</v>
      </c>
      <c r="L7" s="6" t="n">
        <v>3566</v>
      </c>
    </row>
    <row r="8" spans="1:12">
      <c r="A8" s="4" t="s">
        <v>495</v>
      </c>
    </row>
    <row r="9" spans="1:12">
      <c r="A9" s="3" t="s">
        <v>649</v>
      </c>
    </row>
    <row r="10" spans="1:12">
      <c r="A10" s="4" t="s">
        <v>82</v>
      </c>
      <c r="J10" s="6" t="n">
        <v>5770</v>
      </c>
      <c r="K10" s="6" t="n">
        <v>5729</v>
      </c>
      <c r="L10" s="6" t="n">
        <v>5739</v>
      </c>
    </row>
    <row r="11" spans="1:12">
      <c r="A11" s="4" t="s">
        <v>488</v>
      </c>
    </row>
    <row r="12" spans="1:12">
      <c r="A12" s="3" t="s">
        <v>649</v>
      </c>
    </row>
    <row r="13" spans="1:12">
      <c r="A13" s="4" t="s">
        <v>82</v>
      </c>
      <c r="J13" s="6" t="n">
        <v>9972</v>
      </c>
      <c r="K13" s="6" t="n">
        <v>10122</v>
      </c>
      <c r="L13" s="6" t="n">
        <v>9794</v>
      </c>
    </row>
    <row r="14" spans="1:12">
      <c r="A14" s="4" t="s">
        <v>491</v>
      </c>
    </row>
    <row r="15" spans="1:12">
      <c r="A15" s="3" t="s">
        <v>649</v>
      </c>
    </row>
    <row r="16" spans="1:12">
      <c r="A16" s="4" t="s">
        <v>82</v>
      </c>
      <c r="J16" s="7" t="n">
        <v>7108</v>
      </c>
      <c r="K16" s="7" t="n">
        <v>6885</v>
      </c>
      <c r="L16" s="7" t="n">
        <v>679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563</v>
      </c>
      <c r="C1" s="2" t="s">
        <v>462</v>
      </c>
      <c r="G1" s="2" t="s">
        <v>1</v>
      </c>
    </row>
    <row r="2" spans="1:9">
      <c r="C2" s="2" t="s">
        <v>2</v>
      </c>
      <c r="D2" s="2" t="s">
        <v>1000</v>
      </c>
      <c r="E2" s="2" t="s">
        <v>4</v>
      </c>
      <c r="F2" s="2" t="s">
        <v>780</v>
      </c>
      <c r="G2" s="2" t="s">
        <v>2</v>
      </c>
      <c r="H2" s="2" t="s">
        <v>79</v>
      </c>
      <c r="I2" s="2" t="s">
        <v>80</v>
      </c>
    </row>
    <row r="3" spans="1:9">
      <c r="A3" s="3" t="s">
        <v>649</v>
      </c>
    </row>
    <row r="4" spans="1:9">
      <c r="A4" s="4" t="s">
        <v>89</v>
      </c>
      <c r="G4" s="7" t="n">
        <v>3843</v>
      </c>
      <c r="H4" s="7" t="n">
        <v>3312</v>
      </c>
      <c r="I4" s="7" t="n">
        <v>3462</v>
      </c>
    </row>
    <row r="5" spans="1:9">
      <c r="A5" s="4" t="s">
        <v>1564</v>
      </c>
      <c r="G5" s="6" t="n">
        <v>91</v>
      </c>
      <c r="H5" s="6" t="n">
        <v>141</v>
      </c>
      <c r="I5" s="6" t="n">
        <v>-96</v>
      </c>
    </row>
    <row r="6" spans="1:9">
      <c r="A6" s="4" t="s">
        <v>1565</v>
      </c>
      <c r="G6" s="6" t="n">
        <v>-330</v>
      </c>
      <c r="H6" s="6" t="n">
        <v>-335</v>
      </c>
      <c r="I6" s="6" t="n">
        <v>-282</v>
      </c>
    </row>
    <row r="7" spans="1:9">
      <c r="A7" s="4" t="s">
        <v>88</v>
      </c>
      <c r="G7" s="6" t="n">
        <v>-174</v>
      </c>
      <c r="H7" s="6" t="n">
        <v>-176</v>
      </c>
      <c r="I7" s="6" t="n">
        <v>-178</v>
      </c>
    </row>
    <row r="8" spans="1:9">
      <c r="A8" s="4" t="s">
        <v>87</v>
      </c>
      <c r="C8" s="7" t="n">
        <v>0</v>
      </c>
      <c r="D8" s="7" t="n">
        <v>3</v>
      </c>
      <c r="E8" s="7" t="n">
        <v>41</v>
      </c>
      <c r="F8" s="7" t="n">
        <v>0</v>
      </c>
      <c r="G8" s="6" t="n">
        <v>44</v>
      </c>
      <c r="H8" s="6" t="n">
        <v>0</v>
      </c>
      <c r="I8" s="6" t="n">
        <v>186</v>
      </c>
    </row>
    <row r="9" spans="1:9">
      <c r="A9" s="4" t="s">
        <v>1566</v>
      </c>
      <c r="G9" s="6" t="n">
        <v>-3</v>
      </c>
      <c r="H9" s="6" t="n">
        <v>-13</v>
      </c>
      <c r="I9" s="6" t="n">
        <v>0</v>
      </c>
    </row>
    <row r="10" spans="1:9">
      <c r="A10" s="4" t="s">
        <v>90</v>
      </c>
      <c r="B10" s="4" t="s">
        <v>91</v>
      </c>
      <c r="G10" s="6" t="n">
        <v>60</v>
      </c>
      <c r="H10" s="6" t="n">
        <v>50</v>
      </c>
      <c r="I10" s="6" t="n">
        <v>44</v>
      </c>
    </row>
    <row r="11" spans="1:9">
      <c r="A11" s="4" t="s">
        <v>92</v>
      </c>
      <c r="G11" s="6" t="n">
        <v>-456</v>
      </c>
      <c r="H11" s="6" t="n">
        <v>-520</v>
      </c>
      <c r="I11" s="6" t="n">
        <v>-382</v>
      </c>
    </row>
    <row r="12" spans="1:9">
      <c r="A12" s="4" t="s">
        <v>93</v>
      </c>
      <c r="G12" s="6" t="n">
        <v>3447</v>
      </c>
      <c r="H12" s="6" t="n">
        <v>2842</v>
      </c>
      <c r="I12" s="6" t="n">
        <v>3124</v>
      </c>
    </row>
    <row r="13" spans="1:9">
      <c r="A13" s="4" t="s">
        <v>492</v>
      </c>
    </row>
    <row r="14" spans="1:9">
      <c r="A14" s="3" t="s">
        <v>649</v>
      </c>
    </row>
    <row r="15" spans="1:9">
      <c r="A15" s="4" t="s">
        <v>89</v>
      </c>
      <c r="G15" s="6" t="n">
        <v>341</v>
      </c>
      <c r="H15" s="6" t="n">
        <v>410</v>
      </c>
      <c r="I15" s="6" t="n">
        <v>564</v>
      </c>
    </row>
    <row r="16" spans="1:9">
      <c r="A16" s="4" t="s">
        <v>495</v>
      </c>
    </row>
    <row r="17" spans="1:9">
      <c r="A17" s="3" t="s">
        <v>649</v>
      </c>
    </row>
    <row r="18" spans="1:9">
      <c r="A18" s="4" t="s">
        <v>89</v>
      </c>
      <c r="G18" s="6" t="n">
        <v>691</v>
      </c>
      <c r="H18" s="6" t="n">
        <v>702</v>
      </c>
      <c r="I18" s="6" t="n">
        <v>514</v>
      </c>
    </row>
    <row r="19" spans="1:9">
      <c r="A19" s="4" t="s">
        <v>488</v>
      </c>
    </row>
    <row r="20" spans="1:9">
      <c r="A20" s="3" t="s">
        <v>649</v>
      </c>
    </row>
    <row r="21" spans="1:9">
      <c r="A21" s="4" t="s">
        <v>89</v>
      </c>
      <c r="G21" s="6" t="n">
        <v>1732</v>
      </c>
      <c r="H21" s="6" t="n">
        <v>1734</v>
      </c>
      <c r="I21" s="6" t="n">
        <v>1610</v>
      </c>
    </row>
    <row r="22" spans="1:9">
      <c r="A22" s="4" t="s">
        <v>491</v>
      </c>
    </row>
    <row r="23" spans="1:9">
      <c r="A23" s="3" t="s">
        <v>649</v>
      </c>
    </row>
    <row r="24" spans="1:9">
      <c r="A24" s="4" t="s">
        <v>89</v>
      </c>
      <c r="G24" s="7" t="n">
        <v>1451</v>
      </c>
      <c r="H24" s="7" t="n">
        <v>849</v>
      </c>
      <c r="I24" s="7" t="n">
        <v>1144</v>
      </c>
    </row>
    <row r="25" spans="1:9"/>
    <row r="26" spans="1:9">
      <c r="A26" s="4" t="s">
        <v>91</v>
      </c>
      <c r="B26" s="4" t="s">
        <v>103</v>
      </c>
    </row>
  </sheetData>
  <mergeCells count="5">
    <mergeCell ref="A1:B2"/>
    <mergeCell ref="C1:F1"/>
    <mergeCell ref="G1:I1"/>
    <mergeCell ref="A25:H25"/>
    <mergeCell ref="B26:H2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567</v>
      </c>
      <c r="C1" s="2" t="s">
        <v>2</v>
      </c>
      <c r="D1" s="2" t="s">
        <v>79</v>
      </c>
      <c r="E1" s="2" t="s">
        <v>80</v>
      </c>
    </row>
    <row r="2" spans="1:5">
      <c r="A2" s="3" t="s">
        <v>649</v>
      </c>
    </row>
    <row r="3" spans="1:5">
      <c r="A3" s="4" t="s">
        <v>729</v>
      </c>
      <c r="C3" s="7" t="n">
        <v>64549</v>
      </c>
      <c r="D3" s="7" t="n">
        <v>62729</v>
      </c>
      <c r="E3" s="7" t="n">
        <v>62957</v>
      </c>
    </row>
    <row r="4" spans="1:5">
      <c r="A4" s="4" t="s">
        <v>248</v>
      </c>
    </row>
    <row r="5" spans="1:5">
      <c r="A5" s="3" t="s">
        <v>649</v>
      </c>
    </row>
    <row r="6" spans="1:5">
      <c r="A6" s="4" t="s">
        <v>729</v>
      </c>
      <c r="B6" s="4" t="s">
        <v>91</v>
      </c>
      <c r="C6" s="6" t="n">
        <v>7212</v>
      </c>
      <c r="D6" s="6" t="n">
        <v>7123</v>
      </c>
      <c r="E6" s="6" t="n">
        <v>6193</v>
      </c>
    </row>
    <row r="7" spans="1:5">
      <c r="A7" s="4" t="s">
        <v>492</v>
      </c>
    </row>
    <row r="8" spans="1:5">
      <c r="A8" s="3" t="s">
        <v>649</v>
      </c>
    </row>
    <row r="9" spans="1:5">
      <c r="A9" s="4" t="s">
        <v>729</v>
      </c>
      <c r="B9" s="4" t="s">
        <v>91</v>
      </c>
      <c r="C9" s="6" t="n">
        <v>4716</v>
      </c>
      <c r="D9" s="6" t="n">
        <v>4699</v>
      </c>
      <c r="E9" s="6" t="n">
        <v>4948</v>
      </c>
    </row>
    <row r="10" spans="1:5">
      <c r="A10" s="4" t="s">
        <v>495</v>
      </c>
    </row>
    <row r="11" spans="1:5">
      <c r="A11" s="3" t="s">
        <v>649</v>
      </c>
    </row>
    <row r="12" spans="1:5">
      <c r="A12" s="4" t="s">
        <v>729</v>
      </c>
      <c r="B12" s="4" t="s">
        <v>91</v>
      </c>
      <c r="C12" s="6" t="n">
        <v>9740</v>
      </c>
      <c r="D12" s="6" t="n">
        <v>9571</v>
      </c>
      <c r="E12" s="6" t="n">
        <v>9883</v>
      </c>
    </row>
    <row r="13" spans="1:5">
      <c r="A13" s="4" t="s">
        <v>488</v>
      </c>
    </row>
    <row r="14" spans="1:5">
      <c r="A14" s="3" t="s">
        <v>649</v>
      </c>
    </row>
    <row r="15" spans="1:5">
      <c r="A15" s="4" t="s">
        <v>729</v>
      </c>
      <c r="B15" s="4" t="s">
        <v>91</v>
      </c>
      <c r="C15" s="6" t="n">
        <v>20354</v>
      </c>
      <c r="D15" s="6" t="n">
        <v>19426</v>
      </c>
      <c r="E15" s="6" t="n">
        <v>21611</v>
      </c>
    </row>
    <row r="16" spans="1:5">
      <c r="A16" s="4" t="s">
        <v>491</v>
      </c>
    </row>
    <row r="17" spans="1:5">
      <c r="A17" s="3" t="s">
        <v>649</v>
      </c>
    </row>
    <row r="18" spans="1:5">
      <c r="A18" s="4" t="s">
        <v>729</v>
      </c>
      <c r="B18" s="4" t="s">
        <v>91</v>
      </c>
      <c r="C18" s="6" t="n">
        <v>21637</v>
      </c>
      <c r="D18" s="6" t="n">
        <v>21015</v>
      </c>
      <c r="E18" s="6" t="n">
        <v>20709</v>
      </c>
    </row>
    <row r="19" spans="1:5">
      <c r="A19" s="4" t="s">
        <v>1568</v>
      </c>
    </row>
    <row r="20" spans="1:5">
      <c r="A20" s="3" t="s">
        <v>649</v>
      </c>
    </row>
    <row r="21" spans="1:5">
      <c r="A21" s="4" t="s">
        <v>729</v>
      </c>
      <c r="B21" s="4" t="s">
        <v>761</v>
      </c>
      <c r="C21" s="7" t="n">
        <v>890</v>
      </c>
      <c r="D21" s="7" t="n">
        <v>895</v>
      </c>
      <c r="E21" s="7" t="n">
        <v>-387</v>
      </c>
    </row>
    <row r="22" spans="1:5"/>
    <row r="23" spans="1:5">
      <c r="A23" s="4" t="s">
        <v>91</v>
      </c>
      <c r="B23" s="4" t="s">
        <v>1569</v>
      </c>
    </row>
    <row r="24" spans="1:5">
      <c r="A24" s="4" t="s">
        <v>761</v>
      </c>
      <c r="B24" s="4" t="s">
        <v>1570</v>
      </c>
    </row>
  </sheetData>
  <mergeCells count="4">
    <mergeCell ref="A1:B1"/>
    <mergeCell ref="A22:D22"/>
    <mergeCell ref="B23:D23"/>
    <mergeCell ref="B24:D2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1</v>
      </c>
      <c r="C1" s="2" t="s">
        <v>1</v>
      </c>
    </row>
    <row r="2" spans="1:5">
      <c r="C2" s="2" t="s">
        <v>2</v>
      </c>
      <c r="D2" s="2" t="s">
        <v>79</v>
      </c>
      <c r="E2" s="2" t="s">
        <v>80</v>
      </c>
    </row>
    <row r="3" spans="1:5">
      <c r="A3" s="3" t="s">
        <v>649</v>
      </c>
    </row>
    <row r="4" spans="1:5">
      <c r="A4" s="4" t="s">
        <v>1572</v>
      </c>
      <c r="B4" s="4" t="s">
        <v>91</v>
      </c>
      <c r="C4" s="7" t="n">
        <v>645</v>
      </c>
      <c r="D4" s="7" t="n">
        <v>635</v>
      </c>
      <c r="E4" s="7" t="n">
        <v>638</v>
      </c>
    </row>
    <row r="5" spans="1:5">
      <c r="A5" s="4" t="s">
        <v>586</v>
      </c>
      <c r="C5" s="6" t="n">
        <v>925</v>
      </c>
      <c r="D5" s="6" t="n">
        <v>1095</v>
      </c>
      <c r="E5" s="6" t="n">
        <v>1014</v>
      </c>
    </row>
    <row r="6" spans="1:5">
      <c r="A6" s="4" t="s">
        <v>492</v>
      </c>
    </row>
    <row r="7" spans="1:5">
      <c r="A7" s="3" t="s">
        <v>649</v>
      </c>
    </row>
    <row r="8" spans="1:5">
      <c r="A8" s="4" t="s">
        <v>1572</v>
      </c>
      <c r="B8" s="4" t="s">
        <v>91</v>
      </c>
      <c r="C8" s="6" t="n">
        <v>105</v>
      </c>
      <c r="D8" s="6" t="n">
        <v>97</v>
      </c>
      <c r="E8" s="6" t="n">
        <v>107</v>
      </c>
    </row>
    <row r="9" spans="1:5">
      <c r="A9" s="4" t="s">
        <v>586</v>
      </c>
      <c r="C9" s="6" t="n">
        <v>197</v>
      </c>
      <c r="D9" s="6" t="n">
        <v>261</v>
      </c>
      <c r="E9" s="6" t="n">
        <v>226</v>
      </c>
    </row>
    <row r="10" spans="1:5">
      <c r="A10" s="4" t="s">
        <v>495</v>
      </c>
    </row>
    <row r="11" spans="1:5">
      <c r="A11" s="3" t="s">
        <v>649</v>
      </c>
    </row>
    <row r="12" spans="1:5">
      <c r="A12" s="4" t="s">
        <v>1572</v>
      </c>
      <c r="B12" s="4" t="s">
        <v>91</v>
      </c>
      <c r="C12" s="6" t="n">
        <v>164</v>
      </c>
      <c r="D12" s="6" t="n">
        <v>159</v>
      </c>
      <c r="E12" s="6" t="n">
        <v>157</v>
      </c>
    </row>
    <row r="13" spans="1:5">
      <c r="A13" s="4" t="s">
        <v>586</v>
      </c>
      <c r="C13" s="6" t="n">
        <v>244</v>
      </c>
      <c r="D13" s="6" t="n">
        <v>277</v>
      </c>
      <c r="E13" s="6" t="n">
        <v>280</v>
      </c>
    </row>
    <row r="14" spans="1:5">
      <c r="A14" s="4" t="s">
        <v>488</v>
      </c>
    </row>
    <row r="15" spans="1:5">
      <c r="A15" s="3" t="s">
        <v>649</v>
      </c>
    </row>
    <row r="16" spans="1:5">
      <c r="A16" s="4" t="s">
        <v>1572</v>
      </c>
      <c r="B16" s="4" t="s">
        <v>91</v>
      </c>
      <c r="C16" s="6" t="n">
        <v>238</v>
      </c>
      <c r="D16" s="6" t="n">
        <v>248</v>
      </c>
      <c r="E16" s="6" t="n">
        <v>239</v>
      </c>
    </row>
    <row r="17" spans="1:5">
      <c r="A17" s="4" t="s">
        <v>586</v>
      </c>
      <c r="C17" s="6" t="n">
        <v>297</v>
      </c>
      <c r="D17" s="6" t="n">
        <v>326</v>
      </c>
      <c r="E17" s="6" t="n">
        <v>278</v>
      </c>
    </row>
    <row r="18" spans="1:5">
      <c r="A18" s="4" t="s">
        <v>491</v>
      </c>
    </row>
    <row r="19" spans="1:5">
      <c r="A19" s="3" t="s">
        <v>649</v>
      </c>
    </row>
    <row r="20" spans="1:5">
      <c r="A20" s="4" t="s">
        <v>1572</v>
      </c>
      <c r="B20" s="4" t="s">
        <v>91</v>
      </c>
      <c r="C20" s="6" t="n">
        <v>138</v>
      </c>
      <c r="D20" s="6" t="n">
        <v>131</v>
      </c>
      <c r="E20" s="6" t="n">
        <v>135</v>
      </c>
    </row>
    <row r="21" spans="1:5">
      <c r="A21" s="4" t="s">
        <v>586</v>
      </c>
      <c r="C21" s="7" t="n">
        <v>187</v>
      </c>
      <c r="D21" s="7" t="n">
        <v>231</v>
      </c>
      <c r="E21" s="7" t="n">
        <v>230</v>
      </c>
    </row>
    <row r="22" spans="1:5"/>
    <row r="23" spans="1:5">
      <c r="A23" s="4" t="s">
        <v>91</v>
      </c>
      <c r="B23" s="4" t="s">
        <v>1573</v>
      </c>
    </row>
  </sheetData>
  <mergeCells count="4">
    <mergeCell ref="A1:B2"/>
    <mergeCell ref="C1:E1"/>
    <mergeCell ref="A22:D22"/>
    <mergeCell ref="B23:D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4</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649</v>
      </c>
    </row>
    <row r="4" spans="1:12">
      <c r="A4" s="4" t="s">
        <v>82</v>
      </c>
      <c r="B4" s="7" t="n">
        <v>6913</v>
      </c>
      <c r="C4" s="7" t="n">
        <v>6355</v>
      </c>
      <c r="D4" s="7" t="n">
        <v>6062</v>
      </c>
      <c r="E4" s="7" t="n">
        <v>6538</v>
      </c>
      <c r="F4" s="7" t="n">
        <v>6773</v>
      </c>
      <c r="G4" s="7" t="n">
        <v>6288</v>
      </c>
      <c r="H4" s="7" t="n">
        <v>6112</v>
      </c>
      <c r="I4" s="7" t="n">
        <v>6765</v>
      </c>
      <c r="J4" s="7" t="n">
        <v>25868</v>
      </c>
      <c r="K4" s="7" t="n">
        <v>25938</v>
      </c>
      <c r="L4" s="7" t="n">
        <v>25896</v>
      </c>
    </row>
    <row r="5" spans="1:12">
      <c r="A5" s="4" t="s">
        <v>1467</v>
      </c>
    </row>
    <row r="6" spans="1:12">
      <c r="A6" s="3" t="s">
        <v>649</v>
      </c>
    </row>
    <row r="7" spans="1:12">
      <c r="A7" s="4" t="s">
        <v>82</v>
      </c>
      <c r="J7" s="6" t="n">
        <v>6625</v>
      </c>
      <c r="K7" s="6" t="n">
        <v>6401</v>
      </c>
      <c r="L7" s="6" t="n">
        <v>6275</v>
      </c>
    </row>
    <row r="8" spans="1:12">
      <c r="A8" s="4" t="s">
        <v>218</v>
      </c>
    </row>
    <row r="9" spans="1:12">
      <c r="A9" s="3" t="s">
        <v>649</v>
      </c>
    </row>
    <row r="10" spans="1:12">
      <c r="A10" s="4" t="s">
        <v>82</v>
      </c>
      <c r="J10" s="7" t="n">
        <v>19243</v>
      </c>
      <c r="K10" s="7" t="n">
        <v>19537</v>
      </c>
      <c r="L10" s="7" t="n">
        <v>1962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5</v>
      </c>
      <c r="B1" s="2" t="s">
        <v>2</v>
      </c>
      <c r="C1" s="2" t="s">
        <v>79</v>
      </c>
      <c r="D1" s="2" t="s">
        <v>80</v>
      </c>
    </row>
    <row r="2" spans="1:4">
      <c r="A2" s="3" t="s">
        <v>649</v>
      </c>
    </row>
    <row r="3" spans="1:4">
      <c r="A3" s="4" t="s">
        <v>1576</v>
      </c>
      <c r="B3" s="7" t="n">
        <v>10176</v>
      </c>
      <c r="C3" s="7" t="n">
        <v>9020</v>
      </c>
      <c r="D3" s="7" t="n">
        <v>9201</v>
      </c>
    </row>
    <row r="4" spans="1:4">
      <c r="A4" s="4" t="s">
        <v>1467</v>
      </c>
    </row>
    <row r="5" spans="1:4">
      <c r="A5" s="3" t="s">
        <v>649</v>
      </c>
    </row>
    <row r="6" spans="1:4">
      <c r="A6" s="4" t="s">
        <v>1576</v>
      </c>
      <c r="B6" s="6" t="n">
        <v>1806</v>
      </c>
      <c r="C6" s="6" t="n">
        <v>1481</v>
      </c>
      <c r="D6" s="6" t="n">
        <v>1468</v>
      </c>
    </row>
    <row r="7" spans="1:4">
      <c r="A7" s="4" t="s">
        <v>218</v>
      </c>
    </row>
    <row r="8" spans="1:4">
      <c r="A8" s="3" t="s">
        <v>649</v>
      </c>
    </row>
    <row r="9" spans="1:4">
      <c r="A9" s="4" t="s">
        <v>1576</v>
      </c>
      <c r="B9" s="7" t="n">
        <v>8370</v>
      </c>
      <c r="C9" s="7" t="n">
        <v>7539</v>
      </c>
      <c r="D9" s="7" t="n">
        <v>77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649</v>
      </c>
    </row>
    <row r="4" spans="1:12">
      <c r="A4" s="4" t="s">
        <v>82</v>
      </c>
      <c r="B4" s="7" t="n">
        <v>6913</v>
      </c>
      <c r="C4" s="7" t="n">
        <v>6355</v>
      </c>
      <c r="D4" s="7" t="n">
        <v>6062</v>
      </c>
      <c r="E4" s="7" t="n">
        <v>6538</v>
      </c>
      <c r="F4" s="7" t="n">
        <v>6773</v>
      </c>
      <c r="G4" s="7" t="n">
        <v>6288</v>
      </c>
      <c r="H4" s="7" t="n">
        <v>6112</v>
      </c>
      <c r="I4" s="7" t="n">
        <v>6765</v>
      </c>
      <c r="J4" s="7" t="n">
        <v>25868</v>
      </c>
      <c r="K4" s="7" t="n">
        <v>25938</v>
      </c>
      <c r="L4" s="7" t="n">
        <v>25896</v>
      </c>
    </row>
    <row r="5" spans="1:12">
      <c r="A5" s="4" t="s">
        <v>1578</v>
      </c>
    </row>
    <row r="6" spans="1:12">
      <c r="A6" s="3" t="s">
        <v>649</v>
      </c>
    </row>
    <row r="7" spans="1:12">
      <c r="A7" s="4" t="s">
        <v>82</v>
      </c>
      <c r="J7" s="6" t="n">
        <v>11438</v>
      </c>
      <c r="K7" s="6" t="n">
        <v>11185</v>
      </c>
      <c r="L7" s="6" t="n">
        <v>10839</v>
      </c>
    </row>
    <row r="8" spans="1:12">
      <c r="A8" s="4" t="s">
        <v>1579</v>
      </c>
    </row>
    <row r="9" spans="1:12">
      <c r="A9" s="3" t="s">
        <v>649</v>
      </c>
    </row>
    <row r="10" spans="1:12">
      <c r="A10" s="4" t="s">
        <v>82</v>
      </c>
      <c r="J10" s="6" t="n">
        <v>8158</v>
      </c>
      <c r="K10" s="6" t="n">
        <v>8177</v>
      </c>
      <c r="L10" s="6" t="n">
        <v>8032</v>
      </c>
    </row>
    <row r="11" spans="1:12">
      <c r="A11" s="4" t="s">
        <v>1580</v>
      </c>
    </row>
    <row r="12" spans="1:12">
      <c r="A12" s="3" t="s">
        <v>649</v>
      </c>
    </row>
    <row r="13" spans="1:12">
      <c r="A13" s="4" t="s">
        <v>82</v>
      </c>
      <c r="J13" s="6" t="n">
        <v>3355</v>
      </c>
      <c r="K13" s="6" t="n">
        <v>3491</v>
      </c>
      <c r="L13" s="6" t="n">
        <v>3638</v>
      </c>
    </row>
    <row r="14" spans="1:12">
      <c r="A14" s="4" t="s">
        <v>1581</v>
      </c>
    </row>
    <row r="15" spans="1:12">
      <c r="A15" s="3" t="s">
        <v>649</v>
      </c>
    </row>
    <row r="16" spans="1:12">
      <c r="A16" s="4" t="s">
        <v>82</v>
      </c>
      <c r="J16" s="6" t="n">
        <v>1095</v>
      </c>
      <c r="K16" s="6" t="n">
        <v>1184</v>
      </c>
      <c r="L16" s="6" t="n">
        <v>1355</v>
      </c>
    </row>
    <row r="17" spans="1:12">
      <c r="A17" s="4" t="s">
        <v>1582</v>
      </c>
    </row>
    <row r="18" spans="1:12">
      <c r="A18" s="3" t="s">
        <v>649</v>
      </c>
    </row>
    <row r="19" spans="1:12">
      <c r="A19" s="4" t="s">
        <v>82</v>
      </c>
      <c r="J19" s="6" t="n">
        <v>1822</v>
      </c>
      <c r="K19" s="6" t="n">
        <v>1901</v>
      </c>
      <c r="L19" s="6" t="n">
        <v>2032</v>
      </c>
    </row>
    <row r="20" spans="1:12">
      <c r="A20" s="4" t="s">
        <v>492</v>
      </c>
    </row>
    <row r="21" spans="1:12">
      <c r="A21" s="3" t="s">
        <v>649</v>
      </c>
    </row>
    <row r="22" spans="1:12">
      <c r="A22" s="4" t="s">
        <v>82</v>
      </c>
      <c r="J22" s="6" t="n">
        <v>3018</v>
      </c>
      <c r="K22" s="6" t="n">
        <v>3202</v>
      </c>
      <c r="L22" s="6" t="n">
        <v>3566</v>
      </c>
    </row>
    <row r="23" spans="1:12">
      <c r="A23" s="4" t="s">
        <v>1583</v>
      </c>
    </row>
    <row r="24" spans="1:12">
      <c r="A24" s="3" t="s">
        <v>649</v>
      </c>
    </row>
    <row r="25" spans="1:12">
      <c r="A25" s="4" t="s">
        <v>82</v>
      </c>
      <c r="J25" s="6" t="n">
        <v>708</v>
      </c>
      <c r="K25" s="6" t="n">
        <v>727</v>
      </c>
      <c r="L25" s="6" t="n">
        <v>779</v>
      </c>
    </row>
    <row r="26" spans="1:12">
      <c r="A26" s="4" t="s">
        <v>1584</v>
      </c>
    </row>
    <row r="27" spans="1:12">
      <c r="A27" s="3" t="s">
        <v>649</v>
      </c>
    </row>
    <row r="28" spans="1:12">
      <c r="A28" s="4" t="s">
        <v>82</v>
      </c>
      <c r="J28" s="6" t="n">
        <v>710</v>
      </c>
      <c r="K28" s="6" t="n">
        <v>747</v>
      </c>
      <c r="L28" s="6" t="n">
        <v>862</v>
      </c>
    </row>
    <row r="29" spans="1:12">
      <c r="A29" s="4" t="s">
        <v>1585</v>
      </c>
    </row>
    <row r="30" spans="1:12">
      <c r="A30" s="3" t="s">
        <v>649</v>
      </c>
    </row>
    <row r="31" spans="1:12">
      <c r="A31" s="4" t="s">
        <v>82</v>
      </c>
      <c r="J31" s="6" t="n">
        <v>823</v>
      </c>
      <c r="K31" s="6" t="n">
        <v>865</v>
      </c>
      <c r="L31" s="6" t="n">
        <v>919</v>
      </c>
    </row>
    <row r="32" spans="1:12">
      <c r="A32" s="4" t="s">
        <v>1586</v>
      </c>
    </row>
    <row r="33" spans="1:12">
      <c r="A33" s="3" t="s">
        <v>649</v>
      </c>
    </row>
    <row r="34" spans="1:12">
      <c r="A34" s="4" t="s">
        <v>82</v>
      </c>
      <c r="J34" s="6" t="n">
        <v>452</v>
      </c>
      <c r="K34" s="6" t="n">
        <v>533</v>
      </c>
      <c r="L34" s="6" t="n">
        <v>665</v>
      </c>
    </row>
    <row r="35" spans="1:12">
      <c r="A35" s="4" t="s">
        <v>1587</v>
      </c>
    </row>
    <row r="36" spans="1:12">
      <c r="A36" s="3" t="s">
        <v>649</v>
      </c>
    </row>
    <row r="37" spans="1:12">
      <c r="A37" s="4" t="s">
        <v>82</v>
      </c>
      <c r="J37" s="6" t="n">
        <v>325</v>
      </c>
      <c r="K37" s="6" t="n">
        <v>330</v>
      </c>
      <c r="L37" s="6" t="n">
        <v>341</v>
      </c>
    </row>
    <row r="38" spans="1:12">
      <c r="A38" s="4" t="s">
        <v>495</v>
      </c>
    </row>
    <row r="39" spans="1:12">
      <c r="A39" s="3" t="s">
        <v>649</v>
      </c>
    </row>
    <row r="40" spans="1:12">
      <c r="A40" s="4" t="s">
        <v>82</v>
      </c>
      <c r="J40" s="6" t="n">
        <v>5770</v>
      </c>
      <c r="K40" s="6" t="n">
        <v>5729</v>
      </c>
      <c r="L40" s="6" t="n">
        <v>5739</v>
      </c>
    </row>
    <row r="41" spans="1:12">
      <c r="A41" s="4" t="s">
        <v>1588</v>
      </c>
    </row>
    <row r="42" spans="1:12">
      <c r="A42" s="3" t="s">
        <v>649</v>
      </c>
    </row>
    <row r="43" spans="1:12">
      <c r="A43" s="4" t="s">
        <v>82</v>
      </c>
      <c r="J43" s="6" t="n">
        <v>1844</v>
      </c>
      <c r="K43" s="6" t="n">
        <v>1724</v>
      </c>
      <c r="L43" s="6" t="n">
        <v>1637</v>
      </c>
    </row>
    <row r="44" spans="1:12">
      <c r="A44" s="4" t="s">
        <v>1589</v>
      </c>
    </row>
    <row r="45" spans="1:12">
      <c r="A45" s="3" t="s">
        <v>649</v>
      </c>
    </row>
    <row r="46" spans="1:12">
      <c r="A46" s="4" t="s">
        <v>82</v>
      </c>
      <c r="J46" s="6" t="n">
        <v>2082</v>
      </c>
      <c r="K46" s="6" t="n">
        <v>2080</v>
      </c>
      <c r="L46" s="6" t="n">
        <v>2008</v>
      </c>
    </row>
    <row r="47" spans="1:12">
      <c r="A47" s="4" t="s">
        <v>1590</v>
      </c>
    </row>
    <row r="48" spans="1:12">
      <c r="A48" s="3" t="s">
        <v>649</v>
      </c>
    </row>
    <row r="49" spans="1:12">
      <c r="A49" s="4" t="s">
        <v>82</v>
      </c>
      <c r="J49" s="6" t="n">
        <v>861</v>
      </c>
      <c r="K49" s="6" t="n">
        <v>879</v>
      </c>
      <c r="L49" s="6" t="n">
        <v>919</v>
      </c>
    </row>
    <row r="50" spans="1:12">
      <c r="A50" s="4" t="s">
        <v>1591</v>
      </c>
    </row>
    <row r="51" spans="1:12">
      <c r="A51" s="3" t="s">
        <v>649</v>
      </c>
    </row>
    <row r="52" spans="1:12">
      <c r="A52" s="4" t="s">
        <v>82</v>
      </c>
      <c r="J52" s="6" t="n">
        <v>546</v>
      </c>
      <c r="K52" s="6" t="n">
        <v>553</v>
      </c>
      <c r="L52" s="6" t="n">
        <v>569</v>
      </c>
    </row>
    <row r="53" spans="1:12">
      <c r="A53" s="4" t="s">
        <v>1592</v>
      </c>
    </row>
    <row r="54" spans="1:12">
      <c r="A54" s="3" t="s">
        <v>649</v>
      </c>
    </row>
    <row r="55" spans="1:12">
      <c r="A55" s="4" t="s">
        <v>82</v>
      </c>
      <c r="J55" s="6" t="n">
        <v>437</v>
      </c>
      <c r="K55" s="6" t="n">
        <v>493</v>
      </c>
      <c r="L55" s="6" t="n">
        <v>606</v>
      </c>
    </row>
    <row r="56" spans="1:12">
      <c r="A56" s="4" t="s">
        <v>488</v>
      </c>
    </row>
    <row r="57" spans="1:12">
      <c r="A57" s="3" t="s">
        <v>649</v>
      </c>
    </row>
    <row r="58" spans="1:12">
      <c r="A58" s="4" t="s">
        <v>82</v>
      </c>
      <c r="J58" s="6" t="n">
        <v>9972</v>
      </c>
      <c r="K58" s="6" t="n">
        <v>10122</v>
      </c>
      <c r="L58" s="6" t="n">
        <v>9794</v>
      </c>
    </row>
    <row r="59" spans="1:12">
      <c r="A59" s="4" t="s">
        <v>1593</v>
      </c>
    </row>
    <row r="60" spans="1:12">
      <c r="A60" s="3" t="s">
        <v>649</v>
      </c>
    </row>
    <row r="61" spans="1:12">
      <c r="A61" s="4" t="s">
        <v>82</v>
      </c>
      <c r="J61" s="6" t="n">
        <v>2998</v>
      </c>
      <c r="K61" s="6" t="n">
        <v>3127</v>
      </c>
      <c r="L61" s="6" t="n">
        <v>2944</v>
      </c>
    </row>
    <row r="62" spans="1:12">
      <c r="A62" s="4" t="s">
        <v>1594</v>
      </c>
    </row>
    <row r="63" spans="1:12">
      <c r="A63" s="3" t="s">
        <v>649</v>
      </c>
    </row>
    <row r="64" spans="1:12">
      <c r="A64" s="4" t="s">
        <v>82</v>
      </c>
      <c r="J64" s="6" t="n">
        <v>5119</v>
      </c>
      <c r="K64" s="6" t="n">
        <v>5083</v>
      </c>
      <c r="L64" s="6" t="n">
        <v>4869</v>
      </c>
    </row>
    <row r="65" spans="1:12">
      <c r="A65" s="4" t="s">
        <v>1595</v>
      </c>
    </row>
    <row r="66" spans="1:12">
      <c r="A66" s="3" t="s">
        <v>649</v>
      </c>
    </row>
    <row r="67" spans="1:12">
      <c r="A67" s="4" t="s">
        <v>82</v>
      </c>
      <c r="J67" s="6" t="n">
        <v>698</v>
      </c>
      <c r="K67" s="6" t="n">
        <v>736</v>
      </c>
      <c r="L67" s="6" t="n">
        <v>775</v>
      </c>
    </row>
    <row r="68" spans="1:12">
      <c r="A68" s="4" t="s">
        <v>1596</v>
      </c>
    </row>
    <row r="69" spans="1:12">
      <c r="A69" s="3" t="s">
        <v>649</v>
      </c>
    </row>
    <row r="70" spans="1:12">
      <c r="A70" s="4" t="s">
        <v>82</v>
      </c>
      <c r="J70" s="6" t="n">
        <v>97</v>
      </c>
      <c r="K70" s="6" t="n">
        <v>98</v>
      </c>
      <c r="L70" s="6" t="n">
        <v>121</v>
      </c>
    </row>
    <row r="71" spans="1:12">
      <c r="A71" s="4" t="s">
        <v>1597</v>
      </c>
    </row>
    <row r="72" spans="1:12">
      <c r="A72" s="3" t="s">
        <v>649</v>
      </c>
    </row>
    <row r="73" spans="1:12">
      <c r="A73" s="4" t="s">
        <v>82</v>
      </c>
      <c r="J73" s="6" t="n">
        <v>1060</v>
      </c>
      <c r="K73" s="6" t="n">
        <v>1078</v>
      </c>
      <c r="L73" s="6" t="n">
        <v>1085</v>
      </c>
    </row>
    <row r="74" spans="1:12">
      <c r="A74" s="4" t="s">
        <v>491</v>
      </c>
    </row>
    <row r="75" spans="1:12">
      <c r="A75" s="3" t="s">
        <v>649</v>
      </c>
    </row>
    <row r="76" spans="1:12">
      <c r="A76" s="4" t="s">
        <v>82</v>
      </c>
      <c r="J76" s="6" t="n">
        <v>7108</v>
      </c>
      <c r="K76" s="6" t="n">
        <v>6885</v>
      </c>
      <c r="L76" s="6" t="n">
        <v>6797</v>
      </c>
    </row>
    <row r="77" spans="1:12">
      <c r="A77" s="4" t="s">
        <v>1598</v>
      </c>
    </row>
    <row r="78" spans="1:12">
      <c r="A78" s="3" t="s">
        <v>649</v>
      </c>
    </row>
    <row r="79" spans="1:12">
      <c r="A79" s="4" t="s">
        <v>82</v>
      </c>
      <c r="J79" s="6" t="n">
        <v>5888</v>
      </c>
      <c r="K79" s="6" t="n">
        <v>5607</v>
      </c>
      <c r="L79" s="6" t="n">
        <v>5479</v>
      </c>
    </row>
    <row r="80" spans="1:12">
      <c r="A80" s="4" t="s">
        <v>1599</v>
      </c>
    </row>
    <row r="81" spans="1:12">
      <c r="A81" s="3" t="s">
        <v>649</v>
      </c>
    </row>
    <row r="82" spans="1:12">
      <c r="A82" s="4" t="s">
        <v>82</v>
      </c>
      <c r="J82" s="6" t="n">
        <v>247</v>
      </c>
      <c r="K82" s="6" t="n">
        <v>267</v>
      </c>
      <c r="L82" s="6" t="n">
        <v>293</v>
      </c>
    </row>
    <row r="83" spans="1:12">
      <c r="A83" s="4" t="s">
        <v>1600</v>
      </c>
    </row>
    <row r="84" spans="1:12">
      <c r="A84" s="3" t="s">
        <v>649</v>
      </c>
    </row>
    <row r="85" spans="1:12">
      <c r="A85" s="4" t="s">
        <v>82</v>
      </c>
      <c r="J85" s="6" t="n">
        <v>973</v>
      </c>
      <c r="K85" s="6" t="n">
        <v>1011</v>
      </c>
      <c r="L85" s="6" t="n">
        <v>1025</v>
      </c>
    </row>
    <row r="86" spans="1:12">
      <c r="A86" s="4" t="s">
        <v>1601</v>
      </c>
    </row>
    <row r="87" spans="1:12">
      <c r="A87" s="3" t="s">
        <v>649</v>
      </c>
    </row>
    <row r="88" spans="1:12">
      <c r="A88" s="4" t="s">
        <v>82</v>
      </c>
      <c r="J88" s="6" t="n">
        <v>0</v>
      </c>
      <c r="K88" s="6" t="n">
        <v>0</v>
      </c>
      <c r="L88" s="6" t="n">
        <v>0</v>
      </c>
    </row>
    <row r="89" spans="1:12">
      <c r="A89" s="4" t="s">
        <v>1602</v>
      </c>
    </row>
    <row r="90" spans="1:12">
      <c r="A90" s="3" t="s">
        <v>649</v>
      </c>
    </row>
    <row r="91" spans="1:12">
      <c r="A91" s="4" t="s">
        <v>82</v>
      </c>
      <c r="J91" s="7" t="n">
        <v>0</v>
      </c>
      <c r="K91" s="7" t="n">
        <v>0</v>
      </c>
      <c r="L91"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03</v>
      </c>
      <c r="B1" s="2" t="s">
        <v>462</v>
      </c>
      <c r="R1" s="2" t="s">
        <v>1</v>
      </c>
    </row>
    <row r="2" spans="1:20">
      <c r="B2" s="2" t="s">
        <v>2</v>
      </c>
      <c r="D2" s="2" t="s">
        <v>1000</v>
      </c>
      <c r="F2" s="2" t="s">
        <v>4</v>
      </c>
      <c r="H2" s="2" t="s">
        <v>780</v>
      </c>
      <c r="J2" s="2" t="s">
        <v>79</v>
      </c>
      <c r="L2" s="2" t="s">
        <v>958</v>
      </c>
      <c r="N2" s="2" t="s">
        <v>959</v>
      </c>
      <c r="P2" s="2" t="s">
        <v>960</v>
      </c>
      <c r="R2" s="2" t="s">
        <v>2</v>
      </c>
      <c r="S2" s="2" t="s">
        <v>79</v>
      </c>
      <c r="T2" s="2" t="s">
        <v>80</v>
      </c>
    </row>
    <row r="3" spans="1:20">
      <c r="A3" s="3" t="s">
        <v>284</v>
      </c>
    </row>
    <row r="4" spans="1:20">
      <c r="A4" s="4" t="s">
        <v>82</v>
      </c>
      <c r="B4" s="7" t="n">
        <v>6913</v>
      </c>
      <c r="D4" s="7" t="n">
        <v>6355</v>
      </c>
      <c r="F4" s="7" t="n">
        <v>6062</v>
      </c>
      <c r="H4" s="7" t="n">
        <v>6538</v>
      </c>
      <c r="J4" s="7" t="n">
        <v>6773</v>
      </c>
      <c r="L4" s="7" t="n">
        <v>6288</v>
      </c>
      <c r="N4" s="7" t="n">
        <v>6112</v>
      </c>
      <c r="P4" s="7" t="n">
        <v>6765</v>
      </c>
      <c r="R4" s="7" t="n">
        <v>25868</v>
      </c>
      <c r="S4" s="7" t="n">
        <v>25938</v>
      </c>
      <c r="T4" s="7" t="n">
        <v>25896</v>
      </c>
    </row>
    <row r="5" spans="1:20">
      <c r="A5" s="4" t="s">
        <v>84</v>
      </c>
      <c r="B5" s="6" t="n">
        <v>2759</v>
      </c>
      <c r="D5" s="6" t="n">
        <v>2516</v>
      </c>
      <c r="F5" s="6" t="n">
        <v>2469</v>
      </c>
      <c r="H5" s="6" t="n">
        <v>2593</v>
      </c>
      <c r="J5" s="6" t="n">
        <v>2549</v>
      </c>
      <c r="L5" s="6" t="n">
        <v>2414</v>
      </c>
      <c r="N5" s="6" t="n">
        <v>2540</v>
      </c>
      <c r="P5" s="6" t="n">
        <v>2849</v>
      </c>
      <c r="R5" s="6" t="n">
        <v>10337</v>
      </c>
      <c r="S5" s="6" t="n">
        <v>10352</v>
      </c>
      <c r="T5" s="6" t="n">
        <v>10034</v>
      </c>
    </row>
    <row r="6" spans="1:20">
      <c r="A6" s="4" t="s">
        <v>1604</v>
      </c>
      <c r="B6" s="6" t="n">
        <v>-230</v>
      </c>
      <c r="D6" s="6" t="n">
        <v>633</v>
      </c>
      <c r="F6" s="6" t="n">
        <v>-216</v>
      </c>
      <c r="H6" s="6" t="n">
        <v>-189</v>
      </c>
      <c r="J6" s="6" t="n">
        <v>-111</v>
      </c>
      <c r="L6" s="6" t="n">
        <v>-310</v>
      </c>
      <c r="N6" s="6" t="n">
        <v>-15</v>
      </c>
      <c r="P6" s="6" t="n">
        <v>-337</v>
      </c>
      <c r="R6" s="6" t="n">
        <v>-2</v>
      </c>
      <c r="S6" s="6" t="n">
        <v>-773</v>
      </c>
      <c r="T6" s="6" t="n">
        <v>-666</v>
      </c>
    </row>
    <row r="7" spans="1:20">
      <c r="A7" s="4" t="s">
        <v>95</v>
      </c>
      <c r="B7" s="6" t="n">
        <v>0</v>
      </c>
      <c r="D7" s="6" t="n">
        <v>0</v>
      </c>
      <c r="F7" s="6" t="n">
        <v>-25</v>
      </c>
      <c r="H7" s="6" t="n">
        <v>23</v>
      </c>
      <c r="J7" s="6" t="n">
        <v>21</v>
      </c>
      <c r="L7" s="6" t="n">
        <v>757</v>
      </c>
      <c r="N7" s="6" t="n">
        <v>0</v>
      </c>
      <c r="P7" s="6" t="n">
        <v>0</v>
      </c>
      <c r="R7" s="6" t="n">
        <v>-2</v>
      </c>
      <c r="S7" s="6" t="n">
        <v>778</v>
      </c>
      <c r="T7" s="6" t="n">
        <v>40</v>
      </c>
    </row>
    <row r="8" spans="1:20">
      <c r="A8" s="4" t="s">
        <v>96</v>
      </c>
      <c r="B8" s="6" t="n">
        <v>105</v>
      </c>
      <c r="D8" s="6" t="n">
        <v>111</v>
      </c>
      <c r="F8" s="6" t="n">
        <v>113</v>
      </c>
      <c r="H8" s="6" t="n">
        <v>113</v>
      </c>
      <c r="J8" s="6" t="n">
        <v>149</v>
      </c>
      <c r="L8" s="6" t="n">
        <v>80</v>
      </c>
      <c r="N8" s="6" t="n">
        <v>87</v>
      </c>
      <c r="P8" s="6" t="n">
        <v>232</v>
      </c>
      <c r="R8" s="6" t="n">
        <v>442</v>
      </c>
      <c r="S8" s="6" t="n">
        <v>548</v>
      </c>
      <c r="T8" s="6" t="n">
        <v>344</v>
      </c>
    </row>
    <row r="9" spans="1:20">
      <c r="A9" s="4" t="s">
        <v>97</v>
      </c>
      <c r="B9" s="6" t="n">
        <v>729</v>
      </c>
      <c r="C9" s="4" t="s">
        <v>91</v>
      </c>
      <c r="D9" s="6" t="n">
        <v>1428</v>
      </c>
      <c r="E9" s="4" t="s">
        <v>91</v>
      </c>
      <c r="F9" s="6" t="n">
        <v>808</v>
      </c>
      <c r="G9" s="4" t="s">
        <v>91</v>
      </c>
      <c r="H9" s="6" t="n">
        <v>920</v>
      </c>
      <c r="I9" s="4" t="s">
        <v>91</v>
      </c>
      <c r="J9" s="6" t="n">
        <v>826</v>
      </c>
      <c r="K9" s="4" t="s">
        <v>91</v>
      </c>
      <c r="L9" s="6" t="n">
        <v>1197</v>
      </c>
      <c r="M9" s="4" t="s">
        <v>91</v>
      </c>
      <c r="N9" s="6" t="n">
        <v>320</v>
      </c>
      <c r="O9" s="4" t="s">
        <v>91</v>
      </c>
      <c r="P9" s="6" t="n">
        <v>1052</v>
      </c>
      <c r="Q9" s="4" t="s">
        <v>91</v>
      </c>
      <c r="R9" s="6" t="n">
        <v>3885</v>
      </c>
      <c r="S9" s="6" t="n">
        <v>3395</v>
      </c>
      <c r="T9" s="6" t="n">
        <v>2842</v>
      </c>
    </row>
    <row r="10" spans="1:20">
      <c r="A10" s="4" t="s">
        <v>98</v>
      </c>
      <c r="B10" s="6" t="n">
        <v>-3</v>
      </c>
      <c r="D10" s="6" t="n">
        <v>-5</v>
      </c>
      <c r="F10" s="6" t="n">
        <v>-1</v>
      </c>
      <c r="H10" s="6" t="n">
        <v>-6</v>
      </c>
      <c r="J10" s="6" t="n">
        <v>-3</v>
      </c>
      <c r="L10" s="6" t="n">
        <v>-3</v>
      </c>
      <c r="N10" s="6" t="n">
        <v>-2</v>
      </c>
      <c r="P10" s="6" t="n">
        <v>-6</v>
      </c>
      <c r="R10" s="6" t="n">
        <v>-15</v>
      </c>
      <c r="S10" s="6" t="n">
        <v>-14</v>
      </c>
      <c r="T10" s="6" t="n">
        <v>-14</v>
      </c>
    </row>
    <row r="11" spans="1:20">
      <c r="A11" s="4" t="s">
        <v>99</v>
      </c>
      <c r="B11" s="7" t="n">
        <v>726</v>
      </c>
      <c r="D11" s="7" t="n">
        <v>1423</v>
      </c>
      <c r="F11" s="7" t="n">
        <v>807</v>
      </c>
      <c r="H11" s="7" t="n">
        <v>914</v>
      </c>
      <c r="J11" s="7" t="n">
        <v>823</v>
      </c>
      <c r="L11" s="7" t="n">
        <v>1194</v>
      </c>
      <c r="N11" s="7" t="n">
        <v>318</v>
      </c>
      <c r="P11" s="7" t="n">
        <v>1046</v>
      </c>
      <c r="R11" s="7" t="n">
        <v>3870</v>
      </c>
      <c r="S11" s="7" t="n">
        <v>3381</v>
      </c>
      <c r="T11" s="7" t="n">
        <v>2828</v>
      </c>
    </row>
    <row r="12" spans="1:20">
      <c r="A12" s="4" t="s">
        <v>1545</v>
      </c>
      <c r="B12" s="6" t="n">
        <v>1441</v>
      </c>
      <c r="D12" s="6" t="n">
        <v>1445</v>
      </c>
      <c r="F12" s="6" t="n">
        <v>1445</v>
      </c>
      <c r="H12" s="6" t="n">
        <v>1449</v>
      </c>
      <c r="J12" s="6" t="n">
        <v>1457</v>
      </c>
      <c r="L12" s="6" t="n">
        <v>1466</v>
      </c>
      <c r="N12" s="6" t="n">
        <v>1475</v>
      </c>
      <c r="P12" s="6" t="n">
        <v>1489</v>
      </c>
      <c r="R12" s="6" t="n">
        <v>1445</v>
      </c>
      <c r="S12" s="6" t="n">
        <v>1472</v>
      </c>
      <c r="T12" s="6" t="n">
        <v>1513</v>
      </c>
    </row>
    <row r="13" spans="1:20">
      <c r="A13" s="4" t="s">
        <v>1546</v>
      </c>
      <c r="B13" s="6" t="n">
        <v>12</v>
      </c>
      <c r="D13" s="6" t="n">
        <v>13</v>
      </c>
      <c r="F13" s="6" t="n">
        <v>13</v>
      </c>
      <c r="H13" s="6" t="n">
        <v>12</v>
      </c>
      <c r="J13" s="6" t="n">
        <v>13</v>
      </c>
      <c r="L13" s="6" t="n">
        <v>14</v>
      </c>
      <c r="N13" s="6" t="n">
        <v>13</v>
      </c>
      <c r="P13" s="6" t="n">
        <v>16</v>
      </c>
      <c r="R13" s="6" t="n">
        <v>13</v>
      </c>
      <c r="S13" s="6" t="n">
        <v>14</v>
      </c>
      <c r="T13" s="6" t="n">
        <v>18</v>
      </c>
    </row>
    <row r="14" spans="1:20">
      <c r="A14" s="4" t="s">
        <v>1547</v>
      </c>
      <c r="B14" s="6" t="n">
        <v>1453</v>
      </c>
      <c r="D14" s="6" t="n">
        <v>1458</v>
      </c>
      <c r="F14" s="6" t="n">
        <v>1458</v>
      </c>
      <c r="H14" s="6" t="n">
        <v>1461</v>
      </c>
      <c r="J14" s="6" t="n">
        <v>1470</v>
      </c>
      <c r="L14" s="6" t="n">
        <v>1480</v>
      </c>
      <c r="N14" s="6" t="n">
        <v>1488</v>
      </c>
      <c r="P14" s="6" t="n">
        <v>1505</v>
      </c>
      <c r="R14" s="6" t="n">
        <v>1458</v>
      </c>
      <c r="S14" s="6" t="n">
        <v>1486</v>
      </c>
      <c r="T14" s="6" t="n">
        <v>1531</v>
      </c>
    </row>
    <row r="15" spans="1:20">
      <c r="A15" s="3" t="s">
        <v>100</v>
      </c>
    </row>
    <row r="16" spans="1:20">
      <c r="A16" s="4" t="s">
        <v>101</v>
      </c>
      <c r="B16" s="8" t="n">
        <v>0.5</v>
      </c>
      <c r="D16" s="8" t="n">
        <v>0.98</v>
      </c>
      <c r="F16" s="8" t="n">
        <v>0.5600000000000001</v>
      </c>
      <c r="H16" s="8" t="n">
        <v>0.63</v>
      </c>
      <c r="J16" s="8" t="n">
        <v>0.5600000000000001</v>
      </c>
      <c r="L16" s="8" t="n">
        <v>0.8100000000000001</v>
      </c>
      <c r="N16" s="8" t="n">
        <v>0.22</v>
      </c>
      <c r="P16" s="8" t="n">
        <v>0.7</v>
      </c>
      <c r="R16" s="8" t="n">
        <v>2.68</v>
      </c>
      <c r="S16" s="8" t="n">
        <v>2.3</v>
      </c>
      <c r="T16" s="8" t="n">
        <v>1.87</v>
      </c>
    </row>
    <row r="17" spans="1:20">
      <c r="A17" s="4" t="s">
        <v>102</v>
      </c>
      <c r="B17" s="15" t="n">
        <v>0.5</v>
      </c>
      <c r="D17" s="15" t="n">
        <v>0.98</v>
      </c>
      <c r="F17" s="15" t="n">
        <v>0.55</v>
      </c>
      <c r="H17" s="15" t="n">
        <v>0.63</v>
      </c>
      <c r="J17" s="15" t="n">
        <v>0.5600000000000001</v>
      </c>
      <c r="L17" s="15" t="n">
        <v>0.8100000000000001</v>
      </c>
      <c r="N17" s="15" t="n">
        <v>0.21</v>
      </c>
      <c r="P17" s="15" t="n">
        <v>0.7</v>
      </c>
      <c r="R17" s="8" t="n">
        <v>2.65</v>
      </c>
      <c r="S17" s="8" t="n">
        <v>2.28</v>
      </c>
      <c r="T17" s="8" t="n">
        <v>1.85</v>
      </c>
    </row>
    <row r="18" spans="1:20">
      <c r="A18" s="4" t="s">
        <v>1605</v>
      </c>
      <c r="B18" s="18" t="n">
        <v>0.285</v>
      </c>
      <c r="D18" s="18" t="n">
        <v>0.285</v>
      </c>
      <c r="F18" s="8" t="n">
        <v>0.26</v>
      </c>
      <c r="H18" s="8" t="n">
        <v>0.26</v>
      </c>
      <c r="J18" s="8" t="n">
        <v>0.26</v>
      </c>
      <c r="L18" s="8" t="n">
        <v>0.26</v>
      </c>
      <c r="N18" s="8" t="n">
        <v>0.22</v>
      </c>
      <c r="P18" s="8" t="n">
        <v>0.22</v>
      </c>
    </row>
    <row r="19" spans="1:20">
      <c r="A19" s="4" t="s">
        <v>1606</v>
      </c>
    </row>
    <row r="20" spans="1:20">
      <c r="A20" s="3" t="s">
        <v>1607</v>
      </c>
    </row>
    <row r="21" spans="1:20">
      <c r="A21" s="4" t="s">
        <v>1463</v>
      </c>
      <c r="D21" s="7" t="n">
        <v>769</v>
      </c>
    </row>
    <row r="22" spans="1:20"/>
    <row r="23" spans="1:20">
      <c r="A23" s="4" t="s">
        <v>91</v>
      </c>
      <c r="B23" s="4" t="s">
        <v>1548</v>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284</v>
      </c>
    </row>
    <row r="4" spans="1:12">
      <c r="A4" s="4" t="s">
        <v>86</v>
      </c>
      <c r="B4" s="7" t="n">
        <v>-59</v>
      </c>
      <c r="C4" s="7" t="n">
        <v>-134</v>
      </c>
      <c r="D4" s="7" t="n">
        <v>-15</v>
      </c>
      <c r="E4" s="7" t="n">
        <v>-20</v>
      </c>
      <c r="F4" s="7" t="n">
        <v>-99</v>
      </c>
      <c r="G4" s="7" t="n">
        <v>-125</v>
      </c>
      <c r="H4" s="7" t="n">
        <v>-111</v>
      </c>
      <c r="I4" s="7" t="n">
        <v>-54</v>
      </c>
      <c r="J4" s="7" t="n">
        <v>-228</v>
      </c>
      <c r="K4" s="7" t="n">
        <v>-389</v>
      </c>
      <c r="L4" s="7" t="n">
        <v>-642</v>
      </c>
    </row>
    <row r="5" spans="1:12">
      <c r="A5" s="4" t="s">
        <v>536</v>
      </c>
      <c r="B5" s="6" t="n">
        <v>0</v>
      </c>
      <c r="C5" s="6" t="n">
        <v>4</v>
      </c>
      <c r="D5" s="6" t="n">
        <v>-11</v>
      </c>
      <c r="E5" s="6" t="n">
        <v>1</v>
      </c>
      <c r="F5" s="6" t="n">
        <v>-2</v>
      </c>
      <c r="G5" s="6" t="n">
        <v>0</v>
      </c>
      <c r="H5" s="6" t="n">
        <v>0</v>
      </c>
      <c r="I5" s="6" t="n">
        <v>3</v>
      </c>
    </row>
    <row r="6" spans="1:12">
      <c r="A6" s="4" t="s">
        <v>87</v>
      </c>
      <c r="B6" s="6" t="n">
        <v>0</v>
      </c>
      <c r="C6" s="6" t="n">
        <v>3</v>
      </c>
      <c r="D6" s="6" t="n">
        <v>41</v>
      </c>
      <c r="E6" s="6" t="n">
        <v>0</v>
      </c>
      <c r="J6" s="6" t="n">
        <v>44</v>
      </c>
      <c r="K6" s="6" t="n">
        <v>0</v>
      </c>
      <c r="L6" s="6" t="n">
        <v>186</v>
      </c>
    </row>
    <row r="7" spans="1:12">
      <c r="A7" s="4" t="s">
        <v>1609</v>
      </c>
      <c r="B7" s="6" t="n">
        <v>-3</v>
      </c>
      <c r="C7" s="6" t="n">
        <v>-3</v>
      </c>
      <c r="D7" s="6" t="n">
        <v>35</v>
      </c>
      <c r="E7" s="6" t="n">
        <v>0</v>
      </c>
      <c r="F7" s="6" t="n">
        <v>-17</v>
      </c>
      <c r="G7" s="6" t="n">
        <v>-3</v>
      </c>
      <c r="H7" s="6" t="n">
        <v>-409</v>
      </c>
      <c r="I7" s="6" t="n">
        <v>0</v>
      </c>
    </row>
    <row r="8" spans="1:12">
      <c r="A8" s="4" t="s">
        <v>1610</v>
      </c>
      <c r="B8" s="6" t="n">
        <v>-85</v>
      </c>
      <c r="C8" s="6" t="n">
        <v>0</v>
      </c>
      <c r="D8" s="6" t="n">
        <v>0</v>
      </c>
      <c r="E8" s="6" t="n">
        <v>0</v>
      </c>
      <c r="F8" s="6" t="n">
        <v>26</v>
      </c>
      <c r="G8" s="6" t="n">
        <v>0</v>
      </c>
      <c r="H8" s="6" t="n">
        <v>-15</v>
      </c>
      <c r="I8" s="6" t="n">
        <v>0</v>
      </c>
    </row>
    <row r="9" spans="1:12">
      <c r="A9" s="4" t="s">
        <v>1039</v>
      </c>
      <c r="B9" s="6" t="n">
        <v>0</v>
      </c>
      <c r="C9" s="6" t="n">
        <v>-111</v>
      </c>
      <c r="D9" s="6" t="n">
        <v>0</v>
      </c>
      <c r="E9" s="6" t="n">
        <v>0</v>
      </c>
      <c r="F9" s="6" t="n">
        <v>0</v>
      </c>
      <c r="G9" s="6" t="n">
        <v>1</v>
      </c>
      <c r="H9" s="6" t="n">
        <v>-5</v>
      </c>
      <c r="I9" s="6" t="n">
        <v>14</v>
      </c>
    </row>
    <row r="10" spans="1:12">
      <c r="A10" s="4" t="s">
        <v>1611</v>
      </c>
      <c r="F10" s="6" t="n">
        <v>0</v>
      </c>
      <c r="G10" s="6" t="n">
        <v>0</v>
      </c>
      <c r="H10" s="6" t="n">
        <v>-140</v>
      </c>
      <c r="I10" s="6" t="n">
        <v>0</v>
      </c>
      <c r="J10" s="6" t="n">
        <v>0</v>
      </c>
      <c r="K10" s="6" t="n">
        <v>-140</v>
      </c>
      <c r="L10" s="6" t="n">
        <v>-11</v>
      </c>
    </row>
    <row r="11" spans="1:12">
      <c r="A11" s="4" t="s">
        <v>95</v>
      </c>
      <c r="B11" s="6" t="n">
        <v>0</v>
      </c>
      <c r="C11" s="6" t="n">
        <v>0</v>
      </c>
      <c r="D11" s="6" t="n">
        <v>-25</v>
      </c>
      <c r="E11" s="6" t="n">
        <v>23</v>
      </c>
      <c r="F11" s="6" t="n">
        <v>21</v>
      </c>
      <c r="G11" s="6" t="n">
        <v>757</v>
      </c>
      <c r="H11" s="6" t="n">
        <v>0</v>
      </c>
      <c r="I11" s="6" t="n">
        <v>0</v>
      </c>
      <c r="J11" s="7" t="n">
        <v>-2</v>
      </c>
      <c r="K11" s="7" t="n">
        <v>778</v>
      </c>
      <c r="L11" s="7" t="n">
        <v>40</v>
      </c>
    </row>
    <row r="12" spans="1:12">
      <c r="A12" s="4" t="s">
        <v>1612</v>
      </c>
      <c r="B12" s="7" t="n">
        <v>-147</v>
      </c>
      <c r="C12" s="7" t="n">
        <v>-241</v>
      </c>
      <c r="D12" s="7" t="n">
        <v>25</v>
      </c>
      <c r="E12" s="7" t="n">
        <v>4</v>
      </c>
      <c r="F12" s="7" t="n">
        <v>-71</v>
      </c>
      <c r="G12" s="7" t="n">
        <v>630</v>
      </c>
      <c r="H12" s="7" t="n">
        <v>-680</v>
      </c>
      <c r="I12" s="7" t="n">
        <v>-3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613</v>
      </c>
      <c r="C1" s="2" t="s">
        <v>1</v>
      </c>
    </row>
    <row r="2" spans="1:5">
      <c r="C2" s="2" t="s">
        <v>2</v>
      </c>
      <c r="D2" s="2" t="s">
        <v>79</v>
      </c>
      <c r="E2" s="2" t="s">
        <v>80</v>
      </c>
    </row>
    <row r="3" spans="1:5">
      <c r="A3" s="3" t="s">
        <v>1614</v>
      </c>
    </row>
    <row r="4" spans="1:5">
      <c r="A4" s="4" t="s">
        <v>1615</v>
      </c>
      <c r="C4" s="7" t="n">
        <v>1264</v>
      </c>
      <c r="D4" s="7" t="n">
        <v>1022</v>
      </c>
      <c r="E4" s="7" t="n">
        <v>481</v>
      </c>
    </row>
    <row r="5" spans="1:5">
      <c r="A5" s="4" t="s">
        <v>1616</v>
      </c>
      <c r="C5" s="6" t="n">
        <v>350</v>
      </c>
      <c r="D5" s="6" t="n">
        <v>402</v>
      </c>
      <c r="E5" s="6" t="n">
        <v>575</v>
      </c>
    </row>
    <row r="6" spans="1:5">
      <c r="A6" s="4" t="s">
        <v>1617</v>
      </c>
      <c r="B6" s="4" t="s">
        <v>91</v>
      </c>
      <c r="C6" s="6" t="n">
        <v>-2</v>
      </c>
      <c r="D6" s="6" t="n">
        <v>-23</v>
      </c>
      <c r="E6" s="6" t="n">
        <v>26</v>
      </c>
    </row>
    <row r="7" spans="1:5">
      <c r="A7" s="4" t="s">
        <v>1618</v>
      </c>
      <c r="B7" s="4" t="s">
        <v>761</v>
      </c>
      <c r="C7" s="6" t="n">
        <v>276</v>
      </c>
      <c r="D7" s="6" t="n">
        <v>137</v>
      </c>
      <c r="E7" s="6" t="n">
        <v>60</v>
      </c>
    </row>
    <row r="8" spans="1:5">
      <c r="A8" s="4" t="s">
        <v>1619</v>
      </c>
      <c r="C8" s="6" t="n">
        <v>1336</v>
      </c>
      <c r="D8" s="6" t="n">
        <v>1264</v>
      </c>
      <c r="E8" s="6" t="n">
        <v>1022</v>
      </c>
    </row>
    <row r="9" spans="1:5">
      <c r="A9" s="4" t="s">
        <v>1620</v>
      </c>
    </row>
    <row r="10" spans="1:5">
      <c r="A10" s="3" t="s">
        <v>1614</v>
      </c>
    </row>
    <row r="11" spans="1:5">
      <c r="A11" s="4" t="s">
        <v>1615</v>
      </c>
      <c r="C11" s="6" t="n">
        <v>40</v>
      </c>
      <c r="D11" s="6" t="n">
        <v>50</v>
      </c>
      <c r="E11" s="6" t="n">
        <v>58</v>
      </c>
    </row>
    <row r="12" spans="1:5">
      <c r="A12" s="4" t="s">
        <v>1616</v>
      </c>
      <c r="C12" s="6" t="n">
        <v>2</v>
      </c>
      <c r="D12" s="6" t="n">
        <v>3</v>
      </c>
      <c r="E12" s="6" t="n">
        <v>21</v>
      </c>
    </row>
    <row r="13" spans="1:5">
      <c r="A13" s="4" t="s">
        <v>1617</v>
      </c>
      <c r="B13" s="4" t="s">
        <v>91</v>
      </c>
      <c r="C13" s="6" t="n">
        <v>-4</v>
      </c>
      <c r="D13" s="6" t="n">
        <v>-6</v>
      </c>
      <c r="E13" s="6" t="n">
        <v>-8</v>
      </c>
    </row>
    <row r="14" spans="1:5">
      <c r="A14" s="4" t="s">
        <v>1618</v>
      </c>
      <c r="B14" s="4" t="s">
        <v>761</v>
      </c>
      <c r="C14" s="6" t="n">
        <v>3</v>
      </c>
      <c r="D14" s="6" t="n">
        <v>7</v>
      </c>
      <c r="E14" s="6" t="n">
        <v>21</v>
      </c>
    </row>
    <row r="15" spans="1:5">
      <c r="A15" s="4" t="s">
        <v>1619</v>
      </c>
      <c r="C15" s="6" t="n">
        <v>35</v>
      </c>
      <c r="D15" s="6" t="n">
        <v>40</v>
      </c>
      <c r="E15" s="6" t="n">
        <v>50</v>
      </c>
    </row>
    <row r="16" spans="1:5">
      <c r="A16" s="4" t="s">
        <v>1621</v>
      </c>
    </row>
    <row r="17" spans="1:5">
      <c r="A17" s="3" t="s">
        <v>1614</v>
      </c>
    </row>
    <row r="18" spans="1:5">
      <c r="A18" s="4" t="s">
        <v>1615</v>
      </c>
      <c r="C18" s="6" t="n">
        <v>47</v>
      </c>
      <c r="D18" s="6" t="n">
        <v>98</v>
      </c>
      <c r="E18" s="6" t="n">
        <v>93</v>
      </c>
    </row>
    <row r="19" spans="1:5">
      <c r="A19" s="4" t="s">
        <v>1616</v>
      </c>
      <c r="C19" s="6" t="n">
        <v>-1</v>
      </c>
      <c r="D19" s="6" t="n">
        <v>-10</v>
      </c>
      <c r="E19" s="6" t="n">
        <v>6</v>
      </c>
    </row>
    <row r="20" spans="1:5">
      <c r="A20" s="4" t="s">
        <v>1617</v>
      </c>
      <c r="B20" s="4" t="s">
        <v>91</v>
      </c>
      <c r="C20" s="6" t="n">
        <v>1</v>
      </c>
      <c r="D20" s="6" t="n">
        <v>-24</v>
      </c>
      <c r="E20" s="6" t="n">
        <v>6</v>
      </c>
    </row>
    <row r="21" spans="1:5">
      <c r="A21" s="4" t="s">
        <v>1618</v>
      </c>
      <c r="B21" s="4" t="s">
        <v>761</v>
      </c>
      <c r="C21" s="6" t="n">
        <v>3</v>
      </c>
      <c r="D21" s="6" t="n">
        <v>17</v>
      </c>
      <c r="E21" s="6" t="n">
        <v>7</v>
      </c>
    </row>
    <row r="22" spans="1:5">
      <c r="A22" s="4" t="s">
        <v>1619</v>
      </c>
      <c r="C22" s="6" t="n">
        <v>44</v>
      </c>
      <c r="D22" s="6" t="n">
        <v>47</v>
      </c>
      <c r="E22" s="6" t="n">
        <v>98</v>
      </c>
    </row>
    <row r="23" spans="1:5">
      <c r="A23" s="4" t="s">
        <v>1622</v>
      </c>
    </row>
    <row r="24" spans="1:5">
      <c r="A24" s="3" t="s">
        <v>1614</v>
      </c>
    </row>
    <row r="25" spans="1:5">
      <c r="A25" s="4" t="s">
        <v>1615</v>
      </c>
      <c r="C25" s="6" t="n">
        <v>24</v>
      </c>
      <c r="D25" s="6" t="n">
        <v>21</v>
      </c>
      <c r="E25" s="6" t="n">
        <v>20</v>
      </c>
    </row>
    <row r="26" spans="1:5">
      <c r="A26" s="4" t="s">
        <v>1616</v>
      </c>
      <c r="C26" s="6" t="n">
        <v>0</v>
      </c>
      <c r="D26" s="6" t="n">
        <v>0</v>
      </c>
      <c r="E26" s="6" t="n">
        <v>-1</v>
      </c>
    </row>
    <row r="27" spans="1:5">
      <c r="A27" s="4" t="s">
        <v>1617</v>
      </c>
      <c r="B27" s="4" t="s">
        <v>91</v>
      </c>
      <c r="C27" s="6" t="n">
        <v>0</v>
      </c>
      <c r="D27" s="6" t="n">
        <v>3</v>
      </c>
      <c r="E27" s="6" t="n">
        <v>3</v>
      </c>
    </row>
    <row r="28" spans="1:5">
      <c r="A28" s="4" t="s">
        <v>1618</v>
      </c>
      <c r="B28" s="4" t="s">
        <v>761</v>
      </c>
      <c r="C28" s="6" t="n">
        <v>10</v>
      </c>
      <c r="D28" s="6" t="n">
        <v>0</v>
      </c>
      <c r="E28" s="6" t="n">
        <v>1</v>
      </c>
    </row>
    <row r="29" spans="1:5">
      <c r="A29" s="4" t="s">
        <v>1619</v>
      </c>
      <c r="C29" s="6" t="n">
        <v>14</v>
      </c>
      <c r="D29" s="6" t="n">
        <v>24</v>
      </c>
      <c r="E29" s="6" t="n">
        <v>21</v>
      </c>
    </row>
    <row r="30" spans="1:5">
      <c r="A30" s="4" t="s">
        <v>1623</v>
      </c>
    </row>
    <row r="31" spans="1:5">
      <c r="A31" s="3" t="s">
        <v>1614</v>
      </c>
    </row>
    <row r="32" spans="1:5">
      <c r="A32" s="4" t="s">
        <v>1615</v>
      </c>
      <c r="C32" s="6" t="n">
        <v>1153</v>
      </c>
      <c r="D32" s="6" t="n">
        <v>853</v>
      </c>
      <c r="E32" s="6" t="n">
        <v>310</v>
      </c>
    </row>
    <row r="33" spans="1:5">
      <c r="A33" s="4" t="s">
        <v>1616</v>
      </c>
      <c r="C33" s="6" t="n">
        <v>349</v>
      </c>
      <c r="D33" s="6" t="n">
        <v>409</v>
      </c>
      <c r="E33" s="6" t="n">
        <v>549</v>
      </c>
    </row>
    <row r="34" spans="1:5">
      <c r="A34" s="4" t="s">
        <v>1617</v>
      </c>
      <c r="B34" s="4" t="s">
        <v>91</v>
      </c>
      <c r="C34" s="6" t="n">
        <v>1</v>
      </c>
      <c r="D34" s="6" t="n">
        <v>4</v>
      </c>
      <c r="E34" s="6" t="n">
        <v>25</v>
      </c>
    </row>
    <row r="35" spans="1:5">
      <c r="A35" s="4" t="s">
        <v>1618</v>
      </c>
      <c r="B35" s="4" t="s">
        <v>761</v>
      </c>
      <c r="C35" s="6" t="n">
        <v>260</v>
      </c>
      <c r="D35" s="6" t="n">
        <v>113</v>
      </c>
      <c r="E35" s="6" t="n">
        <v>31</v>
      </c>
    </row>
    <row r="36" spans="1:5">
      <c r="A36" s="4" t="s">
        <v>1619</v>
      </c>
      <c r="C36" s="7" t="n">
        <v>1243</v>
      </c>
      <c r="D36" s="7" t="n">
        <v>1153</v>
      </c>
      <c r="E36" s="7" t="n">
        <v>853</v>
      </c>
    </row>
    <row r="37" spans="1:5"/>
    <row r="38" spans="1:5">
      <c r="A38" s="4" t="s">
        <v>91</v>
      </c>
      <c r="B38" s="4" t="s">
        <v>1624</v>
      </c>
    </row>
    <row r="39" spans="1:5">
      <c r="A39" s="4" t="s">
        <v>761</v>
      </c>
      <c r="B39" s="4" t="s">
        <v>1625</v>
      </c>
    </row>
  </sheetData>
  <mergeCells count="5">
    <mergeCell ref="A1:B2"/>
    <mergeCell ref="C1:E1"/>
    <mergeCell ref="A37:D37"/>
    <mergeCell ref="B38:D38"/>
    <mergeCell ref="B39:D3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79</v>
      </c>
      <c r="E2" s="2" t="s">
        <v>80</v>
      </c>
    </row>
    <row r="3" spans="1:5">
      <c r="A3" s="3" t="s">
        <v>81</v>
      </c>
    </row>
    <row r="4" spans="1:5">
      <c r="A4" s="4" t="s">
        <v>82</v>
      </c>
      <c r="C4" s="7" t="n">
        <v>25868</v>
      </c>
      <c r="D4" s="7" t="n">
        <v>25938</v>
      </c>
      <c r="E4" s="7" t="n">
        <v>25896</v>
      </c>
    </row>
    <row r="5" spans="1:5">
      <c r="A5" s="4" t="s">
        <v>83</v>
      </c>
      <c r="C5" s="6" t="n">
        <v>15531</v>
      </c>
      <c r="D5" s="6" t="n">
        <v>15586</v>
      </c>
      <c r="E5" s="6" t="n">
        <v>15862</v>
      </c>
    </row>
    <row r="6" spans="1:5">
      <c r="A6" s="4" t="s">
        <v>84</v>
      </c>
      <c r="C6" s="6" t="n">
        <v>10337</v>
      </c>
      <c r="D6" s="6" t="n">
        <v>10352</v>
      </c>
      <c r="E6" s="6" t="n">
        <v>10034</v>
      </c>
    </row>
    <row r="7" spans="1:5">
      <c r="A7" s="4" t="s">
        <v>85</v>
      </c>
      <c r="C7" s="6" t="n">
        <v>6136</v>
      </c>
      <c r="D7" s="6" t="n">
        <v>6475</v>
      </c>
      <c r="E7" s="6" t="n">
        <v>5938</v>
      </c>
    </row>
    <row r="8" spans="1:5">
      <c r="A8" s="4" t="s">
        <v>86</v>
      </c>
      <c r="C8" s="6" t="n">
        <v>228</v>
      </c>
      <c r="D8" s="6" t="n">
        <v>389</v>
      </c>
      <c r="E8" s="6" t="n">
        <v>642</v>
      </c>
    </row>
    <row r="9" spans="1:5">
      <c r="A9" s="4" t="s">
        <v>87</v>
      </c>
      <c r="C9" s="6" t="n">
        <v>-44</v>
      </c>
      <c r="D9" s="6" t="n">
        <v>0</v>
      </c>
      <c r="E9" s="6" t="n">
        <v>-186</v>
      </c>
    </row>
    <row r="10" spans="1:5">
      <c r="A10" s="4" t="s">
        <v>88</v>
      </c>
      <c r="C10" s="6" t="n">
        <v>174</v>
      </c>
      <c r="D10" s="6" t="n">
        <v>176</v>
      </c>
      <c r="E10" s="6" t="n">
        <v>178</v>
      </c>
    </row>
    <row r="11" spans="1:5">
      <c r="A11" s="4" t="s">
        <v>89</v>
      </c>
      <c r="C11" s="6" t="n">
        <v>3843</v>
      </c>
      <c r="D11" s="6" t="n">
        <v>3312</v>
      </c>
      <c r="E11" s="6" t="n">
        <v>3462</v>
      </c>
    </row>
    <row r="12" spans="1:5">
      <c r="A12" s="4" t="s">
        <v>90</v>
      </c>
      <c r="B12" s="4" t="s">
        <v>91</v>
      </c>
      <c r="C12" s="6" t="n">
        <v>-60</v>
      </c>
      <c r="D12" s="6" t="n">
        <v>-50</v>
      </c>
      <c r="E12" s="6" t="n">
        <v>-44</v>
      </c>
    </row>
    <row r="13" spans="1:5">
      <c r="A13" s="4" t="s">
        <v>92</v>
      </c>
      <c r="C13" s="6" t="n">
        <v>456</v>
      </c>
      <c r="D13" s="6" t="n">
        <v>520</v>
      </c>
      <c r="E13" s="6" t="n">
        <v>382</v>
      </c>
    </row>
    <row r="14" spans="1:5">
      <c r="A14" s="4" t="s">
        <v>93</v>
      </c>
      <c r="C14" s="6" t="n">
        <v>3447</v>
      </c>
      <c r="D14" s="6" t="n">
        <v>2842</v>
      </c>
      <c r="E14" s="6" t="n">
        <v>3124</v>
      </c>
    </row>
    <row r="15" spans="1:5">
      <c r="A15" s="4" t="s">
        <v>94</v>
      </c>
      <c r="C15" s="6" t="n">
        <v>-2</v>
      </c>
      <c r="D15" s="6" t="n">
        <v>-773</v>
      </c>
      <c r="E15" s="6" t="n">
        <v>-666</v>
      </c>
    </row>
    <row r="16" spans="1:5">
      <c r="A16" s="4" t="s">
        <v>95</v>
      </c>
      <c r="C16" s="6" t="n">
        <v>-2</v>
      </c>
      <c r="D16" s="6" t="n">
        <v>778</v>
      </c>
      <c r="E16" s="6" t="n">
        <v>40</v>
      </c>
    </row>
    <row r="17" spans="1:5">
      <c r="A17" s="4" t="s">
        <v>96</v>
      </c>
      <c r="C17" s="6" t="n">
        <v>442</v>
      </c>
      <c r="D17" s="6" t="n">
        <v>548</v>
      </c>
      <c r="E17" s="6" t="n">
        <v>344</v>
      </c>
    </row>
    <row r="18" spans="1:5">
      <c r="A18" s="4" t="s">
        <v>97</v>
      </c>
      <c r="C18" s="6" t="n">
        <v>3885</v>
      </c>
      <c r="D18" s="6" t="n">
        <v>3395</v>
      </c>
      <c r="E18" s="6" t="n">
        <v>2842</v>
      </c>
    </row>
    <row r="19" spans="1:5">
      <c r="A19" s="4" t="s">
        <v>98</v>
      </c>
      <c r="C19" s="6" t="n">
        <v>-15</v>
      </c>
      <c r="D19" s="6" t="n">
        <v>-14</v>
      </c>
      <c r="E19" s="6" t="n">
        <v>-14</v>
      </c>
    </row>
    <row r="20" spans="1:5">
      <c r="A20" s="4" t="s">
        <v>99</v>
      </c>
      <c r="C20" s="7" t="n">
        <v>3870</v>
      </c>
      <c r="D20" s="7" t="n">
        <v>3381</v>
      </c>
      <c r="E20" s="7" t="n">
        <v>2828</v>
      </c>
    </row>
    <row r="21" spans="1:5">
      <c r="A21" s="3" t="s">
        <v>100</v>
      </c>
    </row>
    <row r="22" spans="1:5">
      <c r="A22" s="4" t="s">
        <v>101</v>
      </c>
      <c r="C22" s="8" t="n">
        <v>2.68</v>
      </c>
      <c r="D22" s="8" t="n">
        <v>2.3</v>
      </c>
      <c r="E22" s="8" t="n">
        <v>1.87</v>
      </c>
    </row>
    <row r="23" spans="1:5">
      <c r="A23" s="4" t="s">
        <v>102</v>
      </c>
      <c r="C23" s="8" t="n">
        <v>2.65</v>
      </c>
      <c r="D23" s="8" t="n">
        <v>2.28</v>
      </c>
      <c r="E23" s="8" t="n">
        <v>1.85</v>
      </c>
    </row>
    <row r="24" spans="1:5"/>
    <row r="25" spans="1:5">
      <c r="A25" s="4" t="s">
        <v>91</v>
      </c>
      <c r="B25" s="4" t="s">
        <v>103</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4" t="s">
        <v>57</v>
      </c>
    </row>
    <row r="4" spans="1:2">
      <c r="A4" s="3" t="s">
        <v>267</v>
      </c>
    </row>
    <row r="5" spans="1:2">
      <c r="A5" s="4" t="s">
        <v>266</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269</v>
      </c>
    </row>
    <row r="4" spans="1:2">
      <c r="A4" s="4" t="s">
        <v>146</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34</v>
      </c>
      <c r="B10" s="4" t="s">
        <v>302</v>
      </c>
    </row>
    <row r="11" spans="1:2">
      <c r="A11" s="4" t="s">
        <v>303</v>
      </c>
      <c r="B11" s="4" t="s">
        <v>304</v>
      </c>
    </row>
    <row r="12" spans="1:2">
      <c r="A12" s="4" t="s">
        <v>240</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257</v>
      </c>
      <c r="B20" s="4" t="s">
        <v>320</v>
      </c>
    </row>
    <row r="21" spans="1:2">
      <c r="A21" s="4" t="s">
        <v>274</v>
      </c>
      <c r="B21" s="4" t="s">
        <v>321</v>
      </c>
    </row>
    <row r="22" spans="1:2">
      <c r="A22" s="4" t="s">
        <v>322</v>
      </c>
      <c r="B22" s="4" t="s">
        <v>323</v>
      </c>
    </row>
    <row r="23" spans="1:2">
      <c r="A23" s="4" t="s">
        <v>280</v>
      </c>
      <c r="B23"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79</v>
      </c>
      <c r="D2" s="2" t="s">
        <v>80</v>
      </c>
    </row>
    <row r="3" spans="1:4">
      <c r="A3" s="3" t="s">
        <v>105</v>
      </c>
    </row>
    <row r="4" spans="1:4">
      <c r="A4" s="4" t="s">
        <v>97</v>
      </c>
      <c r="B4" s="7" t="n">
        <v>3885</v>
      </c>
      <c r="C4" s="7" t="n">
        <v>3395</v>
      </c>
      <c r="D4" s="7" t="n">
        <v>2842</v>
      </c>
    </row>
    <row r="5" spans="1:4">
      <c r="A5" s="3" t="s">
        <v>106</v>
      </c>
    </row>
    <row r="6" spans="1:4">
      <c r="A6" s="4" t="s">
        <v>107</v>
      </c>
      <c r="B6" s="6" t="n">
        <v>299</v>
      </c>
      <c r="C6" s="6" t="n">
        <v>-865</v>
      </c>
      <c r="D6" s="6" t="n">
        <v>1198</v>
      </c>
    </row>
    <row r="7" spans="1:4">
      <c r="A7" s="4" t="s">
        <v>108</v>
      </c>
      <c r="B7" s="6" t="n">
        <v>116</v>
      </c>
      <c r="C7" s="6" t="n">
        <v>284</v>
      </c>
      <c r="D7" s="6" t="n">
        <v>-57</v>
      </c>
    </row>
    <row r="8" spans="1:4">
      <c r="A8" s="4" t="s">
        <v>109</v>
      </c>
      <c r="B8" s="6" t="n">
        <v>-45</v>
      </c>
      <c r="C8" s="6" t="n">
        <v>-54</v>
      </c>
      <c r="D8" s="6" t="n">
        <v>8</v>
      </c>
    </row>
    <row r="9" spans="1:4">
      <c r="A9" s="4" t="s">
        <v>110</v>
      </c>
      <c r="B9" s="6" t="n">
        <v>370</v>
      </c>
      <c r="C9" s="6" t="n">
        <v>-635</v>
      </c>
      <c r="D9" s="6" t="n">
        <v>1149</v>
      </c>
    </row>
    <row r="10" spans="1:4">
      <c r="A10" s="4" t="s">
        <v>111</v>
      </c>
      <c r="B10" s="6" t="n">
        <v>4255</v>
      </c>
      <c r="C10" s="6" t="n">
        <v>2760</v>
      </c>
      <c r="D10" s="6" t="n">
        <v>3991</v>
      </c>
    </row>
    <row r="11" spans="1:4">
      <c r="A11" s="4" t="s">
        <v>112</v>
      </c>
      <c r="B11" s="6" t="n">
        <v>13</v>
      </c>
      <c r="C11" s="6" t="n">
        <v>12</v>
      </c>
      <c r="D11" s="6" t="n">
        <v>42</v>
      </c>
    </row>
    <row r="12" spans="1:4">
      <c r="A12" s="4" t="s">
        <v>113</v>
      </c>
      <c r="B12" s="7" t="n">
        <v>4242</v>
      </c>
      <c r="C12" s="7" t="n">
        <v>2748</v>
      </c>
      <c r="D12" s="7" t="n">
        <v>39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68</v>
      </c>
      <c r="B8" s="4" t="s">
        <v>373</v>
      </c>
    </row>
    <row r="9" spans="1:2">
      <c r="A9" s="4" t="s">
        <v>374</v>
      </c>
    </row>
    <row r="10" spans="1:2">
      <c r="A10" s="3" t="s">
        <v>367</v>
      </c>
    </row>
    <row r="11" spans="1:2">
      <c r="A11" s="4" t="s">
        <v>375</v>
      </c>
      <c r="B11" s="4" t="s">
        <v>376</v>
      </c>
    </row>
    <row r="12" spans="1:2">
      <c r="A12" s="4" t="s">
        <v>377</v>
      </c>
    </row>
    <row r="13" spans="1:2">
      <c r="A13" s="3" t="s">
        <v>367</v>
      </c>
    </row>
    <row r="14" spans="1:2">
      <c r="A14" s="4" t="s">
        <v>378</v>
      </c>
      <c r="B14" s="4" t="s">
        <v>379</v>
      </c>
    </row>
    <row r="15" spans="1:2">
      <c r="A15" s="4" t="s">
        <v>380</v>
      </c>
      <c r="B15" s="4" t="s">
        <v>381</v>
      </c>
    </row>
    <row r="16" spans="1:2">
      <c r="A16" s="4" t="s">
        <v>382</v>
      </c>
      <c r="B1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row>
    <row r="14" spans="1:2">
      <c r="A14" s="3" t="s">
        <v>386</v>
      </c>
    </row>
    <row r="15" spans="1:2">
      <c r="A15" s="4" t="s">
        <v>393</v>
      </c>
      <c r="B15" s="4" t="s">
        <v>404</v>
      </c>
    </row>
    <row r="16" spans="1:2">
      <c r="A16" s="4" t="s">
        <v>395</v>
      </c>
      <c r="B16" s="4" t="s">
        <v>405</v>
      </c>
    </row>
    <row r="17" spans="1:2">
      <c r="A17" s="4" t="s">
        <v>401</v>
      </c>
      <c r="B17" s="4" t="s">
        <v>406</v>
      </c>
    </row>
    <row r="18" spans="1:2">
      <c r="A18" s="4" t="s">
        <v>407</v>
      </c>
      <c r="B18" s="4" t="s">
        <v>408</v>
      </c>
    </row>
    <row r="19" spans="1:2">
      <c r="A19" s="4" t="s">
        <v>409</v>
      </c>
      <c r="B19" s="4" t="s">
        <v>410</v>
      </c>
    </row>
    <row r="20" spans="1:2">
      <c r="A20" s="4" t="s">
        <v>411</v>
      </c>
      <c r="B20" s="4" t="s">
        <v>412</v>
      </c>
    </row>
    <row r="21" spans="1:2">
      <c r="A21" s="4" t="s">
        <v>413</v>
      </c>
    </row>
    <row r="22" spans="1:2">
      <c r="A22" s="3" t="s">
        <v>386</v>
      </c>
    </row>
    <row r="23" spans="1:2">
      <c r="A23" s="4" t="s">
        <v>395</v>
      </c>
      <c r="B23" s="4" t="s">
        <v>414</v>
      </c>
    </row>
    <row r="24" spans="1:2">
      <c r="A24" s="4" t="s">
        <v>407</v>
      </c>
      <c r="B2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row>
    <row r="7" spans="1:2">
      <c r="A7" s="3" t="s">
        <v>417</v>
      </c>
    </row>
    <row r="8" spans="1:2">
      <c r="A8" s="4" t="s">
        <v>423</v>
      </c>
      <c r="B8"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v>
      </c>
      <c r="C1" s="2" t="s">
        <v>2</v>
      </c>
      <c r="D1" s="2" t="s">
        <v>79</v>
      </c>
    </row>
    <row r="2" spans="1:4">
      <c r="A2" s="3" t="s">
        <v>115</v>
      </c>
    </row>
    <row r="3" spans="1:4">
      <c r="A3" s="4" t="s">
        <v>116</v>
      </c>
      <c r="C3" s="7" t="n">
        <v>1291</v>
      </c>
      <c r="D3" s="7" t="n">
        <v>1100</v>
      </c>
    </row>
    <row r="4" spans="1:4">
      <c r="A4" s="4" t="s">
        <v>117</v>
      </c>
      <c r="C4" s="6" t="n">
        <v>2212</v>
      </c>
      <c r="D4" s="6" t="n">
        <v>2262</v>
      </c>
    </row>
    <row r="5" spans="1:4">
      <c r="A5" s="4" t="s">
        <v>118</v>
      </c>
      <c r="C5" s="6" t="n">
        <v>715</v>
      </c>
      <c r="D5" s="6" t="n">
        <v>744</v>
      </c>
    </row>
    <row r="6" spans="1:4">
      <c r="A6" s="4" t="s">
        <v>119</v>
      </c>
      <c r="C6" s="6" t="n">
        <v>2546</v>
      </c>
      <c r="D6" s="6" t="n">
        <v>2592</v>
      </c>
    </row>
    <row r="7" spans="1:4">
      <c r="A7" s="4" t="s">
        <v>120</v>
      </c>
      <c r="C7" s="6" t="n">
        <v>866</v>
      </c>
      <c r="D7" s="6" t="n">
        <v>906</v>
      </c>
    </row>
    <row r="8" spans="1:4">
      <c r="A8" s="4" t="s">
        <v>121</v>
      </c>
      <c r="C8" s="6" t="n">
        <v>7630</v>
      </c>
      <c r="D8" s="6" t="n">
        <v>7604</v>
      </c>
    </row>
    <row r="9" spans="1:4">
      <c r="A9" s="4" t="s">
        <v>122</v>
      </c>
      <c r="C9" s="6" t="n">
        <v>8733</v>
      </c>
    </row>
    <row r="10" spans="1:4">
      <c r="A10" s="4" t="s">
        <v>123</v>
      </c>
      <c r="D10" s="6" t="n">
        <v>8482</v>
      </c>
    </row>
    <row r="11" spans="1:4">
      <c r="A11" s="4" t="s">
        <v>124</v>
      </c>
      <c r="C11" s="6" t="n">
        <v>568</v>
      </c>
      <c r="D11" s="6" t="n">
        <v>0</v>
      </c>
    </row>
    <row r="12" spans="1:4">
      <c r="A12" s="4" t="s">
        <v>125</v>
      </c>
      <c r="C12" s="6" t="n">
        <v>20848</v>
      </c>
      <c r="D12" s="6" t="n">
        <v>20725</v>
      </c>
    </row>
    <row r="13" spans="1:4">
      <c r="A13" s="4" t="s">
        <v>126</v>
      </c>
      <c r="C13" s="6" t="n">
        <v>17957</v>
      </c>
      <c r="D13" s="6" t="n">
        <v>18002</v>
      </c>
    </row>
    <row r="14" spans="1:4">
      <c r="A14" s="4" t="s">
        <v>127</v>
      </c>
      <c r="C14" s="6" t="n">
        <v>516</v>
      </c>
      <c r="D14" s="6" t="n">
        <v>132</v>
      </c>
    </row>
    <row r="15" spans="1:4">
      <c r="A15" s="4" t="s">
        <v>128</v>
      </c>
      <c r="C15" s="6" t="n">
        <v>726</v>
      </c>
      <c r="D15" s="6" t="n">
        <v>255</v>
      </c>
    </row>
    <row r="16" spans="1:4">
      <c r="A16" s="4" t="s">
        <v>129</v>
      </c>
      <c r="B16" s="4" t="s">
        <v>91</v>
      </c>
      <c r="C16" s="6" t="n">
        <v>7212</v>
      </c>
      <c r="D16" s="6" t="n">
        <v>7123</v>
      </c>
    </row>
    <row r="17" spans="1:4">
      <c r="A17" s="4" t="s">
        <v>130</v>
      </c>
      <c r="C17" s="6" t="n">
        <v>359</v>
      </c>
      <c r="D17" s="6" t="n">
        <v>406</v>
      </c>
    </row>
    <row r="18" spans="1:4">
      <c r="A18" s="4" t="s">
        <v>131</v>
      </c>
      <c r="C18" s="6" t="n">
        <v>64549</v>
      </c>
      <c r="D18" s="6" t="n">
        <v>62729</v>
      </c>
    </row>
    <row r="19" spans="1:4">
      <c r="A19" s="3" t="s">
        <v>132</v>
      </c>
    </row>
    <row r="20" spans="1:4">
      <c r="A20" s="4" t="s">
        <v>133</v>
      </c>
      <c r="C20" s="6" t="n">
        <v>2638</v>
      </c>
      <c r="D20" s="6" t="n">
        <v>3192</v>
      </c>
    </row>
    <row r="21" spans="1:4">
      <c r="A21" s="4" t="s">
        <v>134</v>
      </c>
      <c r="C21" s="6" t="n">
        <v>1581</v>
      </c>
      <c r="D21" s="6" t="n">
        <v>2648</v>
      </c>
    </row>
    <row r="22" spans="1:4">
      <c r="A22" s="4" t="s">
        <v>135</v>
      </c>
      <c r="C22" s="6" t="n">
        <v>5853</v>
      </c>
      <c r="D22" s="6" t="n">
        <v>5794</v>
      </c>
    </row>
    <row r="23" spans="1:4">
      <c r="A23" s="4" t="s">
        <v>136</v>
      </c>
      <c r="C23" s="6" t="n">
        <v>1836</v>
      </c>
      <c r="D23" s="6" t="n">
        <v>1756</v>
      </c>
    </row>
    <row r="24" spans="1:4">
      <c r="A24" s="4" t="s">
        <v>137</v>
      </c>
      <c r="C24" s="6" t="n">
        <v>769</v>
      </c>
      <c r="D24" s="6" t="n">
        <v>701</v>
      </c>
    </row>
    <row r="25" spans="1:4">
      <c r="A25" s="4" t="s">
        <v>138</v>
      </c>
      <c r="C25" s="6" t="n">
        <v>2645</v>
      </c>
      <c r="D25" s="6" t="n">
        <v>2646</v>
      </c>
    </row>
    <row r="26" spans="1:4">
      <c r="A26" s="4" t="s">
        <v>139</v>
      </c>
      <c r="C26" s="6" t="n">
        <v>15322</v>
      </c>
      <c r="D26" s="6" t="n">
        <v>16737</v>
      </c>
    </row>
    <row r="27" spans="1:4">
      <c r="A27" s="4" t="s">
        <v>140</v>
      </c>
      <c r="C27" s="6" t="n">
        <v>14207</v>
      </c>
      <c r="D27" s="6" t="n">
        <v>12532</v>
      </c>
    </row>
    <row r="28" spans="1:4">
      <c r="A28" s="4" t="s">
        <v>141</v>
      </c>
      <c r="C28" s="6" t="n">
        <v>403</v>
      </c>
      <c r="D28" s="6" t="n">
        <v>0</v>
      </c>
    </row>
    <row r="29" spans="1:4">
      <c r="A29" s="4" t="s">
        <v>128</v>
      </c>
      <c r="C29" s="6" t="n">
        <v>3338</v>
      </c>
      <c r="D29" s="6" t="n">
        <v>3552</v>
      </c>
    </row>
    <row r="30" spans="1:4">
      <c r="A30" s="4" t="s">
        <v>142</v>
      </c>
      <c r="C30" s="6" t="n">
        <v>1190</v>
      </c>
      <c r="D30" s="6" t="n">
        <v>1221</v>
      </c>
    </row>
    <row r="31" spans="1:4">
      <c r="A31" s="4" t="s">
        <v>143</v>
      </c>
      <c r="C31" s="6" t="n">
        <v>387</v>
      </c>
      <c r="D31" s="6" t="n">
        <v>351</v>
      </c>
    </row>
    <row r="32" spans="1:4">
      <c r="A32" s="4" t="s">
        <v>144</v>
      </c>
      <c r="C32" s="6" t="n">
        <v>2351</v>
      </c>
      <c r="D32" s="6" t="n">
        <v>2623</v>
      </c>
    </row>
    <row r="33" spans="1:4">
      <c r="A33" s="4" t="s">
        <v>145</v>
      </c>
      <c r="C33" s="6" t="n">
        <v>37198</v>
      </c>
      <c r="D33" s="6" t="n">
        <v>37016</v>
      </c>
    </row>
    <row r="34" spans="1:4">
      <c r="A34" s="4" t="s">
        <v>146</v>
      </c>
      <c r="C34" s="4" t="s">
        <v>147</v>
      </c>
      <c r="D34" s="4" t="s">
        <v>147</v>
      </c>
    </row>
    <row r="35" spans="1:4">
      <c r="A35" s="3" t="s">
        <v>148</v>
      </c>
    </row>
    <row r="36" spans="1:4">
      <c r="A36" s="4" t="s">
        <v>149</v>
      </c>
      <c r="C36" s="6" t="n">
        <v>0</v>
      </c>
      <c r="D36" s="6" t="n">
        <v>0</v>
      </c>
    </row>
    <row r="37" spans="1:4">
      <c r="A37" s="4" t="s">
        <v>150</v>
      </c>
      <c r="C37" s="6" t="n">
        <v>32019</v>
      </c>
      <c r="D37" s="6" t="n">
        <v>31961</v>
      </c>
    </row>
    <row r="38" spans="1:4">
      <c r="A38" s="4" t="s">
        <v>151</v>
      </c>
      <c r="C38" s="6" t="n">
        <v>26653</v>
      </c>
      <c r="D38" s="6" t="n">
        <v>24491</v>
      </c>
    </row>
    <row r="39" spans="1:4">
      <c r="A39" s="4" t="s">
        <v>152</v>
      </c>
      <c r="C39" s="6" t="n">
        <v>-10258</v>
      </c>
      <c r="D39" s="6" t="n">
        <v>-10630</v>
      </c>
    </row>
    <row r="40" spans="1:4">
      <c r="A40" s="4" t="s">
        <v>153</v>
      </c>
      <c r="C40" s="6" t="n">
        <v>-21139</v>
      </c>
      <c r="D40" s="6" t="n">
        <v>-20185</v>
      </c>
    </row>
    <row r="41" spans="1:4">
      <c r="A41" s="4" t="s">
        <v>154</v>
      </c>
      <c r="C41" s="6" t="n">
        <v>27275</v>
      </c>
      <c r="D41" s="6" t="n">
        <v>25637</v>
      </c>
    </row>
    <row r="42" spans="1:4">
      <c r="A42" s="4" t="s">
        <v>155</v>
      </c>
      <c r="C42" s="6" t="n">
        <v>76</v>
      </c>
      <c r="D42" s="6" t="n">
        <v>76</v>
      </c>
    </row>
    <row r="43" spans="1:4">
      <c r="A43" s="4" t="s">
        <v>156</v>
      </c>
      <c r="C43" s="6" t="n">
        <v>27351</v>
      </c>
      <c r="D43" s="6" t="n">
        <v>25713</v>
      </c>
    </row>
    <row r="44" spans="1:4">
      <c r="A44" s="4" t="s">
        <v>157</v>
      </c>
      <c r="C44" s="7" t="n">
        <v>64549</v>
      </c>
      <c r="D44" s="7" t="n">
        <v>62729</v>
      </c>
    </row>
    <row r="45" spans="1:4"/>
    <row r="46" spans="1:4">
      <c r="A46" s="4" t="s">
        <v>91</v>
      </c>
      <c r="B46" s="4" t="s">
        <v>158</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72</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1</v>
      </c>
      <c r="B1" s="2" t="s">
        <v>1</v>
      </c>
    </row>
    <row r="2" spans="1:2">
      <c r="B2" s="2" t="s">
        <v>2</v>
      </c>
    </row>
    <row r="3" spans="1:2">
      <c r="A3" s="3" t="s">
        <v>275</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v>
      </c>
    </row>
    <row r="3" spans="1:2">
      <c r="A3" s="3" t="s">
        <v>278</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1</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6</v>
      </c>
      <c r="B1" s="2" t="s">
        <v>1</v>
      </c>
    </row>
    <row r="2" spans="1:2">
      <c r="B2" s="2" t="s">
        <v>2</v>
      </c>
    </row>
    <row r="3" spans="1:2">
      <c r="A3" s="3" t="s">
        <v>284</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14"/>
    <col customWidth="1" max="14" min="14" width="21"/>
    <col customWidth="1" max="15" min="15" width="21"/>
  </cols>
  <sheetData>
    <row r="1" spans="1:15">
      <c r="A1" s="1" t="s">
        <v>461</v>
      </c>
      <c r="B1" s="2" t="s">
        <v>462</v>
      </c>
      <c r="J1" s="2" t="s">
        <v>1</v>
      </c>
    </row>
    <row r="2" spans="1:15">
      <c r="B2" s="2" t="s">
        <v>463</v>
      </c>
      <c r="C2" s="2" t="s">
        <v>464</v>
      </c>
      <c r="D2" s="2" t="s">
        <v>465</v>
      </c>
      <c r="E2" s="2" t="s">
        <v>466</v>
      </c>
      <c r="F2" s="2" t="s">
        <v>467</v>
      </c>
      <c r="G2" s="2" t="s">
        <v>468</v>
      </c>
      <c r="H2" s="2" t="s">
        <v>469</v>
      </c>
      <c r="I2" s="2" t="s">
        <v>470</v>
      </c>
      <c r="J2" s="2" t="s">
        <v>471</v>
      </c>
      <c r="K2" s="2" t="s">
        <v>467</v>
      </c>
      <c r="L2" s="2" t="s">
        <v>472</v>
      </c>
      <c r="M2" s="2" t="s">
        <v>473</v>
      </c>
      <c r="N2" s="2" t="s">
        <v>474</v>
      </c>
      <c r="O2" s="2" t="s">
        <v>475</v>
      </c>
    </row>
    <row r="3" spans="1:15">
      <c r="A3" s="3" t="s">
        <v>476</v>
      </c>
    </row>
    <row r="4" spans="1:15">
      <c r="A4" s="4" t="s">
        <v>477</v>
      </c>
      <c r="B4" s="6" t="n">
        <v>150</v>
      </c>
      <c r="J4" s="6" t="n">
        <v>150</v>
      </c>
    </row>
    <row r="5" spans="1:15">
      <c r="A5" s="4" t="s">
        <v>478</v>
      </c>
      <c r="J5" s="6" t="n">
        <v>4</v>
      </c>
    </row>
    <row r="6" spans="1:15">
      <c r="A6" s="4" t="s">
        <v>82</v>
      </c>
      <c r="B6" s="7" t="n">
        <v>6913</v>
      </c>
      <c r="C6" s="7" t="n">
        <v>6355</v>
      </c>
      <c r="D6" s="7" t="n">
        <v>6062</v>
      </c>
      <c r="E6" s="7" t="n">
        <v>6538</v>
      </c>
      <c r="F6" s="7" t="n">
        <v>6773</v>
      </c>
      <c r="G6" s="7" t="n">
        <v>6288</v>
      </c>
      <c r="H6" s="7" t="n">
        <v>6112</v>
      </c>
      <c r="I6" s="7" t="n">
        <v>6765</v>
      </c>
      <c r="J6" s="7" t="n">
        <v>25868</v>
      </c>
      <c r="K6" s="7" t="n">
        <v>25938</v>
      </c>
      <c r="L6" s="7" t="n">
        <v>25896</v>
      </c>
    </row>
    <row r="7" spans="1:15">
      <c r="A7" s="4" t="s">
        <v>479</v>
      </c>
      <c r="B7" s="6" t="n">
        <v>80</v>
      </c>
      <c r="J7" s="6" t="n">
        <v>80</v>
      </c>
    </row>
    <row r="8" spans="1:15">
      <c r="A8" s="4" t="s">
        <v>480</v>
      </c>
      <c r="B8" s="7" t="n">
        <v>37</v>
      </c>
      <c r="J8" s="7" t="n">
        <v>37</v>
      </c>
    </row>
    <row r="9" spans="1:15">
      <c r="A9" s="4" t="s">
        <v>481</v>
      </c>
      <c r="B9" s="6" t="n">
        <v>1328</v>
      </c>
      <c r="F9" s="6" t="n">
        <v>1100</v>
      </c>
      <c r="J9" s="6" t="n">
        <v>1328</v>
      </c>
      <c r="K9" s="6" t="n">
        <v>1100</v>
      </c>
      <c r="L9" s="6" t="n">
        <v>761</v>
      </c>
      <c r="O9" s="7" t="n">
        <v>1741</v>
      </c>
    </row>
    <row r="10" spans="1:15">
      <c r="A10" s="4" t="s">
        <v>482</v>
      </c>
      <c r="B10" s="6" t="n">
        <v>760</v>
      </c>
      <c r="F10" s="7" t="n">
        <v>819</v>
      </c>
      <c r="J10" s="6" t="n">
        <v>760</v>
      </c>
      <c r="K10" s="6" t="n">
        <v>819</v>
      </c>
      <c r="L10" s="6" t="n">
        <v>843</v>
      </c>
    </row>
    <row r="11" spans="1:15">
      <c r="A11" s="4" t="s">
        <v>483</v>
      </c>
      <c r="J11" s="6" t="n">
        <v>1208</v>
      </c>
      <c r="K11" s="6" t="n">
        <v>1173</v>
      </c>
      <c r="L11" s="6" t="n">
        <v>1248</v>
      </c>
    </row>
    <row r="12" spans="1:15">
      <c r="A12" s="4" t="s">
        <v>484</v>
      </c>
      <c r="J12" s="6" t="n">
        <v>351</v>
      </c>
      <c r="K12" s="6" t="n">
        <v>362</v>
      </c>
      <c r="L12" s="6" t="n">
        <v>366</v>
      </c>
    </row>
    <row r="13" spans="1:15">
      <c r="A13" s="4" t="s">
        <v>485</v>
      </c>
    </row>
    <row r="14" spans="1:15">
      <c r="A14" s="3" t="s">
        <v>476</v>
      </c>
    </row>
    <row r="15" spans="1:15">
      <c r="A15" s="4" t="s">
        <v>486</v>
      </c>
      <c r="N15" s="7" t="n">
        <v>710</v>
      </c>
    </row>
    <row r="16" spans="1:15">
      <c r="A16" s="4" t="s">
        <v>487</v>
      </c>
      <c r="N16" s="7" t="n">
        <v>730</v>
      </c>
    </row>
    <row r="17" spans="1:15">
      <c r="A17" s="4" t="s">
        <v>488</v>
      </c>
    </row>
    <row r="18" spans="1:15">
      <c r="A18" s="3" t="s">
        <v>476</v>
      </c>
    </row>
    <row r="19" spans="1:15">
      <c r="A19" s="4" t="s">
        <v>489</v>
      </c>
      <c r="M19" s="4" t="s">
        <v>490</v>
      </c>
    </row>
    <row r="20" spans="1:15">
      <c r="A20" s="4" t="s">
        <v>491</v>
      </c>
    </row>
    <row r="21" spans="1:15">
      <c r="A21" s="3" t="s">
        <v>476</v>
      </c>
    </row>
    <row r="22" spans="1:15">
      <c r="A22" s="4" t="s">
        <v>489</v>
      </c>
      <c r="M22" s="4" t="s">
        <v>490</v>
      </c>
    </row>
    <row r="23" spans="1:15">
      <c r="A23" s="4" t="s">
        <v>492</v>
      </c>
    </row>
    <row r="24" spans="1:15">
      <c r="A24" s="3" t="s">
        <v>476</v>
      </c>
    </row>
    <row r="25" spans="1:15">
      <c r="A25" s="4" t="s">
        <v>493</v>
      </c>
      <c r="M25" s="4" t="s">
        <v>494</v>
      </c>
    </row>
    <row r="26" spans="1:15">
      <c r="A26" s="4" t="s">
        <v>495</v>
      </c>
    </row>
    <row r="27" spans="1:15">
      <c r="A27" s="3" t="s">
        <v>476</v>
      </c>
    </row>
    <row r="28" spans="1:15">
      <c r="A28" s="4" t="s">
        <v>493</v>
      </c>
      <c r="M28" s="4" t="s">
        <v>494</v>
      </c>
    </row>
    <row r="29" spans="1:15">
      <c r="A29" s="4" t="s">
        <v>496</v>
      </c>
    </row>
    <row r="30" spans="1:15">
      <c r="A30" s="3" t="s">
        <v>476</v>
      </c>
    </row>
    <row r="31" spans="1:15">
      <c r="A31" s="4" t="s">
        <v>497</v>
      </c>
      <c r="J31" s="7" t="n">
        <v>10</v>
      </c>
      <c r="K31" s="6" t="n">
        <v>10</v>
      </c>
      <c r="L31" s="7" t="n">
        <v>10</v>
      </c>
    </row>
    <row r="32" spans="1:15">
      <c r="A32" s="4" t="s">
        <v>498</v>
      </c>
    </row>
    <row r="33" spans="1:15">
      <c r="A33" s="3" t="s">
        <v>476</v>
      </c>
    </row>
    <row r="34" spans="1:15">
      <c r="A34" s="4" t="s">
        <v>499</v>
      </c>
      <c r="J34" s="4" t="s">
        <v>500</v>
      </c>
    </row>
    <row r="35" spans="1:15">
      <c r="A35" s="4" t="s">
        <v>501</v>
      </c>
    </row>
    <row r="36" spans="1:15">
      <c r="A36" s="3" t="s">
        <v>476</v>
      </c>
    </row>
    <row r="37" spans="1:15">
      <c r="A37" s="4" t="s">
        <v>499</v>
      </c>
      <c r="J37" s="4" t="s">
        <v>502</v>
      </c>
    </row>
    <row r="38" spans="1:15">
      <c r="A38" s="4" t="s">
        <v>503</v>
      </c>
    </row>
    <row r="39" spans="1:15">
      <c r="A39" s="3" t="s">
        <v>476</v>
      </c>
    </row>
    <row r="40" spans="1:15">
      <c r="A40" s="4" t="s">
        <v>499</v>
      </c>
      <c r="J40" s="4" t="s">
        <v>504</v>
      </c>
    </row>
    <row r="41" spans="1:15">
      <c r="A41" s="4" t="s">
        <v>505</v>
      </c>
    </row>
    <row r="42" spans="1:15">
      <c r="A42" s="3" t="s">
        <v>476</v>
      </c>
    </row>
    <row r="43" spans="1:15">
      <c r="A43" s="4" t="s">
        <v>499</v>
      </c>
      <c r="J43" s="4" t="s">
        <v>506</v>
      </c>
    </row>
    <row r="44" spans="1:15">
      <c r="A44" s="4" t="s">
        <v>507</v>
      </c>
    </row>
    <row r="45" spans="1:15">
      <c r="A45" s="3" t="s">
        <v>476</v>
      </c>
    </row>
    <row r="46" spans="1:15">
      <c r="A46" s="4" t="s">
        <v>508</v>
      </c>
      <c r="B46" s="7" t="n">
        <v>1</v>
      </c>
      <c r="J46" s="7" t="n">
        <v>1</v>
      </c>
    </row>
    <row r="47" spans="1:15">
      <c r="A47" s="4" t="s">
        <v>82</v>
      </c>
      <c r="J47" s="7" t="n">
        <v>382</v>
      </c>
    </row>
    <row r="48" spans="1:15">
      <c r="A48" s="4" t="s">
        <v>509</v>
      </c>
      <c r="J48" s="4" t="s">
        <v>510</v>
      </c>
    </row>
    <row r="49" spans="1:15">
      <c r="A49" s="4" t="s">
        <v>511</v>
      </c>
    </row>
    <row r="50" spans="1:15">
      <c r="A50" s="3" t="s">
        <v>476</v>
      </c>
    </row>
    <row r="51" spans="1:15">
      <c r="A51" s="4" t="s">
        <v>512</v>
      </c>
      <c r="J51" s="4" t="s">
        <v>513</v>
      </c>
    </row>
    <row r="52" spans="1:15">
      <c r="A52" s="4" t="s">
        <v>514</v>
      </c>
    </row>
    <row r="53" spans="1:15">
      <c r="A53" s="3" t="s">
        <v>476</v>
      </c>
    </row>
    <row r="54" spans="1:15">
      <c r="A54" s="4" t="s">
        <v>515</v>
      </c>
      <c r="J54" s="7" t="n">
        <v>4</v>
      </c>
      <c r="K54" s="7" t="n">
        <v>-1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516</v>
      </c>
      <c r="B1" s="2" t="s">
        <v>517</v>
      </c>
      <c r="C1" s="2" t="s">
        <v>518</v>
      </c>
      <c r="D1" s="2" t="s">
        <v>519</v>
      </c>
      <c r="E1" s="2" t="s">
        <v>520</v>
      </c>
      <c r="F1" s="2" t="s">
        <v>521</v>
      </c>
      <c r="G1" s="2" t="s">
        <v>522</v>
      </c>
      <c r="H1" s="2" t="s">
        <v>523</v>
      </c>
      <c r="I1" s="2" t="s">
        <v>524</v>
      </c>
      <c r="J1" s="2" t="s">
        <v>525</v>
      </c>
      <c r="K1" s="2" t="s">
        <v>526</v>
      </c>
      <c r="L1" s="2" t="s">
        <v>527</v>
      </c>
      <c r="M1" s="2" t="s">
        <v>528</v>
      </c>
      <c r="N1" s="2" t="s">
        <v>529</v>
      </c>
      <c r="O1" s="2" t="s">
        <v>530</v>
      </c>
      <c r="P1" s="2" t="s">
        <v>531</v>
      </c>
      <c r="Q1" s="2" t="s">
        <v>464</v>
      </c>
      <c r="R1" s="2" t="s">
        <v>465</v>
      </c>
      <c r="S1" s="2" t="s">
        <v>466</v>
      </c>
      <c r="T1" s="2" t="s">
        <v>467</v>
      </c>
      <c r="U1" s="2" t="s">
        <v>468</v>
      </c>
      <c r="V1" s="2" t="s">
        <v>469</v>
      </c>
      <c r="W1" s="2" t="s">
        <v>470</v>
      </c>
      <c r="X1" s="2" t="s">
        <v>472</v>
      </c>
      <c r="Y1" s="2" t="s">
        <v>531</v>
      </c>
      <c r="Z1" s="2" t="s">
        <v>532</v>
      </c>
      <c r="AA1" s="2" t="s">
        <v>467</v>
      </c>
      <c r="AB1" s="2" t="s">
        <v>472</v>
      </c>
      <c r="AC1" s="2" t="s">
        <v>475</v>
      </c>
    </row>
    <row r="2" spans="1:29">
      <c r="A2" s="3" t="s">
        <v>533</v>
      </c>
    </row>
    <row r="3" spans="1:29">
      <c r="A3" s="4" t="s">
        <v>534</v>
      </c>
      <c r="Y3" s="7" t="n">
        <v>284</v>
      </c>
      <c r="AA3" s="7" t="n">
        <v>528</v>
      </c>
      <c r="AB3" s="7" t="n">
        <v>0</v>
      </c>
    </row>
    <row r="4" spans="1:29">
      <c r="A4" s="4" t="s">
        <v>125</v>
      </c>
      <c r="P4" s="7" t="n">
        <v>20848</v>
      </c>
      <c r="T4" s="7" t="n">
        <v>20725</v>
      </c>
      <c r="X4" s="7" t="n">
        <v>21085</v>
      </c>
      <c r="Y4" s="6" t="n">
        <v>20848</v>
      </c>
      <c r="AA4" s="6" t="n">
        <v>20725</v>
      </c>
      <c r="AB4" s="6" t="n">
        <v>21085</v>
      </c>
    </row>
    <row r="5" spans="1:29">
      <c r="A5" s="4" t="s">
        <v>535</v>
      </c>
      <c r="P5" s="6" t="n">
        <v>0</v>
      </c>
      <c r="Q5" s="7" t="n">
        <v>3</v>
      </c>
      <c r="R5" s="7" t="n">
        <v>41</v>
      </c>
      <c r="S5" s="7" t="n">
        <v>0</v>
      </c>
      <c r="Y5" s="6" t="n">
        <v>44</v>
      </c>
      <c r="AA5" s="6" t="n">
        <v>0</v>
      </c>
      <c r="AB5" s="6" t="n">
        <v>186</v>
      </c>
    </row>
    <row r="6" spans="1:29">
      <c r="A6" s="4" t="s">
        <v>536</v>
      </c>
      <c r="P6" s="6" t="n">
        <v>0</v>
      </c>
      <c r="Q6" s="6" t="n">
        <v>4</v>
      </c>
      <c r="R6" s="6" t="n">
        <v>-11</v>
      </c>
      <c r="S6" s="7" t="n">
        <v>1</v>
      </c>
      <c r="T6" s="6" t="n">
        <v>-2</v>
      </c>
      <c r="U6" s="7" t="n">
        <v>0</v>
      </c>
      <c r="V6" s="7" t="n">
        <v>0</v>
      </c>
      <c r="W6" s="7" t="n">
        <v>3</v>
      </c>
    </row>
    <row r="7" spans="1:29">
      <c r="A7" s="4" t="s">
        <v>208</v>
      </c>
      <c r="Y7" s="6" t="n">
        <v>82</v>
      </c>
      <c r="AA7" s="6" t="n">
        <v>398</v>
      </c>
      <c r="AB7" s="6" t="n">
        <v>109</v>
      </c>
    </row>
    <row r="8" spans="1:29">
      <c r="A8" s="4" t="s">
        <v>537</v>
      </c>
      <c r="Y8" s="6" t="n">
        <v>57</v>
      </c>
      <c r="AA8" s="6" t="n">
        <v>68</v>
      </c>
    </row>
    <row r="9" spans="1:29">
      <c r="A9" s="4" t="s">
        <v>538</v>
      </c>
    </row>
    <row r="10" spans="1:29">
      <c r="A10" s="3" t="s">
        <v>533</v>
      </c>
    </row>
    <row r="11" spans="1:29">
      <c r="A11" s="4" t="s">
        <v>537</v>
      </c>
      <c r="Y11" s="6" t="n">
        <v>57</v>
      </c>
      <c r="AB11" s="6" t="n">
        <v>1</v>
      </c>
    </row>
    <row r="12" spans="1:29">
      <c r="A12" s="4" t="s">
        <v>491</v>
      </c>
    </row>
    <row r="13" spans="1:29">
      <c r="A13" s="3" t="s">
        <v>533</v>
      </c>
    </row>
    <row r="14" spans="1:29">
      <c r="A14" s="4" t="s">
        <v>125</v>
      </c>
      <c r="P14" s="6" t="n">
        <v>9356</v>
      </c>
      <c r="T14" s="6" t="n">
        <v>9173</v>
      </c>
      <c r="Y14" s="6" t="n">
        <v>9356</v>
      </c>
      <c r="AA14" s="6" t="n">
        <v>9173</v>
      </c>
    </row>
    <row r="15" spans="1:29">
      <c r="A15" s="4" t="s">
        <v>495</v>
      </c>
    </row>
    <row r="16" spans="1:29">
      <c r="A16" s="3" t="s">
        <v>533</v>
      </c>
    </row>
    <row r="17" spans="1:29">
      <c r="A17" s="4" t="s">
        <v>125</v>
      </c>
      <c r="P17" s="6" t="n">
        <v>3151</v>
      </c>
      <c r="T17" s="6" t="n">
        <v>3210</v>
      </c>
      <c r="Y17" s="6" t="n">
        <v>3151</v>
      </c>
      <c r="AA17" s="6" t="n">
        <v>3210</v>
      </c>
    </row>
    <row r="18" spans="1:29">
      <c r="A18" s="4" t="s">
        <v>488</v>
      </c>
    </row>
    <row r="19" spans="1:29">
      <c r="A19" s="3" t="s">
        <v>533</v>
      </c>
    </row>
    <row r="20" spans="1:29">
      <c r="A20" s="4" t="s">
        <v>125</v>
      </c>
      <c r="P20" s="6" t="n">
        <v>7523</v>
      </c>
      <c r="T20" s="7" t="n">
        <v>7519</v>
      </c>
      <c r="Y20" s="6" t="n">
        <v>7523</v>
      </c>
      <c r="AA20" s="7" t="n">
        <v>7519</v>
      </c>
    </row>
    <row r="21" spans="1:29">
      <c r="A21" s="4" t="s">
        <v>539</v>
      </c>
    </row>
    <row r="22" spans="1:29">
      <c r="A22" s="3" t="s">
        <v>533</v>
      </c>
    </row>
    <row r="23" spans="1:29">
      <c r="A23" s="4" t="s">
        <v>540</v>
      </c>
      <c r="Y23" s="6" t="n">
        <v>161</v>
      </c>
    </row>
    <row r="24" spans="1:29">
      <c r="A24" s="4" t="s">
        <v>541</v>
      </c>
      <c r="P24" s="6" t="n">
        <v>19</v>
      </c>
      <c r="Y24" s="6" t="n">
        <v>19</v>
      </c>
    </row>
    <row r="25" spans="1:29">
      <c r="A25" s="4" t="s">
        <v>542</v>
      </c>
      <c r="P25" s="7" t="n">
        <v>96</v>
      </c>
      <c r="Y25" s="6" t="n">
        <v>96</v>
      </c>
    </row>
    <row r="26" spans="1:29">
      <c r="A26" s="4" t="s">
        <v>535</v>
      </c>
      <c r="Y26" s="6" t="n">
        <v>2</v>
      </c>
    </row>
    <row r="27" spans="1:29">
      <c r="A27" s="4" t="s">
        <v>543</v>
      </c>
      <c r="Y27" s="6" t="n">
        <v>44</v>
      </c>
    </row>
    <row r="28" spans="1:29">
      <c r="A28" s="4" t="s">
        <v>544</v>
      </c>
    </row>
    <row r="29" spans="1:29">
      <c r="A29" s="3" t="s">
        <v>533</v>
      </c>
    </row>
    <row r="30" spans="1:29">
      <c r="A30" s="4" t="s">
        <v>540</v>
      </c>
      <c r="D30" s="7" t="n">
        <v>24</v>
      </c>
      <c r="E30" s="9" t="n">
        <v>2.8</v>
      </c>
    </row>
    <row r="31" spans="1:29">
      <c r="A31" s="4" t="s">
        <v>545</v>
      </c>
    </row>
    <row r="32" spans="1:29">
      <c r="A32" s="3" t="s">
        <v>533</v>
      </c>
    </row>
    <row r="33" spans="1:29">
      <c r="A33" s="4" t="s">
        <v>540</v>
      </c>
      <c r="J33" s="7" t="n">
        <v>456</v>
      </c>
      <c r="K33" s="7" t="n">
        <v>347</v>
      </c>
    </row>
    <row r="34" spans="1:29">
      <c r="A34" s="4" t="s">
        <v>535</v>
      </c>
      <c r="J34" s="7" t="n">
        <v>247</v>
      </c>
      <c r="K34" s="6" t="n">
        <v>187</v>
      </c>
    </row>
    <row r="35" spans="1:29">
      <c r="A35" s="4" t="s">
        <v>546</v>
      </c>
      <c r="K35" s="6" t="n">
        <v>27</v>
      </c>
    </row>
    <row r="36" spans="1:29">
      <c r="A36" s="4" t="s">
        <v>547</v>
      </c>
      <c r="K36" s="6" t="n">
        <v>135</v>
      </c>
    </row>
    <row r="37" spans="1:29">
      <c r="A37" s="4" t="s">
        <v>548</v>
      </c>
      <c r="K37" s="7" t="n">
        <v>4</v>
      </c>
    </row>
    <row r="38" spans="1:29">
      <c r="A38" s="4" t="s">
        <v>536</v>
      </c>
      <c r="AB38" s="6" t="n">
        <v>2</v>
      </c>
    </row>
    <row r="39" spans="1:29">
      <c r="A39" s="4" t="s">
        <v>549</v>
      </c>
      <c r="AB39" s="6" t="n">
        <v>-3</v>
      </c>
    </row>
    <row r="40" spans="1:29">
      <c r="A40" s="4" t="s">
        <v>550</v>
      </c>
      <c r="X40" s="6" t="n">
        <v>3</v>
      </c>
      <c r="AB40" s="6" t="n">
        <v>3</v>
      </c>
    </row>
    <row r="41" spans="1:29">
      <c r="A41" s="4" t="s">
        <v>551</v>
      </c>
      <c r="X41" s="7" t="n">
        <v>190</v>
      </c>
    </row>
    <row r="42" spans="1:29">
      <c r="A42" s="4" t="s">
        <v>552</v>
      </c>
    </row>
    <row r="43" spans="1:29">
      <c r="A43" s="3" t="s">
        <v>533</v>
      </c>
    </row>
    <row r="44" spans="1:29">
      <c r="A44" s="4" t="s">
        <v>535</v>
      </c>
      <c r="AB44" s="6" t="n">
        <v>-3</v>
      </c>
    </row>
    <row r="45" spans="1:29">
      <c r="A45" s="4" t="s">
        <v>546</v>
      </c>
      <c r="M45" s="7" t="n">
        <v>44</v>
      </c>
    </row>
    <row r="46" spans="1:29">
      <c r="A46" s="4" t="s">
        <v>547</v>
      </c>
      <c r="M46" s="6" t="n">
        <v>155</v>
      </c>
    </row>
    <row r="47" spans="1:29">
      <c r="A47" s="4" t="s">
        <v>548</v>
      </c>
      <c r="M47" s="6" t="n">
        <v>8</v>
      </c>
    </row>
    <row r="48" spans="1:29">
      <c r="A48" s="4" t="s">
        <v>536</v>
      </c>
      <c r="AB48" s="7" t="n">
        <v>27</v>
      </c>
      <c r="AC48" s="7" t="n">
        <v>84</v>
      </c>
    </row>
    <row r="49" spans="1:29">
      <c r="A49" s="4" t="s">
        <v>208</v>
      </c>
      <c r="L49" s="10" t="n">
        <v>157</v>
      </c>
      <c r="M49" s="6" t="n">
        <v>169</v>
      </c>
    </row>
    <row r="50" spans="1:29">
      <c r="A50" s="4" t="s">
        <v>553</v>
      </c>
      <c r="M50" s="7" t="n">
        <v>22</v>
      </c>
    </row>
    <row r="51" spans="1:29">
      <c r="A51" s="4" t="s">
        <v>554</v>
      </c>
    </row>
    <row r="52" spans="1:29">
      <c r="A52" s="3" t="s">
        <v>533</v>
      </c>
    </row>
    <row r="53" spans="1:29">
      <c r="A53" s="4" t="s">
        <v>537</v>
      </c>
      <c r="N53" s="7" t="n">
        <v>14</v>
      </c>
      <c r="O53" s="7" t="n">
        <v>5</v>
      </c>
    </row>
    <row r="54" spans="1:29">
      <c r="A54" s="4" t="s">
        <v>555</v>
      </c>
    </row>
    <row r="55" spans="1:29">
      <c r="A55" s="3" t="s">
        <v>533</v>
      </c>
    </row>
    <row r="56" spans="1:29">
      <c r="A56" s="4" t="s">
        <v>540</v>
      </c>
      <c r="F56" s="10" t="n">
        <v>2</v>
      </c>
      <c r="G56" s="7" t="n">
        <v>3</v>
      </c>
      <c r="H56" s="10" t="n">
        <v>9</v>
      </c>
      <c r="I56" s="7" t="n">
        <v>11</v>
      </c>
    </row>
    <row r="57" spans="1:29">
      <c r="A57" s="4" t="s">
        <v>556</v>
      </c>
      <c r="H57" s="6" t="n">
        <v>2</v>
      </c>
      <c r="I57" s="6" t="n">
        <v>2</v>
      </c>
    </row>
    <row r="58" spans="1:29">
      <c r="A58" s="4" t="s">
        <v>557</v>
      </c>
    </row>
    <row r="59" spans="1:29">
      <c r="A59" s="3" t="s">
        <v>533</v>
      </c>
    </row>
    <row r="60" spans="1:29">
      <c r="A60" s="4" t="s">
        <v>125</v>
      </c>
      <c r="Q60" s="7" t="n">
        <v>150</v>
      </c>
    </row>
    <row r="61" spans="1:29">
      <c r="A61" s="4" t="s">
        <v>558</v>
      </c>
    </row>
    <row r="62" spans="1:29">
      <c r="A62" s="3" t="s">
        <v>533</v>
      </c>
    </row>
    <row r="63" spans="1:29">
      <c r="A63" s="4" t="s">
        <v>534</v>
      </c>
      <c r="B63" s="7" t="n">
        <v>284</v>
      </c>
    </row>
    <row r="64" spans="1:29">
      <c r="A64" s="4" t="s">
        <v>559</v>
      </c>
      <c r="B64" s="6" t="n">
        <v>31</v>
      </c>
    </row>
    <row r="65" spans="1:29">
      <c r="A65" s="4" t="s">
        <v>560</v>
      </c>
      <c r="B65" s="6" t="n">
        <v>107</v>
      </c>
    </row>
    <row r="66" spans="1:29">
      <c r="A66" s="4" t="s">
        <v>125</v>
      </c>
      <c r="B66" s="6" t="n">
        <v>150</v>
      </c>
    </row>
    <row r="67" spans="1:29">
      <c r="A67" s="4" t="s">
        <v>561</v>
      </c>
      <c r="B67" s="6" t="n">
        <v>1</v>
      </c>
    </row>
    <row r="68" spans="1:29">
      <c r="A68" s="4" t="s">
        <v>562</v>
      </c>
      <c r="B68" s="6" t="n">
        <v>12</v>
      </c>
    </row>
    <row r="69" spans="1:29">
      <c r="A69" s="4" t="s">
        <v>563</v>
      </c>
      <c r="B69" s="6" t="n">
        <v>8</v>
      </c>
    </row>
    <row r="70" spans="1:29">
      <c r="A70" s="4" t="s">
        <v>564</v>
      </c>
      <c r="B70" s="6" t="n">
        <v>13</v>
      </c>
    </row>
    <row r="71" spans="1:29">
      <c r="A71" s="4" t="s">
        <v>565</v>
      </c>
      <c r="B71" s="6" t="n">
        <v>3</v>
      </c>
    </row>
    <row r="72" spans="1:29">
      <c r="A72" s="4" t="s">
        <v>566</v>
      </c>
      <c r="B72" s="7" t="n">
        <v>9</v>
      </c>
    </row>
    <row r="73" spans="1:29">
      <c r="A73" s="4" t="s">
        <v>567</v>
      </c>
      <c r="Y73" s="7" t="n">
        <v>53</v>
      </c>
    </row>
    <row r="74" spans="1:29">
      <c r="A74" s="4" t="s">
        <v>568</v>
      </c>
    </row>
    <row r="75" spans="1:29">
      <c r="A75" s="3" t="s">
        <v>533</v>
      </c>
    </row>
    <row r="76" spans="1:29">
      <c r="A76" s="4" t="s">
        <v>534</v>
      </c>
      <c r="C76" s="7" t="n">
        <v>528</v>
      </c>
      <c r="R76" s="6" t="n">
        <v>527</v>
      </c>
    </row>
    <row r="77" spans="1:29">
      <c r="A77" s="4" t="s">
        <v>559</v>
      </c>
      <c r="R77" s="6" t="n">
        <v>45</v>
      </c>
    </row>
    <row r="78" spans="1:29">
      <c r="A78" s="4" t="s">
        <v>560</v>
      </c>
      <c r="R78" s="6" t="n">
        <v>205</v>
      </c>
    </row>
    <row r="79" spans="1:29">
      <c r="A79" s="4" t="s">
        <v>125</v>
      </c>
      <c r="C79" s="7" t="n">
        <v>298</v>
      </c>
      <c r="R79" s="6" t="n">
        <v>297</v>
      </c>
    </row>
    <row r="80" spans="1:29">
      <c r="A80" s="4" t="s">
        <v>561</v>
      </c>
      <c r="R80" s="6" t="n">
        <v>16</v>
      </c>
    </row>
    <row r="81" spans="1:29">
      <c r="A81" s="4" t="s">
        <v>562</v>
      </c>
      <c r="R81" s="6" t="n">
        <v>5</v>
      </c>
    </row>
    <row r="82" spans="1:29">
      <c r="A82" s="4" t="s">
        <v>563</v>
      </c>
      <c r="R82" s="6" t="n">
        <v>9</v>
      </c>
    </row>
    <row r="83" spans="1:29">
      <c r="A83" s="4" t="s">
        <v>564</v>
      </c>
      <c r="R83" s="6" t="n">
        <v>7</v>
      </c>
    </row>
    <row r="84" spans="1:29">
      <c r="A84" s="4" t="s">
        <v>565</v>
      </c>
      <c r="R84" s="7" t="n">
        <v>43</v>
      </c>
    </row>
    <row r="85" spans="1:29">
      <c r="A85" s="4" t="s">
        <v>567</v>
      </c>
      <c r="Z85" s="7"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9</v>
      </c>
      <c r="B1" s="2" t="s">
        <v>2</v>
      </c>
      <c r="C1" s="2" t="s">
        <v>79</v>
      </c>
    </row>
    <row r="2" spans="1:3">
      <c r="A2" s="3" t="s">
        <v>235</v>
      </c>
    </row>
    <row r="3" spans="1:3">
      <c r="A3" s="4" t="s">
        <v>570</v>
      </c>
      <c r="B3" s="7" t="n">
        <v>707</v>
      </c>
      <c r="C3" s="7" t="n">
        <v>726</v>
      </c>
    </row>
    <row r="4" spans="1:3">
      <c r="A4" s="4" t="s">
        <v>571</v>
      </c>
      <c r="B4" s="6" t="n">
        <v>1953</v>
      </c>
      <c r="C4" s="6" t="n">
        <v>1987</v>
      </c>
    </row>
    <row r="5" spans="1:3">
      <c r="A5" s="4" t="s">
        <v>572</v>
      </c>
      <c r="B5" s="6" t="n">
        <v>2660</v>
      </c>
      <c r="C5" s="6" t="n">
        <v>2713</v>
      </c>
    </row>
    <row r="6" spans="1:3">
      <c r="A6" s="4" t="s">
        <v>573</v>
      </c>
      <c r="B6" s="6" t="n">
        <v>-114</v>
      </c>
      <c r="C6" s="6" t="n">
        <v>-121</v>
      </c>
    </row>
    <row r="7" spans="1:3">
      <c r="A7" s="4" t="s">
        <v>119</v>
      </c>
      <c r="B7" s="7" t="n">
        <v>2546</v>
      </c>
      <c r="C7" s="7" t="n">
        <v>2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9</v>
      </c>
    </row>
    <row r="2" spans="1:3">
      <c r="A2" s="3" t="s">
        <v>575</v>
      </c>
    </row>
    <row r="3" spans="1:3">
      <c r="A3" s="4" t="s">
        <v>576</v>
      </c>
      <c r="B3" s="7" t="n">
        <v>15537</v>
      </c>
    </row>
    <row r="4" spans="1:3">
      <c r="A4" s="4" t="s">
        <v>577</v>
      </c>
      <c r="B4" s="6" t="n">
        <v>-6804</v>
      </c>
    </row>
    <row r="5" spans="1:3">
      <c r="A5" s="4" t="s">
        <v>578</v>
      </c>
      <c r="B5" s="6" t="n">
        <v>8733</v>
      </c>
    </row>
    <row r="6" spans="1:3">
      <c r="A6" s="4" t="s">
        <v>579</v>
      </c>
      <c r="C6" s="7" t="n">
        <v>15245</v>
      </c>
    </row>
    <row r="7" spans="1:3">
      <c r="A7" s="4" t="s">
        <v>580</v>
      </c>
      <c r="C7" s="6" t="n">
        <v>-6763</v>
      </c>
    </row>
    <row r="8" spans="1:3">
      <c r="A8" s="4" t="s">
        <v>123</v>
      </c>
      <c r="C8" s="6" t="n">
        <v>8482</v>
      </c>
    </row>
    <row r="9" spans="1:3">
      <c r="A9" s="4" t="s">
        <v>581</v>
      </c>
    </row>
    <row r="10" spans="1:3">
      <c r="A10" s="3" t="s">
        <v>575</v>
      </c>
    </row>
    <row r="11" spans="1:3">
      <c r="A11" s="4" t="s">
        <v>576</v>
      </c>
      <c r="B11" s="6" t="n">
        <v>422</v>
      </c>
    </row>
    <row r="12" spans="1:3">
      <c r="A12" s="4" t="s">
        <v>579</v>
      </c>
      <c r="C12" s="6" t="n">
        <v>424</v>
      </c>
    </row>
    <row r="13" spans="1:3">
      <c r="A13" s="4" t="s">
        <v>582</v>
      </c>
    </row>
    <row r="14" spans="1:3">
      <c r="A14" s="3" t="s">
        <v>575</v>
      </c>
    </row>
    <row r="15" spans="1:3">
      <c r="A15" s="4" t="s">
        <v>576</v>
      </c>
      <c r="B15" s="6" t="n">
        <v>3140</v>
      </c>
    </row>
    <row r="16" spans="1:3">
      <c r="A16" s="4" t="s">
        <v>579</v>
      </c>
      <c r="C16" s="6" t="n">
        <v>2984</v>
      </c>
    </row>
    <row r="17" spans="1:3">
      <c r="A17" s="4" t="s">
        <v>583</v>
      </c>
    </row>
    <row r="18" spans="1:3">
      <c r="A18" s="3" t="s">
        <v>575</v>
      </c>
    </row>
    <row r="19" spans="1:3">
      <c r="A19" s="4" t="s">
        <v>576</v>
      </c>
      <c r="B19" s="6" t="n">
        <v>11295</v>
      </c>
    </row>
    <row r="20" spans="1:3">
      <c r="A20" s="4" t="s">
        <v>579</v>
      </c>
      <c r="C20" s="6" t="n">
        <v>10943</v>
      </c>
    </row>
    <row r="21" spans="1:3">
      <c r="A21" s="4" t="s">
        <v>584</v>
      </c>
    </row>
    <row r="22" spans="1:3">
      <c r="A22" s="3" t="s">
        <v>575</v>
      </c>
    </row>
    <row r="23" spans="1:3">
      <c r="A23" s="4" t="s">
        <v>576</v>
      </c>
      <c r="B23" s="7" t="n">
        <v>680</v>
      </c>
    </row>
    <row r="24" spans="1:3">
      <c r="A24" s="4" t="s">
        <v>579</v>
      </c>
      <c r="C24" s="7" t="n">
        <v>8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79</v>
      </c>
    </row>
    <row r="2" spans="1:3">
      <c r="A2" s="3" t="s">
        <v>160</v>
      </c>
    </row>
    <row r="3" spans="1:3">
      <c r="A3" s="4" t="s">
        <v>161</v>
      </c>
      <c r="B3" s="7" t="n">
        <v>35</v>
      </c>
      <c r="C3" s="7" t="n">
        <v>40</v>
      </c>
    </row>
    <row r="4" spans="1:3">
      <c r="A4" s="4" t="s">
        <v>162</v>
      </c>
      <c r="B4" s="7" t="n">
        <v>44</v>
      </c>
      <c r="C4" s="7" t="n">
        <v>47</v>
      </c>
    </row>
    <row r="5" spans="1:3">
      <c r="A5" s="4" t="s">
        <v>163</v>
      </c>
      <c r="B5" s="7" t="n">
        <v>0</v>
      </c>
      <c r="C5" s="7" t="n">
        <v>0</v>
      </c>
    </row>
    <row r="6" spans="1:3">
      <c r="A6" s="4" t="s">
        <v>164</v>
      </c>
      <c r="B6" s="6" t="n">
        <v>5000000000</v>
      </c>
      <c r="C6" s="6" t="n">
        <v>5000000000</v>
      </c>
    </row>
    <row r="7" spans="1:3">
      <c r="A7" s="4" t="s">
        <v>165</v>
      </c>
      <c r="B7" s="6" t="n">
        <v>1996537778</v>
      </c>
      <c r="C7" s="6" t="n">
        <v>1996537778</v>
      </c>
    </row>
    <row r="8" spans="1:3">
      <c r="A8" s="4" t="s">
        <v>166</v>
      </c>
      <c r="B8" s="6" t="n">
        <v>561531524</v>
      </c>
      <c r="C8" s="6" t="n">
        <v>545537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79</v>
      </c>
      <c r="D2" s="2" t="s">
        <v>80</v>
      </c>
    </row>
    <row r="3" spans="1:4">
      <c r="A3" s="3" t="s">
        <v>575</v>
      </c>
    </row>
    <row r="4" spans="1:4">
      <c r="A4" s="4" t="s">
        <v>586</v>
      </c>
      <c r="B4" s="7" t="n">
        <v>925</v>
      </c>
      <c r="C4" s="7" t="n">
        <v>1095</v>
      </c>
      <c r="D4" s="7" t="n">
        <v>1014</v>
      </c>
    </row>
    <row r="5" spans="1:4">
      <c r="A5" s="4" t="s">
        <v>587</v>
      </c>
      <c r="B5" s="6" t="n">
        <v>334</v>
      </c>
      <c r="C5" s="6" t="n">
        <v>331</v>
      </c>
      <c r="D5" s="6" t="n">
        <v>357</v>
      </c>
    </row>
    <row r="6" spans="1:4">
      <c r="A6" s="4" t="s">
        <v>194</v>
      </c>
      <c r="B6" s="6" t="n">
        <v>109</v>
      </c>
      <c r="C6" s="6" t="n">
        <v>141</v>
      </c>
      <c r="D6" s="6" t="n">
        <v>334</v>
      </c>
    </row>
    <row r="7" spans="1:4">
      <c r="A7" s="4" t="s">
        <v>588</v>
      </c>
    </row>
    <row r="8" spans="1:4">
      <c r="A8" s="3" t="s">
        <v>575</v>
      </c>
    </row>
    <row r="9" spans="1:4">
      <c r="A9" s="4" t="s">
        <v>194</v>
      </c>
      <c r="B9" s="7" t="n">
        <v>50</v>
      </c>
      <c r="C9" s="7" t="n">
        <v>59</v>
      </c>
      <c r="D9" s="7" t="n">
        <v>2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79</v>
      </c>
      <c r="D2" s="2" t="s">
        <v>80</v>
      </c>
    </row>
    <row r="3" spans="1:4">
      <c r="A3" s="3" t="s">
        <v>590</v>
      </c>
    </row>
    <row r="4" spans="1:4">
      <c r="A4" s="4" t="s">
        <v>591</v>
      </c>
      <c r="B4" s="7" t="n">
        <v>109</v>
      </c>
      <c r="C4" s="7" t="n">
        <v>141</v>
      </c>
      <c r="D4" s="7" t="n">
        <v>334</v>
      </c>
    </row>
    <row r="5" spans="1:4">
      <c r="A5" s="4" t="s">
        <v>588</v>
      </c>
    </row>
    <row r="6" spans="1:4">
      <c r="A6" s="3" t="s">
        <v>590</v>
      </c>
    </row>
    <row r="7" spans="1:4">
      <c r="A7" s="4" t="s">
        <v>591</v>
      </c>
      <c r="B7" s="6" t="n">
        <v>50</v>
      </c>
      <c r="C7" s="6" t="n">
        <v>59</v>
      </c>
      <c r="D7" s="6" t="n">
        <v>206</v>
      </c>
    </row>
    <row r="8" spans="1:4">
      <c r="A8" s="4" t="s">
        <v>592</v>
      </c>
    </row>
    <row r="9" spans="1:4">
      <c r="A9" s="3" t="s">
        <v>590</v>
      </c>
    </row>
    <row r="10" spans="1:4">
      <c r="A10" s="4" t="s">
        <v>591</v>
      </c>
      <c r="B10" s="6" t="n">
        <v>0</v>
      </c>
      <c r="C10" s="6" t="n">
        <v>25</v>
      </c>
      <c r="D10" s="6" t="n">
        <v>36</v>
      </c>
    </row>
    <row r="11" spans="1:4">
      <c r="A11" s="4" t="s">
        <v>593</v>
      </c>
    </row>
    <row r="12" spans="1:4">
      <c r="A12" s="3" t="s">
        <v>590</v>
      </c>
    </row>
    <row r="13" spans="1:4">
      <c r="A13" s="4" t="s">
        <v>591</v>
      </c>
      <c r="B13" s="6" t="n">
        <v>-2</v>
      </c>
      <c r="C13" s="6" t="n">
        <v>5</v>
      </c>
      <c r="D13" s="6" t="n">
        <v>81</v>
      </c>
    </row>
    <row r="14" spans="1:4">
      <c r="A14" s="4" t="s">
        <v>594</v>
      </c>
    </row>
    <row r="15" spans="1:4">
      <c r="A15" s="3" t="s">
        <v>590</v>
      </c>
    </row>
    <row r="16" spans="1:4">
      <c r="A16" s="4" t="s">
        <v>591</v>
      </c>
      <c r="B16" s="6" t="n">
        <v>46</v>
      </c>
      <c r="C16" s="6" t="n">
        <v>15</v>
      </c>
      <c r="D16" s="6" t="n">
        <v>58</v>
      </c>
    </row>
    <row r="17" spans="1:4">
      <c r="A17" s="4" t="s">
        <v>595</v>
      </c>
    </row>
    <row r="18" spans="1:4">
      <c r="A18" s="3" t="s">
        <v>590</v>
      </c>
    </row>
    <row r="19" spans="1:4">
      <c r="A19" s="4" t="s">
        <v>591</v>
      </c>
      <c r="B19" s="6" t="n">
        <v>5</v>
      </c>
      <c r="C19" s="6" t="n">
        <v>13</v>
      </c>
      <c r="D19" s="6" t="n">
        <v>30</v>
      </c>
    </row>
    <row r="20" spans="1:4">
      <c r="A20" s="4" t="s">
        <v>596</v>
      </c>
    </row>
    <row r="21" spans="1:4">
      <c r="A21" s="3" t="s">
        <v>590</v>
      </c>
    </row>
    <row r="22" spans="1:4">
      <c r="A22" s="4" t="s">
        <v>591</v>
      </c>
      <c r="B22" s="7" t="n">
        <v>1</v>
      </c>
      <c r="C22" s="7" t="n">
        <v>1</v>
      </c>
      <c r="D22" s="7"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v>
      </c>
      <c r="C2" s="2" t="s">
        <v>79</v>
      </c>
      <c r="D2" s="2" t="s">
        <v>80</v>
      </c>
    </row>
    <row r="3" spans="1:4">
      <c r="A3" s="3" t="s">
        <v>598</v>
      </c>
    </row>
    <row r="4" spans="1:4">
      <c r="A4" s="4" t="s">
        <v>599</v>
      </c>
      <c r="B4" s="4" t="s">
        <v>600</v>
      </c>
    </row>
    <row r="5" spans="1:4">
      <c r="A5" s="4" t="s">
        <v>601</v>
      </c>
      <c r="C5" s="7" t="n">
        <v>260</v>
      </c>
      <c r="D5" s="7" t="n">
        <v>284</v>
      </c>
    </row>
    <row r="6" spans="1:4">
      <c r="A6" s="4" t="s">
        <v>602</v>
      </c>
      <c r="B6" s="7" t="n">
        <v>45</v>
      </c>
    </row>
    <row r="7" spans="1:4">
      <c r="A7" s="4" t="s">
        <v>603</v>
      </c>
      <c r="B7" s="4" t="s">
        <v>604</v>
      </c>
    </row>
    <row r="8" spans="1:4">
      <c r="A8" s="4" t="s">
        <v>605</v>
      </c>
    </row>
    <row r="9" spans="1:4">
      <c r="A9" s="3" t="s">
        <v>598</v>
      </c>
    </row>
    <row r="10" spans="1:4">
      <c r="A10" s="4" t="s">
        <v>606</v>
      </c>
      <c r="B10" s="4" t="s">
        <v>607</v>
      </c>
    </row>
    <row r="11" spans="1:4">
      <c r="A11" s="4" t="s">
        <v>496</v>
      </c>
    </row>
    <row r="12" spans="1:4">
      <c r="A12" s="3" t="s">
        <v>598</v>
      </c>
    </row>
    <row r="13" spans="1:4">
      <c r="A13" s="4" t="s">
        <v>606</v>
      </c>
      <c r="B13" s="4" t="s">
        <v>6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609</v>
      </c>
      <c r="B1" s="2" t="s">
        <v>1</v>
      </c>
    </row>
    <row r="2" spans="1:2">
      <c r="B2" s="2" t="s">
        <v>531</v>
      </c>
    </row>
    <row r="3" spans="1:2">
      <c r="A3" s="3" t="s">
        <v>241</v>
      </c>
    </row>
    <row r="4" spans="1:2">
      <c r="A4" s="4" t="s">
        <v>610</v>
      </c>
      <c r="B4" s="7" t="n">
        <v>222</v>
      </c>
    </row>
    <row r="5" spans="1:2">
      <c r="A5" s="4" t="s">
        <v>611</v>
      </c>
      <c r="B5" s="6" t="n">
        <v>29</v>
      </c>
    </row>
    <row r="6" spans="1:2">
      <c r="A6" s="4" t="s">
        <v>612</v>
      </c>
      <c r="B6" s="6" t="n">
        <v>4</v>
      </c>
    </row>
    <row r="7" spans="1:2">
      <c r="A7" s="4" t="s">
        <v>613</v>
      </c>
      <c r="B7" s="6" t="n">
        <v>39</v>
      </c>
    </row>
    <row r="8" spans="1:2">
      <c r="A8" s="4" t="s">
        <v>614</v>
      </c>
      <c r="B8" s="6" t="n">
        <v>474</v>
      </c>
    </row>
    <row r="9" spans="1:2">
      <c r="A9" s="4" t="s">
        <v>615</v>
      </c>
      <c r="B9" s="6" t="n">
        <v>-6</v>
      </c>
    </row>
    <row r="10" spans="1:2">
      <c r="A10" s="4" t="s">
        <v>616</v>
      </c>
      <c r="B10" s="7" t="n">
        <v>7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17</v>
      </c>
      <c r="B1" s="2" t="s">
        <v>1</v>
      </c>
    </row>
    <row r="2" spans="1:2">
      <c r="B2" s="2" t="s">
        <v>531</v>
      </c>
    </row>
    <row r="3" spans="1:2">
      <c r="A3" s="3" t="s">
        <v>241</v>
      </c>
    </row>
    <row r="4" spans="1:2">
      <c r="A4" s="4" t="s">
        <v>618</v>
      </c>
      <c r="B4" s="7" t="n">
        <v>-234</v>
      </c>
    </row>
    <row r="5" spans="1:2">
      <c r="A5" s="4" t="s">
        <v>619</v>
      </c>
      <c r="B5" s="6" t="n">
        <v>-4</v>
      </c>
    </row>
    <row r="6" spans="1:2">
      <c r="A6" s="4" t="s">
        <v>620</v>
      </c>
      <c r="B6" s="6" t="n">
        <v>-27</v>
      </c>
    </row>
    <row r="7" spans="1:2">
      <c r="A7" s="4" t="s">
        <v>621</v>
      </c>
      <c r="B7" s="6" t="n">
        <v>95</v>
      </c>
    </row>
    <row r="8" spans="1:2">
      <c r="A8" s="4" t="s">
        <v>622</v>
      </c>
      <c r="B8" s="7" t="n">
        <v>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3</v>
      </c>
      <c r="B1" s="2" t="s">
        <v>2</v>
      </c>
      <c r="C1" s="2" t="s">
        <v>79</v>
      </c>
    </row>
    <row r="2" spans="1:3">
      <c r="A2" s="3" t="s">
        <v>241</v>
      </c>
    </row>
    <row r="3" spans="1:3">
      <c r="A3" s="4" t="s">
        <v>624</v>
      </c>
      <c r="B3" s="7" t="n">
        <v>568</v>
      </c>
      <c r="C3" s="7" t="n">
        <v>0</v>
      </c>
    </row>
    <row r="4" spans="1:3">
      <c r="A4" s="4" t="s">
        <v>138</v>
      </c>
      <c r="B4" s="6" t="n">
        <v>178</v>
      </c>
    </row>
    <row r="5" spans="1:3">
      <c r="A5" s="4" t="s">
        <v>141</v>
      </c>
      <c r="B5" s="6" t="n">
        <v>403</v>
      </c>
      <c r="C5" s="7" t="n">
        <v>0</v>
      </c>
    </row>
    <row r="6" spans="1:3">
      <c r="A6" s="4" t="s">
        <v>625</v>
      </c>
      <c r="B6" s="6" t="n">
        <v>581</v>
      </c>
    </row>
    <row r="7" spans="1:3">
      <c r="A7" s="4" t="s">
        <v>626</v>
      </c>
      <c r="B7" s="6" t="n">
        <v>122</v>
      </c>
    </row>
    <row r="8" spans="1:3">
      <c r="A8" s="4" t="s">
        <v>134</v>
      </c>
      <c r="B8" s="6" t="n">
        <v>32</v>
      </c>
    </row>
    <row r="9" spans="1:3">
      <c r="A9" s="4" t="s">
        <v>140</v>
      </c>
      <c r="B9" s="6" t="n">
        <v>91</v>
      </c>
    </row>
    <row r="10" spans="1:3">
      <c r="A10" s="4" t="s">
        <v>627</v>
      </c>
      <c r="B10" s="7" t="n">
        <v>123</v>
      </c>
    </row>
    <row r="11" spans="1:3">
      <c r="A11" s="4" t="s">
        <v>628</v>
      </c>
      <c r="B11" s="4" t="s">
        <v>629</v>
      </c>
    </row>
    <row r="12" spans="1:3">
      <c r="A12" s="4" t="s">
        <v>630</v>
      </c>
      <c r="B12" s="4" t="s">
        <v>631</v>
      </c>
    </row>
    <row r="13" spans="1:3">
      <c r="A13" s="4" t="s">
        <v>632</v>
      </c>
      <c r="B13" s="4" t="s">
        <v>633</v>
      </c>
    </row>
    <row r="14" spans="1:3">
      <c r="A14" s="4" t="s">
        <v>634</v>
      </c>
      <c r="B14" s="4" t="s">
        <v>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31</v>
      </c>
    </row>
    <row r="2" spans="1:2">
      <c r="A2" s="3" t="s">
        <v>637</v>
      </c>
    </row>
    <row r="3" spans="1:2">
      <c r="A3" s="4" t="s">
        <v>638</v>
      </c>
      <c r="B3" s="7" t="n">
        <v>197</v>
      </c>
    </row>
    <row r="4" spans="1:2">
      <c r="A4" s="4" t="s">
        <v>639</v>
      </c>
      <c r="B4" s="6" t="n">
        <v>146</v>
      </c>
    </row>
    <row r="5" spans="1:2">
      <c r="A5" s="4" t="s">
        <v>640</v>
      </c>
      <c r="B5" s="6" t="n">
        <v>102</v>
      </c>
    </row>
    <row r="6" spans="1:2">
      <c r="A6" s="4" t="s">
        <v>641</v>
      </c>
      <c r="B6" s="6" t="n">
        <v>68</v>
      </c>
    </row>
    <row r="7" spans="1:2">
      <c r="A7" s="4" t="s">
        <v>642</v>
      </c>
      <c r="B7" s="6" t="n">
        <v>42</v>
      </c>
    </row>
    <row r="8" spans="1:2">
      <c r="A8" s="4" t="s">
        <v>643</v>
      </c>
      <c r="B8" s="6" t="n">
        <v>97</v>
      </c>
    </row>
    <row r="9" spans="1:2">
      <c r="A9" s="4" t="s">
        <v>644</v>
      </c>
      <c r="B9" s="6" t="n">
        <v>652</v>
      </c>
    </row>
    <row r="10" spans="1:2">
      <c r="A10" s="4" t="s">
        <v>645</v>
      </c>
      <c r="B10" s="6" t="n">
        <v>-71</v>
      </c>
    </row>
    <row r="11" spans="1:2">
      <c r="A11" s="4" t="s">
        <v>625</v>
      </c>
      <c r="B11" s="6" t="n">
        <v>581</v>
      </c>
    </row>
    <row r="12" spans="1:2">
      <c r="A12" s="3" t="s">
        <v>646</v>
      </c>
    </row>
    <row r="13" spans="1:2">
      <c r="A13" s="4" t="s">
        <v>638</v>
      </c>
      <c r="B13" s="6" t="n">
        <v>38</v>
      </c>
    </row>
    <row r="14" spans="1:2">
      <c r="A14" s="4" t="s">
        <v>639</v>
      </c>
      <c r="B14" s="6" t="n">
        <v>34</v>
      </c>
    </row>
    <row r="15" spans="1:2">
      <c r="A15" s="4" t="s">
        <v>640</v>
      </c>
      <c r="B15" s="6" t="n">
        <v>23</v>
      </c>
    </row>
    <row r="16" spans="1:2">
      <c r="A16" s="4" t="s">
        <v>641</v>
      </c>
      <c r="B16" s="6" t="n">
        <v>15</v>
      </c>
    </row>
    <row r="17" spans="1:2">
      <c r="A17" s="4" t="s">
        <v>642</v>
      </c>
      <c r="B17" s="6" t="n">
        <v>9</v>
      </c>
    </row>
    <row r="18" spans="1:2">
      <c r="A18" s="4" t="s">
        <v>643</v>
      </c>
      <c r="B18" s="6" t="n">
        <v>15</v>
      </c>
    </row>
    <row r="19" spans="1:2">
      <c r="A19" s="4" t="s">
        <v>644</v>
      </c>
      <c r="B19" s="6" t="n">
        <v>134</v>
      </c>
    </row>
    <row r="20" spans="1:2">
      <c r="A20" s="4" t="s">
        <v>645</v>
      </c>
      <c r="B20" s="6" t="n">
        <v>-11</v>
      </c>
    </row>
    <row r="21" spans="1:2">
      <c r="A21" s="4" t="s">
        <v>627</v>
      </c>
      <c r="B21"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67</v>
      </c>
    </row>
    <row r="2" spans="1:2">
      <c r="A2" s="3" t="s">
        <v>241</v>
      </c>
    </row>
    <row r="3" spans="1:2">
      <c r="A3" s="4" t="s">
        <v>50</v>
      </c>
      <c r="B3" s="7" t="n">
        <v>208</v>
      </c>
    </row>
    <row r="4" spans="1:2">
      <c r="A4" s="4" t="s">
        <v>638</v>
      </c>
      <c r="B4" s="6" t="n">
        <v>165</v>
      </c>
    </row>
    <row r="5" spans="1:2">
      <c r="A5" s="4" t="s">
        <v>639</v>
      </c>
      <c r="B5" s="6" t="n">
        <v>114</v>
      </c>
    </row>
    <row r="6" spans="1:2">
      <c r="A6" s="4" t="s">
        <v>640</v>
      </c>
      <c r="B6" s="6" t="n">
        <v>79</v>
      </c>
    </row>
    <row r="7" spans="1:2">
      <c r="A7" s="4" t="s">
        <v>641</v>
      </c>
      <c r="B7" s="6" t="n">
        <v>57</v>
      </c>
    </row>
    <row r="8" spans="1:2">
      <c r="A8" s="4" t="s">
        <v>643</v>
      </c>
      <c r="B8" s="6" t="n">
        <v>157</v>
      </c>
    </row>
    <row r="9" spans="1:2">
      <c r="A9" s="4" t="s">
        <v>168</v>
      </c>
      <c r="B9" s="7" t="n">
        <v>7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79</v>
      </c>
      <c r="D1" s="2" t="s">
        <v>80</v>
      </c>
    </row>
    <row r="2" spans="1:4">
      <c r="A2" s="3" t="s">
        <v>649</v>
      </c>
    </row>
    <row r="3" spans="1:4">
      <c r="A3" s="4" t="s">
        <v>125</v>
      </c>
      <c r="B3" s="7" t="n">
        <v>20848</v>
      </c>
      <c r="C3" s="7" t="n">
        <v>20725</v>
      </c>
      <c r="D3" s="7" t="n">
        <v>21085</v>
      </c>
    </row>
    <row r="4" spans="1:4">
      <c r="A4" s="4" t="s">
        <v>492</v>
      </c>
    </row>
    <row r="5" spans="1:4">
      <c r="A5" s="3" t="s">
        <v>649</v>
      </c>
    </row>
    <row r="6" spans="1:4">
      <c r="A6" s="4" t="s">
        <v>125</v>
      </c>
      <c r="B6" s="6" t="n">
        <v>818</v>
      </c>
      <c r="C6" s="6" t="n">
        <v>823</v>
      </c>
    </row>
    <row r="7" spans="1:4">
      <c r="A7" s="4" t="s">
        <v>495</v>
      </c>
    </row>
    <row r="8" spans="1:4">
      <c r="A8" s="3" t="s">
        <v>649</v>
      </c>
    </row>
    <row r="9" spans="1:4">
      <c r="A9" s="4" t="s">
        <v>125</v>
      </c>
      <c r="B9" s="6" t="n">
        <v>3151</v>
      </c>
      <c r="C9" s="6" t="n">
        <v>3210</v>
      </c>
    </row>
    <row r="10" spans="1:4">
      <c r="A10" s="4" t="s">
        <v>488</v>
      </c>
    </row>
    <row r="11" spans="1:4">
      <c r="A11" s="3" t="s">
        <v>649</v>
      </c>
    </row>
    <row r="12" spans="1:4">
      <c r="A12" s="4" t="s">
        <v>125</v>
      </c>
      <c r="B12" s="6" t="n">
        <v>7523</v>
      </c>
      <c r="C12" s="6" t="n">
        <v>7519</v>
      </c>
    </row>
    <row r="13" spans="1:4">
      <c r="A13" s="4" t="s">
        <v>491</v>
      </c>
    </row>
    <row r="14" spans="1:4">
      <c r="A14" s="3" t="s">
        <v>649</v>
      </c>
    </row>
    <row r="15" spans="1:4">
      <c r="A15" s="4" t="s">
        <v>125</v>
      </c>
      <c r="B15" s="7" t="n">
        <v>9356</v>
      </c>
      <c r="C15" s="7" t="n">
        <v>91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79</v>
      </c>
      <c r="D1" s="2" t="s">
        <v>80</v>
      </c>
    </row>
    <row r="2" spans="1:4">
      <c r="A2" s="3" t="s">
        <v>246</v>
      </c>
    </row>
    <row r="3" spans="1:4">
      <c r="A3" s="4" t="s">
        <v>651</v>
      </c>
      <c r="B3" s="7" t="n">
        <v>17296</v>
      </c>
      <c r="C3" s="7" t="n">
        <v>17201</v>
      </c>
    </row>
    <row r="4" spans="1:4">
      <c r="A4" s="4" t="s">
        <v>652</v>
      </c>
      <c r="B4" s="6" t="n">
        <v>2374</v>
      </c>
      <c r="C4" s="6" t="n">
        <v>2328</v>
      </c>
    </row>
    <row r="5" spans="1:4">
      <c r="A5" s="4" t="s">
        <v>653</v>
      </c>
      <c r="B5" s="6" t="n">
        <v>19670</v>
      </c>
      <c r="C5" s="6" t="n">
        <v>19529</v>
      </c>
      <c r="D5" s="7" t="n">
        <v>20057</v>
      </c>
    </row>
    <row r="6" spans="1:4">
      <c r="A6" s="4" t="s">
        <v>654</v>
      </c>
      <c r="B6" s="6" t="n">
        <v>-1713</v>
      </c>
      <c r="C6" s="6" t="n">
        <v>-1527</v>
      </c>
    </row>
    <row r="7" spans="1:4">
      <c r="A7" s="4" t="s">
        <v>126</v>
      </c>
      <c r="B7" s="7" t="n">
        <v>17957</v>
      </c>
      <c r="C7" s="7" t="n">
        <v>18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51"/>
    <col customWidth="1" max="7" min="7" width="15"/>
    <col customWidth="1" max="8" min="8" width="25"/>
  </cols>
  <sheetData>
    <row r="1" spans="1:8">
      <c r="A1" s="1" t="s">
        <v>167</v>
      </c>
      <c r="B1" s="2" t="s">
        <v>168</v>
      </c>
      <c r="C1" s="2" t="s">
        <v>169</v>
      </c>
      <c r="D1" s="2" t="s">
        <v>170</v>
      </c>
      <c r="E1" s="2" t="s">
        <v>171</v>
      </c>
      <c r="F1" s="2" t="s">
        <v>172</v>
      </c>
      <c r="G1" s="2" t="s">
        <v>173</v>
      </c>
      <c r="H1" s="2" t="s">
        <v>174</v>
      </c>
    </row>
    <row r="2" spans="1:8">
      <c r="A2" s="4" t="s">
        <v>175</v>
      </c>
      <c r="B2" s="7" t="n">
        <v>25195</v>
      </c>
      <c r="C2" s="7" t="n">
        <v>0</v>
      </c>
      <c r="D2" s="7" t="n">
        <v>31847</v>
      </c>
      <c r="E2" s="7" t="n">
        <v>21125</v>
      </c>
      <c r="F2" s="7" t="n">
        <v>-11118</v>
      </c>
      <c r="G2" s="7" t="n">
        <v>-16713</v>
      </c>
      <c r="H2" s="7" t="n">
        <v>54</v>
      </c>
    </row>
    <row r="3" spans="1:8">
      <c r="A3" s="3" t="s">
        <v>176</v>
      </c>
    </row>
    <row r="4" spans="1:8">
      <c r="A4" s="4" t="s">
        <v>97</v>
      </c>
      <c r="B4" s="6" t="n">
        <v>2842</v>
      </c>
      <c r="E4" s="6" t="n">
        <v>2828</v>
      </c>
      <c r="H4" s="6" t="n">
        <v>14</v>
      </c>
    </row>
    <row r="5" spans="1:8">
      <c r="A5" s="4" t="s">
        <v>177</v>
      </c>
      <c r="B5" s="6" t="n">
        <v>1149</v>
      </c>
      <c r="F5" s="6" t="n">
        <v>1121</v>
      </c>
      <c r="H5" s="6" t="n">
        <v>28</v>
      </c>
    </row>
    <row r="6" spans="1:8">
      <c r="A6" s="4" t="s">
        <v>178</v>
      </c>
      <c r="B6" s="6" t="n">
        <v>345</v>
      </c>
      <c r="D6" s="6" t="n">
        <v>68</v>
      </c>
      <c r="E6" s="6" t="n">
        <v>-83</v>
      </c>
      <c r="G6" s="6" t="n">
        <v>360</v>
      </c>
    </row>
    <row r="7" spans="1:8">
      <c r="A7" s="4" t="s">
        <v>179</v>
      </c>
      <c r="B7" s="6" t="n">
        <v>-2202</v>
      </c>
      <c r="G7" s="6" t="n">
        <v>-2202</v>
      </c>
    </row>
    <row r="8" spans="1:8">
      <c r="A8" s="4" t="s">
        <v>180</v>
      </c>
      <c r="B8" s="6" t="n">
        <v>-1239</v>
      </c>
      <c r="E8" s="6" t="n">
        <v>-1239</v>
      </c>
    </row>
    <row r="9" spans="1:8">
      <c r="A9" s="4" t="s">
        <v>181</v>
      </c>
      <c r="B9" s="6" t="n">
        <v>-16</v>
      </c>
      <c r="H9" s="6" t="n">
        <v>-16</v>
      </c>
    </row>
    <row r="10" spans="1:8">
      <c r="A10" s="4" t="s">
        <v>182</v>
      </c>
      <c r="B10" s="6" t="n">
        <v>26074</v>
      </c>
      <c r="C10" s="6" t="n">
        <v>0</v>
      </c>
      <c r="D10" s="6" t="n">
        <v>31915</v>
      </c>
      <c r="E10" s="6" t="n">
        <v>22631</v>
      </c>
      <c r="F10" s="6" t="n">
        <v>-9997</v>
      </c>
      <c r="G10" s="6" t="n">
        <v>-18555</v>
      </c>
      <c r="H10" s="6" t="n">
        <v>80</v>
      </c>
    </row>
    <row r="11" spans="1:8">
      <c r="A11" s="3" t="s">
        <v>176</v>
      </c>
    </row>
    <row r="12" spans="1:8">
      <c r="A12" s="4" t="s">
        <v>97</v>
      </c>
      <c r="B12" s="6" t="n">
        <v>3395</v>
      </c>
      <c r="E12" s="6" t="n">
        <v>3381</v>
      </c>
      <c r="H12" s="6" t="n">
        <v>14</v>
      </c>
    </row>
    <row r="13" spans="1:8">
      <c r="A13" s="4" t="s">
        <v>177</v>
      </c>
      <c r="B13" s="6" t="n">
        <v>-635</v>
      </c>
      <c r="F13" s="6" t="n">
        <v>-633</v>
      </c>
      <c r="H13" s="6" t="n">
        <v>-2</v>
      </c>
    </row>
    <row r="14" spans="1:8">
      <c r="A14" s="4" t="s">
        <v>178</v>
      </c>
      <c r="B14" s="6" t="n">
        <v>292</v>
      </c>
      <c r="D14" s="6" t="n">
        <v>46</v>
      </c>
      <c r="E14" s="6" t="n">
        <v>-118</v>
      </c>
      <c r="G14" s="6" t="n">
        <v>364</v>
      </c>
    </row>
    <row r="15" spans="1:8">
      <c r="A15" s="4" t="s">
        <v>179</v>
      </c>
      <c r="B15" s="6" t="n">
        <v>-1994</v>
      </c>
      <c r="G15" s="6" t="n">
        <v>-1994</v>
      </c>
    </row>
    <row r="16" spans="1:8">
      <c r="A16" s="4" t="s">
        <v>180</v>
      </c>
      <c r="B16" s="6" t="n">
        <v>-1409</v>
      </c>
      <c r="E16" s="6" t="n">
        <v>-1409</v>
      </c>
    </row>
    <row r="17" spans="1:8">
      <c r="A17" s="4" t="s">
        <v>181</v>
      </c>
      <c r="B17" s="6" t="n">
        <v>-10</v>
      </c>
      <c r="E17" s="6" t="n">
        <v>6</v>
      </c>
      <c r="H17" s="6" t="n">
        <v>-16</v>
      </c>
    </row>
    <row r="18" spans="1:8">
      <c r="A18" s="4" t="s">
        <v>183</v>
      </c>
      <c r="B18" s="6" t="n">
        <v>25713</v>
      </c>
      <c r="C18" s="6" t="n">
        <v>0</v>
      </c>
      <c r="D18" s="6" t="n">
        <v>31961</v>
      </c>
      <c r="E18" s="6" t="n">
        <v>24491</v>
      </c>
      <c r="F18" s="6" t="n">
        <v>-10630</v>
      </c>
      <c r="G18" s="6" t="n">
        <v>-20185</v>
      </c>
      <c r="H18" s="6" t="n">
        <v>76</v>
      </c>
    </row>
    <row r="19" spans="1:8">
      <c r="A19" s="3" t="s">
        <v>176</v>
      </c>
    </row>
    <row r="20" spans="1:8">
      <c r="A20" s="4" t="s">
        <v>97</v>
      </c>
      <c r="B20" s="6" t="n">
        <v>3885</v>
      </c>
      <c r="E20" s="6" t="n">
        <v>3870</v>
      </c>
      <c r="H20" s="6" t="n">
        <v>15</v>
      </c>
    </row>
    <row r="21" spans="1:8">
      <c r="A21" s="4" t="s">
        <v>177</v>
      </c>
      <c r="B21" s="6" t="n">
        <v>370</v>
      </c>
      <c r="F21" s="6" t="n">
        <v>372</v>
      </c>
      <c r="H21" s="6" t="n">
        <v>-2</v>
      </c>
    </row>
    <row r="22" spans="1:8">
      <c r="A22" s="4" t="s">
        <v>178</v>
      </c>
      <c r="B22" s="6" t="n">
        <v>471</v>
      </c>
      <c r="D22" s="6" t="n">
        <v>58</v>
      </c>
      <c r="E22" s="6" t="n">
        <v>-132</v>
      </c>
      <c r="G22" s="6" t="n">
        <v>545</v>
      </c>
    </row>
    <row r="23" spans="1:8">
      <c r="A23" s="4" t="s">
        <v>179</v>
      </c>
      <c r="B23" s="6" t="n">
        <v>-1499</v>
      </c>
      <c r="G23" s="6" t="n">
        <v>-1499</v>
      </c>
    </row>
    <row r="24" spans="1:8">
      <c r="A24" s="4" t="s">
        <v>180</v>
      </c>
      <c r="B24" s="6" t="n">
        <v>-1576</v>
      </c>
      <c r="E24" s="6" t="n">
        <v>-1576</v>
      </c>
    </row>
    <row r="25" spans="1:8">
      <c r="A25" s="4" t="s">
        <v>181</v>
      </c>
      <c r="B25" s="6" t="n">
        <v>-13</v>
      </c>
      <c r="H25" s="6" t="n">
        <v>-13</v>
      </c>
    </row>
    <row r="26" spans="1:8">
      <c r="A26" s="4" t="s">
        <v>184</v>
      </c>
      <c r="B26" s="7" t="n">
        <v>27351</v>
      </c>
      <c r="C26" s="7" t="n">
        <v>0</v>
      </c>
      <c r="D26" s="7" t="n">
        <v>32019</v>
      </c>
      <c r="E26" s="7" t="n">
        <v>26653</v>
      </c>
      <c r="F26" s="7" t="n">
        <v>-10258</v>
      </c>
      <c r="G26" s="7" t="n">
        <v>-21139</v>
      </c>
      <c r="H26" s="7"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655</v>
      </c>
      <c r="B1" s="2" t="s">
        <v>462</v>
      </c>
      <c r="C1" s="2" t="s">
        <v>1</v>
      </c>
    </row>
    <row r="2" spans="1:8">
      <c r="B2" s="2" t="s">
        <v>465</v>
      </c>
      <c r="C2" s="2" t="s">
        <v>656</v>
      </c>
      <c r="D2" s="2" t="s">
        <v>467</v>
      </c>
      <c r="E2" s="2" t="s">
        <v>472</v>
      </c>
      <c r="F2" s="2" t="s">
        <v>464</v>
      </c>
      <c r="G2" s="2" t="s">
        <v>517</v>
      </c>
      <c r="H2" s="2" t="s">
        <v>518</v>
      </c>
    </row>
    <row r="3" spans="1:8">
      <c r="A3" s="3" t="s">
        <v>657</v>
      </c>
    </row>
    <row r="4" spans="1:8">
      <c r="A4" s="4" t="s">
        <v>658</v>
      </c>
      <c r="C4" s="7" t="n">
        <v>174000000</v>
      </c>
      <c r="D4" s="7" t="n">
        <v>176000000</v>
      </c>
      <c r="E4" s="7" t="n">
        <v>178000000</v>
      </c>
    </row>
    <row r="5" spans="1:8">
      <c r="A5" s="4" t="s">
        <v>659</v>
      </c>
      <c r="C5" s="6" t="n">
        <v>175000000</v>
      </c>
    </row>
    <row r="6" spans="1:8">
      <c r="A6" s="4" t="s">
        <v>660</v>
      </c>
      <c r="C6" s="6" t="n">
        <v>90000000</v>
      </c>
    </row>
    <row r="7" spans="1:8">
      <c r="A7" s="4" t="s">
        <v>661</v>
      </c>
      <c r="C7" s="6" t="n">
        <v>85000000</v>
      </c>
    </row>
    <row r="8" spans="1:8">
      <c r="A8" s="4" t="s">
        <v>662</v>
      </c>
      <c r="C8" s="6" t="n">
        <v>85000000</v>
      </c>
    </row>
    <row r="9" spans="1:8">
      <c r="A9" s="4" t="s">
        <v>663</v>
      </c>
      <c r="C9" s="6" t="n">
        <v>85000000</v>
      </c>
    </row>
    <row r="10" spans="1:8">
      <c r="A10" s="4" t="s">
        <v>664</v>
      </c>
      <c r="C10" s="6" t="n">
        <v>43000000</v>
      </c>
      <c r="D10" s="6" t="n">
        <v>0</v>
      </c>
    </row>
    <row r="11" spans="1:8">
      <c r="A11" s="4" t="s">
        <v>125</v>
      </c>
      <c r="C11" s="6" t="n">
        <v>20848000000</v>
      </c>
      <c r="D11" s="6" t="n">
        <v>20725000000</v>
      </c>
      <c r="E11" s="6" t="n">
        <v>21085000000</v>
      </c>
    </row>
    <row r="12" spans="1:8">
      <c r="A12" s="4" t="s">
        <v>665</v>
      </c>
      <c r="C12" s="6" t="n">
        <v>0</v>
      </c>
      <c r="D12" s="6" t="n">
        <v>0</v>
      </c>
      <c r="E12" s="6" t="n">
        <v>0</v>
      </c>
    </row>
    <row r="13" spans="1:8">
      <c r="A13" s="4" t="s">
        <v>537</v>
      </c>
      <c r="C13" s="6" t="n">
        <v>57000000</v>
      </c>
      <c r="D13" s="6" t="n">
        <v>68000000</v>
      </c>
    </row>
    <row r="14" spans="1:8">
      <c r="A14" s="4" t="s">
        <v>491</v>
      </c>
    </row>
    <row r="15" spans="1:8">
      <c r="A15" s="3" t="s">
        <v>657</v>
      </c>
    </row>
    <row r="16" spans="1:8">
      <c r="A16" s="4" t="s">
        <v>125</v>
      </c>
      <c r="C16" s="6" t="n">
        <v>9356000000</v>
      </c>
      <c r="D16" s="6" t="n">
        <v>9173000000</v>
      </c>
    </row>
    <row r="17" spans="1:8">
      <c r="A17" s="4" t="s">
        <v>666</v>
      </c>
    </row>
    <row r="18" spans="1:8">
      <c r="A18" s="3" t="s">
        <v>657</v>
      </c>
    </row>
    <row r="19" spans="1:8">
      <c r="A19" s="4" t="s">
        <v>537</v>
      </c>
      <c r="D19" s="6" t="n">
        <v>68000000</v>
      </c>
    </row>
    <row r="20" spans="1:8">
      <c r="A20" s="4" t="s">
        <v>667</v>
      </c>
    </row>
    <row r="21" spans="1:8">
      <c r="A21" s="3" t="s">
        <v>657</v>
      </c>
    </row>
    <row r="22" spans="1:8">
      <c r="A22" s="4" t="s">
        <v>537</v>
      </c>
      <c r="E22" s="6" t="n">
        <v>109000000</v>
      </c>
    </row>
    <row r="23" spans="1:8">
      <c r="A23" s="4" t="s">
        <v>538</v>
      </c>
    </row>
    <row r="24" spans="1:8">
      <c r="A24" s="3" t="s">
        <v>657</v>
      </c>
    </row>
    <row r="25" spans="1:8">
      <c r="A25" s="4" t="s">
        <v>537</v>
      </c>
      <c r="C25" s="7" t="n">
        <v>57000000</v>
      </c>
      <c r="E25" s="6" t="n">
        <v>1000000</v>
      </c>
    </row>
    <row r="26" spans="1:8">
      <c r="A26" s="4" t="s">
        <v>668</v>
      </c>
      <c r="C26" s="6" t="n">
        <v>9</v>
      </c>
    </row>
    <row r="27" spans="1:8">
      <c r="A27" s="4" t="s">
        <v>669</v>
      </c>
      <c r="C27" s="6" t="n">
        <v>14</v>
      </c>
    </row>
    <row r="28" spans="1:8">
      <c r="A28" s="4" t="s">
        <v>670</v>
      </c>
      <c r="C28" s="7" t="n">
        <v>635000000</v>
      </c>
    </row>
    <row r="29" spans="1:8">
      <c r="A29" s="4" t="s">
        <v>671</v>
      </c>
    </row>
    <row r="30" spans="1:8">
      <c r="A30" s="3" t="s">
        <v>657</v>
      </c>
    </row>
    <row r="31" spans="1:8">
      <c r="A31" s="4" t="s">
        <v>537</v>
      </c>
      <c r="C31" s="6" t="n">
        <v>15000000</v>
      </c>
      <c r="D31" s="6" t="n">
        <v>9000000</v>
      </c>
    </row>
    <row r="32" spans="1:8">
      <c r="A32" s="4" t="s">
        <v>672</v>
      </c>
    </row>
    <row r="33" spans="1:8">
      <c r="A33" s="3" t="s">
        <v>657</v>
      </c>
    </row>
    <row r="34" spans="1:8">
      <c r="A34" s="4" t="s">
        <v>537</v>
      </c>
      <c r="D34" s="6" t="n">
        <v>14000000</v>
      </c>
    </row>
    <row r="35" spans="1:8">
      <c r="A35" s="4" t="s">
        <v>673</v>
      </c>
    </row>
    <row r="36" spans="1:8">
      <c r="A36" s="3" t="s">
        <v>657</v>
      </c>
    </row>
    <row r="37" spans="1:8">
      <c r="A37" s="4" t="s">
        <v>537</v>
      </c>
      <c r="C37" s="6" t="n">
        <v>39000000</v>
      </c>
      <c r="D37" s="7" t="n">
        <v>45000000</v>
      </c>
    </row>
    <row r="38" spans="1:8">
      <c r="A38" s="4" t="s">
        <v>674</v>
      </c>
    </row>
    <row r="39" spans="1:8">
      <c r="A39" s="3" t="s">
        <v>657</v>
      </c>
    </row>
    <row r="40" spans="1:8">
      <c r="A40" s="4" t="s">
        <v>537</v>
      </c>
      <c r="C40" s="7" t="n">
        <v>3000000</v>
      </c>
    </row>
    <row r="41" spans="1:8">
      <c r="A41" s="4" t="s">
        <v>675</v>
      </c>
    </row>
    <row r="42" spans="1:8">
      <c r="A42" s="3" t="s">
        <v>657</v>
      </c>
    </row>
    <row r="43" spans="1:8">
      <c r="A43" s="4" t="s">
        <v>537</v>
      </c>
      <c r="E43" s="6" t="n">
        <v>70000000</v>
      </c>
    </row>
    <row r="44" spans="1:8">
      <c r="A44" s="4" t="s">
        <v>676</v>
      </c>
    </row>
    <row r="45" spans="1:8">
      <c r="A45" s="3" t="s">
        <v>657</v>
      </c>
    </row>
    <row r="46" spans="1:8">
      <c r="A46" s="4" t="s">
        <v>537</v>
      </c>
      <c r="E46" s="6" t="n">
        <v>52000000</v>
      </c>
    </row>
    <row r="47" spans="1:8">
      <c r="A47" s="4" t="s">
        <v>677</v>
      </c>
    </row>
    <row r="48" spans="1:8">
      <c r="A48" s="3" t="s">
        <v>657</v>
      </c>
    </row>
    <row r="49" spans="1:8">
      <c r="A49" s="4" t="s">
        <v>537</v>
      </c>
      <c r="E49" s="6" t="n">
        <v>2000000</v>
      </c>
    </row>
    <row r="50" spans="1:8">
      <c r="A50" s="4" t="s">
        <v>678</v>
      </c>
    </row>
    <row r="51" spans="1:8">
      <c r="A51" s="3" t="s">
        <v>657</v>
      </c>
    </row>
    <row r="52" spans="1:8">
      <c r="A52" s="4" t="s">
        <v>537</v>
      </c>
      <c r="E52" s="6" t="n">
        <v>11000000</v>
      </c>
    </row>
    <row r="53" spans="1:8">
      <c r="A53" s="4" t="s">
        <v>679</v>
      </c>
    </row>
    <row r="54" spans="1:8">
      <c r="A54" s="3" t="s">
        <v>657</v>
      </c>
    </row>
    <row r="55" spans="1:8">
      <c r="A55" s="4" t="s">
        <v>537</v>
      </c>
      <c r="E55" s="6" t="n">
        <v>5000000</v>
      </c>
    </row>
    <row r="56" spans="1:8">
      <c r="A56" s="4" t="s">
        <v>680</v>
      </c>
    </row>
    <row r="57" spans="1:8">
      <c r="A57" s="3" t="s">
        <v>657</v>
      </c>
    </row>
    <row r="58" spans="1:8">
      <c r="A58" s="4" t="s">
        <v>537</v>
      </c>
      <c r="E58" s="7" t="n">
        <v>38000000</v>
      </c>
    </row>
    <row r="59" spans="1:8">
      <c r="A59" s="4" t="s">
        <v>557</v>
      </c>
    </row>
    <row r="60" spans="1:8">
      <c r="A60" s="3" t="s">
        <v>657</v>
      </c>
    </row>
    <row r="61" spans="1:8">
      <c r="A61" s="4" t="s">
        <v>125</v>
      </c>
      <c r="F61" s="7" t="n">
        <v>150000000</v>
      </c>
    </row>
    <row r="62" spans="1:8">
      <c r="A62" s="4" t="s">
        <v>681</v>
      </c>
      <c r="F62" s="7" t="n">
        <v>138000000</v>
      </c>
    </row>
    <row r="63" spans="1:8">
      <c r="A63" s="4" t="s">
        <v>558</v>
      </c>
    </row>
    <row r="64" spans="1:8">
      <c r="A64" s="3" t="s">
        <v>657</v>
      </c>
    </row>
    <row r="65" spans="1:8">
      <c r="A65" s="4" t="s">
        <v>125</v>
      </c>
      <c r="G65" s="7" t="n">
        <v>150000000</v>
      </c>
    </row>
    <row r="66" spans="1:8">
      <c r="A66" s="4" t="s">
        <v>682</v>
      </c>
    </row>
    <row r="67" spans="1:8">
      <c r="A67" s="3" t="s">
        <v>657</v>
      </c>
    </row>
    <row r="68" spans="1:8">
      <c r="A68" s="4" t="s">
        <v>683</v>
      </c>
      <c r="B68" s="7" t="n">
        <v>1000000</v>
      </c>
    </row>
    <row r="69" spans="1:8">
      <c r="A69" s="4" t="s">
        <v>568</v>
      </c>
    </row>
    <row r="70" spans="1:8">
      <c r="A70" s="3" t="s">
        <v>657</v>
      </c>
    </row>
    <row r="71" spans="1:8">
      <c r="A71" s="4" t="s">
        <v>125</v>
      </c>
      <c r="B71" s="6" t="n">
        <v>297000000</v>
      </c>
      <c r="H71" s="7" t="n">
        <v>298000000</v>
      </c>
    </row>
    <row r="72" spans="1:8">
      <c r="A72" s="4" t="s">
        <v>681</v>
      </c>
      <c r="H72" s="7" t="n">
        <v>250000000</v>
      </c>
    </row>
    <row r="73" spans="1:8">
      <c r="A73" s="4" t="s">
        <v>684</v>
      </c>
    </row>
    <row r="74" spans="1:8">
      <c r="A74" s="3" t="s">
        <v>657</v>
      </c>
    </row>
    <row r="75" spans="1:8">
      <c r="A75" s="4" t="s">
        <v>664</v>
      </c>
      <c r="B75" s="7" t="n">
        <v>43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5</v>
      </c>
      <c r="B1" s="2" t="s">
        <v>1</v>
      </c>
    </row>
    <row r="2" spans="1:4">
      <c r="B2" s="2" t="s">
        <v>2</v>
      </c>
      <c r="C2" s="2" t="s">
        <v>79</v>
      </c>
      <c r="D2" s="2" t="s">
        <v>80</v>
      </c>
    </row>
    <row r="3" spans="1:4">
      <c r="A3" s="3" t="s">
        <v>125</v>
      </c>
    </row>
    <row r="4" spans="1:4">
      <c r="A4" s="4" t="s">
        <v>686</v>
      </c>
      <c r="B4" s="7" t="n">
        <v>20725000000</v>
      </c>
      <c r="C4" s="7" t="n">
        <v>21085000000</v>
      </c>
    </row>
    <row r="5" spans="1:4">
      <c r="A5" s="4" t="s">
        <v>687</v>
      </c>
      <c r="B5" s="6" t="n">
        <v>17000000</v>
      </c>
      <c r="C5" s="6" t="n">
        <v>-658000000</v>
      </c>
    </row>
    <row r="6" spans="1:4">
      <c r="A6" s="4" t="s">
        <v>688</v>
      </c>
      <c r="B6" s="6" t="n">
        <v>-43000000</v>
      </c>
      <c r="C6" s="6" t="n">
        <v>0</v>
      </c>
    </row>
    <row r="7" spans="1:4">
      <c r="A7" s="4" t="s">
        <v>689</v>
      </c>
      <c r="B7" s="6" t="n">
        <v>149000000</v>
      </c>
      <c r="C7" s="6" t="n">
        <v>298000000</v>
      </c>
    </row>
    <row r="8" spans="1:4">
      <c r="A8" s="4" t="s">
        <v>690</v>
      </c>
      <c r="B8" s="6" t="n">
        <v>0</v>
      </c>
      <c r="C8" s="6" t="n">
        <v>0</v>
      </c>
      <c r="D8" s="7" t="n">
        <v>0</v>
      </c>
    </row>
    <row r="9" spans="1:4">
      <c r="A9" s="4" t="s">
        <v>691</v>
      </c>
      <c r="B9" s="6" t="n">
        <v>20848000000</v>
      </c>
      <c r="C9" s="6" t="n">
        <v>20725000000</v>
      </c>
      <c r="D9" s="6" t="n">
        <v>21085000000</v>
      </c>
    </row>
    <row r="10" spans="1:4">
      <c r="A10" s="3" t="s">
        <v>692</v>
      </c>
    </row>
    <row r="11" spans="1:4">
      <c r="A11" s="4" t="s">
        <v>686</v>
      </c>
      <c r="B11" s="6" t="n">
        <v>19529000000</v>
      </c>
      <c r="C11" s="6" t="n">
        <v>20057000000</v>
      </c>
    </row>
    <row r="12" spans="1:4">
      <c r="A12" s="4" t="s">
        <v>687</v>
      </c>
      <c r="B12" s="6" t="n">
        <v>60000000</v>
      </c>
      <c r="C12" s="6" t="n">
        <v>-710000000</v>
      </c>
    </row>
    <row r="13" spans="1:4">
      <c r="A13" s="4" t="s">
        <v>688</v>
      </c>
      <c r="B13" s="6" t="n">
        <v>0</v>
      </c>
      <c r="C13" s="6" t="n">
        <v>0</v>
      </c>
    </row>
    <row r="14" spans="1:4">
      <c r="A14" s="4" t="s">
        <v>689</v>
      </c>
      <c r="B14" s="6" t="n">
        <v>138000000</v>
      </c>
      <c r="C14" s="6" t="n">
        <v>250000000</v>
      </c>
    </row>
    <row r="15" spans="1:4">
      <c r="A15" s="4" t="s">
        <v>690</v>
      </c>
      <c r="B15" s="6" t="n">
        <v>-57000000</v>
      </c>
      <c r="C15" s="6" t="n">
        <v>-68000000</v>
      </c>
    </row>
    <row r="16" spans="1:4">
      <c r="A16" s="4" t="s">
        <v>691</v>
      </c>
      <c r="B16" s="7" t="n">
        <v>19670000000</v>
      </c>
      <c r="C16" s="7" t="n">
        <v>19529000000</v>
      </c>
      <c r="D16" s="7" t="n">
        <v>20057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s>
  <sheetData>
    <row r="1" spans="1:16">
      <c r="A1" s="1" t="s">
        <v>693</v>
      </c>
      <c r="C1" s="2" t="s">
        <v>694</v>
      </c>
      <c r="D1" s="2" t="s">
        <v>695</v>
      </c>
      <c r="E1" s="2" t="s">
        <v>531</v>
      </c>
      <c r="F1" s="2" t="s">
        <v>464</v>
      </c>
      <c r="G1" s="2" t="s">
        <v>465</v>
      </c>
      <c r="H1" s="2" t="s">
        <v>466</v>
      </c>
      <c r="I1" s="2" t="s">
        <v>467</v>
      </c>
      <c r="J1" s="2" t="s">
        <v>468</v>
      </c>
      <c r="K1" s="2" t="s">
        <v>469</v>
      </c>
      <c r="L1" s="2" t="s">
        <v>470</v>
      </c>
      <c r="M1" s="2" t="s">
        <v>531</v>
      </c>
      <c r="N1" s="2" t="s">
        <v>467</v>
      </c>
      <c r="O1" s="2" t="s">
        <v>472</v>
      </c>
      <c r="P1" s="2" t="s">
        <v>696</v>
      </c>
    </row>
    <row r="2" spans="1:16">
      <c r="A2" s="3" t="s">
        <v>697</v>
      </c>
    </row>
    <row r="3" spans="1:16">
      <c r="A3" s="4" t="s">
        <v>129</v>
      </c>
      <c r="B3" s="4" t="s">
        <v>91</v>
      </c>
      <c r="E3" s="7" t="n">
        <v>7212</v>
      </c>
      <c r="I3" s="7" t="n">
        <v>7123</v>
      </c>
      <c r="M3" s="7" t="n">
        <v>7212</v>
      </c>
      <c r="N3" s="7" t="n">
        <v>7123</v>
      </c>
    </row>
    <row r="4" spans="1:16">
      <c r="A4" s="4" t="s">
        <v>96</v>
      </c>
      <c r="E4" s="6" t="n">
        <v>105</v>
      </c>
      <c r="F4" s="7" t="n">
        <v>111</v>
      </c>
      <c r="G4" s="7" t="n">
        <v>113</v>
      </c>
      <c r="H4" s="7" t="n">
        <v>113</v>
      </c>
      <c r="I4" s="6" t="n">
        <v>149</v>
      </c>
      <c r="J4" s="7" t="n">
        <v>80</v>
      </c>
      <c r="K4" s="7" t="n">
        <v>87</v>
      </c>
      <c r="L4" s="7" t="n">
        <v>232</v>
      </c>
      <c r="M4" s="6" t="n">
        <v>442</v>
      </c>
      <c r="N4" s="6" t="n">
        <v>548</v>
      </c>
      <c r="O4" s="7" t="n">
        <v>344</v>
      </c>
    </row>
    <row r="5" spans="1:16">
      <c r="A5" s="4" t="s">
        <v>698</v>
      </c>
      <c r="E5" s="7" t="n">
        <v>0</v>
      </c>
      <c r="F5" s="7" t="n">
        <v>0</v>
      </c>
      <c r="G5" s="6" t="n">
        <v>-25</v>
      </c>
      <c r="H5" s="7" t="n">
        <v>23</v>
      </c>
      <c r="I5" s="7" t="n">
        <v>21</v>
      </c>
      <c r="J5" s="7" t="n">
        <v>757</v>
      </c>
      <c r="K5" s="7" t="n">
        <v>0</v>
      </c>
      <c r="L5" s="7" t="n">
        <v>0</v>
      </c>
      <c r="M5" s="7" t="n">
        <v>-2</v>
      </c>
      <c r="N5" s="6" t="n">
        <v>778</v>
      </c>
      <c r="O5" s="6" t="n">
        <v>40</v>
      </c>
    </row>
    <row r="6" spans="1:16">
      <c r="A6" s="4" t="s">
        <v>699</v>
      </c>
    </row>
    <row r="7" spans="1:16">
      <c r="A7" s="3" t="s">
        <v>697</v>
      </c>
    </row>
    <row r="8" spans="1:16">
      <c r="A8" s="4" t="s">
        <v>700</v>
      </c>
      <c r="E8" s="4" t="s">
        <v>701</v>
      </c>
      <c r="M8" s="4" t="s">
        <v>701</v>
      </c>
    </row>
    <row r="9" spans="1:16">
      <c r="A9" s="4" t="s">
        <v>702</v>
      </c>
      <c r="E9" s="4" t="s">
        <v>703</v>
      </c>
      <c r="M9" s="4" t="s">
        <v>703</v>
      </c>
    </row>
    <row r="10" spans="1:16">
      <c r="A10" s="4" t="s">
        <v>704</v>
      </c>
      <c r="E10" s="4" t="s">
        <v>705</v>
      </c>
      <c r="M10" s="4" t="s">
        <v>705</v>
      </c>
    </row>
    <row r="11" spans="1:16">
      <c r="A11" s="4" t="s">
        <v>706</v>
      </c>
      <c r="M11" s="7" t="n">
        <v>73</v>
      </c>
      <c r="N11" s="6" t="n">
        <v>49</v>
      </c>
    </row>
    <row r="12" spans="1:16">
      <c r="A12" s="4" t="s">
        <v>707</v>
      </c>
    </row>
    <row r="13" spans="1:16">
      <c r="A13" s="3" t="s">
        <v>697</v>
      </c>
    </row>
    <row r="14" spans="1:16">
      <c r="A14" s="4" t="s">
        <v>96</v>
      </c>
      <c r="M14" s="6" t="n">
        <v>195</v>
      </c>
      <c r="N14" s="6" t="n">
        <v>230</v>
      </c>
      <c r="O14" s="6" t="n">
        <v>129</v>
      </c>
    </row>
    <row r="15" spans="1:16">
      <c r="A15" s="4" t="s">
        <v>708</v>
      </c>
    </row>
    <row r="16" spans="1:16">
      <c r="A16" s="3" t="s">
        <v>697</v>
      </c>
    </row>
    <row r="17" spans="1:16">
      <c r="A17" s="4" t="s">
        <v>706</v>
      </c>
      <c r="M17" s="7" t="n">
        <v>115</v>
      </c>
      <c r="N17" s="6" t="n">
        <v>34</v>
      </c>
      <c r="O17" s="6" t="n">
        <v>14</v>
      </c>
    </row>
    <row r="18" spans="1:16">
      <c r="A18" s="4" t="s">
        <v>709</v>
      </c>
      <c r="D18" s="7" t="n">
        <v>2000</v>
      </c>
    </row>
    <row r="19" spans="1:16">
      <c r="A19" s="4" t="s">
        <v>698</v>
      </c>
      <c r="D19" s="7" t="n">
        <v>43</v>
      </c>
      <c r="G19" s="6" t="n">
        <v>-29</v>
      </c>
    </row>
    <row r="20" spans="1:16">
      <c r="A20" s="4" t="s">
        <v>710</v>
      </c>
      <c r="N20" s="6" t="n">
        <v>12</v>
      </c>
      <c r="O20" s="6" t="n">
        <v>30</v>
      </c>
    </row>
    <row r="21" spans="1:16">
      <c r="A21" s="4" t="s">
        <v>711</v>
      </c>
    </row>
    <row r="22" spans="1:16">
      <c r="A22" s="3" t="s">
        <v>697</v>
      </c>
    </row>
    <row r="23" spans="1:16">
      <c r="A23" s="4" t="s">
        <v>96</v>
      </c>
      <c r="N23" s="7" t="n">
        <v>12</v>
      </c>
      <c r="O23" s="6" t="n">
        <v>24</v>
      </c>
    </row>
    <row r="24" spans="1:16">
      <c r="A24" s="4" t="s">
        <v>712</v>
      </c>
    </row>
    <row r="25" spans="1:16">
      <c r="A25" s="3" t="s">
        <v>697</v>
      </c>
    </row>
    <row r="26" spans="1:16">
      <c r="A26" s="4" t="s">
        <v>702</v>
      </c>
      <c r="P26" s="4" t="s">
        <v>713</v>
      </c>
    </row>
    <row r="27" spans="1:16">
      <c r="A27" s="4" t="s">
        <v>714</v>
      </c>
    </row>
    <row r="28" spans="1:16">
      <c r="A28" s="3" t="s">
        <v>697</v>
      </c>
    </row>
    <row r="29" spans="1:16">
      <c r="A29" s="4" t="s">
        <v>702</v>
      </c>
      <c r="E29" s="4" t="s">
        <v>715</v>
      </c>
      <c r="H29" s="4" t="s">
        <v>715</v>
      </c>
      <c r="I29" s="4" t="s">
        <v>716</v>
      </c>
      <c r="M29" s="4" t="s">
        <v>715</v>
      </c>
      <c r="N29" s="4" t="s">
        <v>716</v>
      </c>
    </row>
    <row r="30" spans="1:16">
      <c r="A30" s="4" t="s">
        <v>96</v>
      </c>
      <c r="M30" s="7" t="n">
        <v>160</v>
      </c>
      <c r="N30" s="7" t="n">
        <v>213</v>
      </c>
      <c r="O30" s="7" t="n">
        <v>92</v>
      </c>
    </row>
    <row r="31" spans="1:16">
      <c r="A31" s="4" t="s">
        <v>709</v>
      </c>
      <c r="E31" s="7" t="n">
        <v>5500</v>
      </c>
      <c r="M31" s="7" t="n">
        <v>5500</v>
      </c>
    </row>
    <row r="32" spans="1:16">
      <c r="A32" s="4" t="s">
        <v>717</v>
      </c>
      <c r="H32" s="7" t="n">
        <v>23</v>
      </c>
    </row>
    <row r="33" spans="1:16">
      <c r="A33" s="4" t="s">
        <v>718</v>
      </c>
    </row>
    <row r="34" spans="1:16">
      <c r="A34" s="3" t="s">
        <v>697</v>
      </c>
    </row>
    <row r="35" spans="1:16">
      <c r="A35" s="4" t="s">
        <v>702</v>
      </c>
      <c r="P35" s="4" t="s">
        <v>716</v>
      </c>
    </row>
    <row r="36" spans="1:16">
      <c r="A36" s="4" t="s">
        <v>698</v>
      </c>
      <c r="N36" s="6" t="n">
        <v>778</v>
      </c>
    </row>
    <row r="37" spans="1:16">
      <c r="A37" s="4" t="s">
        <v>719</v>
      </c>
      <c r="N37" s="7" t="n">
        <v>586</v>
      </c>
    </row>
    <row r="38" spans="1:16">
      <c r="A38" s="4" t="s">
        <v>720</v>
      </c>
      <c r="P38" s="6" t="n">
        <v>2</v>
      </c>
    </row>
    <row r="39" spans="1:16">
      <c r="A39" s="4" t="s">
        <v>721</v>
      </c>
    </row>
    <row r="40" spans="1:16">
      <c r="A40" s="3" t="s">
        <v>697</v>
      </c>
    </row>
    <row r="41" spans="1:16">
      <c r="A41" s="4" t="s">
        <v>722</v>
      </c>
      <c r="C41" s="7" t="n">
        <v>65</v>
      </c>
    </row>
    <row r="42" spans="1:16">
      <c r="A42" s="4" t="s">
        <v>723</v>
      </c>
      <c r="C42" s="6" t="n">
        <v>40</v>
      </c>
      <c r="G42" s="7" t="n">
        <v>4</v>
      </c>
    </row>
    <row r="43" spans="1:16">
      <c r="A43" s="4" t="s">
        <v>724</v>
      </c>
      <c r="C43" s="7" t="n">
        <v>15</v>
      </c>
    </row>
    <row r="44" spans="1:16"/>
    <row r="45" spans="1:16">
      <c r="A45" s="4" t="s">
        <v>91</v>
      </c>
      <c r="B45" s="4" t="s">
        <v>158</v>
      </c>
    </row>
  </sheetData>
  <mergeCells count="3">
    <mergeCell ref="A1:B1"/>
    <mergeCell ref="A44:O44"/>
    <mergeCell ref="B45:O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5</v>
      </c>
      <c r="C1" s="2" t="s">
        <v>1</v>
      </c>
    </row>
    <row r="2" spans="1:5">
      <c r="C2" s="2" t="s">
        <v>2</v>
      </c>
      <c r="D2" s="2" t="s">
        <v>79</v>
      </c>
      <c r="E2" s="2" t="s">
        <v>80</v>
      </c>
    </row>
    <row r="3" spans="1:5">
      <c r="A3" s="3" t="s">
        <v>726</v>
      </c>
    </row>
    <row r="4" spans="1:5">
      <c r="A4" s="4" t="s">
        <v>727</v>
      </c>
      <c r="C4" s="7" t="n">
        <v>5650</v>
      </c>
      <c r="D4" s="7" t="n">
        <v>5695</v>
      </c>
    </row>
    <row r="5" spans="1:5">
      <c r="A5" s="4" t="s">
        <v>728</v>
      </c>
      <c r="C5" s="6" t="n">
        <v>69232</v>
      </c>
      <c r="D5" s="6" t="n">
        <v>69445</v>
      </c>
    </row>
    <row r="6" spans="1:5">
      <c r="A6" s="4" t="s">
        <v>729</v>
      </c>
      <c r="C6" s="6" t="n">
        <v>74882</v>
      </c>
      <c r="D6" s="6" t="n">
        <v>75140</v>
      </c>
    </row>
    <row r="7" spans="1:5">
      <c r="A7" s="4" t="s">
        <v>730</v>
      </c>
      <c r="C7" s="6" t="n">
        <v>10037</v>
      </c>
      <c r="D7" s="6" t="n">
        <v>9434</v>
      </c>
    </row>
    <row r="8" spans="1:5">
      <c r="A8" s="4" t="s">
        <v>731</v>
      </c>
      <c r="C8" s="6" t="n">
        <v>27642</v>
      </c>
      <c r="D8" s="6" t="n">
        <v>29296</v>
      </c>
    </row>
    <row r="9" spans="1:5">
      <c r="A9" s="4" t="s">
        <v>732</v>
      </c>
      <c r="C9" s="6" t="n">
        <v>37679</v>
      </c>
      <c r="D9" s="6" t="n">
        <v>38730</v>
      </c>
    </row>
    <row r="10" spans="1:5">
      <c r="A10" s="4" t="s">
        <v>733</v>
      </c>
      <c r="C10" s="6" t="n">
        <v>33</v>
      </c>
      <c r="D10" s="6" t="n">
        <v>46</v>
      </c>
    </row>
    <row r="11" spans="1:5">
      <c r="A11" s="4" t="s">
        <v>129</v>
      </c>
      <c r="B11" s="4" t="s">
        <v>91</v>
      </c>
      <c r="C11" s="6" t="n">
        <v>7212</v>
      </c>
      <c r="D11" s="6" t="n">
        <v>7123</v>
      </c>
    </row>
    <row r="12" spans="1:5">
      <c r="A12" s="3" t="s">
        <v>734</v>
      </c>
    </row>
    <row r="13" spans="1:5">
      <c r="A13" s="4" t="s">
        <v>82</v>
      </c>
      <c r="C13" s="6" t="n">
        <v>19410</v>
      </c>
      <c r="D13" s="6" t="n">
        <v>14185</v>
      </c>
      <c r="E13" s="7" t="n">
        <v>12824</v>
      </c>
    </row>
    <row r="14" spans="1:5">
      <c r="A14" s="4" t="s">
        <v>84</v>
      </c>
      <c r="C14" s="6" t="n">
        <v>9733</v>
      </c>
      <c r="D14" s="6" t="n">
        <v>6076</v>
      </c>
      <c r="E14" s="6" t="n">
        <v>4913</v>
      </c>
    </row>
    <row r="15" spans="1:5">
      <c r="A15" s="4" t="s">
        <v>735</v>
      </c>
      <c r="C15" s="6" t="n">
        <v>1991</v>
      </c>
      <c r="D15" s="6" t="n">
        <v>1980</v>
      </c>
      <c r="E15" s="6" t="n">
        <v>1118</v>
      </c>
    </row>
    <row r="16" spans="1:5">
      <c r="A16" s="4" t="s">
        <v>736</v>
      </c>
      <c r="C16" s="6" t="n">
        <v>1991</v>
      </c>
      <c r="D16" s="6" t="n">
        <v>1980</v>
      </c>
      <c r="E16" s="6" t="n">
        <v>1118</v>
      </c>
    </row>
    <row r="17" spans="1:5">
      <c r="A17" s="4" t="s">
        <v>737</v>
      </c>
      <c r="C17" s="6" t="n">
        <v>442</v>
      </c>
      <c r="D17" s="6" t="n">
        <v>548</v>
      </c>
      <c r="E17" s="7" t="n">
        <v>344</v>
      </c>
    </row>
    <row r="18" spans="1:5">
      <c r="A18" s="4" t="s">
        <v>738</v>
      </c>
    </row>
    <row r="19" spans="1:5">
      <c r="A19" s="3" t="s">
        <v>726</v>
      </c>
    </row>
    <row r="20" spans="1:5">
      <c r="A20" s="4" t="s">
        <v>739</v>
      </c>
      <c r="C20" s="7" t="n">
        <v>330</v>
      </c>
      <c r="D20" s="7" t="n">
        <v>340</v>
      </c>
    </row>
    <row r="21" spans="1:5">
      <c r="A21" s="4" t="s">
        <v>605</v>
      </c>
    </row>
    <row r="22" spans="1:5">
      <c r="A22" s="3" t="s">
        <v>726</v>
      </c>
    </row>
    <row r="23" spans="1:5">
      <c r="A23" s="4" t="s">
        <v>702</v>
      </c>
      <c r="C23" s="4" t="s">
        <v>740</v>
      </c>
      <c r="D23" s="4" t="s">
        <v>740</v>
      </c>
      <c r="E23" s="4" t="s">
        <v>741</v>
      </c>
    </row>
    <row r="24" spans="1:5">
      <c r="A24" s="4" t="s">
        <v>496</v>
      </c>
    </row>
    <row r="25" spans="1:5">
      <c r="A25" s="3" t="s">
        <v>726</v>
      </c>
    </row>
    <row r="26" spans="1:5">
      <c r="A26" s="4" t="s">
        <v>702</v>
      </c>
      <c r="C26" s="4" t="s">
        <v>742</v>
      </c>
      <c r="D26" s="4" t="s">
        <v>742</v>
      </c>
      <c r="E26" s="4" t="s">
        <v>742</v>
      </c>
    </row>
    <row r="27" spans="1:5">
      <c r="A27" s="4" t="s">
        <v>743</v>
      </c>
    </row>
    <row r="28" spans="1:5">
      <c r="A28" s="3" t="s">
        <v>726</v>
      </c>
    </row>
    <row r="29" spans="1:5">
      <c r="A29" s="4" t="s">
        <v>744</v>
      </c>
      <c r="C29" s="7" t="n">
        <v>37170</v>
      </c>
      <c r="D29" s="7" t="n">
        <v>36365</v>
      </c>
    </row>
    <row r="30" spans="1:5">
      <c r="A30" s="4" t="s">
        <v>745</v>
      </c>
      <c r="C30" s="6" t="n">
        <v>37203</v>
      </c>
      <c r="D30" s="6" t="n">
        <v>36411</v>
      </c>
    </row>
    <row r="31" spans="1:5">
      <c r="A31" s="3" t="s">
        <v>734</v>
      </c>
    </row>
    <row r="32" spans="1:5">
      <c r="A32" s="4" t="s">
        <v>736</v>
      </c>
      <c r="C32" s="6" t="n">
        <v>1981</v>
      </c>
      <c r="D32" s="6" t="n">
        <v>1970</v>
      </c>
      <c r="E32" s="7" t="n">
        <v>1115</v>
      </c>
    </row>
    <row r="33" spans="1:5">
      <c r="A33" s="4" t="s">
        <v>737</v>
      </c>
      <c r="C33" s="6" t="n">
        <v>442</v>
      </c>
      <c r="D33" s="6" t="n">
        <v>536</v>
      </c>
      <c r="E33" s="6" t="n">
        <v>320</v>
      </c>
    </row>
    <row r="34" spans="1:5">
      <c r="A34" s="4" t="s">
        <v>711</v>
      </c>
    </row>
    <row r="35" spans="1:5">
      <c r="A35" s="3" t="s">
        <v>734</v>
      </c>
    </row>
    <row r="36" spans="1:5">
      <c r="A36" s="4" t="s">
        <v>737</v>
      </c>
      <c r="C36" s="7" t="n">
        <v>0</v>
      </c>
      <c r="D36" s="7" t="n">
        <v>12</v>
      </c>
      <c r="E36" s="7" t="n">
        <v>24</v>
      </c>
    </row>
    <row r="37" spans="1:5"/>
    <row r="38" spans="1:5">
      <c r="A38" s="4" t="s">
        <v>91</v>
      </c>
      <c r="B38" s="4" t="s">
        <v>158</v>
      </c>
    </row>
  </sheetData>
  <mergeCells count="4">
    <mergeCell ref="A1:B2"/>
    <mergeCell ref="C1:E1"/>
    <mergeCell ref="A37:D37"/>
    <mergeCell ref="B38:D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14"/>
    <col customWidth="1" max="9" min="9" width="14"/>
    <col customWidth="1" max="10" min="10" width="14"/>
    <col customWidth="1" max="11" min="11" width="4"/>
  </cols>
  <sheetData>
    <row r="1" spans="1:11">
      <c r="A1" s="1" t="s">
        <v>746</v>
      </c>
      <c r="B1" s="2" t="s">
        <v>747</v>
      </c>
      <c r="C1" s="2" t="s">
        <v>748</v>
      </c>
      <c r="D1" s="2" t="s">
        <v>749</v>
      </c>
      <c r="E1" s="2" t="s">
        <v>2</v>
      </c>
      <c r="G1" s="2" t="s">
        <v>79</v>
      </c>
      <c r="H1" s="2" t="s">
        <v>80</v>
      </c>
      <c r="I1" s="2" t="s">
        <v>79</v>
      </c>
      <c r="J1" s="2" t="s">
        <v>2</v>
      </c>
    </row>
    <row r="2" spans="1:11">
      <c r="A2" s="4" t="s">
        <v>750</v>
      </c>
    </row>
    <row r="3" spans="1:11">
      <c r="A3" s="3" t="s">
        <v>751</v>
      </c>
    </row>
    <row r="4" spans="1:11">
      <c r="A4" s="4" t="s">
        <v>752</v>
      </c>
      <c r="C4" s="7" t="n">
        <v>5700</v>
      </c>
      <c r="D4" s="7" t="n">
        <v>3500</v>
      </c>
    </row>
    <row r="5" spans="1:11">
      <c r="A5" s="4" t="s">
        <v>753</v>
      </c>
      <c r="C5" s="6" t="n">
        <v>600</v>
      </c>
    </row>
    <row r="6" spans="1:11">
      <c r="A6" s="4" t="s">
        <v>754</v>
      </c>
    </row>
    <row r="7" spans="1:11">
      <c r="A7" s="3" t="s">
        <v>751</v>
      </c>
    </row>
    <row r="8" spans="1:11">
      <c r="A8" s="4" t="s">
        <v>755</v>
      </c>
      <c r="C8" s="6" t="n">
        <v>1600</v>
      </c>
      <c r="D8" s="7" t="n">
        <v>2200</v>
      </c>
    </row>
    <row r="9" spans="1:11">
      <c r="A9" s="4" t="s">
        <v>756</v>
      </c>
    </row>
    <row r="10" spans="1:11">
      <c r="A10" s="3" t="s">
        <v>751</v>
      </c>
    </row>
    <row r="11" spans="1:11">
      <c r="A11" s="4" t="s">
        <v>752</v>
      </c>
      <c r="C11" s="6" t="n">
        <v>4100</v>
      </c>
    </row>
    <row r="12" spans="1:11">
      <c r="A12" s="4" t="s">
        <v>757</v>
      </c>
    </row>
    <row r="13" spans="1:11">
      <c r="A13" s="3" t="s">
        <v>751</v>
      </c>
    </row>
    <row r="14" spans="1:11">
      <c r="A14" s="4" t="s">
        <v>752</v>
      </c>
      <c r="C14" s="6" t="n">
        <v>3100</v>
      </c>
    </row>
    <row r="15" spans="1:11">
      <c r="A15" s="4" t="s">
        <v>758</v>
      </c>
    </row>
    <row r="16" spans="1:11">
      <c r="A16" s="3" t="s">
        <v>751</v>
      </c>
    </row>
    <row r="17" spans="1:11">
      <c r="A17" s="4" t="s">
        <v>752</v>
      </c>
      <c r="C17" s="7" t="n">
        <v>1000</v>
      </c>
    </row>
    <row r="18" spans="1:11">
      <c r="A18" s="4" t="s">
        <v>588</v>
      </c>
    </row>
    <row r="19" spans="1:11">
      <c r="A19" s="3" t="s">
        <v>751</v>
      </c>
    </row>
    <row r="20" spans="1:11">
      <c r="A20" s="4" t="s">
        <v>752</v>
      </c>
      <c r="B20" s="7" t="n">
        <v>7700</v>
      </c>
    </row>
    <row r="21" spans="1:11">
      <c r="A21" s="4" t="s">
        <v>759</v>
      </c>
      <c r="E21" s="7" t="n">
        <v>448</v>
      </c>
      <c r="G21" s="7" t="n">
        <v>631</v>
      </c>
      <c r="H21" s="7" t="n">
        <v>792</v>
      </c>
      <c r="I21" s="7" t="n">
        <v>4300</v>
      </c>
      <c r="J21" s="7" t="n">
        <v>4340</v>
      </c>
      <c r="K21" s="4" t="s">
        <v>91</v>
      </c>
    </row>
    <row r="22" spans="1:11">
      <c r="A22" s="4" t="s">
        <v>760</v>
      </c>
      <c r="E22" s="6" t="n">
        <v>176</v>
      </c>
      <c r="F22" s="4" t="s">
        <v>761</v>
      </c>
      <c r="G22" s="6" t="n">
        <v>316</v>
      </c>
      <c r="H22" s="6" t="n">
        <v>535</v>
      </c>
      <c r="J22" s="6" t="n">
        <v>2726</v>
      </c>
      <c r="K22" s="4" t="s">
        <v>91</v>
      </c>
    </row>
    <row r="23" spans="1:11">
      <c r="A23" s="4" t="s">
        <v>762</v>
      </c>
      <c r="E23" s="6" t="n">
        <v>162</v>
      </c>
      <c r="G23" s="6" t="n">
        <v>310</v>
      </c>
    </row>
    <row r="24" spans="1:11">
      <c r="A24" s="4" t="s">
        <v>763</v>
      </c>
      <c r="E24" s="6" t="n">
        <v>82</v>
      </c>
      <c r="F24" s="4" t="s">
        <v>764</v>
      </c>
      <c r="G24" s="6" t="n">
        <v>67</v>
      </c>
    </row>
    <row r="25" spans="1:11">
      <c r="A25" s="4" t="s">
        <v>765</v>
      </c>
      <c r="E25" s="6" t="n">
        <v>301</v>
      </c>
      <c r="G25" s="6" t="n">
        <v>373</v>
      </c>
      <c r="H25" s="6" t="n">
        <v>464</v>
      </c>
      <c r="I25" s="7" t="n">
        <v>373</v>
      </c>
      <c r="J25" s="6" t="n">
        <v>301</v>
      </c>
    </row>
    <row r="26" spans="1:11">
      <c r="A26" s="4" t="s">
        <v>766</v>
      </c>
      <c r="E26" s="6" t="n">
        <v>272</v>
      </c>
      <c r="G26" s="7" t="n">
        <v>315</v>
      </c>
      <c r="H26" s="7" t="n">
        <v>257</v>
      </c>
      <c r="J26" s="6" t="n">
        <v>1614</v>
      </c>
      <c r="K26" s="4" t="s">
        <v>91</v>
      </c>
    </row>
    <row r="27" spans="1:11">
      <c r="A27" s="4" t="s">
        <v>767</v>
      </c>
    </row>
    <row r="28" spans="1:11">
      <c r="A28" s="3" t="s">
        <v>751</v>
      </c>
    </row>
    <row r="29" spans="1:11">
      <c r="A29" s="4" t="s">
        <v>755</v>
      </c>
      <c r="B29" s="6" t="n">
        <v>2300</v>
      </c>
    </row>
    <row r="30" spans="1:11">
      <c r="A30" s="4" t="s">
        <v>768</v>
      </c>
      <c r="B30" s="6" t="n">
        <v>1300</v>
      </c>
    </row>
    <row r="31" spans="1:11">
      <c r="A31" s="4" t="s">
        <v>769</v>
      </c>
      <c r="B31" s="6" t="n">
        <v>700</v>
      </c>
    </row>
    <row r="32" spans="1:11">
      <c r="A32" s="4" t="s">
        <v>770</v>
      </c>
    </row>
    <row r="33" spans="1:11">
      <c r="A33" s="3" t="s">
        <v>751</v>
      </c>
    </row>
    <row r="34" spans="1:11">
      <c r="A34" s="4" t="s">
        <v>752</v>
      </c>
      <c r="B34" s="6" t="n">
        <v>5400</v>
      </c>
    </row>
    <row r="35" spans="1:11">
      <c r="A35" s="4" t="s">
        <v>771</v>
      </c>
    </row>
    <row r="36" spans="1:11">
      <c r="A36" s="3" t="s">
        <v>751</v>
      </c>
    </row>
    <row r="37" spans="1:11">
      <c r="A37" s="4" t="s">
        <v>752</v>
      </c>
      <c r="B37" s="6" t="n">
        <v>4100</v>
      </c>
    </row>
    <row r="38" spans="1:11">
      <c r="A38" s="4" t="s">
        <v>772</v>
      </c>
    </row>
    <row r="39" spans="1:11">
      <c r="A39" s="3" t="s">
        <v>751</v>
      </c>
    </row>
    <row r="40" spans="1:11">
      <c r="A40" s="4" t="s">
        <v>752</v>
      </c>
      <c r="B40" s="7" t="n">
        <v>1300</v>
      </c>
    </row>
    <row r="41" spans="1:11">
      <c r="A41" s="4" t="s">
        <v>773</v>
      </c>
    </row>
    <row r="42" spans="1:11">
      <c r="A42" s="3" t="s">
        <v>751</v>
      </c>
    </row>
    <row r="43" spans="1:11">
      <c r="A43" s="4" t="s">
        <v>765</v>
      </c>
      <c r="E43" s="6" t="n">
        <v>275</v>
      </c>
      <c r="J43" s="6" t="n">
        <v>275</v>
      </c>
    </row>
    <row r="44" spans="1:11">
      <c r="A44" s="4" t="s">
        <v>774</v>
      </c>
    </row>
    <row r="45" spans="1:11">
      <c r="A45" s="3" t="s">
        <v>751</v>
      </c>
    </row>
    <row r="46" spans="1:11">
      <c r="A46" s="4" t="s">
        <v>765</v>
      </c>
      <c r="E46" s="7" t="n">
        <v>26</v>
      </c>
      <c r="J46" s="7" t="n">
        <v>26</v>
      </c>
    </row>
    <row r="47" spans="1:11"/>
    <row r="48" spans="1:11">
      <c r="A48" s="4" t="s">
        <v>91</v>
      </c>
      <c r="B48" s="4" t="s">
        <v>775</v>
      </c>
    </row>
    <row r="49" spans="1:11">
      <c r="A49" s="4" t="s">
        <v>761</v>
      </c>
      <c r="B49" s="4" t="s">
        <v>776</v>
      </c>
    </row>
    <row r="50" spans="1:11">
      <c r="A50" s="4" t="s">
        <v>764</v>
      </c>
      <c r="B50" s="4" t="s">
        <v>777</v>
      </c>
    </row>
  </sheetData>
  <mergeCells count="6">
    <mergeCell ref="E1:F1"/>
    <mergeCell ref="J1:K1"/>
    <mergeCell ref="A47:K47"/>
    <mergeCell ref="B48:K48"/>
    <mergeCell ref="B49:K49"/>
    <mergeCell ref="B50:K5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 customWidth="1" max="8" min="8" width="4"/>
  </cols>
  <sheetData>
    <row r="1" spans="1:8">
      <c r="A1" s="1" t="s">
        <v>778</v>
      </c>
      <c r="B1" s="2" t="s">
        <v>462</v>
      </c>
      <c r="C1" s="2" t="s">
        <v>1</v>
      </c>
      <c r="G1" s="2" t="s">
        <v>779</v>
      </c>
    </row>
    <row r="2" spans="1:8">
      <c r="B2" s="2" t="s">
        <v>780</v>
      </c>
      <c r="C2" s="2" t="s">
        <v>2</v>
      </c>
      <c r="E2" s="2" t="s">
        <v>79</v>
      </c>
      <c r="F2" s="2" t="s">
        <v>80</v>
      </c>
      <c r="G2" s="2" t="s">
        <v>2</v>
      </c>
    </row>
    <row r="3" spans="1:8">
      <c r="A3" s="3" t="s">
        <v>751</v>
      </c>
    </row>
    <row r="4" spans="1:8">
      <c r="A4" s="4" t="s">
        <v>781</v>
      </c>
      <c r="B4" s="7" t="n">
        <v>373</v>
      </c>
      <c r="C4" s="7" t="n">
        <v>373</v>
      </c>
      <c r="E4" s="7" t="n">
        <v>464</v>
      </c>
    </row>
    <row r="5" spans="1:8">
      <c r="A5" s="4" t="s">
        <v>782</v>
      </c>
      <c r="C5" s="6" t="n">
        <v>176</v>
      </c>
      <c r="D5" s="4" t="s">
        <v>91</v>
      </c>
      <c r="E5" s="6" t="n">
        <v>316</v>
      </c>
      <c r="F5" s="7" t="n">
        <v>535</v>
      </c>
      <c r="G5" s="7" t="n">
        <v>2726</v>
      </c>
      <c r="H5" s="4" t="s">
        <v>761</v>
      </c>
    </row>
    <row r="6" spans="1:8">
      <c r="A6" s="4" t="s">
        <v>762</v>
      </c>
      <c r="C6" s="6" t="n">
        <v>-162</v>
      </c>
      <c r="E6" s="6" t="n">
        <v>-310</v>
      </c>
    </row>
    <row r="7" spans="1:8">
      <c r="A7" s="4" t="s">
        <v>783</v>
      </c>
      <c r="C7" s="6" t="n">
        <v>-82</v>
      </c>
      <c r="D7" s="4" t="s">
        <v>764</v>
      </c>
      <c r="E7" s="6" t="n">
        <v>-67</v>
      </c>
    </row>
    <row r="8" spans="1:8">
      <c r="A8" s="4" t="s">
        <v>687</v>
      </c>
      <c r="C8" s="6" t="n">
        <v>-4</v>
      </c>
      <c r="E8" s="6" t="n">
        <v>-30</v>
      </c>
    </row>
    <row r="9" spans="1:8">
      <c r="A9" s="4" t="s">
        <v>784</v>
      </c>
      <c r="C9" s="6" t="n">
        <v>301</v>
      </c>
      <c r="E9" s="6" t="n">
        <v>373</v>
      </c>
      <c r="F9" s="6" t="n">
        <v>464</v>
      </c>
      <c r="G9" s="6" t="n">
        <v>301</v>
      </c>
    </row>
    <row r="10" spans="1:8">
      <c r="A10" s="4" t="s">
        <v>485</v>
      </c>
    </row>
    <row r="11" spans="1:8">
      <c r="A11" s="3" t="s">
        <v>751</v>
      </c>
    </row>
    <row r="12" spans="1:8">
      <c r="A12" s="4" t="s">
        <v>783</v>
      </c>
      <c r="B12" s="6" t="n">
        <v>23</v>
      </c>
    </row>
    <row r="13" spans="1:8">
      <c r="A13" s="4" t="s">
        <v>385</v>
      </c>
    </row>
    <row r="14" spans="1:8">
      <c r="A14" s="3" t="s">
        <v>751</v>
      </c>
    </row>
    <row r="15" spans="1:8">
      <c r="A15" s="4" t="s">
        <v>785</v>
      </c>
      <c r="C15" s="6" t="n">
        <v>5</v>
      </c>
      <c r="E15" s="6" t="n">
        <v>5</v>
      </c>
    </row>
    <row r="16" spans="1:8">
      <c r="A16" s="4" t="s">
        <v>786</v>
      </c>
    </row>
    <row r="17" spans="1:8">
      <c r="A17" s="3" t="s">
        <v>751</v>
      </c>
    </row>
    <row r="18" spans="1:8">
      <c r="A18" s="4" t="s">
        <v>781</v>
      </c>
      <c r="B18" s="6" t="n">
        <v>373</v>
      </c>
      <c r="C18" s="6" t="n">
        <v>373</v>
      </c>
      <c r="E18" s="6" t="n">
        <v>464</v>
      </c>
    </row>
    <row r="19" spans="1:8">
      <c r="A19" s="4" t="s">
        <v>782</v>
      </c>
      <c r="C19" s="6" t="n">
        <v>125</v>
      </c>
      <c r="D19" s="4" t="s">
        <v>91</v>
      </c>
      <c r="E19" s="6" t="n">
        <v>253</v>
      </c>
    </row>
    <row r="20" spans="1:8">
      <c r="A20" s="4" t="s">
        <v>762</v>
      </c>
      <c r="C20" s="6" t="n">
        <v>-162</v>
      </c>
      <c r="E20" s="6" t="n">
        <v>-310</v>
      </c>
    </row>
    <row r="21" spans="1:8">
      <c r="A21" s="4" t="s">
        <v>783</v>
      </c>
      <c r="C21" s="6" t="n">
        <v>-31</v>
      </c>
      <c r="D21" s="4" t="s">
        <v>764</v>
      </c>
      <c r="E21" s="6" t="n">
        <v>-4</v>
      </c>
    </row>
    <row r="22" spans="1:8">
      <c r="A22" s="4" t="s">
        <v>687</v>
      </c>
      <c r="C22" s="6" t="n">
        <v>-4</v>
      </c>
      <c r="E22" s="6" t="n">
        <v>-30</v>
      </c>
    </row>
    <row r="23" spans="1:8">
      <c r="A23" s="4" t="s">
        <v>784</v>
      </c>
      <c r="C23" s="6" t="n">
        <v>301</v>
      </c>
      <c r="E23" s="6" t="n">
        <v>373</v>
      </c>
      <c r="F23" s="6" t="n">
        <v>464</v>
      </c>
      <c r="G23" s="6" t="n">
        <v>301</v>
      </c>
    </row>
    <row r="24" spans="1:8">
      <c r="A24" s="4" t="s">
        <v>787</v>
      </c>
    </row>
    <row r="25" spans="1:8">
      <c r="A25" s="3" t="s">
        <v>751</v>
      </c>
    </row>
    <row r="26" spans="1:8">
      <c r="A26" s="4" t="s">
        <v>781</v>
      </c>
      <c r="B26" s="7" t="n">
        <v>0</v>
      </c>
      <c r="C26" s="6" t="n">
        <v>0</v>
      </c>
      <c r="E26" s="6" t="n">
        <v>0</v>
      </c>
    </row>
    <row r="27" spans="1:8">
      <c r="A27" s="4" t="s">
        <v>782</v>
      </c>
      <c r="C27" s="6" t="n">
        <v>51</v>
      </c>
      <c r="D27" s="4" t="s">
        <v>91</v>
      </c>
      <c r="E27" s="6" t="n">
        <v>63</v>
      </c>
    </row>
    <row r="28" spans="1:8">
      <c r="A28" s="4" t="s">
        <v>762</v>
      </c>
      <c r="C28" s="6" t="n">
        <v>0</v>
      </c>
      <c r="E28" s="6" t="n">
        <v>0</v>
      </c>
    </row>
    <row r="29" spans="1:8">
      <c r="A29" s="4" t="s">
        <v>783</v>
      </c>
      <c r="C29" s="6" t="n">
        <v>-51</v>
      </c>
      <c r="D29" s="4" t="s">
        <v>764</v>
      </c>
      <c r="E29" s="6" t="n">
        <v>-63</v>
      </c>
    </row>
    <row r="30" spans="1:8">
      <c r="A30" s="4" t="s">
        <v>687</v>
      </c>
      <c r="C30" s="6" t="n">
        <v>0</v>
      </c>
      <c r="E30" s="6" t="n">
        <v>0</v>
      </c>
    </row>
    <row r="31" spans="1:8">
      <c r="A31" s="4" t="s">
        <v>784</v>
      </c>
      <c r="C31" s="7" t="n">
        <v>0</v>
      </c>
      <c r="E31" s="7" t="n">
        <v>0</v>
      </c>
      <c r="F31" s="7" t="n">
        <v>0</v>
      </c>
      <c r="G31" s="7" t="n">
        <v>0</v>
      </c>
    </row>
    <row r="32" spans="1:8"/>
    <row r="33" spans="1:8">
      <c r="A33" s="4" t="s">
        <v>91</v>
      </c>
      <c r="B33" s="4" t="s">
        <v>776</v>
      </c>
    </row>
    <row r="34" spans="1:8">
      <c r="A34" s="4" t="s">
        <v>761</v>
      </c>
      <c r="B34" s="4" t="s">
        <v>775</v>
      </c>
    </row>
    <row r="35" spans="1:8">
      <c r="A35" s="4" t="s">
        <v>764</v>
      </c>
      <c r="B35" s="4" t="s">
        <v>777</v>
      </c>
    </row>
  </sheetData>
  <mergeCells count="9">
    <mergeCell ref="A1:A2"/>
    <mergeCell ref="C1:F1"/>
    <mergeCell ref="G1:H1"/>
    <mergeCell ref="C2:D2"/>
    <mergeCell ref="G2:H2"/>
    <mergeCell ref="A32:H32"/>
    <mergeCell ref="B33:H33"/>
    <mergeCell ref="B34:H34"/>
    <mergeCell ref="B35:H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 customWidth="1" max="8" min="8" width="16"/>
    <col customWidth="1" max="9" min="9" width="4"/>
  </cols>
  <sheetData>
    <row r="1" spans="1:9">
      <c r="A1" s="1" t="s">
        <v>788</v>
      </c>
      <c r="C1" s="2" t="s">
        <v>1</v>
      </c>
      <c r="G1" s="2" t="s">
        <v>789</v>
      </c>
      <c r="H1" s="2" t="s">
        <v>779</v>
      </c>
    </row>
    <row r="2" spans="1:9">
      <c r="C2" s="2" t="s">
        <v>2</v>
      </c>
      <c r="E2" s="2" t="s">
        <v>79</v>
      </c>
      <c r="F2" s="2" t="s">
        <v>80</v>
      </c>
      <c r="G2" s="2" t="s">
        <v>79</v>
      </c>
      <c r="H2" s="2" t="s">
        <v>2</v>
      </c>
      <c r="I2" s="2" t="s">
        <v>761</v>
      </c>
    </row>
    <row r="3" spans="1:9">
      <c r="A3" s="3" t="s">
        <v>751</v>
      </c>
    </row>
    <row r="4" spans="1:9">
      <c r="A4" s="4" t="s">
        <v>790</v>
      </c>
      <c r="C4" s="7" t="n">
        <v>176</v>
      </c>
      <c r="D4" s="4" t="s">
        <v>91</v>
      </c>
      <c r="E4" s="7" t="n">
        <v>316</v>
      </c>
      <c r="F4" s="7" t="n">
        <v>535</v>
      </c>
      <c r="H4" s="7" t="n">
        <v>2726</v>
      </c>
    </row>
    <row r="5" spans="1:9">
      <c r="A5" s="4" t="s">
        <v>791</v>
      </c>
      <c r="C5" s="6" t="n">
        <v>272</v>
      </c>
      <c r="E5" s="6" t="n">
        <v>315</v>
      </c>
      <c r="F5" s="6" t="n">
        <v>257</v>
      </c>
      <c r="H5" s="6" t="n">
        <v>1614</v>
      </c>
    </row>
    <row r="6" spans="1:9">
      <c r="A6" s="4" t="s">
        <v>168</v>
      </c>
      <c r="C6" s="6" t="n">
        <v>448</v>
      </c>
      <c r="E6" s="6" t="n">
        <v>631</v>
      </c>
      <c r="F6" s="6" t="n">
        <v>792</v>
      </c>
      <c r="G6" s="7" t="n">
        <v>4300</v>
      </c>
      <c r="H6" s="6" t="n">
        <v>4340</v>
      </c>
    </row>
    <row r="7" spans="1:9">
      <c r="A7" s="4" t="s">
        <v>792</v>
      </c>
    </row>
    <row r="8" spans="1:9">
      <c r="A8" s="3" t="s">
        <v>751</v>
      </c>
    </row>
    <row r="9" spans="1:9">
      <c r="A9" s="4" t="s">
        <v>790</v>
      </c>
      <c r="C9" s="6" t="n">
        <v>24</v>
      </c>
      <c r="E9" s="6" t="n">
        <v>63</v>
      </c>
      <c r="F9" s="6" t="n">
        <v>93</v>
      </c>
      <c r="H9" s="6" t="n">
        <v>517</v>
      </c>
    </row>
    <row r="10" spans="1:9">
      <c r="A10" s="4" t="s">
        <v>791</v>
      </c>
      <c r="C10" s="6" t="n">
        <v>50</v>
      </c>
      <c r="E10" s="6" t="n">
        <v>67</v>
      </c>
      <c r="F10" s="6" t="n">
        <v>43</v>
      </c>
      <c r="H10" s="6" t="n">
        <v>269</v>
      </c>
    </row>
    <row r="11" spans="1:9">
      <c r="A11" s="4" t="s">
        <v>168</v>
      </c>
      <c r="C11" s="6" t="n">
        <v>74</v>
      </c>
      <c r="E11" s="6" t="n">
        <v>130</v>
      </c>
      <c r="F11" s="6" t="n">
        <v>136</v>
      </c>
      <c r="H11" s="6" t="n">
        <v>786</v>
      </c>
    </row>
    <row r="12" spans="1:9">
      <c r="A12" s="4" t="s">
        <v>793</v>
      </c>
    </row>
    <row r="13" spans="1:9">
      <c r="A13" s="3" t="s">
        <v>751</v>
      </c>
    </row>
    <row r="14" spans="1:9">
      <c r="A14" s="4" t="s">
        <v>790</v>
      </c>
      <c r="C14" s="6" t="n">
        <v>18</v>
      </c>
      <c r="E14" s="6" t="n">
        <v>69</v>
      </c>
      <c r="F14" s="6" t="n">
        <v>140</v>
      </c>
      <c r="H14" s="6" t="n">
        <v>535</v>
      </c>
    </row>
    <row r="15" spans="1:9">
      <c r="A15" s="4" t="s">
        <v>791</v>
      </c>
      <c r="C15" s="6" t="n">
        <v>38</v>
      </c>
      <c r="E15" s="6" t="n">
        <v>39</v>
      </c>
      <c r="F15" s="6" t="n">
        <v>43</v>
      </c>
      <c r="H15" s="6" t="n">
        <v>206</v>
      </c>
    </row>
    <row r="16" spans="1:9">
      <c r="A16" s="4" t="s">
        <v>168</v>
      </c>
      <c r="C16" s="6" t="n">
        <v>56</v>
      </c>
      <c r="E16" s="6" t="n">
        <v>108</v>
      </c>
      <c r="F16" s="6" t="n">
        <v>183</v>
      </c>
      <c r="H16" s="6" t="n">
        <v>741</v>
      </c>
    </row>
    <row r="17" spans="1:9">
      <c r="A17" s="4" t="s">
        <v>794</v>
      </c>
    </row>
    <row r="18" spans="1:9">
      <c r="A18" s="3" t="s">
        <v>751</v>
      </c>
    </row>
    <row r="19" spans="1:9">
      <c r="A19" s="4" t="s">
        <v>790</v>
      </c>
      <c r="C19" s="6" t="n">
        <v>105</v>
      </c>
      <c r="E19" s="6" t="n">
        <v>132</v>
      </c>
      <c r="F19" s="6" t="n">
        <v>195</v>
      </c>
      <c r="H19" s="6" t="n">
        <v>1076</v>
      </c>
    </row>
    <row r="20" spans="1:9">
      <c r="A20" s="4" t="s">
        <v>791</v>
      </c>
      <c r="C20" s="6" t="n">
        <v>103</v>
      </c>
      <c r="E20" s="6" t="n">
        <v>73</v>
      </c>
      <c r="F20" s="6" t="n">
        <v>68</v>
      </c>
      <c r="H20" s="6" t="n">
        <v>448</v>
      </c>
    </row>
    <row r="21" spans="1:9">
      <c r="A21" s="4" t="s">
        <v>168</v>
      </c>
      <c r="C21" s="6" t="n">
        <v>208</v>
      </c>
      <c r="E21" s="6" t="n">
        <v>205</v>
      </c>
      <c r="F21" s="6" t="n">
        <v>263</v>
      </c>
      <c r="H21" s="6" t="n">
        <v>1524</v>
      </c>
    </row>
    <row r="22" spans="1:9">
      <c r="A22" s="4" t="s">
        <v>795</v>
      </c>
    </row>
    <row r="23" spans="1:9">
      <c r="A23" s="3" t="s">
        <v>751</v>
      </c>
    </row>
    <row r="24" spans="1:9">
      <c r="A24" s="4" t="s">
        <v>790</v>
      </c>
      <c r="B24" s="4" t="s">
        <v>91</v>
      </c>
      <c r="C24" s="6" t="n">
        <v>16</v>
      </c>
      <c r="E24" s="6" t="n">
        <v>32</v>
      </c>
      <c r="F24" s="6" t="n">
        <v>84</v>
      </c>
      <c r="H24" s="6" t="n">
        <v>469</v>
      </c>
    </row>
    <row r="25" spans="1:9">
      <c r="A25" s="4" t="s">
        <v>791</v>
      </c>
      <c r="B25" s="4" t="s">
        <v>91</v>
      </c>
      <c r="C25" s="6" t="n">
        <v>52</v>
      </c>
      <c r="E25" s="6" t="n">
        <v>79</v>
      </c>
      <c r="F25" s="6" t="n">
        <v>58</v>
      </c>
      <c r="H25" s="6" t="n">
        <v>384</v>
      </c>
    </row>
    <row r="26" spans="1:9">
      <c r="A26" s="4" t="s">
        <v>168</v>
      </c>
      <c r="B26" s="4" t="s">
        <v>91</v>
      </c>
      <c r="C26" s="6" t="n">
        <v>68</v>
      </c>
      <c r="E26" s="6" t="n">
        <v>111</v>
      </c>
      <c r="F26" s="6" t="n">
        <v>142</v>
      </c>
      <c r="H26" s="6" t="n">
        <v>853</v>
      </c>
    </row>
    <row r="27" spans="1:9">
      <c r="A27" s="4" t="s">
        <v>796</v>
      </c>
    </row>
    <row r="28" spans="1:9">
      <c r="A28" s="3" t="s">
        <v>751</v>
      </c>
    </row>
    <row r="29" spans="1:9">
      <c r="A29" s="4" t="s">
        <v>790</v>
      </c>
      <c r="B29" s="4" t="s">
        <v>764</v>
      </c>
      <c r="C29" s="6" t="n">
        <v>13</v>
      </c>
      <c r="E29" s="6" t="n">
        <v>20</v>
      </c>
      <c r="F29" s="6" t="n">
        <v>23</v>
      </c>
      <c r="H29" s="6" t="n">
        <v>129</v>
      </c>
    </row>
    <row r="30" spans="1:9">
      <c r="A30" s="4" t="s">
        <v>791</v>
      </c>
      <c r="B30" s="4" t="s">
        <v>764</v>
      </c>
      <c r="C30" s="6" t="n">
        <v>29</v>
      </c>
      <c r="E30" s="6" t="n">
        <v>57</v>
      </c>
      <c r="F30" s="6" t="n">
        <v>45</v>
      </c>
      <c r="H30" s="6" t="n">
        <v>307</v>
      </c>
    </row>
    <row r="31" spans="1:9">
      <c r="A31" s="4" t="s">
        <v>168</v>
      </c>
      <c r="B31" s="4" t="s">
        <v>764</v>
      </c>
      <c r="C31" s="7" t="n">
        <v>42</v>
      </c>
      <c r="E31" s="7" t="n">
        <v>77</v>
      </c>
      <c r="F31" s="7" t="n">
        <v>68</v>
      </c>
      <c r="H31" s="7" t="n">
        <v>436</v>
      </c>
    </row>
    <row r="32" spans="1:9"/>
    <row r="33" spans="1:9">
      <c r="A33" s="4" t="s">
        <v>91</v>
      </c>
      <c r="B33" s="4" t="s">
        <v>776</v>
      </c>
    </row>
    <row r="34" spans="1:9">
      <c r="A34" s="4" t="s">
        <v>761</v>
      </c>
      <c r="B34" s="4" t="s">
        <v>775</v>
      </c>
    </row>
    <row r="35" spans="1:9">
      <c r="A35" s="4" t="s">
        <v>764</v>
      </c>
      <c r="B35" s="4" t="s">
        <v>797</v>
      </c>
    </row>
  </sheetData>
  <mergeCells count="37">
    <mergeCell ref="A1:B2"/>
    <mergeCell ref="C1:F1"/>
    <mergeCell ref="H1:I1"/>
    <mergeCell ref="C2:D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H32"/>
    <mergeCell ref="B33:H33"/>
    <mergeCell ref="B34:H34"/>
    <mergeCell ref="B35:H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9</v>
      </c>
    </row>
    <row r="2" spans="1:3">
      <c r="A2" s="3" t="s">
        <v>799</v>
      </c>
    </row>
    <row r="3" spans="1:3">
      <c r="A3" s="4" t="s">
        <v>800</v>
      </c>
      <c r="B3" s="7" t="n">
        <v>2638</v>
      </c>
      <c r="C3" s="7" t="n">
        <v>3192</v>
      </c>
    </row>
    <row r="4" spans="1:3">
      <c r="A4" s="4" t="s">
        <v>801</v>
      </c>
    </row>
    <row r="5" spans="1:3">
      <c r="A5" s="3" t="s">
        <v>799</v>
      </c>
    </row>
    <row r="6" spans="1:3">
      <c r="A6" s="4" t="s">
        <v>800</v>
      </c>
      <c r="B6" s="7" t="n">
        <v>2581</v>
      </c>
      <c r="C6" s="7" t="n">
        <v>3054</v>
      </c>
    </row>
    <row r="7" spans="1:3">
      <c r="A7" s="4" t="s">
        <v>802</v>
      </c>
      <c r="B7" s="4" t="s">
        <v>803</v>
      </c>
      <c r="C7" s="4" t="s">
        <v>804</v>
      </c>
    </row>
    <row r="8" spans="1:3">
      <c r="A8" s="4" t="s">
        <v>805</v>
      </c>
    </row>
    <row r="9" spans="1:3">
      <c r="A9" s="3" t="s">
        <v>799</v>
      </c>
    </row>
    <row r="10" spans="1:3">
      <c r="A10" s="4" t="s">
        <v>800</v>
      </c>
      <c r="B10" s="7" t="n">
        <v>57</v>
      </c>
      <c r="C10" s="7" t="n">
        <v>138</v>
      </c>
    </row>
    <row r="11" spans="1:3">
      <c r="A11" s="4" t="s">
        <v>802</v>
      </c>
      <c r="B11" s="4" t="s">
        <v>806</v>
      </c>
      <c r="C11" s="4" t="s">
        <v>8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E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3"/>
    <col customWidth="1" max="22" min="22" width="21"/>
    <col customWidth="1" max="23" min="23" width="22"/>
    <col customWidth="1" max="24" min="24" width="21"/>
    <col customWidth="1" max="25" min="25" width="21"/>
    <col customWidth="1" max="26" min="26" width="21"/>
    <col customWidth="1" max="27" min="27" width="21"/>
    <col customWidth="1" max="28" min="28" width="21"/>
    <col customWidth="1" max="29" min="29" width="20"/>
    <col customWidth="1" max="30" min="30" width="21"/>
    <col customWidth="1" max="31" min="31" width="21"/>
  </cols>
  <sheetData>
    <row r="1" spans="1:31">
      <c r="A1" s="1" t="s">
        <v>808</v>
      </c>
      <c r="B1" s="2" t="s">
        <v>809</v>
      </c>
      <c r="C1" s="2" t="s">
        <v>810</v>
      </c>
      <c r="D1" s="2" t="s">
        <v>811</v>
      </c>
      <c r="E1" s="2" t="s">
        <v>812</v>
      </c>
      <c r="F1" s="2" t="s">
        <v>813</v>
      </c>
      <c r="G1" s="2" t="s">
        <v>814</v>
      </c>
      <c r="H1" s="2" t="s">
        <v>815</v>
      </c>
      <c r="I1" s="2" t="s">
        <v>816</v>
      </c>
      <c r="J1" s="2" t="s">
        <v>817</v>
      </c>
      <c r="K1" s="2" t="s">
        <v>818</v>
      </c>
      <c r="L1" s="2" t="s">
        <v>819</v>
      </c>
      <c r="M1" s="2" t="s">
        <v>820</v>
      </c>
      <c r="N1" s="2" t="s">
        <v>821</v>
      </c>
      <c r="O1" s="2" t="s">
        <v>822</v>
      </c>
      <c r="P1" s="2" t="s">
        <v>823</v>
      </c>
      <c r="Q1" s="2" t="s">
        <v>824</v>
      </c>
      <c r="R1" s="2" t="s">
        <v>825</v>
      </c>
      <c r="S1" s="2" t="s">
        <v>826</v>
      </c>
      <c r="T1" s="2" t="s">
        <v>827</v>
      </c>
      <c r="U1" s="2" t="s">
        <v>828</v>
      </c>
      <c r="V1" s="2" t="s">
        <v>829</v>
      </c>
      <c r="W1" s="2" t="s">
        <v>830</v>
      </c>
      <c r="X1" s="2" t="s">
        <v>831</v>
      </c>
      <c r="Y1" s="2" t="s">
        <v>531</v>
      </c>
      <c r="Z1" s="2" t="s">
        <v>467</v>
      </c>
      <c r="AA1" s="2" t="s">
        <v>472</v>
      </c>
      <c r="AB1" s="2" t="s">
        <v>812</v>
      </c>
      <c r="AC1" s="2" t="s">
        <v>832</v>
      </c>
      <c r="AD1" s="2" t="s">
        <v>825</v>
      </c>
      <c r="AE1" s="2" t="s">
        <v>833</v>
      </c>
    </row>
    <row r="2" spans="1:31">
      <c r="A2" s="3" t="s">
        <v>834</v>
      </c>
    </row>
    <row r="3" spans="1:31">
      <c r="A3" s="4" t="s">
        <v>133</v>
      </c>
      <c r="Y3" s="7" t="n">
        <v>2638000000</v>
      </c>
      <c r="Z3" s="7" t="n">
        <v>3192000000</v>
      </c>
    </row>
    <row r="4" spans="1:31">
      <c r="A4" s="4" t="s">
        <v>214</v>
      </c>
      <c r="Y4" s="6" t="n">
        <v>3136000000</v>
      </c>
      <c r="Z4" s="6" t="n">
        <v>2948000000</v>
      </c>
      <c r="AA4" s="7" t="n">
        <v>350000000</v>
      </c>
    </row>
    <row r="5" spans="1:31">
      <c r="A5" s="4" t="s">
        <v>835</v>
      </c>
      <c r="Y5" s="6" t="n">
        <v>33000000</v>
      </c>
      <c r="Z5" s="6" t="n">
        <v>32000000</v>
      </c>
    </row>
    <row r="6" spans="1:31">
      <c r="A6" s="4" t="s">
        <v>836</v>
      </c>
      <c r="Y6" s="6" t="n">
        <v>-76000000</v>
      </c>
    </row>
    <row r="7" spans="1:31">
      <c r="A7" s="4" t="s">
        <v>837</v>
      </c>
      <c r="Y7" s="6" t="n">
        <v>-11000000</v>
      </c>
    </row>
    <row r="8" spans="1:31">
      <c r="A8" s="4" t="s">
        <v>838</v>
      </c>
      <c r="Y8" s="6" t="n">
        <v>2677000000</v>
      </c>
      <c r="Z8" s="6" t="n">
        <v>1821000000</v>
      </c>
      <c r="AA8" s="6" t="n">
        <v>1470000000</v>
      </c>
    </row>
    <row r="9" spans="1:31">
      <c r="A9" s="4" t="s">
        <v>195</v>
      </c>
      <c r="Y9" s="7" t="n">
        <v>0</v>
      </c>
      <c r="Z9" s="7" t="n">
        <v>140000000</v>
      </c>
      <c r="AA9" s="7" t="n">
        <v>11000000</v>
      </c>
    </row>
    <row r="10" spans="1:31">
      <c r="A10" s="4" t="s">
        <v>839</v>
      </c>
      <c r="Y10" s="4" t="s">
        <v>840</v>
      </c>
      <c r="Z10" s="4" t="s">
        <v>841</v>
      </c>
      <c r="AA10" s="4" t="s">
        <v>842</v>
      </c>
    </row>
    <row r="11" spans="1:31">
      <c r="A11" s="4" t="s">
        <v>843</v>
      </c>
      <c r="Y11" s="7" t="n">
        <v>19388000000</v>
      </c>
      <c r="Z11" s="7" t="n">
        <v>18650000000</v>
      </c>
    </row>
    <row r="12" spans="1:31">
      <c r="A12" s="4" t="s">
        <v>844</v>
      </c>
      <c r="Y12" s="6" t="n">
        <v>18426000000</v>
      </c>
      <c r="Z12" s="6" t="n">
        <v>18372000000</v>
      </c>
    </row>
    <row r="13" spans="1:31">
      <c r="A13" s="4" t="s">
        <v>845</v>
      </c>
      <c r="V13" s="7" t="n">
        <v>212000000</v>
      </c>
      <c r="W13" s="11" t="s">
        <v>846</v>
      </c>
    </row>
    <row r="14" spans="1:31">
      <c r="A14" s="4" t="s">
        <v>92</v>
      </c>
    </row>
    <row r="15" spans="1:31">
      <c r="A15" s="3" t="s">
        <v>834</v>
      </c>
    </row>
    <row r="16" spans="1:31">
      <c r="A16" s="4" t="s">
        <v>845</v>
      </c>
      <c r="V16" s="7" t="n">
        <v>59000000</v>
      </c>
      <c r="AA16" s="7" t="n">
        <v>59000000</v>
      </c>
    </row>
    <row r="17" spans="1:31">
      <c r="A17" s="4" t="s">
        <v>847</v>
      </c>
    </row>
    <row r="18" spans="1:31">
      <c r="A18" s="3" t="s">
        <v>834</v>
      </c>
    </row>
    <row r="19" spans="1:31">
      <c r="A19" s="4" t="s">
        <v>848</v>
      </c>
      <c r="Y19" s="6" t="n">
        <v>133000000</v>
      </c>
      <c r="Z19" s="6" t="n">
        <v>120000000</v>
      </c>
    </row>
    <row r="20" spans="1:31">
      <c r="A20" s="4" t="s">
        <v>849</v>
      </c>
    </row>
    <row r="21" spans="1:31">
      <c r="A21" s="3" t="s">
        <v>834</v>
      </c>
    </row>
    <row r="22" spans="1:31">
      <c r="A22" s="4" t="s">
        <v>850</v>
      </c>
      <c r="N22" s="7" t="n">
        <v>2500000000</v>
      </c>
      <c r="AC22" s="7" t="n">
        <v>2500000000</v>
      </c>
    </row>
    <row r="23" spans="1:31">
      <c r="A23" s="4" t="s">
        <v>214</v>
      </c>
      <c r="N23" s="6" t="n">
        <v>2480000000</v>
      </c>
    </row>
    <row r="24" spans="1:31">
      <c r="A24" s="4" t="s">
        <v>851</v>
      </c>
      <c r="AC24" s="6" t="n">
        <v>22000000</v>
      </c>
    </row>
    <row r="25" spans="1:31">
      <c r="A25" s="4" t="s">
        <v>852</v>
      </c>
      <c r="O25" s="7" t="n">
        <v>570000000</v>
      </c>
    </row>
    <row r="26" spans="1:31">
      <c r="A26" s="4" t="s">
        <v>853</v>
      </c>
    </row>
    <row r="27" spans="1:31">
      <c r="A27" s="3" t="s">
        <v>834</v>
      </c>
    </row>
    <row r="28" spans="1:31">
      <c r="A28" s="4" t="s">
        <v>838</v>
      </c>
      <c r="J28" s="7" t="n">
        <v>400000000</v>
      </c>
    </row>
    <row r="29" spans="1:31">
      <c r="A29" s="4" t="s">
        <v>854</v>
      </c>
    </row>
    <row r="30" spans="1:31">
      <c r="A30" s="3" t="s">
        <v>834</v>
      </c>
    </row>
    <row r="31" spans="1:31">
      <c r="A31" s="4" t="s">
        <v>838</v>
      </c>
      <c r="K31" s="7" t="n">
        <v>280000000</v>
      </c>
    </row>
    <row r="32" spans="1:31">
      <c r="A32" s="4" t="s">
        <v>855</v>
      </c>
      <c r="K32" s="4" t="s">
        <v>856</v>
      </c>
      <c r="O32" s="4" t="s">
        <v>856</v>
      </c>
    </row>
    <row r="33" spans="1:31">
      <c r="A33" s="4" t="s">
        <v>852</v>
      </c>
      <c r="O33" s="7" t="n">
        <v>42600000</v>
      </c>
    </row>
    <row r="34" spans="1:31">
      <c r="A34" s="4" t="s">
        <v>857</v>
      </c>
    </row>
    <row r="35" spans="1:31">
      <c r="A35" s="3" t="s">
        <v>834</v>
      </c>
    </row>
    <row r="36" spans="1:31">
      <c r="A36" s="4" t="s">
        <v>838</v>
      </c>
      <c r="L36" s="7" t="n">
        <v>99000000</v>
      </c>
      <c r="M36" s="12" t="n">
        <v>76</v>
      </c>
    </row>
    <row r="37" spans="1:31">
      <c r="A37" s="4" t="s">
        <v>855</v>
      </c>
      <c r="L37" s="4" t="s">
        <v>858</v>
      </c>
      <c r="M37" s="4" t="s">
        <v>858</v>
      </c>
    </row>
    <row r="38" spans="1:31">
      <c r="A38" s="4" t="s">
        <v>859</v>
      </c>
    </row>
    <row r="39" spans="1:31">
      <c r="A39" s="3" t="s">
        <v>834</v>
      </c>
    </row>
    <row r="40" spans="1:31">
      <c r="A40" s="4" t="s">
        <v>850</v>
      </c>
      <c r="AC40" s="7" t="n">
        <v>750000000</v>
      </c>
    </row>
    <row r="41" spans="1:31">
      <c r="A41" s="4" t="s">
        <v>855</v>
      </c>
      <c r="AC41" s="4" t="s">
        <v>860</v>
      </c>
    </row>
    <row r="42" spans="1:31">
      <c r="A42" s="4" t="s">
        <v>861</v>
      </c>
    </row>
    <row r="43" spans="1:31">
      <c r="A43" s="3" t="s">
        <v>834</v>
      </c>
    </row>
    <row r="44" spans="1:31">
      <c r="A44" s="4" t="s">
        <v>850</v>
      </c>
      <c r="I44" s="7" t="n">
        <v>600000000</v>
      </c>
      <c r="AC44" s="7" t="n">
        <v>750000000</v>
      </c>
    </row>
    <row r="45" spans="1:31">
      <c r="A45" s="4" t="s">
        <v>214</v>
      </c>
      <c r="I45" s="7" t="n">
        <v>595000000</v>
      </c>
    </row>
    <row r="46" spans="1:31">
      <c r="A46" s="4" t="s">
        <v>855</v>
      </c>
      <c r="I46" s="4" t="s">
        <v>862</v>
      </c>
      <c r="AC46" s="4" t="s">
        <v>862</v>
      </c>
    </row>
    <row r="47" spans="1:31">
      <c r="A47" s="4" t="s">
        <v>851</v>
      </c>
      <c r="I47" s="7" t="n">
        <v>5000000</v>
      </c>
    </row>
    <row r="48" spans="1:31">
      <c r="A48" s="4" t="s">
        <v>863</v>
      </c>
    </row>
    <row r="49" spans="1:31">
      <c r="A49" s="3" t="s">
        <v>834</v>
      </c>
    </row>
    <row r="50" spans="1:31">
      <c r="A50" s="4" t="s">
        <v>850</v>
      </c>
      <c r="AC50" s="7" t="n">
        <v>700000000</v>
      </c>
    </row>
    <row r="51" spans="1:31">
      <c r="A51" s="4" t="s">
        <v>855</v>
      </c>
      <c r="AC51" s="4" t="s">
        <v>864</v>
      </c>
    </row>
    <row r="52" spans="1:31">
      <c r="A52" s="4" t="s">
        <v>865</v>
      </c>
    </row>
    <row r="53" spans="1:31">
      <c r="A53" s="3" t="s">
        <v>834</v>
      </c>
    </row>
    <row r="54" spans="1:31">
      <c r="A54" s="4" t="s">
        <v>850</v>
      </c>
      <c r="AC54" s="7" t="n">
        <v>300000000</v>
      </c>
    </row>
    <row r="55" spans="1:31">
      <c r="A55" s="4" t="s">
        <v>855</v>
      </c>
      <c r="AC55" s="4" t="s">
        <v>866</v>
      </c>
    </row>
    <row r="56" spans="1:31">
      <c r="A56" s="4" t="s">
        <v>867</v>
      </c>
    </row>
    <row r="57" spans="1:31">
      <c r="A57" s="3" t="s">
        <v>834</v>
      </c>
    </row>
    <row r="58" spans="1:31">
      <c r="A58" s="4" t="s">
        <v>855</v>
      </c>
      <c r="O58" s="4" t="s">
        <v>868</v>
      </c>
    </row>
    <row r="59" spans="1:31">
      <c r="A59" s="4" t="s">
        <v>852</v>
      </c>
      <c r="O59" s="7" t="n">
        <v>241000000</v>
      </c>
    </row>
    <row r="60" spans="1:31">
      <c r="A60" s="4" t="s">
        <v>869</v>
      </c>
    </row>
    <row r="61" spans="1:31">
      <c r="A61" s="3" t="s">
        <v>834</v>
      </c>
    </row>
    <row r="62" spans="1:31">
      <c r="A62" s="4" t="s">
        <v>855</v>
      </c>
      <c r="O62" s="4" t="s">
        <v>870</v>
      </c>
    </row>
    <row r="63" spans="1:31">
      <c r="A63" s="4" t="s">
        <v>852</v>
      </c>
      <c r="O63" s="7" t="n">
        <v>97600000</v>
      </c>
    </row>
    <row r="64" spans="1:31">
      <c r="A64" s="4" t="s">
        <v>871</v>
      </c>
    </row>
    <row r="65" spans="1:31">
      <c r="A65" s="3" t="s">
        <v>834</v>
      </c>
    </row>
    <row r="66" spans="1:31">
      <c r="A66" s="4" t="s">
        <v>855</v>
      </c>
      <c r="O66" s="4" t="s">
        <v>868</v>
      </c>
    </row>
    <row r="67" spans="1:31">
      <c r="A67" s="4" t="s">
        <v>852</v>
      </c>
      <c r="O67" s="7" t="n">
        <v>75800000</v>
      </c>
    </row>
    <row r="68" spans="1:31">
      <c r="A68" s="4" t="s">
        <v>872</v>
      </c>
    </row>
    <row r="69" spans="1:31">
      <c r="A69" s="3" t="s">
        <v>834</v>
      </c>
    </row>
    <row r="70" spans="1:31">
      <c r="A70" s="4" t="s">
        <v>855</v>
      </c>
      <c r="O70" s="4" t="s">
        <v>873</v>
      </c>
    </row>
    <row r="71" spans="1:31">
      <c r="A71" s="4" t="s">
        <v>852</v>
      </c>
      <c r="O71" s="7" t="n">
        <v>72100000</v>
      </c>
    </row>
    <row r="72" spans="1:31">
      <c r="A72" s="4" t="s">
        <v>874</v>
      </c>
    </row>
    <row r="73" spans="1:31">
      <c r="A73" s="3" t="s">
        <v>834</v>
      </c>
    </row>
    <row r="74" spans="1:31">
      <c r="A74" s="4" t="s">
        <v>855</v>
      </c>
      <c r="O74" s="4" t="s">
        <v>873</v>
      </c>
    </row>
    <row r="75" spans="1:31">
      <c r="A75" s="4" t="s">
        <v>852</v>
      </c>
      <c r="O75" s="7" t="n">
        <v>29300000</v>
      </c>
    </row>
    <row r="76" spans="1:31">
      <c r="A76" s="4" t="s">
        <v>875</v>
      </c>
    </row>
    <row r="77" spans="1:31">
      <c r="A77" s="3" t="s">
        <v>834</v>
      </c>
    </row>
    <row r="78" spans="1:31">
      <c r="A78" s="4" t="s">
        <v>855</v>
      </c>
      <c r="O78" s="4" t="s">
        <v>876</v>
      </c>
    </row>
    <row r="79" spans="1:31">
      <c r="A79" s="4" t="s">
        <v>852</v>
      </c>
      <c r="O79" s="7" t="n">
        <v>11700000</v>
      </c>
    </row>
    <row r="80" spans="1:31">
      <c r="A80" s="4" t="s">
        <v>877</v>
      </c>
    </row>
    <row r="81" spans="1:31">
      <c r="A81" s="3" t="s">
        <v>834</v>
      </c>
    </row>
    <row r="82" spans="1:31">
      <c r="A82" s="4" t="s">
        <v>850</v>
      </c>
      <c r="AD82" s="7" t="n">
        <v>600000000</v>
      </c>
    </row>
    <row r="83" spans="1:31">
      <c r="A83" s="4" t="s">
        <v>855</v>
      </c>
      <c r="Q83" s="4" t="s">
        <v>878</v>
      </c>
      <c r="AD83" s="4" t="s">
        <v>878</v>
      </c>
    </row>
    <row r="84" spans="1:31">
      <c r="A84" s="4" t="s">
        <v>851</v>
      </c>
      <c r="Q84" s="7" t="n">
        <v>4000000</v>
      </c>
    </row>
    <row r="85" spans="1:31">
      <c r="A85" s="4" t="s">
        <v>879</v>
      </c>
      <c r="Q85" s="7" t="n">
        <v>461000000</v>
      </c>
      <c r="R85" s="7" t="n">
        <v>595000000</v>
      </c>
    </row>
    <row r="86" spans="1:31">
      <c r="A86" s="4" t="s">
        <v>880</v>
      </c>
    </row>
    <row r="87" spans="1:31">
      <c r="A87" s="3" t="s">
        <v>834</v>
      </c>
    </row>
    <row r="88" spans="1:31">
      <c r="A88" s="4" t="s">
        <v>838</v>
      </c>
      <c r="S88" s="7" t="n">
        <v>478000000</v>
      </c>
    </row>
    <row r="89" spans="1:31">
      <c r="A89" s="4" t="s">
        <v>855</v>
      </c>
      <c r="S89" s="4" t="s">
        <v>856</v>
      </c>
    </row>
    <row r="90" spans="1:31">
      <c r="A90" s="4" t="s">
        <v>881</v>
      </c>
    </row>
    <row r="91" spans="1:31">
      <c r="A91" s="3" t="s">
        <v>834</v>
      </c>
    </row>
    <row r="92" spans="1:31">
      <c r="A92" s="4" t="s">
        <v>838</v>
      </c>
      <c r="T92" s="7" t="n">
        <v>260000000</v>
      </c>
      <c r="U92" s="13" t="n">
        <v>250</v>
      </c>
    </row>
    <row r="93" spans="1:31">
      <c r="A93" s="4" t="s">
        <v>855</v>
      </c>
      <c r="T93" s="4" t="s">
        <v>882</v>
      </c>
      <c r="U93" s="4" t="s">
        <v>882</v>
      </c>
    </row>
    <row r="94" spans="1:31">
      <c r="A94" s="4" t="s">
        <v>883</v>
      </c>
    </row>
    <row r="95" spans="1:31">
      <c r="A95" s="3" t="s">
        <v>834</v>
      </c>
    </row>
    <row r="96" spans="1:31">
      <c r="A96" s="4" t="s">
        <v>884</v>
      </c>
      <c r="H96" s="7" t="n">
        <v>4500000000</v>
      </c>
    </row>
    <row r="97" spans="1:31">
      <c r="A97" s="4" t="s">
        <v>885</v>
      </c>
      <c r="H97" s="6" t="n">
        <v>24600000000</v>
      </c>
      <c r="Y97" s="6" t="n">
        <v>37500000000</v>
      </c>
    </row>
    <row r="98" spans="1:31">
      <c r="A98" s="4" t="s">
        <v>886</v>
      </c>
      <c r="Y98" s="6" t="n">
        <v>0</v>
      </c>
    </row>
    <row r="99" spans="1:31">
      <c r="A99" s="4" t="s">
        <v>887</v>
      </c>
    </row>
    <row r="100" spans="1:31">
      <c r="A100" s="3" t="s">
        <v>834</v>
      </c>
    </row>
    <row r="101" spans="1:31">
      <c r="A101" s="4" t="s">
        <v>884</v>
      </c>
      <c r="X101" s="7" t="n">
        <v>4500000000</v>
      </c>
      <c r="AE101" s="7" t="n">
        <v>4500000000</v>
      </c>
    </row>
    <row r="102" spans="1:31">
      <c r="A102" s="4" t="s">
        <v>888</v>
      </c>
      <c r="X102" s="4" t="s">
        <v>889</v>
      </c>
    </row>
    <row r="103" spans="1:31">
      <c r="A103" s="4" t="s">
        <v>890</v>
      </c>
    </row>
    <row r="104" spans="1:31">
      <c r="A104" s="3" t="s">
        <v>834</v>
      </c>
    </row>
    <row r="105" spans="1:31">
      <c r="A105" s="4" t="s">
        <v>884</v>
      </c>
      <c r="Y105" s="6" t="n">
        <v>1700000000</v>
      </c>
      <c r="Z105" s="6" t="n">
        <v>1700000000</v>
      </c>
    </row>
    <row r="106" spans="1:31">
      <c r="A106" s="4" t="s">
        <v>891</v>
      </c>
    </row>
    <row r="107" spans="1:31">
      <c r="A107" s="3" t="s">
        <v>834</v>
      </c>
    </row>
    <row r="108" spans="1:31">
      <c r="A108" s="4" t="s">
        <v>214</v>
      </c>
      <c r="C108" s="7" t="n">
        <v>1000000000</v>
      </c>
    </row>
    <row r="109" spans="1:31">
      <c r="A109" s="4" t="s">
        <v>892</v>
      </c>
    </row>
    <row r="110" spans="1:31">
      <c r="A110" s="3" t="s">
        <v>834</v>
      </c>
    </row>
    <row r="111" spans="1:31">
      <c r="A111" s="4" t="s">
        <v>850</v>
      </c>
      <c r="G111" s="7" t="n">
        <v>500000000</v>
      </c>
    </row>
    <row r="112" spans="1:31">
      <c r="A112" s="4" t="s">
        <v>893</v>
      </c>
      <c r="G112" s="4" t="s">
        <v>500</v>
      </c>
    </row>
    <row r="113" spans="1:31">
      <c r="A113" s="4" t="s">
        <v>894</v>
      </c>
    </row>
    <row r="114" spans="1:31">
      <c r="A114" s="3" t="s">
        <v>834</v>
      </c>
    </row>
    <row r="115" spans="1:31">
      <c r="A115" s="4" t="s">
        <v>850</v>
      </c>
      <c r="G115" s="7" t="n">
        <v>500000000</v>
      </c>
    </row>
    <row r="116" spans="1:31">
      <c r="A116" s="4" t="s">
        <v>893</v>
      </c>
      <c r="G116" s="4" t="s">
        <v>889</v>
      </c>
    </row>
    <row r="117" spans="1:31">
      <c r="A117" s="4" t="s">
        <v>895</v>
      </c>
    </row>
    <row r="118" spans="1:31">
      <c r="A118" s="3" t="s">
        <v>834</v>
      </c>
    </row>
    <row r="119" spans="1:31">
      <c r="A119" s="4" t="s">
        <v>850</v>
      </c>
      <c r="F119" s="7" t="n">
        <v>1000000000</v>
      </c>
    </row>
    <row r="120" spans="1:31">
      <c r="A120" s="4" t="s">
        <v>214</v>
      </c>
      <c r="F120" s="6" t="n">
        <v>997000000</v>
      </c>
    </row>
    <row r="121" spans="1:31">
      <c r="A121" s="4" t="s">
        <v>851</v>
      </c>
      <c r="F121" s="6" t="n">
        <v>4000000</v>
      </c>
    </row>
    <row r="122" spans="1:31">
      <c r="A122" s="4" t="s">
        <v>896</v>
      </c>
    </row>
    <row r="123" spans="1:31">
      <c r="A123" s="3" t="s">
        <v>834</v>
      </c>
    </row>
    <row r="124" spans="1:31">
      <c r="A124" s="4" t="s">
        <v>838</v>
      </c>
      <c r="B124" s="7" t="n">
        <v>1750000000</v>
      </c>
    </row>
    <row r="125" spans="1:31">
      <c r="A125" s="4" t="s">
        <v>855</v>
      </c>
      <c r="B125" s="4" t="s">
        <v>897</v>
      </c>
    </row>
    <row r="126" spans="1:31">
      <c r="A126" s="4" t="s">
        <v>898</v>
      </c>
    </row>
    <row r="127" spans="1:31">
      <c r="A127" s="3" t="s">
        <v>834</v>
      </c>
    </row>
    <row r="128" spans="1:31">
      <c r="A128" s="4" t="s">
        <v>838</v>
      </c>
      <c r="B128" s="7" t="n">
        <v>500000000</v>
      </c>
    </row>
    <row r="129" spans="1:31">
      <c r="A129" s="4" t="s">
        <v>899</v>
      </c>
    </row>
    <row r="130" spans="1:31">
      <c r="A130" s="3" t="s">
        <v>834</v>
      </c>
    </row>
    <row r="131" spans="1:31">
      <c r="A131" s="4" t="s">
        <v>900</v>
      </c>
      <c r="D131" s="10" t="n">
        <v>500000000</v>
      </c>
    </row>
    <row r="132" spans="1:31">
      <c r="A132" s="4" t="s">
        <v>214</v>
      </c>
      <c r="D132" s="10" t="n">
        <v>491000000</v>
      </c>
      <c r="E132" s="7" t="n">
        <v>538000000</v>
      </c>
    </row>
    <row r="133" spans="1:31">
      <c r="A133" s="4" t="s">
        <v>855</v>
      </c>
      <c r="D133" s="4" t="s">
        <v>901</v>
      </c>
      <c r="AB133" s="4" t="s">
        <v>901</v>
      </c>
    </row>
    <row r="134" spans="1:31">
      <c r="A134" s="4" t="s">
        <v>851</v>
      </c>
      <c r="AB134" s="7" t="n">
        <v>11000000</v>
      </c>
    </row>
    <row r="135" spans="1:31">
      <c r="A135" s="4" t="s">
        <v>902</v>
      </c>
    </row>
    <row r="136" spans="1:31">
      <c r="A136" s="3" t="s">
        <v>834</v>
      </c>
    </row>
    <row r="137" spans="1:31">
      <c r="A137" s="4" t="s">
        <v>850</v>
      </c>
      <c r="F137" s="7" t="n">
        <v>500000000</v>
      </c>
    </row>
    <row r="138" spans="1:31">
      <c r="A138" s="4" t="s">
        <v>855</v>
      </c>
      <c r="F138" s="4" t="s">
        <v>903</v>
      </c>
    </row>
    <row r="139" spans="1:31">
      <c r="A139" s="4" t="s">
        <v>904</v>
      </c>
    </row>
    <row r="140" spans="1:31">
      <c r="A140" s="3" t="s">
        <v>834</v>
      </c>
    </row>
    <row r="141" spans="1:31">
      <c r="A141" s="4" t="s">
        <v>850</v>
      </c>
      <c r="F141" s="7" t="n">
        <v>500000000</v>
      </c>
    </row>
    <row r="142" spans="1:31">
      <c r="A142" s="4" t="s">
        <v>855</v>
      </c>
      <c r="F142" s="4" t="s">
        <v>905</v>
      </c>
    </row>
    <row r="143" spans="1:31">
      <c r="A143" s="4" t="s">
        <v>801</v>
      </c>
    </row>
    <row r="144" spans="1:31">
      <c r="A144" s="3" t="s">
        <v>834</v>
      </c>
    </row>
    <row r="145" spans="1:31">
      <c r="A145" s="4" t="s">
        <v>133</v>
      </c>
      <c r="Y145" s="6" t="n">
        <v>2581000000</v>
      </c>
      <c r="Z145" s="6" t="n">
        <v>3054000000</v>
      </c>
    </row>
    <row r="146" spans="1:31">
      <c r="A146" s="4" t="s">
        <v>906</v>
      </c>
    </row>
    <row r="147" spans="1:31">
      <c r="A147" s="3" t="s">
        <v>834</v>
      </c>
    </row>
    <row r="148" spans="1:31">
      <c r="A148" s="4" t="s">
        <v>884</v>
      </c>
      <c r="H148" s="7" t="n">
        <v>1500000000</v>
      </c>
    </row>
    <row r="149" spans="1:31">
      <c r="A149" s="4" t="s">
        <v>888</v>
      </c>
      <c r="H149" s="4" t="s">
        <v>907</v>
      </c>
    </row>
    <row r="150" spans="1:31">
      <c r="A150" s="4" t="s">
        <v>908</v>
      </c>
      <c r="Y150" s="7" t="n">
        <v>0</v>
      </c>
    </row>
    <row r="151" spans="1:31">
      <c r="A151" s="4" t="s">
        <v>909</v>
      </c>
    </row>
    <row r="152" spans="1:31">
      <c r="A152" s="3" t="s">
        <v>834</v>
      </c>
    </row>
    <row r="153" spans="1:31">
      <c r="A153" s="4" t="s">
        <v>910</v>
      </c>
      <c r="Y153" s="4" t="s">
        <v>911</v>
      </c>
    </row>
    <row r="154" spans="1:31">
      <c r="A154" s="4" t="s">
        <v>912</v>
      </c>
    </row>
    <row r="155" spans="1:31">
      <c r="A155" s="3" t="s">
        <v>834</v>
      </c>
    </row>
    <row r="156" spans="1:31">
      <c r="A156" s="4" t="s">
        <v>910</v>
      </c>
      <c r="Y156" s="4" t="s">
        <v>913</v>
      </c>
    </row>
    <row r="157" spans="1:31">
      <c r="A157" s="4" t="s">
        <v>805</v>
      </c>
    </row>
    <row r="158" spans="1:31">
      <c r="A158" s="3" t="s">
        <v>834</v>
      </c>
    </row>
    <row r="159" spans="1:31">
      <c r="A159" s="4" t="s">
        <v>133</v>
      </c>
      <c r="Y159" s="7" t="n">
        <v>57000000</v>
      </c>
      <c r="Z159" s="7" t="n">
        <v>138000000</v>
      </c>
    </row>
    <row r="160" spans="1:31">
      <c r="A160" s="4" t="s">
        <v>914</v>
      </c>
    </row>
    <row r="161" spans="1:31">
      <c r="A161" s="3" t="s">
        <v>834</v>
      </c>
    </row>
    <row r="162" spans="1:31">
      <c r="A162" s="4" t="s">
        <v>884</v>
      </c>
      <c r="P162" s="7" t="n">
        <v>2000000000</v>
      </c>
    </row>
    <row r="163" spans="1:31">
      <c r="A163" s="4" t="s">
        <v>888</v>
      </c>
      <c r="P163" s="4" t="s">
        <v>907</v>
      </c>
    </row>
    <row r="164" spans="1:31">
      <c r="A164" s="4" t="s">
        <v>915</v>
      </c>
      <c r="O164" s="7" t="n">
        <v>714000000</v>
      </c>
    </row>
    <row r="165" spans="1:31">
      <c r="A165" s="4" t="s">
        <v>916</v>
      </c>
      <c r="N165" s="7" t="n">
        <v>714000000</v>
      </c>
    </row>
    <row r="166" spans="1:31">
      <c r="A166" s="4" t="s">
        <v>195</v>
      </c>
      <c r="Y166" s="7" t="n">
        <v>14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79</v>
      </c>
    </row>
    <row r="3" spans="1:3">
      <c r="A3" s="3" t="s">
        <v>834</v>
      </c>
    </row>
    <row r="4" spans="1:3">
      <c r="A4" s="4" t="s">
        <v>918</v>
      </c>
      <c r="B4" s="7" t="n">
        <v>15875</v>
      </c>
    </row>
    <row r="5" spans="1:3">
      <c r="A5" s="4" t="s">
        <v>622</v>
      </c>
      <c r="B5" s="6" t="n">
        <v>123</v>
      </c>
    </row>
    <row r="6" spans="1:3">
      <c r="A6" s="4" t="s">
        <v>919</v>
      </c>
      <c r="C6" s="7" t="n">
        <v>2</v>
      </c>
    </row>
    <row r="7" spans="1:3">
      <c r="A7" s="4" t="s">
        <v>168</v>
      </c>
      <c r="B7" s="6" t="n">
        <v>15788</v>
      </c>
      <c r="C7" s="6" t="n">
        <v>15180</v>
      </c>
    </row>
    <row r="8" spans="1:3">
      <c r="A8" s="4" t="s">
        <v>920</v>
      </c>
      <c r="B8" s="6" t="n">
        <v>-1581</v>
      </c>
      <c r="C8" s="6" t="n">
        <v>-2648</v>
      </c>
    </row>
    <row r="9" spans="1:3">
      <c r="A9" s="4" t="s">
        <v>140</v>
      </c>
      <c r="B9" s="6" t="n">
        <v>14207</v>
      </c>
      <c r="C9" s="6" t="n">
        <v>12532</v>
      </c>
    </row>
    <row r="10" spans="1:3">
      <c r="A10" s="4" t="s">
        <v>921</v>
      </c>
    </row>
    <row r="11" spans="1:3">
      <c r="A11" s="3" t="s">
        <v>834</v>
      </c>
    </row>
    <row r="12" spans="1:3">
      <c r="A12" s="4" t="s">
        <v>918</v>
      </c>
      <c r="B12" s="7" t="n">
        <v>9442</v>
      </c>
      <c r="C12" s="6" t="n">
        <v>9492</v>
      </c>
    </row>
    <row r="13" spans="1:3">
      <c r="A13" s="4" t="s">
        <v>922</v>
      </c>
      <c r="B13" s="4" t="s">
        <v>923</v>
      </c>
    </row>
    <row r="14" spans="1:3">
      <c r="A14" s="4" t="s">
        <v>924</v>
      </c>
    </row>
    <row r="15" spans="1:3">
      <c r="A15" s="3" t="s">
        <v>834</v>
      </c>
    </row>
    <row r="16" spans="1:3">
      <c r="A16" s="4" t="s">
        <v>925</v>
      </c>
      <c r="B16" s="4" t="s">
        <v>926</v>
      </c>
    </row>
    <row r="17" spans="1:3">
      <c r="A17" s="4" t="s">
        <v>927</v>
      </c>
    </row>
    <row r="18" spans="1:3">
      <c r="A18" s="3" t="s">
        <v>834</v>
      </c>
    </row>
    <row r="19" spans="1:3">
      <c r="A19" s="4" t="s">
        <v>925</v>
      </c>
      <c r="B19" s="4" t="s">
        <v>876</v>
      </c>
    </row>
    <row r="20" spans="1:3">
      <c r="A20" s="4" t="s">
        <v>928</v>
      </c>
    </row>
    <row r="21" spans="1:3">
      <c r="A21" s="3" t="s">
        <v>834</v>
      </c>
    </row>
    <row r="22" spans="1:3">
      <c r="A22" s="4" t="s">
        <v>925</v>
      </c>
      <c r="B22" s="4" t="s">
        <v>929</v>
      </c>
    </row>
    <row r="23" spans="1:3">
      <c r="A23" s="4" t="s">
        <v>930</v>
      </c>
    </row>
    <row r="24" spans="1:3">
      <c r="A24" s="3" t="s">
        <v>834</v>
      </c>
    </row>
    <row r="25" spans="1:3">
      <c r="A25" s="4" t="s">
        <v>918</v>
      </c>
      <c r="B25" s="7" t="n">
        <v>3968</v>
      </c>
      <c r="C25" s="6" t="n">
        <v>3492</v>
      </c>
    </row>
    <row r="26" spans="1:3">
      <c r="A26" s="4" t="s">
        <v>922</v>
      </c>
      <c r="B26" s="4" t="s">
        <v>931</v>
      </c>
    </row>
    <row r="27" spans="1:3">
      <c r="A27" s="4" t="s">
        <v>932</v>
      </c>
    </row>
    <row r="28" spans="1:3">
      <c r="A28" s="3" t="s">
        <v>834</v>
      </c>
    </row>
    <row r="29" spans="1:3">
      <c r="A29" s="4" t="s">
        <v>925</v>
      </c>
      <c r="B29" s="4" t="s">
        <v>901</v>
      </c>
    </row>
    <row r="30" spans="1:3">
      <c r="A30" s="4" t="s">
        <v>933</v>
      </c>
    </row>
    <row r="31" spans="1:3">
      <c r="A31" s="3" t="s">
        <v>834</v>
      </c>
    </row>
    <row r="32" spans="1:3">
      <c r="A32" s="4" t="s">
        <v>925</v>
      </c>
      <c r="B32" s="4" t="s">
        <v>934</v>
      </c>
    </row>
    <row r="33" spans="1:3">
      <c r="A33" s="4" t="s">
        <v>935</v>
      </c>
    </row>
    <row r="34" spans="1:3">
      <c r="A34" s="3" t="s">
        <v>834</v>
      </c>
    </row>
    <row r="35" spans="1:3">
      <c r="A35" s="4" t="s">
        <v>925</v>
      </c>
      <c r="B35" s="4" t="s">
        <v>936</v>
      </c>
    </row>
    <row r="36" spans="1:3">
      <c r="A36" s="4" t="s">
        <v>937</v>
      </c>
    </row>
    <row r="37" spans="1:3">
      <c r="A37" s="3" t="s">
        <v>834</v>
      </c>
    </row>
    <row r="38" spans="1:3">
      <c r="A38" s="4" t="s">
        <v>918</v>
      </c>
      <c r="B38" s="7" t="n">
        <v>346</v>
      </c>
      <c r="C38" s="6" t="n">
        <v>333</v>
      </c>
    </row>
    <row r="39" spans="1:3">
      <c r="A39" s="4" t="s">
        <v>922</v>
      </c>
      <c r="B39" s="4" t="s">
        <v>938</v>
      </c>
    </row>
    <row r="40" spans="1:3">
      <c r="A40" s="4" t="s">
        <v>939</v>
      </c>
    </row>
    <row r="41" spans="1:3">
      <c r="A41" s="3" t="s">
        <v>834</v>
      </c>
    </row>
    <row r="42" spans="1:3">
      <c r="A42" s="4" t="s">
        <v>925</v>
      </c>
      <c r="B42" s="4" t="s">
        <v>940</v>
      </c>
    </row>
    <row r="43" spans="1:3">
      <c r="A43" s="4" t="s">
        <v>941</v>
      </c>
    </row>
    <row r="44" spans="1:3">
      <c r="A44" s="3" t="s">
        <v>834</v>
      </c>
    </row>
    <row r="45" spans="1:3">
      <c r="A45" s="4" t="s">
        <v>925</v>
      </c>
      <c r="B45" s="4" t="s">
        <v>942</v>
      </c>
    </row>
    <row r="46" spans="1:3">
      <c r="A46" s="4" t="s">
        <v>943</v>
      </c>
    </row>
    <row r="47" spans="1:3">
      <c r="A47" s="3" t="s">
        <v>834</v>
      </c>
    </row>
    <row r="48" spans="1:3">
      <c r="A48" s="4" t="s">
        <v>925</v>
      </c>
      <c r="B48" s="4" t="s">
        <v>944</v>
      </c>
    </row>
    <row r="49" spans="1:3">
      <c r="A49" s="4" t="s">
        <v>945</v>
      </c>
    </row>
    <row r="50" spans="1:3">
      <c r="A50" s="3" t="s">
        <v>834</v>
      </c>
    </row>
    <row r="51" spans="1:3">
      <c r="A51" s="4" t="s">
        <v>918</v>
      </c>
      <c r="B51" s="7" t="n">
        <v>1449</v>
      </c>
      <c r="C51" s="6" t="n">
        <v>1424</v>
      </c>
    </row>
    <row r="52" spans="1:3">
      <c r="A52" s="4" t="s">
        <v>922</v>
      </c>
      <c r="B52" s="4" t="s">
        <v>946</v>
      </c>
    </row>
    <row r="53" spans="1:3">
      <c r="A53" s="4" t="s">
        <v>947</v>
      </c>
    </row>
    <row r="54" spans="1:3">
      <c r="A54" s="3" t="s">
        <v>834</v>
      </c>
    </row>
    <row r="55" spans="1:3">
      <c r="A55" s="4" t="s">
        <v>925</v>
      </c>
      <c r="B55" s="4" t="s">
        <v>948</v>
      </c>
    </row>
    <row r="56" spans="1:3">
      <c r="A56" s="4" t="s">
        <v>949</v>
      </c>
    </row>
    <row r="57" spans="1:3">
      <c r="A57" s="3" t="s">
        <v>834</v>
      </c>
    </row>
    <row r="58" spans="1:3">
      <c r="A58" s="4" t="s">
        <v>925</v>
      </c>
      <c r="B58" s="4" t="s">
        <v>950</v>
      </c>
    </row>
    <row r="59" spans="1:3">
      <c r="A59" s="4" t="s">
        <v>951</v>
      </c>
    </row>
    <row r="60" spans="1:3">
      <c r="A60" s="3" t="s">
        <v>834</v>
      </c>
    </row>
    <row r="61" spans="1:3">
      <c r="A61" s="4" t="s">
        <v>925</v>
      </c>
      <c r="B61" s="4" t="s">
        <v>952</v>
      </c>
    </row>
    <row r="62" spans="1:3">
      <c r="A62" s="4" t="s">
        <v>953</v>
      </c>
    </row>
    <row r="63" spans="1:3">
      <c r="A63" s="3" t="s">
        <v>834</v>
      </c>
    </row>
    <row r="64" spans="1:3">
      <c r="A64" s="4" t="s">
        <v>918</v>
      </c>
      <c r="B64" s="7" t="n">
        <v>460</v>
      </c>
      <c r="C64" s="7" t="n">
        <v>437</v>
      </c>
    </row>
    <row r="65" spans="1:3">
      <c r="A65" s="4" t="s">
        <v>925</v>
      </c>
      <c r="B65" s="4" t="s">
        <v>878</v>
      </c>
    </row>
    <row r="66" spans="1:3">
      <c r="A66" s="4" t="s">
        <v>922</v>
      </c>
      <c r="B66" s="4" t="s">
        <v>946</v>
      </c>
    </row>
    <row r="67" spans="1:3">
      <c r="A67" s="4" t="s">
        <v>954</v>
      </c>
    </row>
    <row r="68" spans="1:3">
      <c r="A68" s="3" t="s">
        <v>834</v>
      </c>
    </row>
    <row r="69" spans="1:3">
      <c r="A69" s="4" t="s">
        <v>925</v>
      </c>
      <c r="B69" s="4" t="s">
        <v>9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5</v>
      </c>
      <c r="B1" s="2" t="s">
        <v>1</v>
      </c>
    </row>
    <row r="2" spans="1:4">
      <c r="B2" s="2" t="s">
        <v>2</v>
      </c>
      <c r="C2" s="2" t="s">
        <v>79</v>
      </c>
      <c r="D2" s="2" t="s">
        <v>80</v>
      </c>
    </row>
    <row r="3" spans="1:4">
      <c r="A3" s="4" t="s">
        <v>171</v>
      </c>
    </row>
    <row r="4" spans="1:4">
      <c r="A4" s="4" t="s">
        <v>186</v>
      </c>
      <c r="B4" s="8" t="n">
        <v>1.09</v>
      </c>
      <c r="C4" s="8" t="n">
        <v>0.96</v>
      </c>
      <c r="D4" s="8" t="n">
        <v>0.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531</v>
      </c>
    </row>
    <row r="2" spans="1:2">
      <c r="A2" s="3" t="s">
        <v>255</v>
      </c>
    </row>
    <row r="3" spans="1:2">
      <c r="A3" s="4" t="s">
        <v>638</v>
      </c>
      <c r="B3" s="7" t="n">
        <v>1587</v>
      </c>
    </row>
    <row r="4" spans="1:2">
      <c r="A4" s="4" t="s">
        <v>639</v>
      </c>
      <c r="B4" s="6" t="n">
        <v>3356</v>
      </c>
    </row>
    <row r="5" spans="1:2">
      <c r="A5" s="4" t="s">
        <v>640</v>
      </c>
      <c r="B5" s="6" t="n">
        <v>1739</v>
      </c>
    </row>
    <row r="6" spans="1:2">
      <c r="A6" s="4" t="s">
        <v>641</v>
      </c>
      <c r="B6" s="6" t="n">
        <v>1824</v>
      </c>
    </row>
    <row r="7" spans="1:2">
      <c r="A7" s="4" t="s">
        <v>642</v>
      </c>
      <c r="B7" s="6" t="n">
        <v>1834</v>
      </c>
    </row>
    <row r="8" spans="1:2">
      <c r="A8" s="4" t="s">
        <v>643</v>
      </c>
      <c r="B8" s="6" t="n">
        <v>5535</v>
      </c>
    </row>
    <row r="9" spans="1:2">
      <c r="A9" s="4" t="s">
        <v>168</v>
      </c>
      <c r="B9" s="7" t="n">
        <v>15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57</v>
      </c>
      <c r="B1" s="2" t="s">
        <v>462</v>
      </c>
      <c r="F1" s="2" t="s">
        <v>1</v>
      </c>
    </row>
    <row r="2" spans="1:8">
      <c r="B2" s="2" t="s">
        <v>79</v>
      </c>
      <c r="C2" s="2" t="s">
        <v>958</v>
      </c>
      <c r="D2" s="2" t="s">
        <v>959</v>
      </c>
      <c r="E2" s="2" t="s">
        <v>960</v>
      </c>
      <c r="F2" s="2" t="s">
        <v>2</v>
      </c>
      <c r="G2" s="2" t="s">
        <v>79</v>
      </c>
      <c r="H2" s="2" t="s">
        <v>80</v>
      </c>
    </row>
    <row r="3" spans="1:8">
      <c r="A3" s="3" t="s">
        <v>255</v>
      </c>
    </row>
    <row r="4" spans="1:8">
      <c r="A4" s="4" t="s">
        <v>961</v>
      </c>
      <c r="F4" s="7" t="n">
        <v>484</v>
      </c>
      <c r="G4" s="7" t="n">
        <v>462</v>
      </c>
      <c r="H4" s="7" t="n">
        <v>396</v>
      </c>
    </row>
    <row r="5" spans="1:8">
      <c r="A5" s="4" t="s">
        <v>962</v>
      </c>
      <c r="B5" s="7" t="n">
        <v>0</v>
      </c>
      <c r="C5" s="7" t="n">
        <v>0</v>
      </c>
      <c r="D5" s="7" t="n">
        <v>140</v>
      </c>
      <c r="E5" s="7" t="n">
        <v>0</v>
      </c>
      <c r="F5" s="6" t="n">
        <v>0</v>
      </c>
      <c r="G5" s="6" t="n">
        <v>140</v>
      </c>
      <c r="H5" s="6" t="n">
        <v>11</v>
      </c>
    </row>
    <row r="6" spans="1:8">
      <c r="A6" s="4" t="s">
        <v>963</v>
      </c>
      <c r="F6" s="6" t="n">
        <v>111</v>
      </c>
      <c r="G6" s="6" t="n">
        <v>-10</v>
      </c>
      <c r="H6" s="6" t="n">
        <v>0</v>
      </c>
    </row>
    <row r="7" spans="1:8">
      <c r="A7" s="4" t="s">
        <v>964</v>
      </c>
      <c r="F7" s="6" t="n">
        <v>-139</v>
      </c>
      <c r="G7" s="6" t="n">
        <v>-72</v>
      </c>
      <c r="H7" s="6" t="n">
        <v>-25</v>
      </c>
    </row>
    <row r="8" spans="1:8">
      <c r="A8" s="4" t="s">
        <v>92</v>
      </c>
      <c r="F8" s="7" t="n">
        <v>456</v>
      </c>
      <c r="G8" s="7" t="n">
        <v>520</v>
      </c>
      <c r="H8" s="7" t="n">
        <v>382</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5</v>
      </c>
      <c r="C1" s="2" t="s">
        <v>2</v>
      </c>
      <c r="D1" s="2" t="s">
        <v>79</v>
      </c>
    </row>
    <row r="2" spans="1:4">
      <c r="A2" s="3" t="s">
        <v>966</v>
      </c>
    </row>
    <row r="3" spans="1:4">
      <c r="A3" s="4" t="s">
        <v>967</v>
      </c>
      <c r="C3" s="7" t="n">
        <v>599</v>
      </c>
      <c r="D3" s="7" t="n">
        <v>617</v>
      </c>
    </row>
    <row r="4" spans="1:4">
      <c r="A4" s="4" t="s">
        <v>968</v>
      </c>
      <c r="C4" s="6" t="n">
        <v>425</v>
      </c>
      <c r="D4" s="6" t="n">
        <v>630</v>
      </c>
    </row>
    <row r="5" spans="1:4">
      <c r="A5" s="4" t="s">
        <v>969</v>
      </c>
    </row>
    <row r="6" spans="1:4">
      <c r="A6" s="3" t="s">
        <v>966</v>
      </c>
    </row>
    <row r="7" spans="1:4">
      <c r="A7" s="4" t="s">
        <v>967</v>
      </c>
      <c r="C7" s="6" t="n">
        <v>331</v>
      </c>
      <c r="D7" s="6" t="n">
        <v>354</v>
      </c>
    </row>
    <row r="8" spans="1:4">
      <c r="A8" s="4" t="s">
        <v>968</v>
      </c>
      <c r="C8" s="6" t="n">
        <v>255</v>
      </c>
      <c r="D8" s="6" t="n">
        <v>383</v>
      </c>
    </row>
    <row r="9" spans="1:4">
      <c r="A9" s="4" t="s">
        <v>970</v>
      </c>
    </row>
    <row r="10" spans="1:4">
      <c r="A10" s="3" t="s">
        <v>966</v>
      </c>
    </row>
    <row r="11" spans="1:4">
      <c r="A11" s="4" t="s">
        <v>967</v>
      </c>
      <c r="C11" s="6" t="n">
        <v>19</v>
      </c>
      <c r="D11" s="6" t="n">
        <v>17</v>
      </c>
    </row>
    <row r="12" spans="1:4">
      <c r="A12" s="4" t="s">
        <v>968</v>
      </c>
      <c r="C12" s="6" t="n">
        <v>190</v>
      </c>
      <c r="D12" s="6" t="n">
        <v>355</v>
      </c>
    </row>
    <row r="13" spans="1:4">
      <c r="A13" s="4" t="s">
        <v>971</v>
      </c>
    </row>
    <row r="14" spans="1:4">
      <c r="A14" s="3" t="s">
        <v>966</v>
      </c>
    </row>
    <row r="15" spans="1:4">
      <c r="A15" s="4" t="s">
        <v>967</v>
      </c>
      <c r="B15" s="4" t="s">
        <v>91</v>
      </c>
      <c r="C15" s="6" t="n">
        <v>312</v>
      </c>
      <c r="D15" s="6" t="n">
        <v>337</v>
      </c>
    </row>
    <row r="16" spans="1:4">
      <c r="A16" s="4" t="s">
        <v>968</v>
      </c>
      <c r="B16" s="4" t="s">
        <v>91</v>
      </c>
      <c r="C16" s="6" t="n">
        <v>65</v>
      </c>
      <c r="D16" s="6" t="n">
        <v>28</v>
      </c>
    </row>
    <row r="17" spans="1:4">
      <c r="A17" s="4" t="s">
        <v>972</v>
      </c>
    </row>
    <row r="18" spans="1:4">
      <c r="A18" s="3" t="s">
        <v>966</v>
      </c>
    </row>
    <row r="19" spans="1:4">
      <c r="A19" s="4" t="s">
        <v>967</v>
      </c>
      <c r="C19" s="6" t="n">
        <v>268</v>
      </c>
      <c r="D19" s="6" t="n">
        <v>263</v>
      </c>
    </row>
    <row r="20" spans="1:4">
      <c r="A20" s="4" t="s">
        <v>968</v>
      </c>
      <c r="C20" s="6" t="n">
        <v>170</v>
      </c>
      <c r="D20" s="6" t="n">
        <v>247</v>
      </c>
    </row>
    <row r="21" spans="1:4">
      <c r="A21" s="4" t="s">
        <v>973</v>
      </c>
    </row>
    <row r="22" spans="1:4">
      <c r="A22" s="3" t="s">
        <v>966</v>
      </c>
    </row>
    <row r="23" spans="1:4">
      <c r="A23" s="4" t="s">
        <v>967</v>
      </c>
      <c r="C23" s="6" t="n">
        <v>67</v>
      </c>
      <c r="D23" s="6" t="n">
        <v>72</v>
      </c>
    </row>
    <row r="24" spans="1:4">
      <c r="A24" s="4" t="s">
        <v>968</v>
      </c>
      <c r="C24" s="6" t="n">
        <v>50</v>
      </c>
      <c r="D24" s="6" t="n">
        <v>37</v>
      </c>
    </row>
    <row r="25" spans="1:4">
      <c r="A25" s="4" t="s">
        <v>974</v>
      </c>
    </row>
    <row r="26" spans="1:4">
      <c r="A26" s="3" t="s">
        <v>966</v>
      </c>
    </row>
    <row r="27" spans="1:4">
      <c r="A27" s="4" t="s">
        <v>967</v>
      </c>
      <c r="C27" s="6" t="n">
        <v>201</v>
      </c>
      <c r="D27" s="6" t="n">
        <v>191</v>
      </c>
    </row>
    <row r="28" spans="1:4">
      <c r="A28" s="4" t="s">
        <v>968</v>
      </c>
      <c r="C28" s="7" t="n">
        <v>120</v>
      </c>
      <c r="D28" s="7" t="n">
        <v>210</v>
      </c>
    </row>
    <row r="29" spans="1:4"/>
    <row r="30" spans="1:4">
      <c r="A30" s="4" t="s">
        <v>91</v>
      </c>
      <c r="B30" s="4" t="s">
        <v>975</v>
      </c>
    </row>
  </sheetData>
  <mergeCells count="3">
    <mergeCell ref="A1:B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79</v>
      </c>
    </row>
    <row r="2" spans="1:3">
      <c r="A2" s="3" t="s">
        <v>977</v>
      </c>
    </row>
    <row r="3" spans="1:3">
      <c r="A3" s="4" t="s">
        <v>978</v>
      </c>
      <c r="B3" s="7" t="n">
        <v>174</v>
      </c>
      <c r="C3" s="7" t="n">
        <v>-13</v>
      </c>
    </row>
    <row r="4" spans="1:3">
      <c r="A4" s="4" t="s">
        <v>979</v>
      </c>
    </row>
    <row r="5" spans="1:3">
      <c r="A5" s="3" t="s">
        <v>977</v>
      </c>
    </row>
    <row r="6" spans="1:3">
      <c r="A6" s="4" t="s">
        <v>978</v>
      </c>
      <c r="B6" s="6" t="n">
        <v>17</v>
      </c>
      <c r="C6" s="6" t="n">
        <v>35</v>
      </c>
    </row>
    <row r="7" spans="1:3">
      <c r="A7" s="4" t="s">
        <v>980</v>
      </c>
    </row>
    <row r="8" spans="1:3">
      <c r="A8" s="3" t="s">
        <v>977</v>
      </c>
    </row>
    <row r="9" spans="1:3">
      <c r="A9" s="4" t="s">
        <v>978</v>
      </c>
      <c r="B9" s="6" t="n">
        <v>81</v>
      </c>
      <c r="C9" s="6" t="n">
        <v>-19</v>
      </c>
    </row>
    <row r="10" spans="1:3">
      <c r="A10" s="4" t="s">
        <v>981</v>
      </c>
    </row>
    <row r="11" spans="1:3">
      <c r="A11" s="3" t="s">
        <v>977</v>
      </c>
    </row>
    <row r="12" spans="1:3">
      <c r="A12" s="4" t="s">
        <v>978</v>
      </c>
      <c r="B12" s="6" t="n">
        <v>-171</v>
      </c>
      <c r="C12" s="6" t="n">
        <v>-338</v>
      </c>
    </row>
    <row r="13" spans="1:3">
      <c r="A13" s="4" t="s">
        <v>982</v>
      </c>
    </row>
    <row r="14" spans="1:3">
      <c r="A14" s="3" t="s">
        <v>977</v>
      </c>
    </row>
    <row r="15" spans="1:3">
      <c r="A15" s="4" t="s">
        <v>978</v>
      </c>
      <c r="B15" s="6" t="n">
        <v>247</v>
      </c>
      <c r="C15" s="6" t="n">
        <v>309</v>
      </c>
    </row>
    <row r="16" spans="1:3">
      <c r="A16" s="4" t="s">
        <v>983</v>
      </c>
    </row>
    <row r="17" spans="1:3">
      <c r="A17" s="3" t="s">
        <v>977</v>
      </c>
    </row>
    <row r="18" spans="1:3">
      <c r="A18" s="4" t="s">
        <v>978</v>
      </c>
      <c r="B18" s="6" t="n">
        <v>27</v>
      </c>
      <c r="C18" s="6" t="n">
        <v>-1</v>
      </c>
    </row>
    <row r="19" spans="1:3">
      <c r="A19" s="4" t="s">
        <v>984</v>
      </c>
    </row>
    <row r="20" spans="1:3">
      <c r="A20" s="3" t="s">
        <v>977</v>
      </c>
    </row>
    <row r="21" spans="1:3">
      <c r="A21" s="4" t="s">
        <v>978</v>
      </c>
      <c r="B21" s="6" t="n">
        <v>0</v>
      </c>
      <c r="C21" s="6" t="n">
        <v>0</v>
      </c>
    </row>
    <row r="22" spans="1:3">
      <c r="A22" s="4" t="s">
        <v>985</v>
      </c>
    </row>
    <row r="23" spans="1:3">
      <c r="A23" s="3" t="s">
        <v>977</v>
      </c>
    </row>
    <row r="24" spans="1:3">
      <c r="A24" s="4" t="s">
        <v>978</v>
      </c>
      <c r="B24" s="6" t="n">
        <v>27</v>
      </c>
      <c r="C24" s="6" t="n">
        <v>-1</v>
      </c>
    </row>
    <row r="25" spans="1:3">
      <c r="A25" s="4" t="s">
        <v>986</v>
      </c>
    </row>
    <row r="26" spans="1:3">
      <c r="A26" s="3" t="s">
        <v>977</v>
      </c>
    </row>
    <row r="27" spans="1:3">
      <c r="A27" s="4" t="s">
        <v>978</v>
      </c>
      <c r="B27" s="6" t="n">
        <v>0</v>
      </c>
      <c r="C27" s="6" t="n">
        <v>0</v>
      </c>
    </row>
    <row r="28" spans="1:3">
      <c r="A28" s="4" t="s">
        <v>987</v>
      </c>
    </row>
    <row r="29" spans="1:3">
      <c r="A29" s="3" t="s">
        <v>977</v>
      </c>
    </row>
    <row r="30" spans="1:3">
      <c r="A30" s="4" t="s">
        <v>978</v>
      </c>
      <c r="B30" s="6" t="n">
        <v>0</v>
      </c>
      <c r="C30" s="6" t="n">
        <v>0</v>
      </c>
    </row>
    <row r="31" spans="1:3">
      <c r="A31" s="4" t="s">
        <v>988</v>
      </c>
    </row>
    <row r="32" spans="1:3">
      <c r="A32" s="3" t="s">
        <v>977</v>
      </c>
    </row>
    <row r="33" spans="1:3">
      <c r="A33" s="4" t="s">
        <v>978</v>
      </c>
      <c r="B33" s="6" t="n">
        <v>147</v>
      </c>
      <c r="C33" s="6" t="n">
        <v>-12</v>
      </c>
    </row>
    <row r="34" spans="1:3">
      <c r="A34" s="4" t="s">
        <v>989</v>
      </c>
    </row>
    <row r="35" spans="1:3">
      <c r="A35" s="3" t="s">
        <v>977</v>
      </c>
    </row>
    <row r="36" spans="1:3">
      <c r="A36" s="4" t="s">
        <v>978</v>
      </c>
      <c r="B36" s="6" t="n">
        <v>17</v>
      </c>
      <c r="C36" s="6" t="n">
        <v>35</v>
      </c>
    </row>
    <row r="37" spans="1:3">
      <c r="A37" s="4" t="s">
        <v>990</v>
      </c>
    </row>
    <row r="38" spans="1:3">
      <c r="A38" s="3" t="s">
        <v>977</v>
      </c>
    </row>
    <row r="39" spans="1:3">
      <c r="A39" s="4" t="s">
        <v>978</v>
      </c>
      <c r="B39" s="6" t="n">
        <v>54</v>
      </c>
      <c r="C39" s="6" t="n">
        <v>-18</v>
      </c>
    </row>
    <row r="40" spans="1:3">
      <c r="A40" s="4" t="s">
        <v>991</v>
      </c>
    </row>
    <row r="41" spans="1:3">
      <c r="A41" s="3" t="s">
        <v>977</v>
      </c>
    </row>
    <row r="42" spans="1:3">
      <c r="A42" s="4" t="s">
        <v>978</v>
      </c>
      <c r="B42" s="6" t="n">
        <v>-171</v>
      </c>
      <c r="C42" s="6" t="n">
        <v>-338</v>
      </c>
    </row>
    <row r="43" spans="1:3">
      <c r="A43" s="4" t="s">
        <v>992</v>
      </c>
    </row>
    <row r="44" spans="1:3">
      <c r="A44" s="3" t="s">
        <v>977</v>
      </c>
    </row>
    <row r="45" spans="1:3">
      <c r="A45" s="4" t="s">
        <v>978</v>
      </c>
      <c r="B45" s="6" t="n">
        <v>247</v>
      </c>
      <c r="C45" s="6" t="n">
        <v>309</v>
      </c>
    </row>
    <row r="46" spans="1:3">
      <c r="A46" s="4" t="s">
        <v>993</v>
      </c>
    </row>
    <row r="47" spans="1:3">
      <c r="A47" s="3" t="s">
        <v>977</v>
      </c>
    </row>
    <row r="48" spans="1:3">
      <c r="A48" s="4" t="s">
        <v>978</v>
      </c>
      <c r="B48" s="6" t="n">
        <v>0</v>
      </c>
      <c r="C48" s="6" t="n">
        <v>0</v>
      </c>
    </row>
    <row r="49" spans="1:3">
      <c r="A49" s="4" t="s">
        <v>994</v>
      </c>
    </row>
    <row r="50" spans="1:3">
      <c r="A50" s="3" t="s">
        <v>977</v>
      </c>
    </row>
    <row r="51" spans="1:3">
      <c r="A51" s="4" t="s">
        <v>978</v>
      </c>
      <c r="B51" s="6" t="n">
        <v>0</v>
      </c>
      <c r="C51" s="6" t="n">
        <v>0</v>
      </c>
    </row>
    <row r="52" spans="1:3">
      <c r="A52" s="4" t="s">
        <v>995</v>
      </c>
    </row>
    <row r="53" spans="1:3">
      <c r="A53" s="3" t="s">
        <v>977</v>
      </c>
    </row>
    <row r="54" spans="1:3">
      <c r="A54" s="4" t="s">
        <v>978</v>
      </c>
      <c r="B54" s="6" t="n">
        <v>0</v>
      </c>
      <c r="C54" s="6" t="n">
        <v>0</v>
      </c>
    </row>
    <row r="55" spans="1:3">
      <c r="A55" s="4" t="s">
        <v>996</v>
      </c>
    </row>
    <row r="56" spans="1:3">
      <c r="A56" s="3" t="s">
        <v>977</v>
      </c>
    </row>
    <row r="57" spans="1:3">
      <c r="A57" s="4" t="s">
        <v>978</v>
      </c>
      <c r="B57" s="6" t="n">
        <v>0</v>
      </c>
      <c r="C57" s="6" t="n">
        <v>0</v>
      </c>
    </row>
    <row r="58" spans="1:3">
      <c r="A58" s="4" t="s">
        <v>997</v>
      </c>
    </row>
    <row r="59" spans="1:3">
      <c r="A59" s="3" t="s">
        <v>977</v>
      </c>
    </row>
    <row r="60" spans="1:3">
      <c r="A60" s="4" t="s">
        <v>978</v>
      </c>
      <c r="B60" s="7" t="n">
        <v>0</v>
      </c>
      <c r="C6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998</v>
      </c>
      <c r="B1" s="2" t="s">
        <v>999</v>
      </c>
      <c r="C1" s="2" t="s">
        <v>2</v>
      </c>
      <c r="D1" s="2" t="s">
        <v>1000</v>
      </c>
      <c r="E1" s="2" t="s">
        <v>4</v>
      </c>
      <c r="F1" s="2" t="s">
        <v>780</v>
      </c>
      <c r="G1" s="2" t="s">
        <v>79</v>
      </c>
      <c r="H1" s="2" t="s">
        <v>958</v>
      </c>
      <c r="I1" s="2" t="s">
        <v>959</v>
      </c>
      <c r="J1" s="2" t="s">
        <v>960</v>
      </c>
      <c r="K1" s="2" t="s">
        <v>2</v>
      </c>
      <c r="L1" s="2" t="s">
        <v>79</v>
      </c>
      <c r="M1" s="2" t="s">
        <v>80</v>
      </c>
    </row>
    <row r="2" spans="1:13">
      <c r="A2" s="3" t="s">
        <v>1001</v>
      </c>
    </row>
    <row r="3" spans="1:13">
      <c r="A3" s="4" t="s">
        <v>1002</v>
      </c>
      <c r="K3" s="7" t="n">
        <v>-111</v>
      </c>
      <c r="L3" s="7" t="n">
        <v>10</v>
      </c>
      <c r="M3" s="7" t="n">
        <v>0</v>
      </c>
    </row>
    <row r="4" spans="1:13">
      <c r="A4" s="4" t="s">
        <v>1003</v>
      </c>
      <c r="C4" s="7" t="n">
        <v>0</v>
      </c>
      <c r="D4" s="7" t="n">
        <v>0</v>
      </c>
      <c r="E4" s="7" t="n">
        <v>25</v>
      </c>
      <c r="F4" s="7" t="n">
        <v>-23</v>
      </c>
      <c r="G4" s="7" t="n">
        <v>-21</v>
      </c>
      <c r="H4" s="7" t="n">
        <v>-757</v>
      </c>
      <c r="I4" s="7" t="n">
        <v>0</v>
      </c>
      <c r="J4" s="7" t="n">
        <v>0</v>
      </c>
      <c r="K4" s="7" t="n">
        <v>2</v>
      </c>
      <c r="L4" s="6" t="n">
        <v>-778</v>
      </c>
      <c r="M4" s="7" t="n">
        <v>-40</v>
      </c>
    </row>
    <row r="5" spans="1:13">
      <c r="A5" s="4" t="s">
        <v>1004</v>
      </c>
    </row>
    <row r="6" spans="1:13">
      <c r="A6" s="3" t="s">
        <v>1001</v>
      </c>
    </row>
    <row r="7" spans="1:13">
      <c r="A7" s="4" t="s">
        <v>1003</v>
      </c>
      <c r="B7" s="7" t="n">
        <v>-43</v>
      </c>
      <c r="E7" s="6" t="n">
        <v>29</v>
      </c>
    </row>
    <row r="8" spans="1:13">
      <c r="A8" s="4" t="s">
        <v>1005</v>
      </c>
    </row>
    <row r="9" spans="1:13">
      <c r="A9" s="3" t="s">
        <v>1001</v>
      </c>
    </row>
    <row r="10" spans="1:13">
      <c r="A10" s="4" t="s">
        <v>1003</v>
      </c>
      <c r="E10" s="7" t="n">
        <v>12</v>
      </c>
    </row>
    <row r="11" spans="1:13">
      <c r="A11" s="4" t="s">
        <v>370</v>
      </c>
    </row>
    <row r="12" spans="1:13">
      <c r="A12" s="3" t="s">
        <v>1001</v>
      </c>
    </row>
    <row r="13" spans="1:13">
      <c r="A13" s="4" t="s">
        <v>1006</v>
      </c>
      <c r="K13" s="4" t="s">
        <v>1007</v>
      </c>
    </row>
    <row r="14" spans="1:13">
      <c r="A14" s="4" t="s">
        <v>981</v>
      </c>
    </row>
    <row r="15" spans="1:13">
      <c r="A15" s="3" t="s">
        <v>1001</v>
      </c>
    </row>
    <row r="16" spans="1:13">
      <c r="A16" s="4" t="s">
        <v>1008</v>
      </c>
      <c r="C16" s="6" t="n">
        <v>5250</v>
      </c>
      <c r="G16" s="6" t="n">
        <v>8679</v>
      </c>
      <c r="K16" s="7" t="n">
        <v>5250</v>
      </c>
      <c r="L16" s="6" t="n">
        <v>8679</v>
      </c>
    </row>
    <row r="17" spans="1:13">
      <c r="A17" s="4" t="s">
        <v>1009</v>
      </c>
    </row>
    <row r="18" spans="1:13">
      <c r="A18" s="3" t="s">
        <v>1001</v>
      </c>
    </row>
    <row r="19" spans="1:13">
      <c r="A19" s="4" t="s">
        <v>1010</v>
      </c>
      <c r="K19" s="6" t="n">
        <v>15</v>
      </c>
    </row>
    <row r="20" spans="1:13">
      <c r="A20" s="4" t="s">
        <v>982</v>
      </c>
    </row>
    <row r="21" spans="1:13">
      <c r="A21" s="3" t="s">
        <v>1001</v>
      </c>
    </row>
    <row r="22" spans="1:13">
      <c r="A22" s="4" t="s">
        <v>1008</v>
      </c>
      <c r="C22" s="6" t="n">
        <v>6864</v>
      </c>
      <c r="G22" s="7" t="n">
        <v>6678</v>
      </c>
      <c r="K22" s="6" t="n">
        <v>6864</v>
      </c>
      <c r="L22" s="7" t="n">
        <v>6678</v>
      </c>
    </row>
    <row r="23" spans="1:13">
      <c r="A23" s="4" t="s">
        <v>1011</v>
      </c>
    </row>
    <row r="24" spans="1:13">
      <c r="A24" s="3" t="s">
        <v>1001</v>
      </c>
    </row>
    <row r="25" spans="1:13">
      <c r="A25" s="4" t="s">
        <v>1008</v>
      </c>
      <c r="C25" s="7" t="n">
        <v>6900</v>
      </c>
      <c r="K25" s="7" t="n">
        <v>6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2</v>
      </c>
      <c r="C1" s="2" t="s">
        <v>2</v>
      </c>
      <c r="D1" s="2" t="s">
        <v>79</v>
      </c>
    </row>
    <row r="2" spans="1:4">
      <c r="A2" s="4" t="s">
        <v>1013</v>
      </c>
    </row>
    <row r="3" spans="1:4">
      <c r="A3" s="3" t="s">
        <v>977</v>
      </c>
    </row>
    <row r="4" spans="1:4">
      <c r="A4" s="4" t="s">
        <v>1014</v>
      </c>
      <c r="C4" s="7" t="n">
        <v>3436</v>
      </c>
      <c r="D4" s="7" t="n">
        <v>3514</v>
      </c>
    </row>
    <row r="5" spans="1:4">
      <c r="A5" s="4" t="s">
        <v>1015</v>
      </c>
    </row>
    <row r="6" spans="1:4">
      <c r="A6" s="3" t="s">
        <v>977</v>
      </c>
    </row>
    <row r="7" spans="1:4">
      <c r="A7" s="4" t="s">
        <v>1014</v>
      </c>
      <c r="C7" s="6" t="n">
        <v>349</v>
      </c>
      <c r="D7" s="6" t="n">
        <v>336</v>
      </c>
    </row>
    <row r="8" spans="1:4">
      <c r="A8" s="4" t="s">
        <v>1016</v>
      </c>
    </row>
    <row r="9" spans="1:4">
      <c r="A9" s="3" t="s">
        <v>977</v>
      </c>
    </row>
    <row r="10" spans="1:4">
      <c r="A10" s="4" t="s">
        <v>1014</v>
      </c>
      <c r="C10" s="6" t="n">
        <v>1448</v>
      </c>
      <c r="D10" s="6" t="n">
        <v>1424</v>
      </c>
    </row>
    <row r="11" spans="1:4">
      <c r="A11" s="4" t="s">
        <v>1017</v>
      </c>
    </row>
    <row r="12" spans="1:4">
      <c r="A12" s="3" t="s">
        <v>977</v>
      </c>
    </row>
    <row r="13" spans="1:4">
      <c r="A13" s="4" t="s">
        <v>1014</v>
      </c>
      <c r="C13" s="6" t="n">
        <v>462</v>
      </c>
      <c r="D13" s="6" t="n">
        <v>440</v>
      </c>
    </row>
    <row r="14" spans="1:4">
      <c r="A14" s="4" t="s">
        <v>1018</v>
      </c>
    </row>
    <row r="15" spans="1:4">
      <c r="A15" s="3" t="s">
        <v>977</v>
      </c>
    </row>
    <row r="16" spans="1:4">
      <c r="A16" s="4" t="s">
        <v>1014</v>
      </c>
      <c r="C16" s="6" t="n">
        <v>2474</v>
      </c>
      <c r="D16" s="6" t="n">
        <v>3239</v>
      </c>
    </row>
    <row r="17" spans="1:4">
      <c r="A17" s="4" t="s">
        <v>1019</v>
      </c>
    </row>
    <row r="18" spans="1:4">
      <c r="A18" s="3" t="s">
        <v>977</v>
      </c>
    </row>
    <row r="19" spans="1:4">
      <c r="A19" s="4" t="s">
        <v>1014</v>
      </c>
      <c r="C19" s="6" t="n">
        <v>3993</v>
      </c>
      <c r="D19" s="6" t="n">
        <v>2396</v>
      </c>
    </row>
    <row r="20" spans="1:4">
      <c r="A20" s="4" t="s">
        <v>980</v>
      </c>
    </row>
    <row r="21" spans="1:4">
      <c r="A21" s="3" t="s">
        <v>977</v>
      </c>
    </row>
    <row r="22" spans="1:4">
      <c r="A22" s="4" t="s">
        <v>1014</v>
      </c>
      <c r="B22" s="4" t="s">
        <v>91</v>
      </c>
      <c r="C22" s="6" t="n">
        <v>7238</v>
      </c>
      <c r="D22" s="6" t="n">
        <v>6706</v>
      </c>
    </row>
    <row r="23" spans="1:4">
      <c r="A23" s="4" t="s">
        <v>981</v>
      </c>
    </row>
    <row r="24" spans="1:4">
      <c r="A24" s="3" t="s">
        <v>977</v>
      </c>
    </row>
    <row r="25" spans="1:4">
      <c r="A25" s="4" t="s">
        <v>1014</v>
      </c>
      <c r="C25" s="6" t="n">
        <v>5250</v>
      </c>
      <c r="D25" s="6" t="n">
        <v>8679</v>
      </c>
    </row>
    <row r="26" spans="1:4">
      <c r="A26" s="4" t="s">
        <v>982</v>
      </c>
    </row>
    <row r="27" spans="1:4">
      <c r="A27" s="3" t="s">
        <v>977</v>
      </c>
    </row>
    <row r="28" spans="1:4">
      <c r="A28" s="4" t="s">
        <v>1014</v>
      </c>
      <c r="C28" s="6" t="n">
        <v>6864</v>
      </c>
      <c r="D28" s="7" t="n">
        <v>6678</v>
      </c>
    </row>
    <row r="29" spans="1:4">
      <c r="A29" s="4" t="s">
        <v>1011</v>
      </c>
    </row>
    <row r="30" spans="1:4">
      <c r="A30" s="3" t="s">
        <v>977</v>
      </c>
    </row>
    <row r="31" spans="1:4">
      <c r="A31" s="4" t="s">
        <v>1014</v>
      </c>
      <c r="C31" s="7" t="n">
        <v>6900</v>
      </c>
    </row>
    <row r="32" spans="1:4"/>
    <row r="33" spans="1:4">
      <c r="A33" s="4" t="s">
        <v>91</v>
      </c>
      <c r="B33" s="4" t="s">
        <v>1020</v>
      </c>
    </row>
  </sheetData>
  <mergeCells count="3">
    <mergeCell ref="A1:B1"/>
    <mergeCell ref="A32:C32"/>
    <mergeCell ref="B33:C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79</v>
      </c>
      <c r="D2" s="2" t="s">
        <v>80</v>
      </c>
    </row>
    <row r="3" spans="1:4">
      <c r="A3" s="3" t="s">
        <v>1022</v>
      </c>
    </row>
    <row r="4" spans="1:4">
      <c r="A4" s="4" t="s">
        <v>223</v>
      </c>
      <c r="B4" s="7" t="n">
        <v>25713</v>
      </c>
      <c r="C4" s="7" t="n">
        <v>26074</v>
      </c>
      <c r="D4" s="7" t="n">
        <v>25195</v>
      </c>
    </row>
    <row r="5" spans="1:4">
      <c r="A5" s="4" t="s">
        <v>1023</v>
      </c>
      <c r="B5" s="6" t="n">
        <v>279</v>
      </c>
      <c r="C5" s="6" t="n">
        <v>169</v>
      </c>
      <c r="D5" s="6" t="n">
        <v>174</v>
      </c>
    </row>
    <row r="6" spans="1:4">
      <c r="A6" s="4" t="s">
        <v>224</v>
      </c>
      <c r="B6" s="6" t="n">
        <v>27351</v>
      </c>
      <c r="C6" s="6" t="n">
        <v>25713</v>
      </c>
      <c r="D6" s="6" t="n">
        <v>26074</v>
      </c>
    </row>
    <row r="7" spans="1:4">
      <c r="A7" s="4" t="s">
        <v>370</v>
      </c>
    </row>
    <row r="8" spans="1:4">
      <c r="A8" s="3" t="s">
        <v>1022</v>
      </c>
    </row>
    <row r="9" spans="1:4">
      <c r="A9" s="4" t="s">
        <v>1023</v>
      </c>
      <c r="B9" s="6" t="n">
        <v>154</v>
      </c>
      <c r="C9" s="6" t="n">
        <v>-9</v>
      </c>
      <c r="D9" s="6" t="n">
        <v>27</v>
      </c>
    </row>
    <row r="10" spans="1:4">
      <c r="A10" s="4" t="s">
        <v>1024</v>
      </c>
      <c r="B10" s="6" t="n">
        <v>-199</v>
      </c>
      <c r="C10" s="6" t="n">
        <v>-45</v>
      </c>
      <c r="D10" s="6" t="n">
        <v>-19</v>
      </c>
    </row>
    <row r="11" spans="1:4">
      <c r="A11" s="4" t="s">
        <v>1025</v>
      </c>
    </row>
    <row r="12" spans="1:4">
      <c r="A12" s="3" t="s">
        <v>1022</v>
      </c>
    </row>
    <row r="13" spans="1:4">
      <c r="A13" s="4" t="s">
        <v>223</v>
      </c>
      <c r="B13" s="6" t="n">
        <v>-167</v>
      </c>
      <c r="C13" s="6" t="n">
        <v>-113</v>
      </c>
      <c r="D13" s="6" t="n">
        <v>-121</v>
      </c>
    </row>
    <row r="14" spans="1:4">
      <c r="A14" s="4" t="s">
        <v>224</v>
      </c>
      <c r="B14" s="7" t="n">
        <v>-212</v>
      </c>
      <c r="C14" s="7" t="n">
        <v>-167</v>
      </c>
      <c r="D14" s="7" t="n">
        <v>-1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79</v>
      </c>
      <c r="D2" s="2" t="s">
        <v>80</v>
      </c>
    </row>
    <row r="3" spans="1:4">
      <c r="A3" s="3" t="s">
        <v>1001</v>
      </c>
    </row>
    <row r="4" spans="1:4">
      <c r="A4" s="4" t="s">
        <v>1027</v>
      </c>
      <c r="B4" s="7" t="n">
        <v>-154</v>
      </c>
      <c r="C4" s="7" t="n">
        <v>9</v>
      </c>
      <c r="D4" s="7" t="n">
        <v>-27</v>
      </c>
    </row>
    <row r="5" spans="1:4">
      <c r="A5" s="4" t="s">
        <v>1028</v>
      </c>
      <c r="B5" s="6" t="n">
        <v>-199</v>
      </c>
      <c r="C5" s="6" t="n">
        <v>-45</v>
      </c>
      <c r="D5" s="6" t="n">
        <v>-19</v>
      </c>
    </row>
    <row r="6" spans="1:4">
      <c r="A6" s="4" t="s">
        <v>980</v>
      </c>
    </row>
    <row r="7" spans="1:4">
      <c r="A7" s="3" t="s">
        <v>1001</v>
      </c>
    </row>
    <row r="8" spans="1:4">
      <c r="A8" s="4" t="s">
        <v>1027</v>
      </c>
      <c r="B8" s="6" t="n">
        <v>0</v>
      </c>
      <c r="C8" s="6" t="n">
        <v>0</v>
      </c>
      <c r="D8" s="6" t="n">
        <v>-24</v>
      </c>
    </row>
    <row r="9" spans="1:4">
      <c r="A9" s="4" t="s">
        <v>1028</v>
      </c>
      <c r="B9" s="6" t="n">
        <v>0</v>
      </c>
      <c r="C9" s="6" t="n">
        <v>0</v>
      </c>
      <c r="D9" s="6" t="n">
        <v>7</v>
      </c>
    </row>
    <row r="10" spans="1:4">
      <c r="A10" s="4" t="s">
        <v>981</v>
      </c>
    </row>
    <row r="11" spans="1:4">
      <c r="A11" s="3" t="s">
        <v>1001</v>
      </c>
    </row>
    <row r="12" spans="1:4">
      <c r="A12" s="4" t="s">
        <v>1027</v>
      </c>
      <c r="B12" s="6" t="n">
        <v>-154</v>
      </c>
      <c r="C12" s="6" t="n">
        <v>9</v>
      </c>
      <c r="D12" s="6" t="n">
        <v>0</v>
      </c>
    </row>
    <row r="13" spans="1:4">
      <c r="A13" s="4" t="s">
        <v>1028</v>
      </c>
      <c r="B13" s="6" t="n">
        <v>-202</v>
      </c>
      <c r="C13" s="6" t="n">
        <v>-45</v>
      </c>
      <c r="D13" s="6" t="n">
        <v>12</v>
      </c>
    </row>
    <row r="14" spans="1:4">
      <c r="A14" s="4" t="s">
        <v>1029</v>
      </c>
    </row>
    <row r="15" spans="1:4">
      <c r="A15" s="3" t="s">
        <v>1001</v>
      </c>
    </row>
    <row r="16" spans="1:4">
      <c r="A16" s="4" t="s">
        <v>1027</v>
      </c>
      <c r="B16" s="6" t="n">
        <v>0</v>
      </c>
      <c r="C16" s="6" t="n">
        <v>0</v>
      </c>
      <c r="D16" s="6" t="n">
        <v>-3</v>
      </c>
    </row>
    <row r="17" spans="1:4">
      <c r="A17" s="4" t="s">
        <v>1028</v>
      </c>
      <c r="B17" s="7" t="n">
        <v>3</v>
      </c>
      <c r="C17" s="7" t="n">
        <v>0</v>
      </c>
      <c r="D17" s="7" t="n">
        <v>-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30</v>
      </c>
      <c r="C1" s="2" t="s">
        <v>1</v>
      </c>
    </row>
    <row r="2" spans="1:6">
      <c r="C2" s="2" t="s">
        <v>2</v>
      </c>
      <c r="E2" s="2" t="s">
        <v>79</v>
      </c>
      <c r="F2" s="2" t="s">
        <v>80</v>
      </c>
    </row>
    <row r="3" spans="1:6">
      <c r="A3" s="3" t="s">
        <v>977</v>
      </c>
    </row>
    <row r="4" spans="1:6">
      <c r="A4" s="4" t="s">
        <v>1031</v>
      </c>
      <c r="B4" s="4" t="s">
        <v>91</v>
      </c>
      <c r="C4" s="7" t="n">
        <v>-6</v>
      </c>
      <c r="E4" s="7" t="n">
        <v>191</v>
      </c>
      <c r="F4" s="7" t="n">
        <v>0</v>
      </c>
    </row>
    <row r="5" spans="1:6">
      <c r="A5" s="4" t="s">
        <v>1032</v>
      </c>
      <c r="C5" s="7" t="n">
        <v>133</v>
      </c>
      <c r="D5" s="4" t="s">
        <v>761</v>
      </c>
      <c r="E5" s="7" t="n">
        <v>120</v>
      </c>
      <c r="F5" s="7" t="n">
        <v>0</v>
      </c>
    </row>
    <row r="6" spans="1:6"/>
    <row r="7" spans="1:6">
      <c r="A7" s="4" t="s">
        <v>91</v>
      </c>
      <c r="B7" s="4" t="s">
        <v>1033</v>
      </c>
    </row>
    <row r="8" spans="1:6">
      <c r="A8" s="4" t="s">
        <v>761</v>
      </c>
      <c r="B8" s="4" t="s">
        <v>1034</v>
      </c>
    </row>
  </sheetData>
  <mergeCells count="6">
    <mergeCell ref="A1:B2"/>
    <mergeCell ref="C1:F1"/>
    <mergeCell ref="C2:D2"/>
    <mergeCell ref="A6:E6"/>
    <mergeCell ref="B7:E7"/>
    <mergeCell ref="B8:E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9</v>
      </c>
      <c r="D2" s="2" t="s">
        <v>80</v>
      </c>
    </row>
    <row r="3" spans="1:4">
      <c r="A3" s="4" t="s">
        <v>930</v>
      </c>
    </row>
    <row r="4" spans="1:4">
      <c r="A4" s="3" t="s">
        <v>1001</v>
      </c>
    </row>
    <row r="5" spans="1:4">
      <c r="A5" s="4" t="s">
        <v>1036</v>
      </c>
      <c r="B5" s="7" t="n">
        <v>60</v>
      </c>
      <c r="C5" s="7" t="n">
        <v>126</v>
      </c>
      <c r="D5" s="7" t="n">
        <v>-323</v>
      </c>
    </row>
    <row r="6" spans="1:4">
      <c r="A6" s="4" t="s">
        <v>1037</v>
      </c>
    </row>
    <row r="7" spans="1:4">
      <c r="A7" s="3" t="s">
        <v>1001</v>
      </c>
    </row>
    <row r="8" spans="1:4">
      <c r="A8" s="4" t="s">
        <v>1036</v>
      </c>
      <c r="B8" s="6" t="n">
        <v>-10</v>
      </c>
      <c r="C8" s="6" t="n">
        <v>19</v>
      </c>
      <c r="D8" s="6" t="n">
        <v>-26</v>
      </c>
    </row>
    <row r="9" spans="1:4">
      <c r="A9" s="4" t="s">
        <v>945</v>
      </c>
    </row>
    <row r="10" spans="1:4">
      <c r="A10" s="3" t="s">
        <v>1001</v>
      </c>
    </row>
    <row r="11" spans="1:4">
      <c r="A11" s="4" t="s">
        <v>1036</v>
      </c>
      <c r="B11" s="6" t="n">
        <v>-19</v>
      </c>
      <c r="C11" s="6" t="n">
        <v>7</v>
      </c>
      <c r="D11" s="6" t="n">
        <v>-49</v>
      </c>
    </row>
    <row r="12" spans="1:4">
      <c r="A12" s="4" t="s">
        <v>953</v>
      </c>
    </row>
    <row r="13" spans="1:4">
      <c r="A13" s="3" t="s">
        <v>1001</v>
      </c>
    </row>
    <row r="14" spans="1:4">
      <c r="A14" s="4" t="s">
        <v>1036</v>
      </c>
      <c r="B14" s="7" t="n">
        <v>-17</v>
      </c>
      <c r="C14" s="7" t="n">
        <v>17</v>
      </c>
      <c r="D1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7</v>
      </c>
      <c r="B1" s="2" t="s">
        <v>1</v>
      </c>
    </row>
    <row r="2" spans="1:4">
      <c r="B2" s="2" t="s">
        <v>2</v>
      </c>
      <c r="C2" s="2" t="s">
        <v>79</v>
      </c>
      <c r="D2" s="2" t="s">
        <v>80</v>
      </c>
    </row>
    <row r="3" spans="1:4">
      <c r="A3" s="3" t="s">
        <v>188</v>
      </c>
    </row>
    <row r="4" spans="1:4">
      <c r="A4" s="4" t="s">
        <v>97</v>
      </c>
      <c r="B4" s="7" t="n">
        <v>3885</v>
      </c>
      <c r="C4" s="7" t="n">
        <v>3395</v>
      </c>
      <c r="D4" s="7" t="n">
        <v>2842</v>
      </c>
    </row>
    <row r="5" spans="1:4">
      <c r="A5" s="3" t="s">
        <v>189</v>
      </c>
    </row>
    <row r="6" spans="1:4">
      <c r="A6" s="4" t="s">
        <v>190</v>
      </c>
      <c r="B6" s="6" t="n">
        <v>1047</v>
      </c>
      <c r="C6" s="6" t="n">
        <v>811</v>
      </c>
      <c r="D6" s="6" t="n">
        <v>816</v>
      </c>
    </row>
    <row r="7" spans="1:4">
      <c r="A7" s="4" t="s">
        <v>191</v>
      </c>
      <c r="B7" s="6" t="n">
        <v>135</v>
      </c>
      <c r="C7" s="6" t="n">
        <v>128</v>
      </c>
      <c r="D7" s="6" t="n">
        <v>137</v>
      </c>
    </row>
    <row r="8" spans="1:4">
      <c r="A8" s="4" t="s">
        <v>192</v>
      </c>
      <c r="B8" s="6" t="n">
        <v>5</v>
      </c>
      <c r="C8" s="6" t="n">
        <v>-38</v>
      </c>
      <c r="D8" s="6" t="n">
        <v>1317</v>
      </c>
    </row>
    <row r="9" spans="1:4">
      <c r="A9" s="4" t="s">
        <v>193</v>
      </c>
      <c r="B9" s="6" t="n">
        <v>-631</v>
      </c>
      <c r="C9" s="6" t="n">
        <v>233</v>
      </c>
      <c r="D9" s="6" t="n">
        <v>-1228</v>
      </c>
    </row>
    <row r="10" spans="1:4">
      <c r="A10" s="4" t="s">
        <v>194</v>
      </c>
      <c r="B10" s="6" t="n">
        <v>109</v>
      </c>
      <c r="C10" s="6" t="n">
        <v>141</v>
      </c>
      <c r="D10" s="6" t="n">
        <v>334</v>
      </c>
    </row>
    <row r="11" spans="1:4">
      <c r="A11" s="4" t="s">
        <v>195</v>
      </c>
      <c r="B11" s="6" t="n">
        <v>0</v>
      </c>
      <c r="C11" s="6" t="n">
        <v>140</v>
      </c>
      <c r="D11" s="6" t="n">
        <v>11</v>
      </c>
    </row>
    <row r="12" spans="1:4">
      <c r="A12" s="4" t="s">
        <v>196</v>
      </c>
      <c r="B12" s="6" t="n">
        <v>-44</v>
      </c>
      <c r="C12" s="6" t="n">
        <v>0</v>
      </c>
      <c r="D12" s="6" t="n">
        <v>-186</v>
      </c>
    </row>
    <row r="13" spans="1:4">
      <c r="A13" s="4" t="s">
        <v>197</v>
      </c>
      <c r="B13" s="6" t="n">
        <v>2</v>
      </c>
      <c r="C13" s="6" t="n">
        <v>-778</v>
      </c>
      <c r="D13" s="6" t="n">
        <v>-40</v>
      </c>
    </row>
    <row r="14" spans="1:4">
      <c r="A14" s="4" t="s">
        <v>96</v>
      </c>
      <c r="B14" s="6" t="n">
        <v>-442</v>
      </c>
      <c r="C14" s="6" t="n">
        <v>-548</v>
      </c>
      <c r="D14" s="6" t="n">
        <v>-344</v>
      </c>
    </row>
    <row r="15" spans="1:4">
      <c r="A15" s="4" t="s">
        <v>198</v>
      </c>
      <c r="B15" s="6" t="n">
        <v>250</v>
      </c>
      <c r="C15" s="6" t="n">
        <v>180</v>
      </c>
      <c r="D15" s="6" t="n">
        <v>152</v>
      </c>
    </row>
    <row r="16" spans="1:4">
      <c r="A16" s="4" t="s">
        <v>199</v>
      </c>
      <c r="B16" s="6" t="n">
        <v>97</v>
      </c>
      <c r="C16" s="6" t="n">
        <v>381</v>
      </c>
      <c r="D16" s="6" t="n">
        <v>-225</v>
      </c>
    </row>
    <row r="17" spans="1:4">
      <c r="A17" s="3" t="s">
        <v>200</v>
      </c>
    </row>
    <row r="18" spans="1:4">
      <c r="A18" s="4" t="s">
        <v>201</v>
      </c>
      <c r="B18" s="6" t="n">
        <v>124</v>
      </c>
      <c r="C18" s="6" t="n">
        <v>257</v>
      </c>
      <c r="D18" s="6" t="n">
        <v>-24</v>
      </c>
    </row>
    <row r="19" spans="1:4">
      <c r="A19" s="4" t="s">
        <v>119</v>
      </c>
      <c r="B19" s="6" t="n">
        <v>31</v>
      </c>
      <c r="C19" s="6" t="n">
        <v>-204</v>
      </c>
      <c r="D19" s="6" t="n">
        <v>-18</v>
      </c>
    </row>
    <row r="20" spans="1:4">
      <c r="A20" s="4" t="s">
        <v>135</v>
      </c>
      <c r="B20" s="6" t="n">
        <v>4</v>
      </c>
      <c r="C20" s="6" t="n">
        <v>236</v>
      </c>
      <c r="D20" s="6" t="n">
        <v>5</v>
      </c>
    </row>
    <row r="21" spans="1:4">
      <c r="A21" s="4" t="s">
        <v>120</v>
      </c>
      <c r="B21" s="6" t="n">
        <v>-77</v>
      </c>
      <c r="C21" s="6" t="n">
        <v>-25</v>
      </c>
      <c r="D21" s="6" t="n">
        <v>14</v>
      </c>
    </row>
    <row r="22" spans="1:4">
      <c r="A22" s="4" t="s">
        <v>138</v>
      </c>
      <c r="B22" s="6" t="n">
        <v>-362</v>
      </c>
      <c r="C22" s="6" t="n">
        <v>-136</v>
      </c>
      <c r="D22" s="6" t="n">
        <v>-637</v>
      </c>
    </row>
    <row r="23" spans="1:4">
      <c r="A23" s="4" t="s">
        <v>202</v>
      </c>
      <c r="B23" s="6" t="n">
        <v>-168</v>
      </c>
      <c r="C23" s="6" t="n">
        <v>-225</v>
      </c>
      <c r="D23" s="6" t="n">
        <v>-333</v>
      </c>
    </row>
    <row r="24" spans="1:4">
      <c r="A24" s="4" t="s">
        <v>203</v>
      </c>
      <c r="B24" s="6" t="n">
        <v>3965</v>
      </c>
      <c r="C24" s="6" t="n">
        <v>3948</v>
      </c>
      <c r="D24" s="6" t="n">
        <v>2593</v>
      </c>
    </row>
    <row r="25" spans="1:4">
      <c r="A25" s="3" t="s">
        <v>204</v>
      </c>
    </row>
    <row r="26" spans="1:4">
      <c r="A26" s="4" t="s">
        <v>205</v>
      </c>
      <c r="B26" s="6" t="n">
        <v>-925</v>
      </c>
      <c r="C26" s="6" t="n">
        <v>-1095</v>
      </c>
      <c r="D26" s="6" t="n">
        <v>-1014</v>
      </c>
    </row>
    <row r="27" spans="1:4">
      <c r="A27" s="4" t="s">
        <v>206</v>
      </c>
      <c r="B27" s="6" t="n">
        <v>-284</v>
      </c>
      <c r="C27" s="6" t="n">
        <v>-528</v>
      </c>
      <c r="D27" s="6" t="n">
        <v>0</v>
      </c>
    </row>
    <row r="28" spans="1:4">
      <c r="A28" s="4" t="s">
        <v>207</v>
      </c>
      <c r="B28" s="6" t="n">
        <v>167</v>
      </c>
      <c r="C28" s="6" t="n">
        <v>1</v>
      </c>
      <c r="D28" s="6" t="n">
        <v>604</v>
      </c>
    </row>
    <row r="29" spans="1:4">
      <c r="A29" s="4" t="s">
        <v>208</v>
      </c>
      <c r="B29" s="6" t="n">
        <v>82</v>
      </c>
      <c r="C29" s="6" t="n">
        <v>398</v>
      </c>
      <c r="D29" s="6" t="n">
        <v>109</v>
      </c>
    </row>
    <row r="30" spans="1:4">
      <c r="A30" s="4" t="s">
        <v>209</v>
      </c>
      <c r="B30" s="6" t="n">
        <v>-960</v>
      </c>
      <c r="C30" s="6" t="n">
        <v>-1224</v>
      </c>
      <c r="D30" s="6" t="n">
        <v>-301</v>
      </c>
    </row>
    <row r="31" spans="1:4">
      <c r="A31" s="3" t="s">
        <v>210</v>
      </c>
    </row>
    <row r="32" spans="1:4">
      <c r="A32" s="4" t="s">
        <v>211</v>
      </c>
      <c r="B32" s="6" t="n">
        <v>1306</v>
      </c>
      <c r="C32" s="6" t="n">
        <v>3981</v>
      </c>
      <c r="D32" s="6" t="n">
        <v>1808</v>
      </c>
    </row>
    <row r="33" spans="1:4">
      <c r="A33" s="4" t="s">
        <v>212</v>
      </c>
      <c r="B33" s="6" t="n">
        <v>-2367</v>
      </c>
      <c r="C33" s="6" t="n">
        <v>-2856</v>
      </c>
      <c r="D33" s="6" t="n">
        <v>-1911</v>
      </c>
    </row>
    <row r="34" spans="1:4">
      <c r="A34" s="4" t="s">
        <v>213</v>
      </c>
      <c r="B34" s="6" t="n">
        <v>524</v>
      </c>
      <c r="C34" s="6" t="n">
        <v>-1413</v>
      </c>
      <c r="D34" s="6" t="n">
        <v>1027</v>
      </c>
    </row>
    <row r="35" spans="1:4">
      <c r="A35" s="4" t="s">
        <v>214</v>
      </c>
      <c r="B35" s="6" t="n">
        <v>3136</v>
      </c>
      <c r="C35" s="6" t="n">
        <v>2948</v>
      </c>
      <c r="D35" s="6" t="n">
        <v>350</v>
      </c>
    </row>
    <row r="36" spans="1:4">
      <c r="A36" s="4" t="s">
        <v>215</v>
      </c>
      <c r="B36" s="6" t="n">
        <v>-2677</v>
      </c>
      <c r="C36" s="6" t="n">
        <v>-1821</v>
      </c>
      <c r="D36" s="6" t="n">
        <v>-1470</v>
      </c>
    </row>
    <row r="37" spans="1:4">
      <c r="A37" s="4" t="s">
        <v>216</v>
      </c>
      <c r="B37" s="6" t="n">
        <v>-1480</v>
      </c>
      <c r="C37" s="6" t="n">
        <v>-2020</v>
      </c>
      <c r="D37" s="6" t="n">
        <v>-2174</v>
      </c>
    </row>
    <row r="38" spans="1:4">
      <c r="A38" s="4" t="s">
        <v>217</v>
      </c>
      <c r="B38" s="6" t="n">
        <v>-1542</v>
      </c>
      <c r="C38" s="6" t="n">
        <v>-1359</v>
      </c>
      <c r="D38" s="6" t="n">
        <v>-1198</v>
      </c>
    </row>
    <row r="39" spans="1:4">
      <c r="A39" s="4" t="s">
        <v>218</v>
      </c>
      <c r="B39" s="6" t="n">
        <v>313</v>
      </c>
      <c r="C39" s="6" t="n">
        <v>211</v>
      </c>
      <c r="D39" s="6" t="n">
        <v>207</v>
      </c>
    </row>
    <row r="40" spans="1:4">
      <c r="A40" s="4" t="s">
        <v>219</v>
      </c>
      <c r="B40" s="6" t="n">
        <v>-2787</v>
      </c>
      <c r="C40" s="6" t="n">
        <v>-2329</v>
      </c>
      <c r="D40" s="6" t="n">
        <v>-3361</v>
      </c>
    </row>
    <row r="41" spans="1:4">
      <c r="A41" s="4" t="s">
        <v>220</v>
      </c>
      <c r="B41" s="6" t="n">
        <v>10</v>
      </c>
      <c r="C41" s="6" t="n">
        <v>-56</v>
      </c>
      <c r="D41" s="6" t="n">
        <v>89</v>
      </c>
    </row>
    <row r="42" spans="1:4">
      <c r="A42" s="3" t="s">
        <v>221</v>
      </c>
    </row>
    <row r="43" spans="1:4">
      <c r="A43" s="4" t="s">
        <v>222</v>
      </c>
      <c r="B43" s="6" t="n">
        <v>228</v>
      </c>
      <c r="C43" s="6" t="n">
        <v>339</v>
      </c>
      <c r="D43" s="6" t="n">
        <v>-980</v>
      </c>
    </row>
    <row r="44" spans="1:4">
      <c r="A44" s="4" t="s">
        <v>223</v>
      </c>
      <c r="B44" s="6" t="n">
        <v>1100</v>
      </c>
      <c r="C44" s="6" t="n">
        <v>761</v>
      </c>
      <c r="D44" s="6" t="n">
        <v>1741</v>
      </c>
    </row>
    <row r="45" spans="1:4">
      <c r="A45" s="4" t="s">
        <v>224</v>
      </c>
      <c r="B45" s="6" t="n">
        <v>1328</v>
      </c>
      <c r="C45" s="6" t="n">
        <v>1100</v>
      </c>
      <c r="D45" s="6" t="n">
        <v>761</v>
      </c>
    </row>
    <row r="46" spans="1:4">
      <c r="A46" s="3" t="s">
        <v>225</v>
      </c>
    </row>
    <row r="47" spans="1:4">
      <c r="A47" s="4" t="s">
        <v>226</v>
      </c>
      <c r="B47" s="6" t="n">
        <v>486</v>
      </c>
      <c r="C47" s="6" t="n">
        <v>491</v>
      </c>
      <c r="D47" s="6" t="n">
        <v>398</v>
      </c>
    </row>
    <row r="48" spans="1:4">
      <c r="A48" s="4" t="s">
        <v>227</v>
      </c>
      <c r="B48" s="7" t="n">
        <v>981</v>
      </c>
      <c r="C48" s="7" t="n">
        <v>864</v>
      </c>
      <c r="D48" s="7" t="n">
        <v>8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62</v>
      </c>
      <c r="J1" s="2" t="s">
        <v>1</v>
      </c>
    </row>
    <row r="2" spans="1:12">
      <c r="B2" s="2" t="s">
        <v>2</v>
      </c>
      <c r="C2" s="2" t="s">
        <v>1000</v>
      </c>
      <c r="D2" s="2" t="s">
        <v>4</v>
      </c>
      <c r="E2" s="2" t="s">
        <v>780</v>
      </c>
      <c r="F2" s="2" t="s">
        <v>79</v>
      </c>
      <c r="G2" s="2" t="s">
        <v>958</v>
      </c>
      <c r="H2" s="2" t="s">
        <v>959</v>
      </c>
      <c r="I2" s="2" t="s">
        <v>960</v>
      </c>
      <c r="J2" s="2" t="s">
        <v>2</v>
      </c>
      <c r="K2" s="2" t="s">
        <v>79</v>
      </c>
      <c r="L2" s="2" t="s">
        <v>80</v>
      </c>
    </row>
    <row r="3" spans="1:12">
      <c r="A3" s="3" t="s">
        <v>1001</v>
      </c>
    </row>
    <row r="4" spans="1:12">
      <c r="A4" s="4" t="s">
        <v>1039</v>
      </c>
      <c r="B4" s="7" t="n">
        <v>0</v>
      </c>
      <c r="C4" s="7" t="n">
        <v>-111</v>
      </c>
      <c r="D4" s="7" t="n">
        <v>0</v>
      </c>
      <c r="E4" s="7" t="n">
        <v>0</v>
      </c>
      <c r="F4" s="7" t="n">
        <v>0</v>
      </c>
      <c r="G4" s="7" t="n">
        <v>1</v>
      </c>
      <c r="H4" s="7" t="n">
        <v>-5</v>
      </c>
      <c r="I4" s="7" t="n">
        <v>14</v>
      </c>
    </row>
    <row r="5" spans="1:12">
      <c r="A5" s="4" t="s">
        <v>1040</v>
      </c>
    </row>
    <row r="6" spans="1:12">
      <c r="A6" s="3" t="s">
        <v>1001</v>
      </c>
    </row>
    <row r="7" spans="1:12">
      <c r="A7" s="4" t="s">
        <v>1039</v>
      </c>
      <c r="J7" s="7" t="n">
        <v>173</v>
      </c>
      <c r="K7" s="7" t="n">
        <v>234</v>
      </c>
      <c r="L7" s="7" t="n">
        <v>-241</v>
      </c>
    </row>
    <row r="8" spans="1:12">
      <c r="A8" s="4" t="s">
        <v>1041</v>
      </c>
    </row>
    <row r="9" spans="1:12">
      <c r="A9" s="3" t="s">
        <v>1001</v>
      </c>
    </row>
    <row r="10" spans="1:12">
      <c r="A10" s="4" t="s">
        <v>1039</v>
      </c>
      <c r="J10" s="6" t="n">
        <v>67</v>
      </c>
      <c r="K10" s="6" t="n">
        <v>40</v>
      </c>
      <c r="L10" s="6" t="n">
        <v>-218</v>
      </c>
    </row>
    <row r="11" spans="1:12">
      <c r="A11" s="4" t="s">
        <v>1042</v>
      </c>
    </row>
    <row r="12" spans="1:12">
      <c r="A12" s="3" t="s">
        <v>1001</v>
      </c>
    </row>
    <row r="13" spans="1:12">
      <c r="A13" s="4" t="s">
        <v>1039</v>
      </c>
      <c r="J13" s="6" t="n">
        <v>100</v>
      </c>
      <c r="K13" s="6" t="n">
        <v>98</v>
      </c>
      <c r="L13" s="6" t="n">
        <v>13</v>
      </c>
    </row>
    <row r="14" spans="1:12">
      <c r="A14" s="4" t="s">
        <v>1043</v>
      </c>
    </row>
    <row r="15" spans="1:12">
      <c r="A15" s="3" t="s">
        <v>1001</v>
      </c>
    </row>
    <row r="16" spans="1:12">
      <c r="A16" s="4" t="s">
        <v>1039</v>
      </c>
      <c r="J16" s="6" t="n">
        <v>-3</v>
      </c>
      <c r="K16" s="6" t="n">
        <v>-4</v>
      </c>
      <c r="L16" s="6" t="n">
        <v>-2</v>
      </c>
    </row>
    <row r="17" spans="1:12">
      <c r="A17" s="4" t="s">
        <v>1044</v>
      </c>
    </row>
    <row r="18" spans="1:12">
      <c r="A18" s="3" t="s">
        <v>1001</v>
      </c>
    </row>
    <row r="19" spans="1:12">
      <c r="A19" s="4" t="s">
        <v>1039</v>
      </c>
      <c r="J19" s="6" t="n">
        <v>17</v>
      </c>
      <c r="K19" s="6" t="n">
        <v>103</v>
      </c>
      <c r="L19" s="6" t="n">
        <v>-37</v>
      </c>
    </row>
    <row r="20" spans="1:12">
      <c r="A20" s="4" t="s">
        <v>1045</v>
      </c>
    </row>
    <row r="21" spans="1:12">
      <c r="A21" s="3" t="s">
        <v>1001</v>
      </c>
    </row>
    <row r="22" spans="1:12">
      <c r="A22" s="4" t="s">
        <v>1039</v>
      </c>
      <c r="J22" s="7" t="n">
        <v>-8</v>
      </c>
      <c r="K22" s="7" t="n">
        <v>-3</v>
      </c>
      <c r="L22" s="7" t="n">
        <v>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9</v>
      </c>
      <c r="D2" s="2" t="s">
        <v>80</v>
      </c>
    </row>
    <row r="3" spans="1:4">
      <c r="A3" s="3" t="s">
        <v>1047</v>
      </c>
    </row>
    <row r="4" spans="1:4">
      <c r="A4" s="4" t="s">
        <v>1048</v>
      </c>
      <c r="B4" s="7" t="n">
        <v>9908</v>
      </c>
    </row>
    <row r="5" spans="1:4">
      <c r="A5" s="4" t="s">
        <v>1049</v>
      </c>
      <c r="B5" s="6" t="n">
        <v>11430</v>
      </c>
      <c r="C5" s="7" t="n">
        <v>9908</v>
      </c>
    </row>
    <row r="6" spans="1:4">
      <c r="A6" s="4" t="s">
        <v>1050</v>
      </c>
    </row>
    <row r="7" spans="1:4">
      <c r="A7" s="3" t="s">
        <v>1051</v>
      </c>
    </row>
    <row r="8" spans="1:4">
      <c r="A8" s="4" t="s">
        <v>1052</v>
      </c>
      <c r="B8" s="6" t="n">
        <v>1511</v>
      </c>
      <c r="C8" s="6" t="n">
        <v>1762</v>
      </c>
    </row>
    <row r="9" spans="1:4">
      <c r="A9" s="4" t="s">
        <v>1053</v>
      </c>
      <c r="B9" s="6" t="n">
        <v>38</v>
      </c>
      <c r="C9" s="6" t="n">
        <v>43</v>
      </c>
      <c r="D9" s="7" t="n">
        <v>46</v>
      </c>
    </row>
    <row r="10" spans="1:4">
      <c r="A10" s="4" t="s">
        <v>1054</v>
      </c>
      <c r="B10" s="6" t="n">
        <v>60</v>
      </c>
      <c r="C10" s="6" t="n">
        <v>61</v>
      </c>
      <c r="D10" s="6" t="n">
        <v>62</v>
      </c>
    </row>
    <row r="11" spans="1:4">
      <c r="A11" s="4" t="s">
        <v>1055</v>
      </c>
      <c r="B11" s="6" t="n">
        <v>-40</v>
      </c>
      <c r="C11" s="6" t="n">
        <v>-29</v>
      </c>
    </row>
    <row r="12" spans="1:4">
      <c r="A12" s="4" t="s">
        <v>1056</v>
      </c>
      <c r="B12" s="6" t="n">
        <v>-73</v>
      </c>
      <c r="C12" s="6" t="n">
        <v>-118</v>
      </c>
    </row>
    <row r="13" spans="1:4">
      <c r="A13" s="4" t="s">
        <v>1057</v>
      </c>
      <c r="B13" s="6" t="n">
        <v>251</v>
      </c>
      <c r="C13" s="6" t="n">
        <v>-208</v>
      </c>
    </row>
    <row r="14" spans="1:4">
      <c r="A14" s="4" t="s">
        <v>687</v>
      </c>
      <c r="B14" s="6" t="n">
        <v>0</v>
      </c>
      <c r="C14" s="6" t="n">
        <v>0</v>
      </c>
    </row>
    <row r="15" spans="1:4">
      <c r="A15" s="4" t="s">
        <v>218</v>
      </c>
      <c r="B15" s="6" t="n">
        <v>1</v>
      </c>
      <c r="C15" s="6" t="n">
        <v>0</v>
      </c>
    </row>
    <row r="16" spans="1:4">
      <c r="A16" s="4" t="s">
        <v>1058</v>
      </c>
      <c r="B16" s="6" t="n">
        <v>1748</v>
      </c>
      <c r="C16" s="6" t="n">
        <v>1511</v>
      </c>
      <c r="D16" s="6" t="n">
        <v>1762</v>
      </c>
    </row>
    <row r="17" spans="1:4">
      <c r="A17" s="3" t="s">
        <v>1047</v>
      </c>
    </row>
    <row r="18" spans="1:4">
      <c r="A18" s="4" t="s">
        <v>1048</v>
      </c>
      <c r="B18" s="6" t="n">
        <v>1510</v>
      </c>
      <c r="C18" s="6" t="n">
        <v>1717</v>
      </c>
    </row>
    <row r="19" spans="1:4">
      <c r="A19" s="4" t="s">
        <v>1059</v>
      </c>
      <c r="B19" s="6" t="n">
        <v>334</v>
      </c>
      <c r="C19" s="6" t="n">
        <v>-99</v>
      </c>
    </row>
    <row r="20" spans="1:4">
      <c r="A20" s="4" t="s">
        <v>1060</v>
      </c>
      <c r="B20" s="6" t="n">
        <v>8</v>
      </c>
      <c r="C20" s="6" t="n">
        <v>39</v>
      </c>
    </row>
    <row r="21" spans="1:4">
      <c r="A21" s="4" t="s">
        <v>1055</v>
      </c>
      <c r="B21" s="6" t="n">
        <v>-40</v>
      </c>
      <c r="C21" s="6" t="n">
        <v>-29</v>
      </c>
    </row>
    <row r="22" spans="1:4">
      <c r="A22" s="4" t="s">
        <v>1056</v>
      </c>
      <c r="B22" s="6" t="n">
        <v>-73</v>
      </c>
      <c r="C22" s="6" t="n">
        <v>-118</v>
      </c>
    </row>
    <row r="23" spans="1:4">
      <c r="A23" s="4" t="s">
        <v>687</v>
      </c>
      <c r="B23" s="6" t="n">
        <v>0</v>
      </c>
      <c r="C23" s="6" t="n">
        <v>0</v>
      </c>
    </row>
    <row r="24" spans="1:4">
      <c r="A24" s="4" t="s">
        <v>1049</v>
      </c>
      <c r="B24" s="6" t="n">
        <v>1739</v>
      </c>
      <c r="C24" s="6" t="n">
        <v>1510</v>
      </c>
      <c r="D24" s="6" t="n">
        <v>1717</v>
      </c>
    </row>
    <row r="25" spans="1:4">
      <c r="A25" s="4" t="s">
        <v>1061</v>
      </c>
      <c r="B25" s="6" t="n">
        <v>-9</v>
      </c>
      <c r="C25" s="6" t="n">
        <v>-1</v>
      </c>
    </row>
    <row r="26" spans="1:4">
      <c r="A26" s="4" t="s">
        <v>1062</v>
      </c>
    </row>
    <row r="27" spans="1:4">
      <c r="A27" s="3" t="s">
        <v>1051</v>
      </c>
    </row>
    <row r="28" spans="1:4">
      <c r="A28" s="4" t="s">
        <v>1052</v>
      </c>
      <c r="B28" s="6" t="n">
        <v>9578</v>
      </c>
      <c r="C28" s="6" t="n">
        <v>10852</v>
      </c>
    </row>
    <row r="29" spans="1:4">
      <c r="A29" s="4" t="s">
        <v>1053</v>
      </c>
      <c r="B29" s="6" t="n">
        <v>122</v>
      </c>
      <c r="C29" s="6" t="n">
        <v>146</v>
      </c>
      <c r="D29" s="6" t="n">
        <v>156</v>
      </c>
    </row>
    <row r="30" spans="1:4">
      <c r="A30" s="4" t="s">
        <v>1054</v>
      </c>
      <c r="B30" s="6" t="n">
        <v>202</v>
      </c>
      <c r="C30" s="6" t="n">
        <v>199</v>
      </c>
      <c r="D30" s="6" t="n">
        <v>199</v>
      </c>
    </row>
    <row r="31" spans="1:4">
      <c r="A31" s="4" t="s">
        <v>1055</v>
      </c>
      <c r="B31" s="6" t="n">
        <v>-424</v>
      </c>
      <c r="C31" s="6" t="n">
        <v>-462</v>
      </c>
    </row>
    <row r="32" spans="1:4">
      <c r="A32" s="4" t="s">
        <v>1056</v>
      </c>
      <c r="B32" s="6" t="n">
        <v>-1</v>
      </c>
      <c r="C32" s="6" t="n">
        <v>-2</v>
      </c>
    </row>
    <row r="33" spans="1:4">
      <c r="A33" s="4" t="s">
        <v>1057</v>
      </c>
      <c r="B33" s="6" t="n">
        <v>761</v>
      </c>
      <c r="C33" s="6" t="n">
        <v>-640</v>
      </c>
    </row>
    <row r="34" spans="1:4">
      <c r="A34" s="4" t="s">
        <v>687</v>
      </c>
      <c r="B34" s="6" t="n">
        <v>207</v>
      </c>
      <c r="C34" s="6" t="n">
        <v>-528</v>
      </c>
    </row>
    <row r="35" spans="1:4">
      <c r="A35" s="4" t="s">
        <v>218</v>
      </c>
      <c r="B35" s="6" t="n">
        <v>13</v>
      </c>
      <c r="C35" s="6" t="n">
        <v>13</v>
      </c>
    </row>
    <row r="36" spans="1:4">
      <c r="A36" s="4" t="s">
        <v>1058</v>
      </c>
      <c r="B36" s="6" t="n">
        <v>10458</v>
      </c>
      <c r="C36" s="6" t="n">
        <v>9578</v>
      </c>
      <c r="D36" s="6" t="n">
        <v>10852</v>
      </c>
    </row>
    <row r="37" spans="1:4">
      <c r="A37" s="3" t="s">
        <v>1047</v>
      </c>
    </row>
    <row r="38" spans="1:4">
      <c r="A38" s="4" t="s">
        <v>1048</v>
      </c>
      <c r="B38" s="6" t="n">
        <v>8465</v>
      </c>
      <c r="C38" s="6" t="n">
        <v>9327</v>
      </c>
    </row>
    <row r="39" spans="1:4">
      <c r="A39" s="4" t="s">
        <v>1059</v>
      </c>
      <c r="B39" s="6" t="n">
        <v>1211</v>
      </c>
      <c r="C39" s="6" t="n">
        <v>-243</v>
      </c>
    </row>
    <row r="40" spans="1:4">
      <c r="A40" s="4" t="s">
        <v>1060</v>
      </c>
      <c r="B40" s="6" t="n">
        <v>261</v>
      </c>
      <c r="C40" s="6" t="n">
        <v>323</v>
      </c>
    </row>
    <row r="41" spans="1:4">
      <c r="A41" s="4" t="s">
        <v>1055</v>
      </c>
      <c r="B41" s="6" t="n">
        <v>-424</v>
      </c>
      <c r="C41" s="6" t="n">
        <v>-462</v>
      </c>
    </row>
    <row r="42" spans="1:4">
      <c r="A42" s="4" t="s">
        <v>1056</v>
      </c>
      <c r="B42" s="6" t="n">
        <v>-1</v>
      </c>
      <c r="C42" s="6" t="n">
        <v>-2</v>
      </c>
    </row>
    <row r="43" spans="1:4">
      <c r="A43" s="4" t="s">
        <v>687</v>
      </c>
      <c r="B43" s="6" t="n">
        <v>246</v>
      </c>
      <c r="C43" s="6" t="n">
        <v>-478</v>
      </c>
    </row>
    <row r="44" spans="1:4">
      <c r="A44" s="4" t="s">
        <v>1049</v>
      </c>
      <c r="B44" s="6" t="n">
        <v>9758</v>
      </c>
      <c r="C44" s="6" t="n">
        <v>8465</v>
      </c>
      <c r="D44" s="7" t="n">
        <v>9327</v>
      </c>
    </row>
    <row r="45" spans="1:4">
      <c r="A45" s="4" t="s">
        <v>1061</v>
      </c>
      <c r="B45" s="7" t="n">
        <v>-700</v>
      </c>
      <c r="C45" s="7" t="n">
        <v>-11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1"/>
    <col customWidth="1" max="5" min="5" width="21"/>
    <col customWidth="1" max="6" min="6" width="21"/>
    <col customWidth="1" max="7" min="7" width="25"/>
  </cols>
  <sheetData>
    <row r="1" spans="1:7">
      <c r="A1" s="1" t="s">
        <v>1063</v>
      </c>
      <c r="B1" s="2" t="s">
        <v>1064</v>
      </c>
      <c r="C1" s="2" t="s">
        <v>465</v>
      </c>
      <c r="D1" s="2" t="s">
        <v>531</v>
      </c>
      <c r="E1" s="2" t="s">
        <v>467</v>
      </c>
      <c r="F1" s="2" t="s">
        <v>472</v>
      </c>
      <c r="G1" s="2" t="s">
        <v>1065</v>
      </c>
    </row>
    <row r="2" spans="1:7">
      <c r="A2" s="3" t="s">
        <v>386</v>
      </c>
    </row>
    <row r="3" spans="1:7">
      <c r="A3" s="4" t="s">
        <v>1066</v>
      </c>
      <c r="D3" s="7" t="n">
        <v>709000000</v>
      </c>
      <c r="E3" s="7" t="n">
        <v>1114000000</v>
      </c>
    </row>
    <row r="4" spans="1:7">
      <c r="A4" s="4" t="s">
        <v>1067</v>
      </c>
      <c r="D4" s="6" t="n">
        <v>67000000</v>
      </c>
      <c r="E4" s="6" t="n">
        <v>67000000</v>
      </c>
    </row>
    <row r="5" spans="1:7">
      <c r="A5" s="4" t="s">
        <v>1068</v>
      </c>
      <c r="D5" s="6" t="n">
        <v>72000000</v>
      </c>
      <c r="E5" s="6" t="n">
        <v>57000000</v>
      </c>
      <c r="F5" s="7" t="n">
        <v>43000000</v>
      </c>
    </row>
    <row r="6" spans="1:7">
      <c r="A6" s="4" t="s">
        <v>1069</v>
      </c>
    </row>
    <row r="7" spans="1:7">
      <c r="A7" s="3" t="s">
        <v>386</v>
      </c>
    </row>
    <row r="8" spans="1:7">
      <c r="A8" s="4" t="s">
        <v>1070</v>
      </c>
      <c r="D8" s="7" t="n">
        <v>5000000</v>
      </c>
      <c r="E8" s="6" t="n">
        <v>17000000</v>
      </c>
      <c r="F8" s="6" t="n">
        <v>26000000</v>
      </c>
    </row>
    <row r="9" spans="1:7">
      <c r="A9" s="4" t="s">
        <v>1071</v>
      </c>
    </row>
    <row r="10" spans="1:7">
      <c r="A10" s="3" t="s">
        <v>386</v>
      </c>
    </row>
    <row r="11" spans="1:7">
      <c r="A11" s="4" t="s">
        <v>1070</v>
      </c>
      <c r="E11" s="6" t="n">
        <v>12000000</v>
      </c>
      <c r="F11" s="6" t="n">
        <v>22000000</v>
      </c>
    </row>
    <row r="12" spans="1:7">
      <c r="A12" s="4" t="s">
        <v>1071</v>
      </c>
    </row>
    <row r="13" spans="1:7">
      <c r="A13" s="3" t="s">
        <v>386</v>
      </c>
    </row>
    <row r="14" spans="1:7">
      <c r="A14" s="4" t="s">
        <v>1072</v>
      </c>
      <c r="D14" s="4" t="s">
        <v>1073</v>
      </c>
    </row>
    <row r="15" spans="1:7">
      <c r="A15" s="4" t="s">
        <v>1074</v>
      </c>
    </row>
    <row r="16" spans="1:7">
      <c r="A16" s="3" t="s">
        <v>386</v>
      </c>
    </row>
    <row r="17" spans="1:7">
      <c r="A17" s="4" t="s">
        <v>1070</v>
      </c>
      <c r="D17" s="7" t="n">
        <v>5000000</v>
      </c>
      <c r="E17" s="6" t="n">
        <v>5000000</v>
      </c>
      <c r="F17" s="6" t="n">
        <v>4000000</v>
      </c>
    </row>
    <row r="18" spans="1:7">
      <c r="A18" s="4" t="s">
        <v>1075</v>
      </c>
    </row>
    <row r="19" spans="1:7">
      <c r="A19" s="3" t="s">
        <v>386</v>
      </c>
    </row>
    <row r="20" spans="1:7">
      <c r="A20" s="4" t="s">
        <v>1070</v>
      </c>
      <c r="D20" s="7" t="n">
        <v>20000000</v>
      </c>
      <c r="E20" s="6" t="n">
        <v>19000000</v>
      </c>
      <c r="F20" s="7" t="n">
        <v>18000000</v>
      </c>
    </row>
    <row r="21" spans="1:7">
      <c r="A21" s="4" t="s">
        <v>1076</v>
      </c>
    </row>
    <row r="22" spans="1:7">
      <c r="A22" s="3" t="s">
        <v>386</v>
      </c>
    </row>
    <row r="23" spans="1:7">
      <c r="A23" s="4" t="s">
        <v>1077</v>
      </c>
      <c r="D23" s="4" t="s">
        <v>1078</v>
      </c>
    </row>
    <row r="24" spans="1:7">
      <c r="A24" s="4" t="s">
        <v>1050</v>
      </c>
    </row>
    <row r="25" spans="1:7">
      <c r="A25" s="3" t="s">
        <v>386</v>
      </c>
    </row>
    <row r="26" spans="1:7">
      <c r="A26" s="4" t="s">
        <v>1079</v>
      </c>
      <c r="D26" s="4" t="s">
        <v>1080</v>
      </c>
    </row>
    <row r="27" spans="1:7">
      <c r="A27" s="4" t="s">
        <v>1081</v>
      </c>
    </row>
    <row r="28" spans="1:7">
      <c r="A28" s="3" t="s">
        <v>386</v>
      </c>
    </row>
    <row r="29" spans="1:7">
      <c r="A29" s="4" t="s">
        <v>1082</v>
      </c>
      <c r="G29" s="6" t="n">
        <v>8</v>
      </c>
    </row>
    <row r="30" spans="1:7">
      <c r="A30" s="4" t="s">
        <v>1083</v>
      </c>
    </row>
    <row r="31" spans="1:7">
      <c r="A31" s="3" t="s">
        <v>386</v>
      </c>
    </row>
    <row r="32" spans="1:7">
      <c r="A32" s="4" t="s">
        <v>1084</v>
      </c>
      <c r="B32" s="7" t="n">
        <v>526000000</v>
      </c>
      <c r="D32" s="7" t="n">
        <v>391000000</v>
      </c>
      <c r="E32" s="6" t="n">
        <v>429000000</v>
      </c>
    </row>
    <row r="33" spans="1:7">
      <c r="A33" s="4" t="s">
        <v>1085</v>
      </c>
      <c r="B33" s="4" t="s">
        <v>502</v>
      </c>
    </row>
    <row r="34" spans="1:7">
      <c r="A34" s="4" t="s">
        <v>1086</v>
      </c>
    </row>
    <row r="35" spans="1:7">
      <c r="A35" s="3" t="s">
        <v>386</v>
      </c>
    </row>
    <row r="36" spans="1:7">
      <c r="A36" s="4" t="s">
        <v>1087</v>
      </c>
      <c r="C36" s="7" t="n">
        <v>35000000</v>
      </c>
    </row>
    <row r="37" spans="1:7">
      <c r="A37" s="4" t="s">
        <v>1088</v>
      </c>
    </row>
    <row r="38" spans="1:7">
      <c r="A38" s="3" t="s">
        <v>386</v>
      </c>
    </row>
    <row r="39" spans="1:7">
      <c r="A39" s="4" t="s">
        <v>1084</v>
      </c>
      <c r="D39" s="6" t="n">
        <v>14000000</v>
      </c>
    </row>
    <row r="40" spans="1:7">
      <c r="A40" s="4" t="s">
        <v>1089</v>
      </c>
    </row>
    <row r="41" spans="1:7">
      <c r="A41" s="3" t="s">
        <v>386</v>
      </c>
    </row>
    <row r="42" spans="1:7">
      <c r="A42" s="4" t="s">
        <v>1084</v>
      </c>
      <c r="D42" s="6" t="n">
        <v>377000000</v>
      </c>
    </row>
    <row r="43" spans="1:7">
      <c r="A43" s="4" t="s">
        <v>385</v>
      </c>
    </row>
    <row r="44" spans="1:7">
      <c r="A44" s="3" t="s">
        <v>386</v>
      </c>
    </row>
    <row r="45" spans="1:7">
      <c r="A45" s="4" t="s">
        <v>1066</v>
      </c>
      <c r="D45" s="6" t="n">
        <v>709000000</v>
      </c>
      <c r="E45" s="6" t="n">
        <v>1114000000</v>
      </c>
    </row>
    <row r="46" spans="1:7">
      <c r="A46" s="4" t="s">
        <v>1090</v>
      </c>
      <c r="D46" s="6" t="n">
        <v>133000000</v>
      </c>
    </row>
    <row r="47" spans="1:7">
      <c r="A47" s="4" t="s">
        <v>1091</v>
      </c>
      <c r="D47" s="6" t="n">
        <v>6000000</v>
      </c>
    </row>
    <row r="48" spans="1:7">
      <c r="A48" s="4" t="s">
        <v>1092</v>
      </c>
    </row>
    <row r="49" spans="1:7">
      <c r="A49" s="3" t="s">
        <v>386</v>
      </c>
    </row>
    <row r="50" spans="1:7">
      <c r="A50" s="4" t="s">
        <v>1093</v>
      </c>
      <c r="D50" s="6" t="n">
        <v>1741000000</v>
      </c>
      <c r="E50" s="7" t="n">
        <v>1488000000</v>
      </c>
    </row>
    <row r="51" spans="1:7">
      <c r="A51" s="4" t="s">
        <v>1094</v>
      </c>
      <c r="D51" s="6" t="n">
        <v>8000000</v>
      </c>
    </row>
    <row r="52" spans="1:7">
      <c r="A52" s="4" t="s">
        <v>1095</v>
      </c>
      <c r="D52" s="7" t="n">
        <v>16000000</v>
      </c>
    </row>
    <row r="53" spans="1:7">
      <c r="A53" s="4" t="s">
        <v>1096</v>
      </c>
      <c r="D53" s="4" t="s">
        <v>1097</v>
      </c>
      <c r="E53" s="4" t="s">
        <v>1098</v>
      </c>
    </row>
    <row r="54" spans="1:7">
      <c r="A54" s="4" t="s">
        <v>1099</v>
      </c>
      <c r="D54" s="4" t="s">
        <v>1100</v>
      </c>
      <c r="E54" s="4" t="s">
        <v>1100</v>
      </c>
    </row>
    <row r="55" spans="1:7">
      <c r="A55" s="4" t="s">
        <v>1101</v>
      </c>
    </row>
    <row r="56" spans="1:7">
      <c r="A56" s="3" t="s">
        <v>386</v>
      </c>
    </row>
    <row r="57" spans="1:7">
      <c r="A57" s="4" t="s">
        <v>1093</v>
      </c>
      <c r="D57" s="7" t="n">
        <v>10236000000</v>
      </c>
      <c r="E57" s="7" t="n">
        <v>9374000000</v>
      </c>
    </row>
    <row r="58" spans="1:7">
      <c r="A58" s="4" t="s">
        <v>1094</v>
      </c>
      <c r="D58" s="6" t="n">
        <v>248000000</v>
      </c>
    </row>
    <row r="59" spans="1:7">
      <c r="A59" s="4" t="s">
        <v>1102</v>
      </c>
      <c r="D59" s="6" t="n">
        <v>13000000</v>
      </c>
    </row>
    <row r="60" spans="1:7">
      <c r="A60" s="4" t="s">
        <v>1095</v>
      </c>
      <c r="D60" s="7" t="n">
        <v>230000000</v>
      </c>
    </row>
    <row r="61" spans="1:7">
      <c r="A61" s="4" t="s">
        <v>1096</v>
      </c>
      <c r="D61" s="4" t="s">
        <v>1103</v>
      </c>
      <c r="E61" s="4" t="s">
        <v>1104</v>
      </c>
    </row>
    <row r="62" spans="1:7">
      <c r="A62" s="4" t="s">
        <v>1099</v>
      </c>
      <c r="D62" s="4" t="s">
        <v>1105</v>
      </c>
      <c r="E62" s="4" t="s">
        <v>1106</v>
      </c>
    </row>
    <row r="63" spans="1:7">
      <c r="A63" s="4" t="s">
        <v>1107</v>
      </c>
    </row>
    <row r="64" spans="1:7">
      <c r="A64" s="3" t="s">
        <v>386</v>
      </c>
    </row>
    <row r="65" spans="1:7">
      <c r="A65" s="4" t="s">
        <v>1077</v>
      </c>
      <c r="D65" s="4" t="s">
        <v>1108</v>
      </c>
    </row>
    <row r="66" spans="1:7">
      <c r="A66" s="4" t="s">
        <v>1109</v>
      </c>
    </row>
    <row r="67" spans="1:7">
      <c r="A67" s="3" t="s">
        <v>386</v>
      </c>
    </row>
    <row r="68" spans="1:7">
      <c r="A68" s="4" t="s">
        <v>1077</v>
      </c>
      <c r="D68" s="4" t="s">
        <v>1110</v>
      </c>
    </row>
    <row r="69" spans="1:7">
      <c r="A69" s="4" t="s">
        <v>1111</v>
      </c>
    </row>
    <row r="70" spans="1:7">
      <c r="A70" s="3" t="s">
        <v>386</v>
      </c>
    </row>
    <row r="71" spans="1:7">
      <c r="A71" s="4" t="s">
        <v>1077</v>
      </c>
      <c r="D71" s="4" t="s">
        <v>1112</v>
      </c>
    </row>
    <row r="72" spans="1:7">
      <c r="A72" s="4" t="s">
        <v>1113</v>
      </c>
    </row>
    <row r="73" spans="1:7">
      <c r="A73" s="3" t="s">
        <v>386</v>
      </c>
    </row>
    <row r="74" spans="1:7">
      <c r="A74" s="4" t="s">
        <v>1077</v>
      </c>
      <c r="D74" s="4" t="s">
        <v>1114</v>
      </c>
    </row>
    <row r="75" spans="1:7">
      <c r="A75" s="4" t="s">
        <v>1115</v>
      </c>
    </row>
    <row r="76" spans="1:7">
      <c r="A76" s="3" t="s">
        <v>386</v>
      </c>
    </row>
    <row r="77" spans="1:7">
      <c r="A77" s="4" t="s">
        <v>1116</v>
      </c>
      <c r="D77" s="7" t="n">
        <v>16000000</v>
      </c>
      <c r="E77" s="7" t="n">
        <v>15000000</v>
      </c>
    </row>
    <row r="78" spans="1:7">
      <c r="A78" s="4" t="s">
        <v>1117</v>
      </c>
    </row>
    <row r="79" spans="1:7">
      <c r="A79" s="3" t="s">
        <v>386</v>
      </c>
    </row>
    <row r="80" spans="1:7">
      <c r="A80" s="4" t="s">
        <v>1096</v>
      </c>
      <c r="D80" s="4" t="s">
        <v>1118</v>
      </c>
      <c r="E80" s="4" t="s">
        <v>1119</v>
      </c>
    </row>
    <row r="81" spans="1:7">
      <c r="A81" s="4" t="s">
        <v>1120</v>
      </c>
    </row>
    <row r="82" spans="1:7">
      <c r="A82" s="3" t="s">
        <v>386</v>
      </c>
    </row>
    <row r="83" spans="1:7">
      <c r="A83" s="4" t="s">
        <v>1096</v>
      </c>
      <c r="D83" s="4" t="s">
        <v>1121</v>
      </c>
      <c r="E83" s="4" t="s">
        <v>1098</v>
      </c>
    </row>
    <row r="84" spans="1:7">
      <c r="A84" s="4" t="s">
        <v>403</v>
      </c>
    </row>
    <row r="85" spans="1:7">
      <c r="A85" s="3" t="s">
        <v>386</v>
      </c>
    </row>
    <row r="86" spans="1:7">
      <c r="A86" s="4" t="s">
        <v>1090</v>
      </c>
      <c r="D86" s="7" t="n">
        <v>10000000</v>
      </c>
    </row>
    <row r="87" spans="1:7">
      <c r="A87" s="4" t="s">
        <v>1091</v>
      </c>
      <c r="D87" s="7" t="n">
        <v>30000000</v>
      </c>
    </row>
    <row r="88" spans="1:7">
      <c r="A88" s="4" t="s">
        <v>413</v>
      </c>
    </row>
    <row r="89" spans="1:7">
      <c r="A89" s="3" t="s">
        <v>386</v>
      </c>
    </row>
    <row r="90" spans="1:7">
      <c r="A90" s="4" t="s">
        <v>1096</v>
      </c>
      <c r="D90" s="4" t="s">
        <v>1122</v>
      </c>
      <c r="E90" s="4" t="s">
        <v>1123</v>
      </c>
    </row>
    <row r="91" spans="1:7">
      <c r="A91" s="4" t="s">
        <v>1124</v>
      </c>
      <c r="D91" s="4" t="s">
        <v>1125</v>
      </c>
      <c r="E91" s="4" t="s">
        <v>1125</v>
      </c>
    </row>
    <row r="92" spans="1:7">
      <c r="A92" s="4" t="s">
        <v>1099</v>
      </c>
      <c r="D92" s="4" t="s">
        <v>1100</v>
      </c>
      <c r="E92" s="4" t="s">
        <v>1100</v>
      </c>
    </row>
    <row r="93" spans="1:7">
      <c r="A93" s="4" t="s">
        <v>1126</v>
      </c>
      <c r="D93" s="7" t="n">
        <v>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79</v>
      </c>
    </row>
    <row r="2" spans="1:3">
      <c r="A2" s="3" t="s">
        <v>386</v>
      </c>
    </row>
    <row r="3" spans="1:3">
      <c r="A3" s="4" t="s">
        <v>127</v>
      </c>
      <c r="B3" s="7" t="n">
        <v>516</v>
      </c>
      <c r="C3" s="7" t="n">
        <v>132</v>
      </c>
    </row>
    <row r="4" spans="1:3">
      <c r="A4" s="4" t="s">
        <v>138</v>
      </c>
      <c r="B4" s="6" t="n">
        <v>-35</v>
      </c>
      <c r="C4" s="6" t="n">
        <v>-25</v>
      </c>
    </row>
    <row r="5" spans="1:3">
      <c r="A5" s="4" t="s">
        <v>142</v>
      </c>
      <c r="B5" s="6" t="n">
        <v>-1190</v>
      </c>
      <c r="C5" s="6" t="n">
        <v>-1221</v>
      </c>
    </row>
    <row r="6" spans="1:3">
      <c r="A6" s="4" t="s">
        <v>168</v>
      </c>
      <c r="B6" s="6" t="n">
        <v>-709</v>
      </c>
      <c r="C6" s="6" t="n">
        <v>-1114</v>
      </c>
    </row>
    <row r="7" spans="1:3">
      <c r="A7" s="4" t="s">
        <v>385</v>
      </c>
    </row>
    <row r="8" spans="1:3">
      <c r="A8" s="3" t="s">
        <v>386</v>
      </c>
    </row>
    <row r="9" spans="1:3">
      <c r="A9" s="4" t="s">
        <v>168</v>
      </c>
      <c r="B9" s="6" t="n">
        <v>-709</v>
      </c>
      <c r="C9" s="6" t="n">
        <v>-1114</v>
      </c>
    </row>
    <row r="10" spans="1:3">
      <c r="A10" s="4" t="s">
        <v>1092</v>
      </c>
    </row>
    <row r="11" spans="1:3">
      <c r="A11" s="3" t="s">
        <v>386</v>
      </c>
    </row>
    <row r="12" spans="1:3">
      <c r="A12" s="4" t="s">
        <v>1128</v>
      </c>
      <c r="B12" s="6" t="n">
        <v>55</v>
      </c>
      <c r="C12" s="6" t="n">
        <v>52</v>
      </c>
    </row>
    <row r="13" spans="1:3">
      <c r="A13" s="4" t="s">
        <v>1093</v>
      </c>
      <c r="B13" s="6" t="n">
        <v>55</v>
      </c>
      <c r="C13" s="6" t="n">
        <v>50</v>
      </c>
    </row>
    <row r="14" spans="1:3">
      <c r="A14" s="4" t="s">
        <v>1129</v>
      </c>
      <c r="B14" s="6" t="n">
        <v>2</v>
      </c>
      <c r="C14" s="6" t="n">
        <v>2</v>
      </c>
    </row>
    <row r="15" spans="1:3">
      <c r="A15" s="4" t="s">
        <v>1101</v>
      </c>
    </row>
    <row r="16" spans="1:3">
      <c r="A16" s="3" t="s">
        <v>386</v>
      </c>
    </row>
    <row r="17" spans="1:3">
      <c r="A17" s="4" t="s">
        <v>1128</v>
      </c>
      <c r="B17" s="6" t="n">
        <v>3613</v>
      </c>
      <c r="C17" s="6" t="n">
        <v>3343</v>
      </c>
    </row>
    <row r="18" spans="1:3">
      <c r="A18" s="4" t="s">
        <v>1093</v>
      </c>
      <c r="B18" s="6" t="n">
        <v>3447</v>
      </c>
      <c r="C18" s="6" t="n">
        <v>3194</v>
      </c>
    </row>
    <row r="19" spans="1:3">
      <c r="A19" s="4" t="s">
        <v>1129</v>
      </c>
      <c r="B19" s="7" t="n">
        <v>2443</v>
      </c>
      <c r="C19" s="7" t="n">
        <v>21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79</v>
      </c>
    </row>
    <row r="2" spans="1:3">
      <c r="A2" s="4" t="s">
        <v>1050</v>
      </c>
    </row>
    <row r="3" spans="1:3">
      <c r="A3" s="3" t="s">
        <v>386</v>
      </c>
    </row>
    <row r="4" spans="1:3">
      <c r="A4" s="4" t="s">
        <v>1131</v>
      </c>
      <c r="B4" s="4" t="s">
        <v>1097</v>
      </c>
      <c r="C4" s="4" t="s">
        <v>1098</v>
      </c>
    </row>
    <row r="5" spans="1:3">
      <c r="A5" s="4" t="s">
        <v>1132</v>
      </c>
      <c r="B5" s="4" t="s">
        <v>1133</v>
      </c>
      <c r="C5" s="4" t="s">
        <v>1134</v>
      </c>
    </row>
    <row r="6" spans="1:3">
      <c r="A6" s="4" t="s">
        <v>1099</v>
      </c>
      <c r="B6" s="4" t="s">
        <v>1100</v>
      </c>
      <c r="C6" s="4" t="s">
        <v>1100</v>
      </c>
    </row>
    <row r="7" spans="1:3">
      <c r="A7" s="4" t="s">
        <v>1062</v>
      </c>
    </row>
    <row r="8" spans="1:3">
      <c r="A8" s="3" t="s">
        <v>386</v>
      </c>
    </row>
    <row r="9" spans="1:3">
      <c r="A9" s="4" t="s">
        <v>1131</v>
      </c>
      <c r="B9" s="4" t="s">
        <v>1103</v>
      </c>
      <c r="C9" s="4" t="s">
        <v>1104</v>
      </c>
    </row>
    <row r="10" spans="1:3">
      <c r="A10" s="4" t="s">
        <v>1132</v>
      </c>
      <c r="B10" s="4" t="s">
        <v>1135</v>
      </c>
      <c r="C10" s="4" t="s">
        <v>1136</v>
      </c>
    </row>
    <row r="11" spans="1:3">
      <c r="A11" s="4" t="s">
        <v>1099</v>
      </c>
      <c r="B11" s="4" t="s">
        <v>1105</v>
      </c>
      <c r="C11" s="4" t="s">
        <v>11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7</v>
      </c>
      <c r="C1" s="2" t="s">
        <v>1</v>
      </c>
    </row>
    <row r="2" spans="1:5">
      <c r="C2" s="2" t="s">
        <v>2</v>
      </c>
      <c r="D2" s="2" t="s">
        <v>79</v>
      </c>
      <c r="E2" s="2" t="s">
        <v>80</v>
      </c>
    </row>
    <row r="3" spans="1:5">
      <c r="A3" s="4" t="s">
        <v>1138</v>
      </c>
    </row>
    <row r="4" spans="1:5">
      <c r="A4" s="3" t="s">
        <v>386</v>
      </c>
    </row>
    <row r="5" spans="1:5">
      <c r="A5" s="4" t="s">
        <v>1139</v>
      </c>
      <c r="C5" s="7" t="n">
        <v>5</v>
      </c>
      <c r="D5" s="7" t="n">
        <v>5</v>
      </c>
      <c r="E5" s="7" t="n">
        <v>11</v>
      </c>
    </row>
    <row r="6" spans="1:5">
      <c r="A6" s="4" t="s">
        <v>1092</v>
      </c>
    </row>
    <row r="7" spans="1:5">
      <c r="A7" s="3" t="s">
        <v>386</v>
      </c>
    </row>
    <row r="8" spans="1:5">
      <c r="A8" s="4" t="s">
        <v>1053</v>
      </c>
      <c r="C8" s="6" t="n">
        <v>38</v>
      </c>
      <c r="D8" s="6" t="n">
        <v>43</v>
      </c>
      <c r="E8" s="6" t="n">
        <v>46</v>
      </c>
    </row>
    <row r="9" spans="1:5">
      <c r="A9" s="4" t="s">
        <v>1054</v>
      </c>
      <c r="C9" s="6" t="n">
        <v>60</v>
      </c>
      <c r="D9" s="6" t="n">
        <v>61</v>
      </c>
      <c r="E9" s="6" t="n">
        <v>62</v>
      </c>
    </row>
    <row r="10" spans="1:5">
      <c r="A10" s="4" t="s">
        <v>1140</v>
      </c>
      <c r="C10" s="6" t="n">
        <v>-88</v>
      </c>
      <c r="D10" s="6" t="n">
        <v>-88</v>
      </c>
      <c r="E10" s="6" t="n">
        <v>-101</v>
      </c>
    </row>
    <row r="11" spans="1:5">
      <c r="A11" s="4" t="s">
        <v>1141</v>
      </c>
      <c r="C11" s="6" t="n">
        <v>30</v>
      </c>
      <c r="D11" s="6" t="n">
        <v>32</v>
      </c>
      <c r="E11" s="6" t="n">
        <v>37</v>
      </c>
    </row>
    <row r="12" spans="1:5">
      <c r="A12" s="4" t="s">
        <v>1142</v>
      </c>
      <c r="C12" s="6" t="n">
        <v>1</v>
      </c>
      <c r="D12" s="6" t="n">
        <v>2</v>
      </c>
      <c r="E12" s="6" t="n">
        <v>2</v>
      </c>
    </row>
    <row r="13" spans="1:5">
      <c r="A13" s="4" t="s">
        <v>1143</v>
      </c>
      <c r="B13" s="4" t="s">
        <v>91</v>
      </c>
      <c r="C13" s="6" t="n">
        <v>16</v>
      </c>
      <c r="D13" s="6" t="n">
        <v>35</v>
      </c>
      <c r="E13" s="6" t="n">
        <v>35</v>
      </c>
    </row>
    <row r="14" spans="1:5">
      <c r="A14" s="4" t="s">
        <v>1144</v>
      </c>
      <c r="C14" s="6" t="n">
        <v>57</v>
      </c>
      <c r="D14" s="6" t="n">
        <v>85</v>
      </c>
      <c r="E14" s="6" t="n">
        <v>81</v>
      </c>
    </row>
    <row r="15" spans="1:5">
      <c r="A15" s="4" t="s">
        <v>1139</v>
      </c>
      <c r="C15" s="6" t="n">
        <v>12</v>
      </c>
      <c r="D15" s="6" t="n">
        <v>31</v>
      </c>
      <c r="E15" s="6" t="n">
        <v>21</v>
      </c>
    </row>
    <row r="16" spans="1:5">
      <c r="A16" s="4" t="s">
        <v>1101</v>
      </c>
    </row>
    <row r="17" spans="1:5">
      <c r="A17" s="3" t="s">
        <v>386</v>
      </c>
    </row>
    <row r="18" spans="1:5">
      <c r="A18" s="4" t="s">
        <v>1053</v>
      </c>
      <c r="C18" s="6" t="n">
        <v>122</v>
      </c>
      <c r="D18" s="6" t="n">
        <v>146</v>
      </c>
      <c r="E18" s="6" t="n">
        <v>156</v>
      </c>
    </row>
    <row r="19" spans="1:5">
      <c r="A19" s="4" t="s">
        <v>1054</v>
      </c>
      <c r="C19" s="6" t="n">
        <v>202</v>
      </c>
      <c r="D19" s="6" t="n">
        <v>199</v>
      </c>
      <c r="E19" s="6" t="n">
        <v>199</v>
      </c>
    </row>
    <row r="20" spans="1:5">
      <c r="A20" s="4" t="s">
        <v>1140</v>
      </c>
      <c r="C20" s="6" t="n">
        <v>-404</v>
      </c>
      <c r="D20" s="6" t="n">
        <v>-448</v>
      </c>
      <c r="E20" s="6" t="n">
        <v>-434</v>
      </c>
    </row>
    <row r="21" spans="1:5">
      <c r="A21" s="4" t="s">
        <v>1141</v>
      </c>
      <c r="C21" s="6" t="n">
        <v>148</v>
      </c>
      <c r="D21" s="6" t="n">
        <v>163</v>
      </c>
      <c r="E21" s="6" t="n">
        <v>167</v>
      </c>
    </row>
    <row r="22" spans="1:5">
      <c r="A22" s="4" t="s">
        <v>1142</v>
      </c>
      <c r="C22" s="6" t="n">
        <v>-6</v>
      </c>
      <c r="D22" s="6" t="n">
        <v>-2</v>
      </c>
      <c r="E22" s="6" t="n">
        <v>-3</v>
      </c>
    </row>
    <row r="23" spans="1:5">
      <c r="A23" s="4" t="s">
        <v>1143</v>
      </c>
      <c r="B23" s="4" t="s">
        <v>91</v>
      </c>
      <c r="C23" s="6" t="n">
        <v>-3</v>
      </c>
      <c r="D23" s="6" t="n">
        <v>5</v>
      </c>
      <c r="E23" s="6" t="n">
        <v>6</v>
      </c>
    </row>
    <row r="24" spans="1:5">
      <c r="A24" s="4" t="s">
        <v>1144</v>
      </c>
      <c r="C24" s="6" t="n">
        <v>59</v>
      </c>
      <c r="D24" s="6" t="n">
        <v>63</v>
      </c>
      <c r="E24" s="6" t="n">
        <v>91</v>
      </c>
    </row>
    <row r="25" spans="1:5">
      <c r="A25" s="4" t="s">
        <v>1139</v>
      </c>
      <c r="C25" s="7" t="n">
        <v>-4</v>
      </c>
      <c r="D25" s="7" t="n">
        <v>4</v>
      </c>
      <c r="E25" s="7" t="n">
        <v>6</v>
      </c>
    </row>
    <row r="26" spans="1:5"/>
    <row r="27" spans="1:5">
      <c r="A27" s="4" t="s">
        <v>91</v>
      </c>
      <c r="B27" s="4" t="s">
        <v>1145</v>
      </c>
    </row>
  </sheetData>
  <mergeCells count="4">
    <mergeCell ref="A1:B2"/>
    <mergeCell ref="C1:E1"/>
    <mergeCell ref="A26:D26"/>
    <mergeCell ref="B27:D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79</v>
      </c>
      <c r="D2" s="2" t="s">
        <v>80</v>
      </c>
    </row>
    <row r="3" spans="1:4">
      <c r="A3" s="4" t="s">
        <v>1050</v>
      </c>
    </row>
    <row r="4" spans="1:4">
      <c r="A4" s="3" t="s">
        <v>386</v>
      </c>
    </row>
    <row r="5" spans="1:4">
      <c r="A5" s="4" t="s">
        <v>1131</v>
      </c>
      <c r="B5" s="4" t="s">
        <v>1098</v>
      </c>
      <c r="C5" s="4" t="s">
        <v>1147</v>
      </c>
      <c r="D5" s="4" t="s">
        <v>1148</v>
      </c>
    </row>
    <row r="6" spans="1:4">
      <c r="A6" s="4" t="s">
        <v>1132</v>
      </c>
      <c r="B6" s="4" t="s">
        <v>1134</v>
      </c>
      <c r="C6" s="4" t="s">
        <v>1149</v>
      </c>
      <c r="D6" s="4" t="s">
        <v>1150</v>
      </c>
    </row>
    <row r="7" spans="1:4">
      <c r="A7" s="4" t="s">
        <v>1099</v>
      </c>
      <c r="B7" s="4" t="s">
        <v>1100</v>
      </c>
      <c r="C7" s="4" t="s">
        <v>1100</v>
      </c>
      <c r="D7" s="4" t="s">
        <v>1100</v>
      </c>
    </row>
    <row r="8" spans="1:4">
      <c r="A8" s="4" t="s">
        <v>1062</v>
      </c>
    </row>
    <row r="9" spans="1:4">
      <c r="A9" s="3" t="s">
        <v>386</v>
      </c>
    </row>
    <row r="10" spans="1:4">
      <c r="A10" s="4" t="s">
        <v>1131</v>
      </c>
      <c r="B10" s="4" t="s">
        <v>1104</v>
      </c>
      <c r="C10" s="4" t="s">
        <v>840</v>
      </c>
      <c r="D10" s="4" t="s">
        <v>1151</v>
      </c>
    </row>
    <row r="11" spans="1:4">
      <c r="A11" s="4" t="s">
        <v>1132</v>
      </c>
      <c r="B11" s="4" t="s">
        <v>1136</v>
      </c>
      <c r="C11" s="4" t="s">
        <v>1152</v>
      </c>
      <c r="D11" s="4" t="s">
        <v>1153</v>
      </c>
    </row>
    <row r="12" spans="1:4">
      <c r="A12" s="4" t="s">
        <v>1099</v>
      </c>
      <c r="B12" s="4" t="s">
        <v>1106</v>
      </c>
      <c r="C12" s="4" t="s">
        <v>1106</v>
      </c>
      <c r="D12" s="4" t="s">
        <v>1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2</v>
      </c>
      <c r="C1" s="2" t="s">
        <v>79</v>
      </c>
      <c r="D1" s="2" t="s">
        <v>80</v>
      </c>
    </row>
    <row r="2" spans="1:4">
      <c r="A2" s="4" t="s">
        <v>993</v>
      </c>
    </row>
    <row r="3" spans="1:4">
      <c r="A3" s="3" t="s">
        <v>386</v>
      </c>
    </row>
    <row r="4" spans="1:4">
      <c r="A4" s="4" t="s">
        <v>1156</v>
      </c>
      <c r="B4" s="7" t="n">
        <v>1902</v>
      </c>
      <c r="C4" s="7" t="n">
        <v>1057</v>
      </c>
      <c r="D4" s="7" t="n">
        <v>816</v>
      </c>
    </row>
    <row r="5" spans="1:4">
      <c r="A5" s="4" t="s">
        <v>1157</v>
      </c>
    </row>
    <row r="6" spans="1:4">
      <c r="A6" s="3" t="s">
        <v>386</v>
      </c>
    </row>
    <row r="7" spans="1:4">
      <c r="A7" s="4" t="s">
        <v>1156</v>
      </c>
      <c r="B7" s="6" t="n">
        <v>1836</v>
      </c>
      <c r="C7" s="6" t="n">
        <v>1032</v>
      </c>
      <c r="D7" s="7" t="n">
        <v>790</v>
      </c>
    </row>
    <row r="8" spans="1:4">
      <c r="A8" s="4" t="s">
        <v>385</v>
      </c>
    </row>
    <row r="9" spans="1:4">
      <c r="A9" s="3" t="s">
        <v>386</v>
      </c>
    </row>
    <row r="10" spans="1:4">
      <c r="A10" s="4" t="s">
        <v>1156</v>
      </c>
      <c r="B10" s="6" t="n">
        <v>11430</v>
      </c>
      <c r="C10" s="6" t="n">
        <v>9908</v>
      </c>
    </row>
    <row r="11" spans="1:4">
      <c r="A11" s="4" t="s">
        <v>1158</v>
      </c>
    </row>
    <row r="12" spans="1:4">
      <c r="A12" s="3" t="s">
        <v>386</v>
      </c>
    </row>
    <row r="13" spans="1:4">
      <c r="A13" s="4" t="s">
        <v>1156</v>
      </c>
      <c r="B13" s="6" t="n">
        <v>9133</v>
      </c>
      <c r="C13" s="6" t="n">
        <v>7915</v>
      </c>
    </row>
    <row r="14" spans="1:4">
      <c r="A14" s="4" t="s">
        <v>1159</v>
      </c>
    </row>
    <row r="15" spans="1:4">
      <c r="A15" s="3" t="s">
        <v>386</v>
      </c>
    </row>
    <row r="16" spans="1:4">
      <c r="A16" s="4" t="s">
        <v>1156</v>
      </c>
      <c r="B16" s="6" t="n">
        <v>2</v>
      </c>
      <c r="C16" s="6" t="n">
        <v>2</v>
      </c>
    </row>
    <row r="17" spans="1:4">
      <c r="A17" s="4" t="s">
        <v>1160</v>
      </c>
    </row>
    <row r="18" spans="1:4">
      <c r="A18" s="3" t="s">
        <v>386</v>
      </c>
    </row>
    <row r="19" spans="1:4">
      <c r="A19" s="4" t="s">
        <v>1156</v>
      </c>
      <c r="B19" s="6" t="n">
        <v>2</v>
      </c>
      <c r="C19" s="6" t="n">
        <v>5</v>
      </c>
    </row>
    <row r="20" spans="1:4">
      <c r="A20" s="4" t="s">
        <v>1161</v>
      </c>
    </row>
    <row r="21" spans="1:4">
      <c r="A21" s="3" t="s">
        <v>386</v>
      </c>
    </row>
    <row r="22" spans="1:4">
      <c r="A22" s="4" t="s">
        <v>1156</v>
      </c>
      <c r="B22" s="6" t="n">
        <v>2186</v>
      </c>
      <c r="C22" s="6" t="n">
        <v>1951</v>
      </c>
    </row>
    <row r="23" spans="1:4">
      <c r="A23" s="4" t="s">
        <v>1162</v>
      </c>
    </row>
    <row r="24" spans="1:4">
      <c r="A24" s="3" t="s">
        <v>386</v>
      </c>
    </row>
    <row r="25" spans="1:4">
      <c r="A25" s="4" t="s">
        <v>1156</v>
      </c>
      <c r="B25" s="6" t="n">
        <v>2190</v>
      </c>
      <c r="C25" s="6" t="n">
        <v>1958</v>
      </c>
    </row>
    <row r="26" spans="1:4">
      <c r="A26" s="4" t="s">
        <v>1163</v>
      </c>
    </row>
    <row r="27" spans="1:4">
      <c r="A27" s="3" t="s">
        <v>386</v>
      </c>
    </row>
    <row r="28" spans="1:4">
      <c r="A28" s="4" t="s">
        <v>1156</v>
      </c>
      <c r="B28" s="6" t="n">
        <v>3328</v>
      </c>
      <c r="C28" s="6" t="n">
        <v>3156</v>
      </c>
    </row>
    <row r="29" spans="1:4">
      <c r="A29" s="4" t="s">
        <v>1164</v>
      </c>
    </row>
    <row r="30" spans="1:4">
      <c r="A30" s="3" t="s">
        <v>386</v>
      </c>
    </row>
    <row r="31" spans="1:4">
      <c r="A31" s="4" t="s">
        <v>1156</v>
      </c>
      <c r="B31" s="6" t="n">
        <v>575</v>
      </c>
      <c r="C31" s="6" t="n">
        <v>573</v>
      </c>
    </row>
    <row r="32" spans="1:4">
      <c r="A32" s="4" t="s">
        <v>1165</v>
      </c>
    </row>
    <row r="33" spans="1:4">
      <c r="A33" s="3" t="s">
        <v>386</v>
      </c>
    </row>
    <row r="34" spans="1:4">
      <c r="A34" s="4" t="s">
        <v>1156</v>
      </c>
      <c r="B34" s="6" t="n">
        <v>2727</v>
      </c>
      <c r="C34" s="6" t="n">
        <v>2050</v>
      </c>
    </row>
    <row r="35" spans="1:4">
      <c r="A35" s="4" t="s">
        <v>1166</v>
      </c>
    </row>
    <row r="36" spans="1:4">
      <c r="A36" s="3" t="s">
        <v>386</v>
      </c>
    </row>
    <row r="37" spans="1:4">
      <c r="A37" s="4" t="s">
        <v>1156</v>
      </c>
      <c r="B37" s="6" t="n">
        <v>6630</v>
      </c>
      <c r="C37" s="6" t="n">
        <v>5779</v>
      </c>
    </row>
    <row r="38" spans="1:4">
      <c r="A38" s="4" t="s">
        <v>1167</v>
      </c>
    </row>
    <row r="39" spans="1:4">
      <c r="A39" s="3" t="s">
        <v>386</v>
      </c>
    </row>
    <row r="40" spans="1:4">
      <c r="A40" s="4" t="s">
        <v>1156</v>
      </c>
      <c r="B40" s="6" t="n">
        <v>186</v>
      </c>
      <c r="C40" s="6" t="n">
        <v>130</v>
      </c>
    </row>
    <row r="41" spans="1:4">
      <c r="A41" s="4" t="s">
        <v>1168</v>
      </c>
    </row>
    <row r="42" spans="1:4">
      <c r="A42" s="3" t="s">
        <v>386</v>
      </c>
    </row>
    <row r="43" spans="1:4">
      <c r="A43" s="4" t="s">
        <v>1156</v>
      </c>
      <c r="B43" s="6" t="n">
        <v>3</v>
      </c>
      <c r="C43" s="6" t="n">
        <v>2</v>
      </c>
    </row>
    <row r="44" spans="1:4">
      <c r="A44" s="4" t="s">
        <v>1169</v>
      </c>
    </row>
    <row r="45" spans="1:4">
      <c r="A45" s="3" t="s">
        <v>386</v>
      </c>
    </row>
    <row r="46" spans="1:4">
      <c r="A46" s="4" t="s">
        <v>1156</v>
      </c>
      <c r="B46" s="6" t="n">
        <v>122</v>
      </c>
      <c r="C46" s="6" t="n">
        <v>44</v>
      </c>
    </row>
    <row r="47" spans="1:4">
      <c r="A47" s="4" t="s">
        <v>1170</v>
      </c>
    </row>
    <row r="48" spans="1:4">
      <c r="A48" s="3" t="s">
        <v>386</v>
      </c>
    </row>
    <row r="49" spans="1:4">
      <c r="A49" s="4" t="s">
        <v>1156</v>
      </c>
      <c r="B49" s="6" t="n">
        <v>2</v>
      </c>
      <c r="C49" s="6" t="n">
        <v>2</v>
      </c>
    </row>
    <row r="50" spans="1:4">
      <c r="A50" s="4" t="s">
        <v>1171</v>
      </c>
    </row>
    <row r="51" spans="1:4">
      <c r="A51" s="3" t="s">
        <v>386</v>
      </c>
    </row>
    <row r="52" spans="1:4">
      <c r="A52" s="4" t="s">
        <v>1156</v>
      </c>
      <c r="B52" s="6" t="n">
        <v>1672</v>
      </c>
      <c r="C52" s="6" t="n">
        <v>1469</v>
      </c>
    </row>
    <row r="53" spans="1:4">
      <c r="A53" s="4" t="s">
        <v>1172</v>
      </c>
    </row>
    <row r="54" spans="1:4">
      <c r="A54" s="3" t="s">
        <v>386</v>
      </c>
    </row>
    <row r="55" spans="1:4">
      <c r="A55" s="4" t="s">
        <v>1156</v>
      </c>
      <c r="B55" s="6" t="n">
        <v>2</v>
      </c>
      <c r="C55" s="6" t="n">
        <v>2</v>
      </c>
    </row>
    <row r="56" spans="1:4">
      <c r="A56" s="4" t="s">
        <v>1173</v>
      </c>
    </row>
    <row r="57" spans="1:4">
      <c r="A57" s="3" t="s">
        <v>386</v>
      </c>
    </row>
    <row r="58" spans="1:4">
      <c r="A58" s="4" t="s">
        <v>1156</v>
      </c>
      <c r="B58" s="6" t="n">
        <v>2</v>
      </c>
      <c r="C58" s="6" t="n">
        <v>5</v>
      </c>
    </row>
    <row r="59" spans="1:4">
      <c r="A59" s="4" t="s">
        <v>1174</v>
      </c>
    </row>
    <row r="60" spans="1:4">
      <c r="A60" s="3" t="s">
        <v>386</v>
      </c>
    </row>
    <row r="61" spans="1:4">
      <c r="A61" s="4" t="s">
        <v>1156</v>
      </c>
      <c r="B61" s="6" t="n">
        <v>890</v>
      </c>
      <c r="C61" s="6" t="n">
        <v>743</v>
      </c>
    </row>
    <row r="62" spans="1:4">
      <c r="A62" s="4" t="s">
        <v>1175</v>
      </c>
    </row>
    <row r="63" spans="1:4">
      <c r="A63" s="3" t="s">
        <v>386</v>
      </c>
    </row>
    <row r="64" spans="1:4">
      <c r="A64" s="4" t="s">
        <v>1156</v>
      </c>
      <c r="B64" s="6" t="n">
        <v>894</v>
      </c>
      <c r="C64" s="6" t="n">
        <v>750</v>
      </c>
    </row>
    <row r="65" spans="1:4">
      <c r="A65" s="4" t="s">
        <v>1176</v>
      </c>
    </row>
    <row r="66" spans="1:4">
      <c r="A66" s="3" t="s">
        <v>386</v>
      </c>
    </row>
    <row r="67" spans="1:4">
      <c r="A67" s="4" t="s">
        <v>1156</v>
      </c>
      <c r="B67" s="6" t="n">
        <v>53</v>
      </c>
      <c r="C67" s="6" t="n">
        <v>62</v>
      </c>
    </row>
    <row r="68" spans="1:4">
      <c r="A68" s="4" t="s">
        <v>1177</v>
      </c>
    </row>
    <row r="69" spans="1:4">
      <c r="A69" s="3" t="s">
        <v>386</v>
      </c>
    </row>
    <row r="70" spans="1:4">
      <c r="A70" s="4" t="s">
        <v>1156</v>
      </c>
      <c r="B70" s="6" t="n">
        <v>417</v>
      </c>
      <c r="C70" s="6" t="n">
        <v>429</v>
      </c>
    </row>
    <row r="71" spans="1:4">
      <c r="A71" s="4" t="s">
        <v>1178</v>
      </c>
    </row>
    <row r="72" spans="1:4">
      <c r="A72" s="3" t="s">
        <v>386</v>
      </c>
    </row>
    <row r="73" spans="1:4">
      <c r="A73" s="4" t="s">
        <v>1156</v>
      </c>
      <c r="B73" s="6" t="n">
        <v>66</v>
      </c>
      <c r="C73" s="6" t="n">
        <v>87</v>
      </c>
    </row>
    <row r="74" spans="1:4">
      <c r="A74" s="4" t="s">
        <v>1179</v>
      </c>
    </row>
    <row r="75" spans="1:4">
      <c r="A75" s="3" t="s">
        <v>386</v>
      </c>
    </row>
    <row r="76" spans="1:4">
      <c r="A76" s="4" t="s">
        <v>1156</v>
      </c>
      <c r="B76" s="6" t="n">
        <v>536</v>
      </c>
      <c r="C76" s="6" t="n">
        <v>578</v>
      </c>
    </row>
    <row r="77" spans="1:4">
      <c r="A77" s="4" t="s">
        <v>1180</v>
      </c>
    </row>
    <row r="78" spans="1:4">
      <c r="A78" s="3" t="s">
        <v>386</v>
      </c>
    </row>
    <row r="79" spans="1:4">
      <c r="A79" s="4" t="s">
        <v>1156</v>
      </c>
      <c r="B79" s="6" t="n">
        <v>124</v>
      </c>
      <c r="C79" s="6" t="n">
        <v>108</v>
      </c>
    </row>
    <row r="80" spans="1:4">
      <c r="A80" s="4" t="s">
        <v>1181</v>
      </c>
    </row>
    <row r="81" spans="1:4">
      <c r="A81" s="3" t="s">
        <v>386</v>
      </c>
    </row>
    <row r="82" spans="1:4">
      <c r="A82" s="4" t="s">
        <v>1156</v>
      </c>
      <c r="B82" s="6" t="n">
        <v>0</v>
      </c>
      <c r="C82" s="6" t="n">
        <v>0</v>
      </c>
    </row>
    <row r="83" spans="1:4">
      <c r="A83" s="4" t="s">
        <v>1182</v>
      </c>
    </row>
    <row r="84" spans="1:4">
      <c r="A84" s="3" t="s">
        <v>386</v>
      </c>
    </row>
    <row r="85" spans="1:4">
      <c r="A85" s="4" t="s">
        <v>1156</v>
      </c>
      <c r="B85" s="6" t="n">
        <v>117</v>
      </c>
      <c r="C85" s="6" t="n">
        <v>32</v>
      </c>
    </row>
    <row r="86" spans="1:4">
      <c r="A86" s="4" t="s">
        <v>1183</v>
      </c>
    </row>
    <row r="87" spans="1:4">
      <c r="A87" s="3" t="s">
        <v>386</v>
      </c>
    </row>
    <row r="88" spans="1:4">
      <c r="A88" s="4" t="s">
        <v>1156</v>
      </c>
      <c r="B88" s="6" t="n">
        <v>1</v>
      </c>
      <c r="C88" s="6" t="n">
        <v>1</v>
      </c>
    </row>
    <row r="89" spans="1:4">
      <c r="A89" s="4" t="s">
        <v>1184</v>
      </c>
    </row>
    <row r="90" spans="1:4">
      <c r="A90" s="3" t="s">
        <v>386</v>
      </c>
    </row>
    <row r="91" spans="1:4">
      <c r="A91" s="4" t="s">
        <v>1156</v>
      </c>
      <c r="B91" s="6" t="n">
        <v>5559</v>
      </c>
      <c r="C91" s="6" t="n">
        <v>5389</v>
      </c>
    </row>
    <row r="92" spans="1:4">
      <c r="A92" s="4" t="s">
        <v>1185</v>
      </c>
    </row>
    <row r="93" spans="1:4">
      <c r="A93" s="3" t="s">
        <v>386</v>
      </c>
    </row>
    <row r="94" spans="1:4">
      <c r="A94" s="4" t="s">
        <v>1156</v>
      </c>
      <c r="B94" s="6" t="n">
        <v>0</v>
      </c>
      <c r="C94" s="6" t="n">
        <v>0</v>
      </c>
    </row>
    <row r="95" spans="1:4">
      <c r="A95" s="4" t="s">
        <v>1186</v>
      </c>
    </row>
    <row r="96" spans="1:4">
      <c r="A96" s="3" t="s">
        <v>386</v>
      </c>
    </row>
    <row r="97" spans="1:4">
      <c r="A97" s="4" t="s">
        <v>1156</v>
      </c>
      <c r="B97" s="6" t="n">
        <v>0</v>
      </c>
      <c r="C97" s="6" t="n">
        <v>0</v>
      </c>
    </row>
    <row r="98" spans="1:4">
      <c r="A98" s="4" t="s">
        <v>1187</v>
      </c>
    </row>
    <row r="99" spans="1:4">
      <c r="A99" s="3" t="s">
        <v>386</v>
      </c>
    </row>
    <row r="100" spans="1:4">
      <c r="A100" s="4" t="s">
        <v>1156</v>
      </c>
      <c r="B100" s="6" t="n">
        <v>1296</v>
      </c>
      <c r="C100" s="6" t="n">
        <v>1208</v>
      </c>
    </row>
    <row r="101" spans="1:4">
      <c r="A101" s="4" t="s">
        <v>1188</v>
      </c>
    </row>
    <row r="102" spans="1:4">
      <c r="A102" s="3" t="s">
        <v>386</v>
      </c>
    </row>
    <row r="103" spans="1:4">
      <c r="A103" s="4" t="s">
        <v>1156</v>
      </c>
      <c r="B103" s="6" t="n">
        <v>1296</v>
      </c>
      <c r="C103" s="6" t="n">
        <v>1208</v>
      </c>
    </row>
    <row r="104" spans="1:4">
      <c r="A104" s="4" t="s">
        <v>1189</v>
      </c>
    </row>
    <row r="105" spans="1:4">
      <c r="A105" s="3" t="s">
        <v>386</v>
      </c>
    </row>
    <row r="106" spans="1:4">
      <c r="A106" s="4" t="s">
        <v>1156</v>
      </c>
      <c r="B106" s="6" t="n">
        <v>3275</v>
      </c>
      <c r="C106" s="6" t="n">
        <v>3094</v>
      </c>
    </row>
    <row r="107" spans="1:4">
      <c r="A107" s="4" t="s">
        <v>1190</v>
      </c>
    </row>
    <row r="108" spans="1:4">
      <c r="A108" s="3" t="s">
        <v>386</v>
      </c>
    </row>
    <row r="109" spans="1:4">
      <c r="A109" s="4" t="s">
        <v>1156</v>
      </c>
      <c r="B109" s="6" t="n">
        <v>158</v>
      </c>
      <c r="C109" s="6" t="n">
        <v>144</v>
      </c>
    </row>
    <row r="110" spans="1:4">
      <c r="A110" s="4" t="s">
        <v>1191</v>
      </c>
    </row>
    <row r="111" spans="1:4">
      <c r="A111" s="3" t="s">
        <v>386</v>
      </c>
    </row>
    <row r="112" spans="1:4">
      <c r="A112" s="4" t="s">
        <v>1156</v>
      </c>
      <c r="B112" s="6" t="n">
        <v>825</v>
      </c>
      <c r="C112" s="6" t="n">
        <v>931</v>
      </c>
    </row>
    <row r="113" spans="1:4">
      <c r="A113" s="4" t="s">
        <v>1192</v>
      </c>
    </row>
    <row r="114" spans="1:4">
      <c r="A114" s="3" t="s">
        <v>386</v>
      </c>
    </row>
    <row r="115" spans="1:4">
      <c r="A115" s="4" t="s">
        <v>1156</v>
      </c>
      <c r="B115" s="6" t="n">
        <v>4258</v>
      </c>
      <c r="C115" s="6" t="n">
        <v>4169</v>
      </c>
    </row>
    <row r="116" spans="1:4">
      <c r="A116" s="4" t="s">
        <v>1193</v>
      </c>
    </row>
    <row r="117" spans="1:4">
      <c r="A117" s="3" t="s">
        <v>386</v>
      </c>
    </row>
    <row r="118" spans="1:4">
      <c r="A118" s="4" t="s">
        <v>1156</v>
      </c>
      <c r="B118" s="6" t="n">
        <v>0</v>
      </c>
      <c r="C118" s="6" t="n">
        <v>0</v>
      </c>
    </row>
    <row r="119" spans="1:4">
      <c r="A119" s="4" t="s">
        <v>1194</v>
      </c>
    </row>
    <row r="120" spans="1:4">
      <c r="A120" s="3" t="s">
        <v>386</v>
      </c>
    </row>
    <row r="121" spans="1:4">
      <c r="A121" s="4" t="s">
        <v>1156</v>
      </c>
      <c r="B121" s="6" t="n">
        <v>0</v>
      </c>
      <c r="C121" s="6" t="n">
        <v>0</v>
      </c>
    </row>
    <row r="122" spans="1:4">
      <c r="A122" s="4" t="s">
        <v>1195</v>
      </c>
    </row>
    <row r="123" spans="1:4">
      <c r="A123" s="3" t="s">
        <v>386</v>
      </c>
    </row>
    <row r="124" spans="1:4">
      <c r="A124" s="4" t="s">
        <v>1156</v>
      </c>
      <c r="B124" s="6" t="n">
        <v>5</v>
      </c>
      <c r="C124" s="6" t="n">
        <v>12</v>
      </c>
    </row>
    <row r="125" spans="1:4">
      <c r="A125" s="4" t="s">
        <v>1196</v>
      </c>
    </row>
    <row r="126" spans="1:4">
      <c r="A126" s="3" t="s">
        <v>386</v>
      </c>
    </row>
    <row r="127" spans="1:4">
      <c r="A127" s="4" t="s">
        <v>1156</v>
      </c>
      <c r="B127" s="6" t="n">
        <v>0</v>
      </c>
      <c r="C127" s="6" t="n">
        <v>0</v>
      </c>
    </row>
    <row r="128" spans="1:4">
      <c r="A128" s="4" t="s">
        <v>1197</v>
      </c>
    </row>
    <row r="129" spans="1:4">
      <c r="A129" s="3" t="s">
        <v>386</v>
      </c>
    </row>
    <row r="130" spans="1:4">
      <c r="A130" s="4" t="s">
        <v>1156</v>
      </c>
      <c r="B130" s="6" t="n">
        <v>1902</v>
      </c>
      <c r="C130" s="6" t="n">
        <v>1057</v>
      </c>
    </row>
    <row r="131" spans="1:4">
      <c r="A131" s="4" t="s">
        <v>1198</v>
      </c>
    </row>
    <row r="132" spans="1:4">
      <c r="A132" s="3" t="s">
        <v>386</v>
      </c>
    </row>
    <row r="133" spans="1:4">
      <c r="A133" s="4" t="s">
        <v>1156</v>
      </c>
      <c r="B133" s="6" t="n">
        <v>0</v>
      </c>
      <c r="C133" s="6" t="n">
        <v>0</v>
      </c>
    </row>
    <row r="134" spans="1:4">
      <c r="A134" s="4" t="s">
        <v>1199</v>
      </c>
    </row>
    <row r="135" spans="1:4">
      <c r="A135" s="3" t="s">
        <v>386</v>
      </c>
    </row>
    <row r="136" spans="1:4">
      <c r="A136" s="4" t="s">
        <v>1156</v>
      </c>
      <c r="B136" s="6" t="n">
        <v>0</v>
      </c>
      <c r="C136" s="6" t="n">
        <v>0</v>
      </c>
    </row>
    <row r="137" spans="1:4">
      <c r="A137" s="4" t="s">
        <v>1200</v>
      </c>
    </row>
    <row r="138" spans="1:4">
      <c r="A138" s="3" t="s">
        <v>386</v>
      </c>
    </row>
    <row r="139" spans="1:4">
      <c r="A139" s="4" t="s">
        <v>1156</v>
      </c>
      <c r="B139" s="6" t="n">
        <v>0</v>
      </c>
      <c r="C139" s="6" t="n">
        <v>0</v>
      </c>
    </row>
    <row r="140" spans="1:4">
      <c r="A140" s="4" t="s">
        <v>1201</v>
      </c>
    </row>
    <row r="141" spans="1:4">
      <c r="A141" s="3" t="s">
        <v>386</v>
      </c>
    </row>
    <row r="142" spans="1:4">
      <c r="A142" s="4" t="s">
        <v>1156</v>
      </c>
      <c r="B142" s="6" t="n">
        <v>0</v>
      </c>
      <c r="C142" s="6" t="n">
        <v>0</v>
      </c>
    </row>
    <row r="143" spans="1:4">
      <c r="A143" s="4" t="s">
        <v>1202</v>
      </c>
    </row>
    <row r="144" spans="1:4">
      <c r="A144" s="3" t="s">
        <v>386</v>
      </c>
    </row>
    <row r="145" spans="1:4">
      <c r="A145" s="4" t="s">
        <v>1156</v>
      </c>
      <c r="B145" s="6" t="n">
        <v>0</v>
      </c>
      <c r="C145" s="6" t="n">
        <v>0</v>
      </c>
    </row>
    <row r="146" spans="1:4">
      <c r="A146" s="4" t="s">
        <v>1203</v>
      </c>
    </row>
    <row r="147" spans="1:4">
      <c r="A147" s="3" t="s">
        <v>386</v>
      </c>
    </row>
    <row r="148" spans="1:4">
      <c r="A148" s="4" t="s">
        <v>1156</v>
      </c>
      <c r="B148" s="6" t="n">
        <v>0</v>
      </c>
      <c r="C148" s="6" t="n">
        <v>0</v>
      </c>
    </row>
    <row r="149" spans="1:4">
      <c r="A149" s="4" t="s">
        <v>1204</v>
      </c>
    </row>
    <row r="150" spans="1:4">
      <c r="A150" s="3" t="s">
        <v>386</v>
      </c>
    </row>
    <row r="151" spans="1:4">
      <c r="A151" s="4" t="s">
        <v>1156</v>
      </c>
      <c r="B151" s="6" t="n">
        <v>1836</v>
      </c>
      <c r="C151" s="6" t="n">
        <v>1032</v>
      </c>
    </row>
    <row r="152" spans="1:4">
      <c r="A152" s="4" t="s">
        <v>1205</v>
      </c>
    </row>
    <row r="153" spans="1:4">
      <c r="A153" s="3" t="s">
        <v>386</v>
      </c>
    </row>
    <row r="154" spans="1:4">
      <c r="A154" s="4" t="s">
        <v>1156</v>
      </c>
      <c r="B154" s="6" t="n">
        <v>1836</v>
      </c>
      <c r="C154" s="6" t="n">
        <v>1032</v>
      </c>
    </row>
    <row r="155" spans="1:4">
      <c r="A155" s="4" t="s">
        <v>1206</v>
      </c>
    </row>
    <row r="156" spans="1:4">
      <c r="A156" s="3" t="s">
        <v>386</v>
      </c>
    </row>
    <row r="157" spans="1:4">
      <c r="A157" s="4" t="s">
        <v>1156</v>
      </c>
      <c r="B157" s="6" t="n">
        <v>62</v>
      </c>
      <c r="C157" s="6" t="n">
        <v>22</v>
      </c>
    </row>
    <row r="158" spans="1:4">
      <c r="A158" s="4" t="s">
        <v>1207</v>
      </c>
    </row>
    <row r="159" spans="1:4">
      <c r="A159" s="3" t="s">
        <v>386</v>
      </c>
    </row>
    <row r="160" spans="1:4">
      <c r="A160" s="4" t="s">
        <v>1156</v>
      </c>
      <c r="B160" s="6" t="n">
        <v>3</v>
      </c>
      <c r="C160" s="6" t="n">
        <v>2</v>
      </c>
    </row>
    <row r="161" spans="1:4">
      <c r="A161" s="4" t="s">
        <v>1208</v>
      </c>
    </row>
    <row r="162" spans="1:4">
      <c r="A162" s="3" t="s">
        <v>386</v>
      </c>
    </row>
    <row r="163" spans="1:4">
      <c r="A163" s="4" t="s">
        <v>1156</v>
      </c>
      <c r="B163" s="6" t="n">
        <v>0</v>
      </c>
      <c r="C163" s="6" t="n">
        <v>0</v>
      </c>
    </row>
    <row r="164" spans="1:4">
      <c r="A164" s="4" t="s">
        <v>1209</v>
      </c>
    </row>
    <row r="165" spans="1:4">
      <c r="A165" s="3" t="s">
        <v>386</v>
      </c>
    </row>
    <row r="166" spans="1:4">
      <c r="A166" s="4" t="s">
        <v>1156</v>
      </c>
      <c r="B166" s="6" t="n">
        <v>1</v>
      </c>
      <c r="C166" s="6" t="n">
        <v>1</v>
      </c>
    </row>
    <row r="167" spans="1:4">
      <c r="A167" s="4" t="s">
        <v>1210</v>
      </c>
    </row>
    <row r="168" spans="1:4">
      <c r="A168" s="3" t="s">
        <v>386</v>
      </c>
    </row>
    <row r="169" spans="1:4">
      <c r="A169" s="4" t="s">
        <v>1156</v>
      </c>
      <c r="B169" s="7" t="n">
        <v>2297</v>
      </c>
      <c r="C169" s="7" t="n">
        <v>19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79</v>
      </c>
    </row>
    <row r="3" spans="1:3">
      <c r="A3" s="3" t="s">
        <v>1212</v>
      </c>
    </row>
    <row r="4" spans="1:3">
      <c r="A4" s="4" t="s">
        <v>1048</v>
      </c>
      <c r="B4" s="7" t="n">
        <v>1057</v>
      </c>
      <c r="C4" s="7" t="n">
        <v>816</v>
      </c>
    </row>
    <row r="5" spans="1:3">
      <c r="A5" s="4" t="s">
        <v>1213</v>
      </c>
      <c r="B5" s="6" t="n">
        <v>45</v>
      </c>
      <c r="C5" s="6" t="n">
        <v>63</v>
      </c>
    </row>
    <row r="6" spans="1:3">
      <c r="A6" s="4" t="s">
        <v>1214</v>
      </c>
      <c r="B6" s="6" t="n">
        <v>730</v>
      </c>
      <c r="C6" s="6" t="n">
        <v>235</v>
      </c>
    </row>
    <row r="7" spans="1:3">
      <c r="A7" s="4" t="s">
        <v>1215</v>
      </c>
      <c r="B7" s="6" t="n">
        <v>0</v>
      </c>
      <c r="C7" s="6" t="n">
        <v>0</v>
      </c>
    </row>
    <row r="8" spans="1:3">
      <c r="A8" s="4" t="s">
        <v>1216</v>
      </c>
      <c r="B8" s="6" t="n">
        <v>70</v>
      </c>
      <c r="C8" s="6" t="n">
        <v>-57</v>
      </c>
    </row>
    <row r="9" spans="1:3">
      <c r="A9" s="4" t="s">
        <v>1049</v>
      </c>
      <c r="B9" s="6" t="n">
        <v>1902</v>
      </c>
      <c r="C9" s="6" t="n">
        <v>1057</v>
      </c>
    </row>
    <row r="10" spans="1:3">
      <c r="A10" s="4" t="s">
        <v>1217</v>
      </c>
    </row>
    <row r="11" spans="1:3">
      <c r="A11" s="3" t="s">
        <v>1212</v>
      </c>
    </row>
    <row r="12" spans="1:3">
      <c r="A12" s="4" t="s">
        <v>1048</v>
      </c>
      <c r="B12" s="6" t="n">
        <v>1032</v>
      </c>
      <c r="C12" s="6" t="n">
        <v>790</v>
      </c>
    </row>
    <row r="13" spans="1:3">
      <c r="A13" s="4" t="s">
        <v>1213</v>
      </c>
      <c r="B13" s="6" t="n">
        <v>8</v>
      </c>
      <c r="C13" s="6" t="n">
        <v>62</v>
      </c>
    </row>
    <row r="14" spans="1:3">
      <c r="A14" s="4" t="s">
        <v>1214</v>
      </c>
      <c r="B14" s="6" t="n">
        <v>727</v>
      </c>
      <c r="C14" s="6" t="n">
        <v>236</v>
      </c>
    </row>
    <row r="15" spans="1:3">
      <c r="A15" s="4" t="s">
        <v>1215</v>
      </c>
      <c r="B15" s="6" t="n">
        <v>0</v>
      </c>
      <c r="C15" s="6" t="n">
        <v>0</v>
      </c>
    </row>
    <row r="16" spans="1:3">
      <c r="A16" s="4" t="s">
        <v>1216</v>
      </c>
      <c r="B16" s="6" t="n">
        <v>69</v>
      </c>
      <c r="C16" s="6" t="n">
        <v>-56</v>
      </c>
    </row>
    <row r="17" spans="1:3">
      <c r="A17" s="4" t="s">
        <v>1049</v>
      </c>
      <c r="B17" s="6" t="n">
        <v>1836</v>
      </c>
      <c r="C17" s="6" t="n">
        <v>1032</v>
      </c>
    </row>
    <row r="18" spans="1:3">
      <c r="A18" s="4" t="s">
        <v>1218</v>
      </c>
    </row>
    <row r="19" spans="1:3">
      <c r="A19" s="3" t="s">
        <v>1212</v>
      </c>
    </row>
    <row r="20" spans="1:3">
      <c r="A20" s="4" t="s">
        <v>1048</v>
      </c>
      <c r="B20" s="6" t="n">
        <v>22</v>
      </c>
      <c r="C20" s="6" t="n">
        <v>23</v>
      </c>
    </row>
    <row r="21" spans="1:3">
      <c r="A21" s="4" t="s">
        <v>1213</v>
      </c>
      <c r="B21" s="6" t="n">
        <v>36</v>
      </c>
      <c r="C21" s="6" t="n">
        <v>1</v>
      </c>
    </row>
    <row r="22" spans="1:3">
      <c r="A22" s="4" t="s">
        <v>1214</v>
      </c>
      <c r="B22" s="6" t="n">
        <v>3</v>
      </c>
      <c r="C22" s="6" t="n">
        <v>-1</v>
      </c>
    </row>
    <row r="23" spans="1:3">
      <c r="A23" s="4" t="s">
        <v>1215</v>
      </c>
      <c r="B23" s="6" t="n">
        <v>0</v>
      </c>
      <c r="C23" s="6" t="n">
        <v>0</v>
      </c>
    </row>
    <row r="24" spans="1:3">
      <c r="A24" s="4" t="s">
        <v>1216</v>
      </c>
      <c r="B24" s="6" t="n">
        <v>1</v>
      </c>
      <c r="C24" s="6" t="n">
        <v>-1</v>
      </c>
    </row>
    <row r="25" spans="1:3">
      <c r="A25" s="4" t="s">
        <v>1049</v>
      </c>
      <c r="B25" s="6" t="n">
        <v>62</v>
      </c>
      <c r="C25" s="6" t="n">
        <v>22</v>
      </c>
    </row>
    <row r="26" spans="1:3">
      <c r="A26" s="4" t="s">
        <v>1219</v>
      </c>
    </row>
    <row r="27" spans="1:3">
      <c r="A27" s="3" t="s">
        <v>1212</v>
      </c>
    </row>
    <row r="28" spans="1:3">
      <c r="A28" s="4" t="s">
        <v>1048</v>
      </c>
      <c r="B28" s="6" t="n">
        <v>3</v>
      </c>
      <c r="C28" s="6" t="n">
        <v>3</v>
      </c>
    </row>
    <row r="29" spans="1:3">
      <c r="A29" s="4" t="s">
        <v>1213</v>
      </c>
      <c r="B29" s="6" t="n">
        <v>1</v>
      </c>
      <c r="C29" s="6" t="n">
        <v>0</v>
      </c>
    </row>
    <row r="30" spans="1:3">
      <c r="A30" s="4" t="s">
        <v>1214</v>
      </c>
      <c r="B30" s="6" t="n">
        <v>0</v>
      </c>
      <c r="C30" s="6" t="n">
        <v>0</v>
      </c>
    </row>
    <row r="31" spans="1:3">
      <c r="A31" s="4" t="s">
        <v>1215</v>
      </c>
      <c r="B31" s="6" t="n">
        <v>0</v>
      </c>
      <c r="C31" s="6" t="n">
        <v>0</v>
      </c>
    </row>
    <row r="32" spans="1:3">
      <c r="A32" s="4" t="s">
        <v>1216</v>
      </c>
      <c r="B32" s="6" t="n">
        <v>0</v>
      </c>
      <c r="C32" s="6" t="n">
        <v>0</v>
      </c>
    </row>
    <row r="33" spans="1:3">
      <c r="A33" s="4" t="s">
        <v>1049</v>
      </c>
      <c r="B33" s="7" t="n">
        <v>4</v>
      </c>
      <c r="C33" s="7"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79</v>
      </c>
    </row>
    <row r="2" spans="1:3">
      <c r="A2" s="4" t="s">
        <v>1050</v>
      </c>
    </row>
    <row r="3" spans="1:3">
      <c r="A3" s="3" t="s">
        <v>386</v>
      </c>
    </row>
    <row r="4" spans="1:3">
      <c r="A4" s="4" t="s">
        <v>1221</v>
      </c>
      <c r="B4" s="4" t="s">
        <v>1222</v>
      </c>
      <c r="C4" s="4" t="s">
        <v>1222</v>
      </c>
    </row>
    <row r="5" spans="1:3">
      <c r="A5" s="4" t="s">
        <v>1223</v>
      </c>
    </row>
    <row r="6" spans="1:3">
      <c r="A6" s="3" t="s">
        <v>386</v>
      </c>
    </row>
    <row r="7" spans="1:3">
      <c r="A7" s="4" t="s">
        <v>1221</v>
      </c>
      <c r="B7" s="4" t="s">
        <v>1224</v>
      </c>
      <c r="C7" s="4" t="s">
        <v>1224</v>
      </c>
    </row>
    <row r="8" spans="1:3">
      <c r="A8" s="4" t="s">
        <v>1225</v>
      </c>
    </row>
    <row r="9" spans="1:3">
      <c r="A9" s="3" t="s">
        <v>386</v>
      </c>
    </row>
    <row r="10" spans="1:3">
      <c r="A10" s="4" t="s">
        <v>1221</v>
      </c>
      <c r="B10" s="4" t="s">
        <v>1226</v>
      </c>
      <c r="C10" s="4" t="s">
        <v>1226</v>
      </c>
    </row>
    <row r="11" spans="1:3">
      <c r="A11" s="4" t="s">
        <v>1227</v>
      </c>
    </row>
    <row r="12" spans="1:3">
      <c r="A12" s="3" t="s">
        <v>386</v>
      </c>
    </row>
    <row r="13" spans="1:3">
      <c r="A13" s="4" t="s">
        <v>1221</v>
      </c>
      <c r="B13" s="4" t="s">
        <v>1228</v>
      </c>
      <c r="C13" s="4" t="s">
        <v>1228</v>
      </c>
    </row>
    <row r="14" spans="1:3">
      <c r="A14" s="4" t="s">
        <v>1229</v>
      </c>
    </row>
    <row r="15" spans="1:3">
      <c r="A15" s="3" t="s">
        <v>386</v>
      </c>
    </row>
    <row r="16" spans="1:3">
      <c r="A16" s="4" t="s">
        <v>1221</v>
      </c>
      <c r="B16" s="4" t="s">
        <v>1228</v>
      </c>
      <c r="C16" s="4" t="s">
        <v>1228</v>
      </c>
    </row>
    <row r="17" spans="1:3">
      <c r="A17" s="4" t="s">
        <v>1230</v>
      </c>
    </row>
    <row r="18" spans="1:3">
      <c r="A18" s="3" t="s">
        <v>386</v>
      </c>
    </row>
    <row r="19" spans="1:3">
      <c r="A19" s="4" t="s">
        <v>1221</v>
      </c>
      <c r="B19" s="4" t="s">
        <v>1228</v>
      </c>
      <c r="C19" s="4" t="s">
        <v>1228</v>
      </c>
    </row>
    <row r="20" spans="1:3">
      <c r="A20" s="4" t="s">
        <v>1231</v>
      </c>
    </row>
    <row r="21" spans="1:3">
      <c r="A21" s="3" t="s">
        <v>386</v>
      </c>
    </row>
    <row r="22" spans="1:3">
      <c r="A22" s="4" t="s">
        <v>1221</v>
      </c>
      <c r="B22" s="4" t="s">
        <v>1228</v>
      </c>
      <c r="C22" s="4" t="s">
        <v>1228</v>
      </c>
    </row>
    <row r="23" spans="1:3">
      <c r="A23" s="4" t="s">
        <v>1062</v>
      </c>
    </row>
    <row r="24" spans="1:3">
      <c r="A24" s="3" t="s">
        <v>386</v>
      </c>
    </row>
    <row r="25" spans="1:3">
      <c r="A25" s="4" t="s">
        <v>1221</v>
      </c>
      <c r="B25" s="4" t="s">
        <v>1222</v>
      </c>
      <c r="C25" s="4" t="s">
        <v>1222</v>
      </c>
    </row>
    <row r="26" spans="1:3">
      <c r="A26" s="4" t="s">
        <v>1232</v>
      </c>
    </row>
    <row r="27" spans="1:3">
      <c r="A27" s="3" t="s">
        <v>386</v>
      </c>
    </row>
    <row r="28" spans="1:3">
      <c r="A28" s="4" t="s">
        <v>1221</v>
      </c>
      <c r="B28" s="4" t="s">
        <v>1233</v>
      </c>
      <c r="C28" s="4" t="s">
        <v>1233</v>
      </c>
    </row>
    <row r="29" spans="1:3">
      <c r="A29" s="4" t="s">
        <v>1234</v>
      </c>
    </row>
    <row r="30" spans="1:3">
      <c r="A30" s="3" t="s">
        <v>386</v>
      </c>
    </row>
    <row r="31" spans="1:3">
      <c r="A31" s="4" t="s">
        <v>1221</v>
      </c>
      <c r="B31" s="4" t="s">
        <v>1235</v>
      </c>
      <c r="C31" s="4" t="s">
        <v>1236</v>
      </c>
    </row>
    <row r="32" spans="1:3">
      <c r="A32" s="4" t="s">
        <v>1237</v>
      </c>
    </row>
    <row r="33" spans="1:3">
      <c r="A33" s="3" t="s">
        <v>386</v>
      </c>
    </row>
    <row r="34" spans="1:3">
      <c r="A34" s="4" t="s">
        <v>1221</v>
      </c>
      <c r="B34" s="4" t="s">
        <v>1114</v>
      </c>
      <c r="C34" s="4" t="s">
        <v>1114</v>
      </c>
    </row>
    <row r="35" spans="1:3">
      <c r="A35" s="4" t="s">
        <v>1238</v>
      </c>
    </row>
    <row r="36" spans="1:3">
      <c r="A36" s="3" t="s">
        <v>386</v>
      </c>
    </row>
    <row r="37" spans="1:3">
      <c r="A37" s="4" t="s">
        <v>1221</v>
      </c>
      <c r="B37" s="4" t="s">
        <v>1239</v>
      </c>
      <c r="C37" s="4" t="s">
        <v>803</v>
      </c>
    </row>
    <row r="38" spans="1:3">
      <c r="A38" s="4" t="s">
        <v>1240</v>
      </c>
    </row>
    <row r="39" spans="1:3">
      <c r="A39" s="3" t="s">
        <v>386</v>
      </c>
    </row>
    <row r="40" spans="1:3">
      <c r="A40" s="4" t="s">
        <v>1221</v>
      </c>
      <c r="B40" s="4" t="s">
        <v>1112</v>
      </c>
      <c r="C40" s="4" t="s">
        <v>1114</v>
      </c>
    </row>
    <row r="41" spans="1:3">
      <c r="A41" s="4" t="s">
        <v>1241</v>
      </c>
    </row>
    <row r="42" spans="1:3">
      <c r="A42" s="3" t="s">
        <v>386</v>
      </c>
    </row>
    <row r="43" spans="1:3">
      <c r="A43" s="4" t="s">
        <v>1221</v>
      </c>
      <c r="B43" s="4" t="s">
        <v>1239</v>
      </c>
      <c r="C43" s="4" t="s">
        <v>12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531</v>
      </c>
    </row>
    <row r="2" spans="1:2">
      <c r="A2" s="4" t="s">
        <v>1050</v>
      </c>
    </row>
    <row r="3" spans="1:2">
      <c r="A3" s="3" t="s">
        <v>386</v>
      </c>
    </row>
    <row r="4" spans="1:2">
      <c r="A4" s="4" t="s">
        <v>638</v>
      </c>
      <c r="B4" s="7" t="n">
        <v>167</v>
      </c>
    </row>
    <row r="5" spans="1:2">
      <c r="A5" s="4" t="s">
        <v>639</v>
      </c>
      <c r="B5" s="6" t="n">
        <v>102</v>
      </c>
    </row>
    <row r="6" spans="1:2">
      <c r="A6" s="4" t="s">
        <v>640</v>
      </c>
      <c r="B6" s="6" t="n">
        <v>105</v>
      </c>
    </row>
    <row r="7" spans="1:2">
      <c r="A7" s="4" t="s">
        <v>641</v>
      </c>
      <c r="B7" s="6" t="n">
        <v>105</v>
      </c>
    </row>
    <row r="8" spans="1:2">
      <c r="A8" s="4" t="s">
        <v>642</v>
      </c>
      <c r="B8" s="6" t="n">
        <v>108</v>
      </c>
    </row>
    <row r="9" spans="1:2">
      <c r="A9" s="4" t="s">
        <v>1243</v>
      </c>
      <c r="B9" s="6" t="n">
        <v>513</v>
      </c>
    </row>
    <row r="10" spans="1:2">
      <c r="A10" s="4" t="s">
        <v>1062</v>
      </c>
    </row>
    <row r="11" spans="1:2">
      <c r="A11" s="3" t="s">
        <v>386</v>
      </c>
    </row>
    <row r="12" spans="1:2">
      <c r="A12" s="4" t="s">
        <v>638</v>
      </c>
      <c r="B12" s="6" t="n">
        <v>380</v>
      </c>
    </row>
    <row r="13" spans="1:2">
      <c r="A13" s="4" t="s">
        <v>639</v>
      </c>
      <c r="B13" s="6" t="n">
        <v>376</v>
      </c>
    </row>
    <row r="14" spans="1:2">
      <c r="A14" s="4" t="s">
        <v>640</v>
      </c>
      <c r="B14" s="6" t="n">
        <v>385</v>
      </c>
    </row>
    <row r="15" spans="1:2">
      <c r="A15" s="4" t="s">
        <v>641</v>
      </c>
      <c r="B15" s="6" t="n">
        <v>395</v>
      </c>
    </row>
    <row r="16" spans="1:2">
      <c r="A16" s="4" t="s">
        <v>642</v>
      </c>
      <c r="B16" s="6" t="n">
        <v>403</v>
      </c>
    </row>
    <row r="17" spans="1:2">
      <c r="A17" s="4" t="s">
        <v>1243</v>
      </c>
      <c r="B17" s="7" t="n">
        <v>21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79</v>
      </c>
    </row>
    <row r="3" spans="1:3">
      <c r="A3" s="3" t="s">
        <v>1051</v>
      </c>
    </row>
    <row r="4" spans="1:3">
      <c r="A4" s="4" t="s">
        <v>1052</v>
      </c>
      <c r="B4" s="7" t="n">
        <v>366</v>
      </c>
      <c r="C4" s="7" t="n">
        <v>435</v>
      </c>
    </row>
    <row r="5" spans="1:3">
      <c r="A5" s="4" t="s">
        <v>1053</v>
      </c>
      <c r="B5" s="6" t="n">
        <v>5</v>
      </c>
      <c r="C5" s="6" t="n">
        <v>6</v>
      </c>
    </row>
    <row r="6" spans="1:3">
      <c r="A6" s="4" t="s">
        <v>1054</v>
      </c>
      <c r="B6" s="6" t="n">
        <v>15</v>
      </c>
      <c r="C6" s="6" t="n">
        <v>15</v>
      </c>
    </row>
    <row r="7" spans="1:3">
      <c r="A7" s="4" t="s">
        <v>1055</v>
      </c>
      <c r="B7" s="6" t="n">
        <v>-16</v>
      </c>
      <c r="C7" s="6" t="n">
        <v>-19</v>
      </c>
    </row>
    <row r="8" spans="1:3">
      <c r="A8" s="4" t="s">
        <v>687</v>
      </c>
      <c r="B8" s="6" t="n">
        <v>5</v>
      </c>
      <c r="C8" s="6" t="n">
        <v>-11</v>
      </c>
    </row>
    <row r="9" spans="1:3">
      <c r="A9" s="4" t="s">
        <v>1245</v>
      </c>
      <c r="B9" s="6" t="n">
        <v>34</v>
      </c>
      <c r="C9" s="6" t="n">
        <v>-39</v>
      </c>
    </row>
    <row r="10" spans="1:3">
      <c r="A10" s="4" t="s">
        <v>1246</v>
      </c>
      <c r="B10" s="6" t="n">
        <v>-6</v>
      </c>
      <c r="C10" s="6" t="n">
        <v>-21</v>
      </c>
    </row>
    <row r="11" spans="1:3">
      <c r="A11" s="4" t="s">
        <v>1058</v>
      </c>
      <c r="B11" s="7" t="n">
        <v>403</v>
      </c>
      <c r="C11" s="7" t="n">
        <v>3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79</v>
      </c>
    </row>
    <row r="3" spans="1:3">
      <c r="A3" s="4" t="s">
        <v>1050</v>
      </c>
    </row>
    <row r="4" spans="1:3">
      <c r="A4" s="3" t="s">
        <v>386</v>
      </c>
    </row>
    <row r="5" spans="1:3">
      <c r="A5" s="4" t="s">
        <v>1131</v>
      </c>
      <c r="B5" s="4" t="s">
        <v>1118</v>
      </c>
      <c r="C5" s="4" t="s">
        <v>1119</v>
      </c>
    </row>
    <row r="6" spans="1:3">
      <c r="A6" s="4" t="s">
        <v>1248</v>
      </c>
      <c r="B6" s="4" t="s">
        <v>1114</v>
      </c>
      <c r="C6" s="4" t="s">
        <v>1150</v>
      </c>
    </row>
    <row r="7" spans="1:3">
      <c r="A7" s="4" t="s">
        <v>1249</v>
      </c>
      <c r="B7" s="4" t="s">
        <v>1133</v>
      </c>
      <c r="C7" s="4" t="s">
        <v>1133</v>
      </c>
    </row>
    <row r="8" spans="1:3">
      <c r="A8" s="4" t="s">
        <v>1250</v>
      </c>
      <c r="B8" s="4" t="s">
        <v>642</v>
      </c>
      <c r="C8" s="4" t="s">
        <v>642</v>
      </c>
    </row>
    <row r="9" spans="1:3">
      <c r="A9" s="4" t="s">
        <v>1062</v>
      </c>
    </row>
    <row r="10" spans="1:3">
      <c r="A10" s="3" t="s">
        <v>386</v>
      </c>
    </row>
    <row r="11" spans="1:3">
      <c r="A11" s="4" t="s">
        <v>1131</v>
      </c>
      <c r="B11" s="4" t="s">
        <v>1121</v>
      </c>
      <c r="C11" s="4" t="s">
        <v>1098</v>
      </c>
    </row>
    <row r="12" spans="1:3">
      <c r="A12" s="4" t="s">
        <v>1248</v>
      </c>
      <c r="B12" s="4" t="s">
        <v>1251</v>
      </c>
      <c r="C12" s="4" t="s">
        <v>1252</v>
      </c>
    </row>
    <row r="13" spans="1:3">
      <c r="A13" s="4" t="s">
        <v>1249</v>
      </c>
      <c r="B13" s="4" t="s">
        <v>1251</v>
      </c>
      <c r="C13" s="4" t="s">
        <v>1252</v>
      </c>
    </row>
    <row r="14" spans="1:3">
      <c r="A14" s="4" t="s">
        <v>1250</v>
      </c>
      <c r="B14" s="4" t="s">
        <v>50</v>
      </c>
      <c r="C14" s="4" t="s">
        <v>12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v>
      </c>
    </row>
    <row r="2" spans="1:2">
      <c r="B2" s="2" t="s">
        <v>531</v>
      </c>
    </row>
    <row r="3" spans="1:2">
      <c r="A3" s="3" t="s">
        <v>386</v>
      </c>
    </row>
    <row r="4" spans="1:2">
      <c r="A4" s="4" t="s">
        <v>1255</v>
      </c>
      <c r="B4" s="7" t="n">
        <v>39</v>
      </c>
    </row>
    <row r="5" spans="1:2">
      <c r="A5" s="4" t="s">
        <v>1256</v>
      </c>
      <c r="B5" s="6" t="n">
        <v>3</v>
      </c>
    </row>
    <row r="6" spans="1:2">
      <c r="A6" s="4" t="s">
        <v>1257</v>
      </c>
      <c r="B6" s="6" t="n">
        <v>-33</v>
      </c>
    </row>
    <row r="7" spans="1:2">
      <c r="A7" s="4" t="s">
        <v>1258</v>
      </c>
      <c r="B7" s="7"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79</v>
      </c>
      <c r="D2" s="2" t="s">
        <v>80</v>
      </c>
    </row>
    <row r="3" spans="1:4">
      <c r="A3" s="3" t="s">
        <v>386</v>
      </c>
    </row>
    <row r="4" spans="1:4">
      <c r="A4" s="4" t="s">
        <v>1053</v>
      </c>
      <c r="B4" s="7" t="n">
        <v>5</v>
      </c>
      <c r="C4" s="7" t="n">
        <v>6</v>
      </c>
      <c r="D4" s="7" t="n">
        <v>7</v>
      </c>
    </row>
    <row r="5" spans="1:4">
      <c r="A5" s="4" t="s">
        <v>1054</v>
      </c>
      <c r="B5" s="6" t="n">
        <v>15</v>
      </c>
      <c r="C5" s="6" t="n">
        <v>14</v>
      </c>
      <c r="D5" s="6" t="n">
        <v>15</v>
      </c>
    </row>
    <row r="6" spans="1:4">
      <c r="A6" s="4" t="s">
        <v>1141</v>
      </c>
      <c r="B6" s="6" t="n">
        <v>6</v>
      </c>
      <c r="C6" s="6" t="n">
        <v>15</v>
      </c>
      <c r="D6" s="6" t="n">
        <v>14</v>
      </c>
    </row>
    <row r="7" spans="1:4">
      <c r="A7" s="4" t="s">
        <v>1260</v>
      </c>
      <c r="B7" s="6" t="n">
        <v>-38</v>
      </c>
      <c r="C7" s="6" t="n">
        <v>-39</v>
      </c>
      <c r="D7" s="6" t="n">
        <v>-40</v>
      </c>
    </row>
    <row r="8" spans="1:4">
      <c r="A8" s="4" t="s">
        <v>1261</v>
      </c>
      <c r="B8" s="7" t="n">
        <v>-12</v>
      </c>
      <c r="C8" s="7" t="n">
        <v>-4</v>
      </c>
      <c r="D8" s="7"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79</v>
      </c>
      <c r="D2" s="2" t="s">
        <v>80</v>
      </c>
    </row>
    <row r="3" spans="1:4">
      <c r="A3" s="4" t="s">
        <v>1050</v>
      </c>
    </row>
    <row r="4" spans="1:4">
      <c r="A4" s="3" t="s">
        <v>386</v>
      </c>
    </row>
    <row r="5" spans="1:4">
      <c r="A5" s="4" t="s">
        <v>1131</v>
      </c>
      <c r="B5" s="4" t="s">
        <v>1119</v>
      </c>
      <c r="C5" s="4" t="s">
        <v>1263</v>
      </c>
      <c r="D5" s="4" t="s">
        <v>1264</v>
      </c>
    </row>
    <row r="6" spans="1:4">
      <c r="A6" s="4" t="s">
        <v>1265</v>
      </c>
      <c r="B6" s="4" t="s">
        <v>1150</v>
      </c>
      <c r="C6" s="4" t="s">
        <v>1150</v>
      </c>
      <c r="D6" s="4" t="s">
        <v>868</v>
      </c>
    </row>
    <row r="7" spans="1:4">
      <c r="A7" s="4" t="s">
        <v>1062</v>
      </c>
    </row>
    <row r="8" spans="1:4">
      <c r="A8" s="3" t="s">
        <v>386</v>
      </c>
    </row>
    <row r="9" spans="1:4">
      <c r="A9" s="4" t="s">
        <v>1131</v>
      </c>
      <c r="B9" s="4" t="s">
        <v>1098</v>
      </c>
      <c r="C9" s="4" t="s">
        <v>1266</v>
      </c>
      <c r="D9" s="4" t="s">
        <v>1267</v>
      </c>
    </row>
    <row r="10" spans="1:4">
      <c r="A10" s="4" t="s">
        <v>1265</v>
      </c>
      <c r="B10" s="4" t="s">
        <v>1252</v>
      </c>
      <c r="C10" s="4" t="s">
        <v>1268</v>
      </c>
      <c r="D10" s="4" t="s">
        <v>11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531</v>
      </c>
    </row>
    <row r="2" spans="1:2">
      <c r="A2" s="4" t="s">
        <v>1050</v>
      </c>
    </row>
    <row r="3" spans="1:2">
      <c r="A3" s="3" t="s">
        <v>386</v>
      </c>
    </row>
    <row r="4" spans="1:2">
      <c r="A4" s="4" t="s">
        <v>638</v>
      </c>
      <c r="B4" s="7" t="n">
        <v>11</v>
      </c>
    </row>
    <row r="5" spans="1:2">
      <c r="A5" s="4" t="s">
        <v>639</v>
      </c>
      <c r="B5" s="6" t="n">
        <v>12</v>
      </c>
    </row>
    <row r="6" spans="1:2">
      <c r="A6" s="4" t="s">
        <v>640</v>
      </c>
      <c r="B6" s="6" t="n">
        <v>13</v>
      </c>
    </row>
    <row r="7" spans="1:2">
      <c r="A7" s="4" t="s">
        <v>641</v>
      </c>
      <c r="B7" s="6" t="n">
        <v>14</v>
      </c>
    </row>
    <row r="8" spans="1:2">
      <c r="A8" s="4" t="s">
        <v>642</v>
      </c>
      <c r="B8" s="6" t="n">
        <v>15</v>
      </c>
    </row>
    <row r="9" spans="1:2">
      <c r="A9" s="4" t="s">
        <v>1243</v>
      </c>
      <c r="B9" s="6" t="n">
        <v>74</v>
      </c>
    </row>
    <row r="10" spans="1:2">
      <c r="A10" s="4" t="s">
        <v>1062</v>
      </c>
    </row>
    <row r="11" spans="1:2">
      <c r="A11" s="3" t="s">
        <v>386</v>
      </c>
    </row>
    <row r="12" spans="1:2">
      <c r="A12" s="4" t="s">
        <v>638</v>
      </c>
      <c r="B12" s="6" t="n">
        <v>5</v>
      </c>
    </row>
    <row r="13" spans="1:2">
      <c r="A13" s="4" t="s">
        <v>639</v>
      </c>
      <c r="B13" s="6" t="n">
        <v>5</v>
      </c>
    </row>
    <row r="14" spans="1:2">
      <c r="A14" s="4" t="s">
        <v>640</v>
      </c>
      <c r="B14" s="6" t="n">
        <v>5</v>
      </c>
    </row>
    <row r="15" spans="1:2">
      <c r="A15" s="4" t="s">
        <v>641</v>
      </c>
      <c r="B15" s="6" t="n">
        <v>6</v>
      </c>
    </row>
    <row r="16" spans="1:2">
      <c r="A16" s="4" t="s">
        <v>642</v>
      </c>
      <c r="B16" s="6" t="n">
        <v>6</v>
      </c>
    </row>
    <row r="17" spans="1:2">
      <c r="A17" s="4" t="s">
        <v>1243</v>
      </c>
      <c r="B17" s="7" t="n">
        <v>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79</v>
      </c>
      <c r="D2" s="2" t="s">
        <v>80</v>
      </c>
    </row>
    <row r="3" spans="1:4">
      <c r="A3" s="3" t="s">
        <v>1051</v>
      </c>
    </row>
    <row r="4" spans="1:4">
      <c r="A4" s="4" t="s">
        <v>1052</v>
      </c>
      <c r="B4" s="7" t="n">
        <v>74</v>
      </c>
      <c r="C4" s="7" t="n">
        <v>76</v>
      </c>
    </row>
    <row r="5" spans="1:4">
      <c r="A5" s="4" t="s">
        <v>1053</v>
      </c>
      <c r="B5" s="6" t="n">
        <v>6</v>
      </c>
      <c r="C5" s="6" t="n">
        <v>6</v>
      </c>
      <c r="D5" s="7" t="n">
        <v>5</v>
      </c>
    </row>
    <row r="6" spans="1:4">
      <c r="A6" s="4" t="s">
        <v>1054</v>
      </c>
      <c r="B6" s="6" t="n">
        <v>5</v>
      </c>
      <c r="C6" s="6" t="n">
        <v>4</v>
      </c>
      <c r="D6" s="6" t="n">
        <v>4</v>
      </c>
    </row>
    <row r="7" spans="1:4">
      <c r="A7" s="4" t="s">
        <v>1055</v>
      </c>
      <c r="B7" s="6" t="n">
        <v>-9</v>
      </c>
      <c r="C7" s="6" t="n">
        <v>-7</v>
      </c>
    </row>
    <row r="8" spans="1:4">
      <c r="A8" s="4" t="s">
        <v>1245</v>
      </c>
      <c r="B8" s="6" t="n">
        <v>3</v>
      </c>
      <c r="C8" s="6" t="n">
        <v>-1</v>
      </c>
    </row>
    <row r="9" spans="1:4">
      <c r="A9" s="4" t="s">
        <v>1246</v>
      </c>
      <c r="B9" s="6" t="n">
        <v>-13</v>
      </c>
      <c r="C9" s="6" t="n">
        <v>-4</v>
      </c>
    </row>
    <row r="10" spans="1:4">
      <c r="A10" s="4" t="s">
        <v>1058</v>
      </c>
      <c r="B10" s="7" t="n">
        <v>66</v>
      </c>
      <c r="C10" s="7" t="n">
        <v>74</v>
      </c>
      <c r="D10" s="7" t="n">
        <v>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79</v>
      </c>
      <c r="D2" s="2" t="s">
        <v>80</v>
      </c>
    </row>
    <row r="3" spans="1:4">
      <c r="A3" s="3" t="s">
        <v>386</v>
      </c>
    </row>
    <row r="4" spans="1:4">
      <c r="A4" s="4" t="s">
        <v>1053</v>
      </c>
      <c r="B4" s="7" t="n">
        <v>6</v>
      </c>
      <c r="C4" s="7" t="n">
        <v>6</v>
      </c>
      <c r="D4" s="7" t="n">
        <v>5</v>
      </c>
    </row>
    <row r="5" spans="1:4">
      <c r="A5" s="4" t="s">
        <v>1054</v>
      </c>
      <c r="B5" s="6" t="n">
        <v>5</v>
      </c>
      <c r="C5" s="6" t="n">
        <v>4</v>
      </c>
      <c r="D5" s="6" t="n">
        <v>4</v>
      </c>
    </row>
    <row r="6" spans="1:4">
      <c r="A6" s="4" t="s">
        <v>1272</v>
      </c>
      <c r="B6" s="6" t="n">
        <v>-4</v>
      </c>
      <c r="C6" s="6" t="n">
        <v>-3</v>
      </c>
      <c r="D6" s="6" t="n">
        <v>-3</v>
      </c>
    </row>
    <row r="7" spans="1:4">
      <c r="A7" s="4" t="s">
        <v>1273</v>
      </c>
      <c r="B7" s="7" t="n">
        <v>7</v>
      </c>
      <c r="C7" s="7" t="n">
        <v>7</v>
      </c>
      <c r="D7" s="7" t="n">
        <v>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274</v>
      </c>
      <c r="B1" s="2" t="s">
        <v>1</v>
      </c>
    </row>
    <row r="2" spans="1:4">
      <c r="B2" s="2" t="s">
        <v>1275</v>
      </c>
      <c r="C2" s="2" t="s">
        <v>467</v>
      </c>
      <c r="D2" s="2" t="s">
        <v>472</v>
      </c>
    </row>
    <row r="3" spans="1:4">
      <c r="A3" s="4" t="s">
        <v>605</v>
      </c>
    </row>
    <row r="4" spans="1:4">
      <c r="A4" s="3" t="s">
        <v>417</v>
      </c>
    </row>
    <row r="5" spans="1:4">
      <c r="A5" s="4" t="s">
        <v>1276</v>
      </c>
      <c r="B5" s="4" t="s">
        <v>1228</v>
      </c>
    </row>
    <row r="6" spans="1:4">
      <c r="A6" s="4" t="s">
        <v>496</v>
      </c>
    </row>
    <row r="7" spans="1:4">
      <c r="A7" s="3" t="s">
        <v>417</v>
      </c>
    </row>
    <row r="8" spans="1:4">
      <c r="A8" s="4" t="s">
        <v>1276</v>
      </c>
      <c r="B8" s="4" t="s">
        <v>1277</v>
      </c>
    </row>
    <row r="9" spans="1:4">
      <c r="A9" s="4" t="s">
        <v>1278</v>
      </c>
    </row>
    <row r="10" spans="1:4">
      <c r="A10" s="3" t="s">
        <v>417</v>
      </c>
    </row>
    <row r="11" spans="1:4">
      <c r="A11" s="4" t="s">
        <v>1279</v>
      </c>
      <c r="B11" s="6" t="n">
        <v>3</v>
      </c>
    </row>
    <row r="12" spans="1:4">
      <c r="A12" s="4" t="s">
        <v>1280</v>
      </c>
      <c r="B12" s="4" t="s">
        <v>608</v>
      </c>
    </row>
    <row r="13" spans="1:4">
      <c r="A13" s="4" t="s">
        <v>1281</v>
      </c>
      <c r="B13" s="7" t="n">
        <v>38</v>
      </c>
      <c r="C13" s="7" t="n">
        <v>43</v>
      </c>
      <c r="D13" s="7" t="n">
        <v>50</v>
      </c>
    </row>
    <row r="14" spans="1:4">
      <c r="A14" s="4" t="s">
        <v>1282</v>
      </c>
      <c r="B14" s="6" t="n">
        <v>8</v>
      </c>
      <c r="C14" s="6" t="n">
        <v>7</v>
      </c>
      <c r="D14" s="6" t="n">
        <v>12</v>
      </c>
    </row>
    <row r="15" spans="1:4">
      <c r="A15" s="4" t="s">
        <v>1283</v>
      </c>
      <c r="B15" s="7" t="n">
        <v>35</v>
      </c>
    </row>
    <row r="16" spans="1:4">
      <c r="A16" s="4" t="s">
        <v>1284</v>
      </c>
      <c r="B16" s="4" t="s">
        <v>1285</v>
      </c>
    </row>
    <row r="17" spans="1:4">
      <c r="A17" s="4" t="s">
        <v>1286</v>
      </c>
    </row>
    <row r="18" spans="1:4">
      <c r="A18" s="3" t="s">
        <v>417</v>
      </c>
    </row>
    <row r="19" spans="1:4">
      <c r="A19" s="4" t="s">
        <v>1281</v>
      </c>
      <c r="B19" s="7" t="n">
        <v>97</v>
      </c>
      <c r="C19" s="6" t="n">
        <v>85</v>
      </c>
      <c r="D19" s="6" t="n">
        <v>87</v>
      </c>
    </row>
    <row r="20" spans="1:4">
      <c r="A20" s="4" t="s">
        <v>1282</v>
      </c>
      <c r="B20" s="7" t="n">
        <v>16</v>
      </c>
      <c r="C20" s="7" t="n">
        <v>12</v>
      </c>
      <c r="D20" s="7" t="n">
        <v>23</v>
      </c>
    </row>
    <row r="21" spans="1:4">
      <c r="A21" s="4" t="s">
        <v>1284</v>
      </c>
      <c r="B21" s="4" t="s">
        <v>1287</v>
      </c>
    </row>
    <row r="22" spans="1:4">
      <c r="A22" s="4" t="s">
        <v>1288</v>
      </c>
      <c r="B22" s="7" t="n">
        <v>106</v>
      </c>
    </row>
    <row r="23" spans="1:4">
      <c r="A23" s="4" t="s">
        <v>1289</v>
      </c>
    </row>
    <row r="24" spans="1:4">
      <c r="A24" s="3" t="s">
        <v>417</v>
      </c>
    </row>
    <row r="25" spans="1:4">
      <c r="A25" s="4" t="s">
        <v>1290</v>
      </c>
      <c r="B25" s="4" t="s">
        <v>1291</v>
      </c>
    </row>
    <row r="26" spans="1:4">
      <c r="A26" s="4" t="s">
        <v>1292</v>
      </c>
      <c r="B26" s="14" t="n">
        <v>243.7</v>
      </c>
    </row>
    <row r="27" spans="1:4">
      <c r="A27" s="4" t="s">
        <v>1293</v>
      </c>
      <c r="B27" s="14" t="n">
        <v>5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19:50Z</dcterms:created>
  <dcterms:modified xmlns:dcterms="http://purl.org/dc/terms/" xmlns:xsi="http://www.w3.org/2001/XMLSchema-instance" xsi:type="dcterms:W3CDTF">2020-02-07T11:19:50Z</dcterms:modified>
</cp:coreProperties>
</file>